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Time Deposits" sheetId="14" state="visible" r:id="rId14"/>
    <sheet xmlns:r="http://schemas.openxmlformats.org/officeDocument/2006/relationships" name="Variable Interest Entity (VI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Transactions With Affiliates" sheetId="21" state="visible" r:id="rId21"/>
    <sheet xmlns:r="http://schemas.openxmlformats.org/officeDocument/2006/relationships" name="Commitments And Contingencies" sheetId="22" state="visible" r:id="rId22"/>
    <sheet xmlns:r="http://schemas.openxmlformats.org/officeDocument/2006/relationships" name="Financial Instruments With Off-" sheetId="23" state="visible" r:id="rId23"/>
    <sheet xmlns:r="http://schemas.openxmlformats.org/officeDocument/2006/relationships" name="Fair Value Of Financial Instrum" sheetId="24" state="visible" r:id="rId24"/>
    <sheet xmlns:r="http://schemas.openxmlformats.org/officeDocument/2006/relationships" name="Derivatives" sheetId="25" state="visible" r:id="rId25"/>
    <sheet xmlns:r="http://schemas.openxmlformats.org/officeDocument/2006/relationships" name="Regulatory Matters" sheetId="26" state="visible" r:id="rId26"/>
    <sheet xmlns:r="http://schemas.openxmlformats.org/officeDocument/2006/relationships" name="Quarterly Financial Data (Unaud" sheetId="27" state="visible" r:id="rId27"/>
    <sheet xmlns:r="http://schemas.openxmlformats.org/officeDocument/2006/relationships" name="Condensed Financial Information" sheetId="28" state="visible" r:id="rId28"/>
    <sheet xmlns:r="http://schemas.openxmlformats.org/officeDocument/2006/relationships" name="Segment Financials" sheetId="29" state="visible" r:id="rId29"/>
    <sheet xmlns:r="http://schemas.openxmlformats.org/officeDocument/2006/relationships" name="Discontinued Operatio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Time Deposits (Tables)" sheetId="36" state="visible" r:id="rId36"/>
    <sheet xmlns:r="http://schemas.openxmlformats.org/officeDocument/2006/relationships" name="Variable Interest Entity (VIE) "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Financial Instruments With Of_2" sheetId="42" state="visible" r:id="rId42"/>
    <sheet xmlns:r="http://schemas.openxmlformats.org/officeDocument/2006/relationships" name="Fair Value of Financial Instr_2" sheetId="43" state="visible" r:id="rId43"/>
    <sheet xmlns:r="http://schemas.openxmlformats.org/officeDocument/2006/relationships" name="Derivatives (Tables)" sheetId="44" state="visible" r:id="rId44"/>
    <sheet xmlns:r="http://schemas.openxmlformats.org/officeDocument/2006/relationships" name="Regulatory Matters (Tables)" sheetId="45" state="visible" r:id="rId45"/>
    <sheet xmlns:r="http://schemas.openxmlformats.org/officeDocument/2006/relationships" name="Quarterly Financial Data (Una_2" sheetId="46" state="visible" r:id="rId46"/>
    <sheet xmlns:r="http://schemas.openxmlformats.org/officeDocument/2006/relationships" name="Condensed Financial Informati_2" sheetId="47" state="visible" r:id="rId47"/>
    <sheet xmlns:r="http://schemas.openxmlformats.org/officeDocument/2006/relationships" name="Segment Financials (Tables)" sheetId="48" state="visible" r:id="rId48"/>
    <sheet xmlns:r="http://schemas.openxmlformats.org/officeDocument/2006/relationships" name="Discontinued Operation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Investment Securities (Narrativ" sheetId="55" state="visible" r:id="rId55"/>
    <sheet xmlns:r="http://schemas.openxmlformats.org/officeDocument/2006/relationships" name="Investment Securities (Schedule" sheetId="56" state="visible" r:id="rId56"/>
    <sheet xmlns:r="http://schemas.openxmlformats.org/officeDocument/2006/relationships" name="Investment Securities (Amortize" sheetId="57" state="visible" r:id="rId57"/>
    <sheet xmlns:r="http://schemas.openxmlformats.org/officeDocument/2006/relationships" name="Investment Securities (Availabl" sheetId="58" state="visible" r:id="rId58"/>
    <sheet xmlns:r="http://schemas.openxmlformats.org/officeDocument/2006/relationships" name="Loans (Narrative) (Details)" sheetId="59" state="visible" r:id="rId59"/>
    <sheet xmlns:r="http://schemas.openxmlformats.org/officeDocument/2006/relationships" name="Loans (Major Classifications Of" sheetId="60" state="visible" r:id="rId60"/>
    <sheet xmlns:r="http://schemas.openxmlformats.org/officeDocument/2006/relationships" name="Loans (Schedule Of Small Busine" sheetId="61" state="visible" r:id="rId61"/>
    <sheet xmlns:r="http://schemas.openxmlformats.org/officeDocument/2006/relationships" name="Loans (Impaired Loans) (Details" sheetId="62" state="visible" r:id="rId62"/>
    <sheet xmlns:r="http://schemas.openxmlformats.org/officeDocument/2006/relationships" name="Loans (Non-accrual Loans, Loans" sheetId="63" state="visible" r:id="rId63"/>
    <sheet xmlns:r="http://schemas.openxmlformats.org/officeDocument/2006/relationships" name="Loans (Loans Modified And Consi" sheetId="64" state="visible" r:id="rId64"/>
    <sheet xmlns:r="http://schemas.openxmlformats.org/officeDocument/2006/relationships" name="Loans (Loans Modified As Troubl" sheetId="65" state="visible" r:id="rId65"/>
    <sheet xmlns:r="http://schemas.openxmlformats.org/officeDocument/2006/relationships" name="Loans (Summary Of Restructured " sheetId="66" state="visible" r:id="rId66"/>
    <sheet xmlns:r="http://schemas.openxmlformats.org/officeDocument/2006/relationships" name="Loans (Changes In Allowance For" sheetId="67" state="visible" r:id="rId67"/>
    <sheet xmlns:r="http://schemas.openxmlformats.org/officeDocument/2006/relationships" name="Loans (Delinquent Loans By Loan" sheetId="68" state="visible" r:id="rId68"/>
    <sheet xmlns:r="http://schemas.openxmlformats.org/officeDocument/2006/relationships" name="Loans (Loans By Categories) (De" sheetId="69" state="visible" r:id="rId69"/>
    <sheet xmlns:r="http://schemas.openxmlformats.org/officeDocument/2006/relationships" name="Premises And Equipment (Narrati" sheetId="70" state="visible" r:id="rId70"/>
    <sheet xmlns:r="http://schemas.openxmlformats.org/officeDocument/2006/relationships" name="Premises And Equipment (Premise" sheetId="71" state="visible" r:id="rId71"/>
    <sheet xmlns:r="http://schemas.openxmlformats.org/officeDocument/2006/relationships" name="Time Deposits (Scheduled Maturi" sheetId="72" state="visible" r:id="rId72"/>
    <sheet xmlns:r="http://schemas.openxmlformats.org/officeDocument/2006/relationships" name="Variable Interest Entity (VIE_2" sheetId="73" state="visible" r:id="rId73"/>
    <sheet xmlns:r="http://schemas.openxmlformats.org/officeDocument/2006/relationships" name="Debt (Narrative) (Details)" sheetId="74" state="visible" r:id="rId74"/>
    <sheet xmlns:r="http://schemas.openxmlformats.org/officeDocument/2006/relationships" name="Debt (Schedule Of Short-term De" sheetId="75" state="visible" r:id="rId75"/>
    <sheet xmlns:r="http://schemas.openxmlformats.org/officeDocument/2006/relationships" name="Debt (Schedule Of Securities So" sheetId="76" state="visible" r:id="rId76"/>
    <sheet xmlns:r="http://schemas.openxmlformats.org/officeDocument/2006/relationships" name="Shareholders' Equity (Details)" sheetId="77" state="visible" r:id="rId77"/>
    <sheet xmlns:r="http://schemas.openxmlformats.org/officeDocument/2006/relationships" name="Benefit Plans (Details)" sheetId="78" state="visible" r:id="rId78"/>
    <sheet xmlns:r="http://schemas.openxmlformats.org/officeDocument/2006/relationships" name="Income Taxes (Narrative) (Detai" sheetId="79" state="visible" r:id="rId79"/>
    <sheet xmlns:r="http://schemas.openxmlformats.org/officeDocument/2006/relationships" name="Income Taxes (Schedule Of Compo" sheetId="80" state="visible" r:id="rId80"/>
    <sheet xmlns:r="http://schemas.openxmlformats.org/officeDocument/2006/relationships" name="Income Taxes (Schedule Of Incom" sheetId="81" state="visible" r:id="rId81"/>
    <sheet xmlns:r="http://schemas.openxmlformats.org/officeDocument/2006/relationships" name="Income Taxes (Schedule Of Defer" sheetId="82" state="visible" r:id="rId82"/>
    <sheet xmlns:r="http://schemas.openxmlformats.org/officeDocument/2006/relationships" name="Income Taxes (Reconciliation Of" sheetId="83" state="visible" r:id="rId83"/>
    <sheet xmlns:r="http://schemas.openxmlformats.org/officeDocument/2006/relationships" name="Stock-Based Compensation (Narra" sheetId="84" state="visible" r:id="rId84"/>
    <sheet xmlns:r="http://schemas.openxmlformats.org/officeDocument/2006/relationships" name="Stock-Based Compensation (Summa" sheetId="85" state="visible" r:id="rId85"/>
    <sheet xmlns:r="http://schemas.openxmlformats.org/officeDocument/2006/relationships" name="Stock-Based Compensation (Sum_2" sheetId="86" state="visible" r:id="rId86"/>
    <sheet xmlns:r="http://schemas.openxmlformats.org/officeDocument/2006/relationships" name="Stock-Based Compensation (Sched" sheetId="87" state="visible" r:id="rId87"/>
    <sheet xmlns:r="http://schemas.openxmlformats.org/officeDocument/2006/relationships" name="Stock-Based Compensation (Fair " sheetId="88" state="visible" r:id="rId88"/>
    <sheet xmlns:r="http://schemas.openxmlformats.org/officeDocument/2006/relationships" name="Transactions With Affiliates (D"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Financial Instruments With Of_3" sheetId="92" state="visible" r:id="rId92"/>
    <sheet xmlns:r="http://schemas.openxmlformats.org/officeDocument/2006/relationships" name="Financial Instruments With Of_4"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Fair Value of Financial Instr_5" sheetId="96" state="visible" r:id="rId96"/>
    <sheet xmlns:r="http://schemas.openxmlformats.org/officeDocument/2006/relationships" name="Fair Value of Financial Instr_6" sheetId="97" state="visible" r:id="rId97"/>
    <sheet xmlns:r="http://schemas.openxmlformats.org/officeDocument/2006/relationships" name="Fair Value of Financial Instr_7" sheetId="98" state="visible" r:id="rId98"/>
    <sheet xmlns:r="http://schemas.openxmlformats.org/officeDocument/2006/relationships" name="Derivatives (Narrative) (Detail" sheetId="99" state="visible" r:id="rId99"/>
    <sheet xmlns:r="http://schemas.openxmlformats.org/officeDocument/2006/relationships" name="Derivatives (Derivatives) (Deta" sheetId="100" state="visible" r:id="rId100"/>
    <sheet xmlns:r="http://schemas.openxmlformats.org/officeDocument/2006/relationships" name="Regulatory Matters (Narrative) " sheetId="101" state="visible" r:id="rId101"/>
    <sheet xmlns:r="http://schemas.openxmlformats.org/officeDocument/2006/relationships" name="Regulatory Matters (Schedule Of" sheetId="102" state="visible" r:id="rId102"/>
    <sheet xmlns:r="http://schemas.openxmlformats.org/officeDocument/2006/relationships" name="Quarterly Financial Data (Una_3"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Segment Financials (Narrative) " sheetId="107" state="visible" r:id="rId107"/>
    <sheet xmlns:r="http://schemas.openxmlformats.org/officeDocument/2006/relationships" name="Segment Financials (Operating S" sheetId="108" state="visible" r:id="rId108"/>
    <sheet xmlns:r="http://schemas.openxmlformats.org/officeDocument/2006/relationships" name="Discontinued Operations (Narrat" sheetId="109" state="visible" r:id="rId109"/>
    <sheet xmlns:r="http://schemas.openxmlformats.org/officeDocument/2006/relationships" name="Discontinued Operations (Financ" sheetId="110" state="visible" r:id="rId110"/>
  </sheets>
  <definedNames/>
  <calcPr calcId="124519" fullCalcOnLoad="1"/>
</workbook>
</file>

<file path=xl/sharedStrings.xml><?xml version="1.0" encoding="utf-8"?>
<sst xmlns="http://schemas.openxmlformats.org/spreadsheetml/2006/main" uniqueCount="1324">
  <si>
    <t>Document and Entity Information - USD ($) $ in Millions</t>
  </si>
  <si>
    <t>12 Months Ended</t>
  </si>
  <si>
    <t>Dec. 31, 2019</t>
  </si>
  <si>
    <t>Mar. 01, 2020</t>
  </si>
  <si>
    <t>Jun. 30, 2019</t>
  </si>
  <si>
    <t>Document and Entity Information [Abstract]</t>
  </si>
  <si>
    <t>Document Type</t>
  </si>
  <si>
    <t>10-K</t>
  </si>
  <si>
    <t>Document Annual Report</t>
  </si>
  <si>
    <t>true</t>
  </si>
  <si>
    <t>Document Period End Date</t>
  </si>
  <si>
    <t>Dec. 31,
		2019</t>
  </si>
  <si>
    <t>Document Fiscal Period Focus</t>
  </si>
  <si>
    <t>FY</t>
  </si>
  <si>
    <t>Document Transition Report</t>
  </si>
  <si>
    <t>false</t>
  </si>
  <si>
    <t>Entity File Number</t>
  </si>
  <si>
    <t>0-51018</t>
  </si>
  <si>
    <t>Entity Registrant Name</t>
  </si>
  <si>
    <t>Bancorp, Inc.</t>
  </si>
  <si>
    <t>Entity Incorporation, State or Country Code</t>
  </si>
  <si>
    <t>DE</t>
  </si>
  <si>
    <t>Entity Tax Identification Number</t>
  </si>
  <si>
    <t>23-3016517</t>
  </si>
  <si>
    <t>Entity Address, Address Line One</t>
  </si>
  <si>
    <t>409 Silverside Road</t>
  </si>
  <si>
    <t>Entity Address, City or Town</t>
  </si>
  <si>
    <t>Wilmington</t>
  </si>
  <si>
    <t>Entity Address, State or Province</t>
  </si>
  <si>
    <t>Entity Address, Postal Zip Code</t>
  </si>
  <si>
    <t>19809</t>
  </si>
  <si>
    <t>City Area Code</t>
  </si>
  <si>
    <t>302</t>
  </si>
  <si>
    <t>Local Phone Number</t>
  </si>
  <si>
    <t>385-5000</t>
  </si>
  <si>
    <t>Title of 12(b) Security</t>
  </si>
  <si>
    <t>Common Stock, par value $1.00 per share</t>
  </si>
  <si>
    <t>Trading Symbol</t>
  </si>
  <si>
    <t>tbbk</t>
  </si>
  <si>
    <t>Security Exchange Name</t>
  </si>
  <si>
    <t>NASDAQ</t>
  </si>
  <si>
    <t>Entity Filer Category</t>
  </si>
  <si>
    <t>Accelerated Filer</t>
  </si>
  <si>
    <t>Entity Well-known Seasoned Issuer</t>
  </si>
  <si>
    <t>No</t>
  </si>
  <si>
    <t>Entity Voluntary Filers</t>
  </si>
  <si>
    <t>Entity Current Reporting Status</t>
  </si>
  <si>
    <t>Yes</t>
  </si>
  <si>
    <t>Entity Interactive Data Current</t>
  </si>
  <si>
    <t>Entity Emerging Growth Company</t>
  </si>
  <si>
    <t>Entity Small Business</t>
  </si>
  <si>
    <t>Entity Shell Company</t>
  </si>
  <si>
    <t>Entity Public Float</t>
  </si>
  <si>
    <t>Entity Common Stock, Shares Outstanding</t>
  </si>
  <si>
    <t>Amendment Flag</t>
  </si>
  <si>
    <t>Current Fiscal Year End Date</t>
  </si>
  <si>
    <t>--12-31</t>
  </si>
  <si>
    <t>Document Fiscal Year Focus</t>
  </si>
  <si>
    <t>2019</t>
  </si>
  <si>
    <t>Entity Central Index Key</t>
  </si>
  <si>
    <t>0001295401</t>
  </si>
  <si>
    <t>Documents Incorporated by Reference [Text Block]</t>
  </si>
  <si>
    <t xml:space="preserve">﻿
DOCUMENTS INCORPORATED BY REFERENCE
Portions of the proxy statement for registrant’s 2020 Annual Meeting of Shareholders are incorporated by reference in Part III of this Form 10-K. </t>
  </si>
  <si>
    <t>CONSOLIDATED BALANCE SHEETS - USD ($) $ in Thousands</t>
  </si>
  <si>
    <t>Dec. 31, 2018</t>
  </si>
  <si>
    <t>Cash and cash equivalents</t>
  </si>
  <si>
    <t>Cash and due from banks</t>
  </si>
  <si>
    <t>Interest earning deposits at Federal Reserve Bank</t>
  </si>
  <si>
    <t>Total cash and cash equivalents</t>
  </si>
  <si>
    <t>Investment securities, available-for-sale, at fair value</t>
  </si>
  <si>
    <t>Investment securities, held-to-maturity (fair value $83,002 and $83,391, respectively)</t>
  </si>
  <si>
    <t>Commercial loans held-for-sale, at fair value</t>
  </si>
  <si>
    <t>Loans, net of deferred loan fees and costs</t>
  </si>
  <si>
    <t>Allowance for loan and lease losses</t>
  </si>
  <si>
    <t>Loans, net</t>
  </si>
  <si>
    <t>Federal Home Loan Bank and Atlantic Central Bankers Bank stock</t>
  </si>
  <si>
    <t>Premises and equipment, net</t>
  </si>
  <si>
    <t>Accrued interest receivable</t>
  </si>
  <si>
    <t>Intangible assets, net</t>
  </si>
  <si>
    <t>Deferred tax asset, net</t>
  </si>
  <si>
    <t>Investment in unconsolidated entity, at fair value</t>
  </si>
  <si>
    <t>Assets held for sale from discontinued operations</t>
  </si>
  <si>
    <t>Other assets</t>
  </si>
  <si>
    <t>Total assets</t>
  </si>
  <si>
    <t>Deposits</t>
  </si>
  <si>
    <t>Demand and interest checking</t>
  </si>
  <si>
    <t>Savings and money market</t>
  </si>
  <si>
    <t>Time deposits</t>
  </si>
  <si>
    <t>Total deposits</t>
  </si>
  <si>
    <t>Securities sold under agreements to repurchase</t>
  </si>
  <si>
    <t>Subordinated debentures</t>
  </si>
  <si>
    <t>Long-term borrowings</t>
  </si>
  <si>
    <t>Other liabilities</t>
  </si>
  <si>
    <t>Total liabilities</t>
  </si>
  <si>
    <t>SHAREHOLDERS' EQUITY</t>
  </si>
  <si>
    <t>Common stock - authorized, 75,000,000 shares of $1.00 par value; 56,940,521 and 56,446,088 shares issued and outstanding at December 31, 2019 and December 31, 2018, respectively</t>
  </si>
  <si>
    <t>Treasury stock, at cost (100,000 shares)</t>
  </si>
  <si>
    <t>Additional paid-in capital</t>
  </si>
  <si>
    <t>Accumulated earnings (deficit)</t>
  </si>
  <si>
    <t>Accumulated other comprehensive income (loss)</t>
  </si>
  <si>
    <t>Total shareholders' equity</t>
  </si>
  <si>
    <t>Total liabilities and shareholders' equity</t>
  </si>
  <si>
    <t>CONSOLIDATED BALANCE SHEETS (Parenthetical) - USD ($) $ in Thousands</t>
  </si>
  <si>
    <t>ASSETS</t>
  </si>
  <si>
    <t>Investment securities, held-to-maturity, fair value</t>
  </si>
  <si>
    <t>Common stock, authorized (in shares)</t>
  </si>
  <si>
    <t>Common stock, par value (in dollars per share)</t>
  </si>
  <si>
    <t>Common stock, issued (in shares)</t>
  </si>
  <si>
    <t>Common stock, outstanding</t>
  </si>
  <si>
    <t>Treasury stock (in shares)</t>
  </si>
  <si>
    <t>CONSOLIDATED STATEMENTS OF OPERATIONS - USD ($)</t>
  </si>
  <si>
    <t>Dec. 31, 2017</t>
  </si>
  <si>
    <t>Interest income</t>
  </si>
  <si>
    <t>Loans, including fees</t>
  </si>
  <si>
    <t>Investment securities:</t>
  </si>
  <si>
    <t>Taxable interest</t>
  </si>
  <si>
    <t>Tax-exempt interest</t>
  </si>
  <si>
    <t>Federal funds sold / securities purchased under agreements to resell</t>
  </si>
  <si>
    <t>Interest earning deposits</t>
  </si>
  <si>
    <t>Total interest income</t>
  </si>
  <si>
    <t>Interest expense</t>
  </si>
  <si>
    <t>Short-term borrowings</t>
  </si>
  <si>
    <t>Total interest expense</t>
  </si>
  <si>
    <t>Net interest income</t>
  </si>
  <si>
    <t>Provision for loan and lease losses</t>
  </si>
  <si>
    <t>Net interest income after provision for loan and lease losses</t>
  </si>
  <si>
    <t>Non-interest income</t>
  </si>
  <si>
    <t>Prepaid, debit card and related fees</t>
  </si>
  <si>
    <t>Net realized and unrealized gains on commercial loans originated for sale</t>
  </si>
  <si>
    <t>Gain on sale of investment securities</t>
  </si>
  <si>
    <t>Gain on sale of IRA portfolio</t>
  </si>
  <si>
    <t>Gain on sale of health savings portfolio</t>
  </si>
  <si>
    <t>Change in value of investment in unconsolidated entity</t>
  </si>
  <si>
    <t>Leasing related income</t>
  </si>
  <si>
    <t>Affinity fees</t>
  </si>
  <si>
    <t>Loss from sale of European prepaid card operations</t>
  </si>
  <si>
    <t>Other</t>
  </si>
  <si>
    <t>Total non-interest income</t>
  </si>
  <si>
    <t>Non-interest expense</t>
  </si>
  <si>
    <t>Salaries and employee benefits</t>
  </si>
  <si>
    <t>Depreciation and amortization</t>
  </si>
  <si>
    <t>Rent and related occupancy cost</t>
  </si>
  <si>
    <t>Data processing expense</t>
  </si>
  <si>
    <t>One-time fee to exit data processing contract</t>
  </si>
  <si>
    <t>Printing and supplies</t>
  </si>
  <si>
    <t>Audit expense</t>
  </si>
  <si>
    <t>Legal expense</t>
  </si>
  <si>
    <t>Amortization of intangible assets</t>
  </si>
  <si>
    <t>FDIC Insurance</t>
  </si>
  <si>
    <t>Software</t>
  </si>
  <si>
    <t>Insurance</t>
  </si>
  <si>
    <t>Telecom and IT network communications</t>
  </si>
  <si>
    <t>Securitization and servicing expense</t>
  </si>
  <si>
    <t>Consulting</t>
  </si>
  <si>
    <t>Civil money penalties</t>
  </si>
  <si>
    <t>Prepaid relationship exit expense</t>
  </si>
  <si>
    <t>Lease termination expense</t>
  </si>
  <si>
    <t>Total non-interest expense</t>
  </si>
  <si>
    <t>Income from continuing operations before income taxes</t>
  </si>
  <si>
    <t>Income tax expense</t>
  </si>
  <si>
    <t>Net income from continuing operations</t>
  </si>
  <si>
    <t>Discontinued operations</t>
  </si>
  <si>
    <t>Income from discontinued operations before income taxes</t>
  </si>
  <si>
    <t>Income tax expense (benefit)</t>
  </si>
  <si>
    <t>Income from discontinued operations, net of tax</t>
  </si>
  <si>
    <t>Net income</t>
  </si>
  <si>
    <t>Net income per share from continuing operations - basic</t>
  </si>
  <si>
    <t>Net income per share from discontinued operations - basic</t>
  </si>
  <si>
    <t>Net income per share - basic</t>
  </si>
  <si>
    <t>Net income per share from continuing operations - diluted</t>
  </si>
  <si>
    <t>Net income per share from discontinued operations - diluted</t>
  </si>
  <si>
    <t>Net income per share - diluted</t>
  </si>
  <si>
    <t>Service Fees On Deposit Accounts [Member]</t>
  </si>
  <si>
    <t>ACH, Card And Other Payment Processing Fees [Member]</t>
  </si>
  <si>
    <t>CONSOLIDATED STATEMENTS OF COMPREHENSIVE INCOME - USD ($)</t>
  </si>
  <si>
    <t>CONSOLIDATED STATEMENTS OF COMPREHENSIVE INCOME [Abstract]</t>
  </si>
  <si>
    <t>Other comprehensive income, net of reclassifications into net income:</t>
  </si>
  <si>
    <t>Change in net unrealized gains (losses) during the year</t>
  </si>
  <si>
    <t>Reclassification adjustments for gains included in income</t>
  </si>
  <si>
    <t>Reclassification adjustments for foreign currency translation gains</t>
  </si>
  <si>
    <t>Amortization of losses previously held as available-for-sale</t>
  </si>
  <si>
    <t>Other comprehensive income (loss)</t>
  </si>
  <si>
    <t>Income tax expense (benefit) related to items of other comprehensive income (loss) Securities available-for-sale:</t>
  </si>
  <si>
    <t>Income tax expense (benefit) related to items of other comprehensive income (loss)</t>
  </si>
  <si>
    <t>Other comprehensive income (loss), net of tax and reclassifications into net income</t>
  </si>
  <si>
    <t>Comprehensive income</t>
  </si>
  <si>
    <t>CONSOLIDATED STATEMENT OF CHANGES IN SHAREHOLDERS' EQUITY - USD ($)</t>
  </si>
  <si>
    <t>Common Stock [Member]</t>
  </si>
  <si>
    <t>Treasury Stock [Member]</t>
  </si>
  <si>
    <t>Additional Paid-in Capital [Member]</t>
  </si>
  <si>
    <t>Retained Earnings/(Accumulated Deficit) [Member]</t>
  </si>
  <si>
    <t>Accumulated Other Comprehensive Income/(Loss) [Member]</t>
  </si>
  <si>
    <t>Total</t>
  </si>
  <si>
    <t>Balance at Dec. 31, 2016</t>
  </si>
  <si>
    <t>Balance, shares at Dec. 31, 2016</t>
  </si>
  <si>
    <t>Increase (Decrease) in Stockholders' Equity [Roll Forward]</t>
  </si>
  <si>
    <t>Common stock issuance costs</t>
  </si>
  <si>
    <t>Common stock issued from option exercises, net of tax benefits, shares</t>
  </si>
  <si>
    <t>Common stock issued from restricted units, net of tax benefits</t>
  </si>
  <si>
    <t>Common stock issued from restricted units, net of tax benefits, shares</t>
  </si>
  <si>
    <t>Reclassification due to the adoption of ASU No. 2018-02</t>
  </si>
  <si>
    <t>Stock-based compensation</t>
  </si>
  <si>
    <t>Other comprehensive loss (income), net of reclassification adjustments and tax</t>
  </si>
  <si>
    <t>Balance at Dec. 31, 2017</t>
  </si>
  <si>
    <t>Balance (in shares) at Dec. 31, 2017</t>
  </si>
  <si>
    <t>Common stock issued from option exercises, net of tax benefits</t>
  </si>
  <si>
    <t>Balance at Dec. 31, 2018</t>
  </si>
  <si>
    <t>Balance (in shares) at Dec. 31, 2018</t>
  </si>
  <si>
    <t>Balance at Dec. 31, 2019</t>
  </si>
  <si>
    <t>Balance (in shares) at Dec. 31, 2019</t>
  </si>
  <si>
    <t>CONSOLIDATED STATEMENTS OF CASH FLOWS - USD ($) $ in Thousands</t>
  </si>
  <si>
    <t>Operating activities</t>
  </si>
  <si>
    <t>Net income from discontinued operations, net of tax</t>
  </si>
  <si>
    <t>Adjustments to reconcile net income to net cash provided by (used in) operating activities</t>
  </si>
  <si>
    <t>Net amortization of investment securities discounts/premiums</t>
  </si>
  <si>
    <t>Stock-based compensation expense</t>
  </si>
  <si>
    <t>Loans originated for sale</t>
  </si>
  <si>
    <t>Sale of commercial loans originated for resale</t>
  </si>
  <si>
    <t>Gain on sales of loans originated for resale</t>
  </si>
  <si>
    <t>Deferred income tax expense</t>
  </si>
  <si>
    <t>Loss (gain) from discontinued operations</t>
  </si>
  <si>
    <t>Loss on sale of fixed assets</t>
  </si>
  <si>
    <t>Loss on sale of other real estate owned</t>
  </si>
  <si>
    <t>Fair value adjustment on investment in unconsolidated entity</t>
  </si>
  <si>
    <t>Writedown of other real estate owned</t>
  </si>
  <si>
    <t>Change in fair value of loans held-for-sale</t>
  </si>
  <si>
    <t>Change in fair value of derivatives</t>
  </si>
  <si>
    <t>Gain on sales of investment securities</t>
  </si>
  <si>
    <t>Increase in accrued interest receivable</t>
  </si>
  <si>
    <t>(Increase) decrease in other assets</t>
  </si>
  <si>
    <t>Change in fair value of discontinued loans held-for-sale</t>
  </si>
  <si>
    <t>Change in fair value of discontinued assets held-for-sale</t>
  </si>
  <si>
    <t>Increase (decrease) in other liabilities</t>
  </si>
  <si>
    <t>Net cash used in operating activities</t>
  </si>
  <si>
    <t>Investing activities</t>
  </si>
  <si>
    <t>Purchase of investment securities available-for-sale</t>
  </si>
  <si>
    <t>Cash from call of investment securities held-to-maturity</t>
  </si>
  <si>
    <t>Proceeds from sale of investment securities available-for-sale</t>
  </si>
  <si>
    <t>Proceeds from redemptions and prepayments of securities held-to-maturity</t>
  </si>
  <si>
    <t>Proceeds from redemptions and prepayments of securities available-for-sale</t>
  </si>
  <si>
    <t>Proceeds from sale of other real estate owned</t>
  </si>
  <si>
    <t>Net increase in loans</t>
  </si>
  <si>
    <t>Net decrease in discontinued loans held-for-sale</t>
  </si>
  <si>
    <t>Proceeds from sale of fixed assets</t>
  </si>
  <si>
    <t>Purchases of premises and equipment</t>
  </si>
  <si>
    <t>Change in receivable from investment in unconsolidated entity</t>
  </si>
  <si>
    <t>Return of investment in unconsolidated entity</t>
  </si>
  <si>
    <t>Decrease in discontinued assets held for sale</t>
  </si>
  <si>
    <t>Net cash (used in) provided by investing activities</t>
  </si>
  <si>
    <t>Financing activities</t>
  </si>
  <si>
    <t>Net increase (decrease) in deposits</t>
  </si>
  <si>
    <t>Net decrease in securities sold under agreements to repurchase</t>
  </si>
  <si>
    <t>Costs from issuance of common stock</t>
  </si>
  <si>
    <t>Proceeds from the issuance of common stock options</t>
  </si>
  <si>
    <t>Proceeds from the sale of IRA portfolio</t>
  </si>
  <si>
    <t>Net cash provided by (used in) financing activities</t>
  </si>
  <si>
    <t>Net increase (decrease) in cash and cash equivalents</t>
  </si>
  <si>
    <t>Cash and cash equivalents, beginning of period</t>
  </si>
  <si>
    <t>Cash and cash equivalents, end of period</t>
  </si>
  <si>
    <t>Supplemental disclosure:</t>
  </si>
  <si>
    <t>Interest paid</t>
  </si>
  <si>
    <t>Taxes paid</t>
  </si>
  <si>
    <t>Non-cash reclassification of commercial loans sold</t>
  </si>
  <si>
    <t>Non-cash investing and financing activities</t>
  </si>
  <si>
    <t>Investment securities transferred in securitizations</t>
  </si>
  <si>
    <t>Transfers of discontinued loans to other real estate owned</t>
  </si>
  <si>
    <t>Organization and Nature of Operations</t>
  </si>
  <si>
    <t>Organization and Nature of Operations [Abstract]</t>
  </si>
  <si>
    <t xml:space="preserve">Note A—Organization and Nature of Operations
The Bancorp, Inc. (the Company) is a Delaware corporation and a registered financial holding company. Its primary subsidiary is The Bancorp Bank (the Bank) which is wholly owned by the Company. The Bank is a Delaware chartered commercial bank located in Wilmington, Delaware and is a Federal Deposit Insurance Corporation (FDIC) insured institution. In its continuing operations, the Bank has four primary lines of specialty lending: securities-backed lines of credit (SBLOC) and cash value of insurance-backed lines of credit (IBLOC), leasing (direct lease financing), Small Business Administration (SBA) loans and loans generated for sale into capital markets (CMBS). Through the Bank, the Company also provides banking services nationally, which include prepaid and debit cards, private label banking, deposit accounts to investment advisors’ customers, card payment and other payment processing.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t>
  </si>
  <si>
    <t>Summary of Significant Accounting Policies</t>
  </si>
  <si>
    <t>Summary of Significant Accounting Policies [Abstract]</t>
  </si>
  <si>
    <t>Note B—Summary of Significant Accounting Policies
﻿
1. Basis of Presentation
﻿
The accounting and reporting policies of the Company conform to generally accepted accounting principles in the United States of America (U.S. GAAP) and predominant practices within the banking industry. The consolidated financial statements include the accounts of the Company and all its subsidiaries. All inter-company balances have been eliminated. Certain reclassifications have been made to the 2018 and 2017 consolidated financial statements to conform to the 2019 presentation.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s that are particularly susceptible to a significant change in the near term relate to the allowance for loan and lease losses, investment in unconsolidated entity and assets held-for-sale from discontinued operations measured at fair value, investment other than temporary impairment (OTTI), investments measured at fair value and deferred income taxes.
2. Cash and Cash Equivalents
Cash and cash equivalents are defined as cash on hand and amounts due from banks with an original maturity from date of purchase of three months or less and federal funds sold. The Company at times maintains balances in excess of insured limits at various financial institutions including the Federal Reserve Bank (FRB), the Federal Home Loan Bank (FHLB) and other private institutions. The Company does not believe these instruments carry a significant risk of loss, but cannot provide assurances that no losses could occur if these institutions were to become insolvent. The Company also funds cash in ATMs on cruise ships for use by certain of its card account holders, for which insurance is maintained.
3. Investment Securities
Investments in debt securities which the Company has both the ability and intent to hold to maturity are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through equity and are excluded from the determination of net income. The unrealized losses for both the held-to-maturity and available-for-sale securities are evaluated to determine first if the impairment is other than temporary then to determine the amount of other-than-temporary impairment (OTTI) that is attributable to credit loss versus non-credit loss. If a credit loss is determined, an OTTI charge is recorded within the consolidated statement of operations. For available-for-sale securities, if management believes market value losses are temporary and it believes the Company has the ability and intention to hold those securities through recovery of the temporary losses, the reduction in value is recognized in other comprehensive income. The Company does not engage in securities trading. Gains or losses on disposition of investment securities are based on the net proceeds and the adjusted carrying amount of the securities sold using the specific identification method.
The Company evaluates whether OTTI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used to determine the amount of OTTI attributable to credit loss is a quantitative and qualitative process that incorporates information received from third-party sources and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delinquency rates, loan-to-value ratios and the possibility of obligor refinancing.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cash flows from a debt security may change based upon new information regarding the performance of the issuer and/or underlying collateral such as changes in the projections of the underlying property value estimates. The Company did no t recognize any OTTI charges in 2019, 201 8 and 2017.
4. Loans and Allowance for Loan and Lease Losses
Loans that management has the intent and ability to hold for the foreseeable future or until maturity or payoff are stated at the amount of unpaid principal and are net of unearned discounts, unearned loan fees and an allowance for loan and lease losses. 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probable losses on existing loans that may become uncollectible based upon an evaluation of known and inherent risks in the loan portfolio. The evaluation takes into consideration historical losses by loan category and factors such as changes in the nature and size of the loan portfolio, overall portfolio quality, specific problem loans and current economic conditions which may affect the borrowers’ ability to pay. The resulting loss factors are applied to current total loan amounts to compute the historical loss component of the allowance. The historical loss component is added to allowance allocations for specific loans and an unallocated component and the allowance is adjusted to the total of those three components through the provision.
Interest income is accrued as earned on a simple interest method. Accrual of interest is discontinued on a loan when management believes, after considering economic and business conditions and collection efforts, that the borrower’s financial condition is such that collection of interest is doubtful.
When a loan is placed on non-accrual status, all accumulated accrued interest receivable applicable to periods prior to the current year is charged off to the allowance for loan and lease losses. Interest that had accrued in the current year is reversed from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
The allowance for loan losses represents management's estimate of losses inherent in the loan and lease portfolio as of the consolidated balance sheet date and is recorded as a reduction to loans and lease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
The evaluation of the adequacy of the allowance for loan and lease losses includes, among other factors, an analysis of historical loss rates and environmental factors by category, applied to current loan totals. However, actual losses may be higher or lower than historical trends, which vary. Actual losses on specified problem loans, which also are provided for in the evaluation, may vary from those estimated loss percentages, which are established based upon a limited number of potential loss classifications.
﻿
Management performs a quarterly evaluation of the adequacy of the allowance, which is based on the Company's past loan loss experience, known and inherent risks in the portfolio, the volume and mix of the existing loan and lease portfolios, including the volume and severity of non-performing and adversely classified credits, an analysis of net charge-offs experienced on previously classified credits, the trend in loan and lease growth, including any rapid increase in loan and lease volume within a relatively short time period, general and local economic conditions affecting the collectability of the Company’s loans and leases, previous loan and lease experience by type, including net charge-offs, as a percentage of average loans and leases over the past several years, and other relevant factors. This evaluation is inherently subjective as it requires material estimates that may be susceptible to significant revision as more information becomes available.
﻿
The allowance consists of specific, general and unallocated components. The specific component relates to loans and leases that are classified as impaired. For such loans and leases, an allowance is established when the discounted cash flows, collateral value or observable market price of the impaired loan is lower than the carrying value of that loan. Regardless of the measurement method, the Company measures impairment based on the fair value of the collateral when foreclosure is probable.
﻿
The allowance calculation methodology includes further segregation of loan classes into regulatory risk rating categories of special mention and substandard. Loans classified as special mention have potential weaknesses that deserve management's close attention. If uncorrected, the potential weaknesses may result in deterioration of repayment prospects. Loans classified substandard have a well-defined weakness or weaknesses that jeopardize the liquidation of the debt. They include loans that are inadequately protected by the current sound net worth and paying capacity of the obligor or by the market value of the collateral pledged, if any. Loans rated as special mention and substandard are reserved for based on the average charge-off history for loans and leases previously classified in those categories. Loans not classified are included in the general component of the reserve calculation, which applies historical loss percentages by type of loan, against current outstanding balances.
﻿
The general component covers pools of loans by loan type. These pools of loans are evaluated for loss exposure based upon historical loss rates for each of these categories of loans, adjusted for relevant qualitative factors. Separate qualitative adjustments are made for higher-risk criticized loans that are not impaired. These qualitative risk factors include:
﻿
·
Changes in lending policies or procedures;
·
Changes in economic conditions;
·
Portfolio growth;
·
Changes in the nature or volume of the portfolio;
·
Changes in management’s experience;
·
Past due volume;
·
Non-accrual volume;
·
Adversely classified loans;
·
Quality of the loan review system;
·
Changes in the value of underlying collateral;
·
Concentrations of credit; and
·
External factors.
Applicable factors are considered based on management's best judgment using relevant information available at the time of the evaluation. The smallest component of the allowance is an unallocated component, which results from uncertainties that could affect management's estimate of probable losses.
A loan is considered impaired when, based on current information and events, it is probable that the loan will not be collected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impaired loans by either the present value of expected future cash flows discounted at the loan's effective interest rate or the fair value of the collateral if the loan is collateral dependent. A reserve allocation is established for an impaired loan if its carrying value exceeds its estimated fair value. The estimated fair values of substantially all of the Company's impaired loans are measured based on the estimated fair value of the loan's collateral.
For SBL commercial loans secured by real estate, estimated fair values are determined primarily through third-party appraisals or evaluations. When a real estate secured loan becomes impaired, a decision is made regarding whether an updated certified appraisal of the real estate is necessary. This decision is based on various considerations including the age of the most recent appraisal and the condition of the property. Appraised value, discounted by the estimated costs to sell the collateral, is considered to be the estimated fair value. For SBL commercial and industrial loans secured by non-real estate collateral, such as accounts receivable or inventory and equipment, estimated fair values for impairment are determined based on the borrower's financial statements, inventory reports, accounts receivable agings or equipment appraisals or invoices. Indications of value from these sources may be discounted based on the age of the financial information or the quality of the assets. Amounts guaranteed by the U.S. government are excluded from the Company’s assessment of impairment.
Loans originated from continuing operations and intended for sale in secondary markets are carried at estimated fair value and are excluded from the allowance valuation. Changes in fair value prior to sale, if any, are recognized as unrealized gains or losses on commercial loans originated for sale on the statements of operations. The Company originates specific commercial mortgage loans for sale in secondary markets. These loans are accounted for under the fair value option and amounted to $1.18 billion at December 31, 2019, and $688.5 million at December 31, 2018. These loans were classified as held-for-sale.
Loans from discontinued operations intended for sale or other disposition are carried at the lower of cost or market on the balance sheet, determined by loan type or, for larger loans, on an individual loan basis. See Note W to the financial statements.
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
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and payroll and payroll related expenses for employees who are directly associated with, and devote time to, the internal use software project.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As of December 31, 2019 and 2018, the Company had net capitalized software costs of approximately $7.5 million and $6.2 million, respectively. Net capitalized software is presented as part of other assets on the consolidated balance sheets. The Company recorded amortization expense of approximately $2. 3 million, $2.4 million and $2.6 million for the years ended December 31, 2019, 2018 and 2017, respectively.
7. Income Taxes
The Company accounts for income taxes under the liability method whereby deferred tax assets and liabilities are determined based on the difference between their carrying values on the consolidated balance sheet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by the tax authority. For tax positions meeting the more likely than 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consolidated statement of operations. Any interest or penalties related to uncertain tax positions are recognized in income tax expense (benefit) in the consolidated statement of operations.
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
8. Share-Based Compensation
The Company recognizes compensation expense for stock options and restricted stock units (“RSUs”) in accordance with Accounting Standards Codification (ASC) 718, Stock Based Compensation . The fair value of the option or RSU is generally measured on the grant date with compensation expense recognized over the service period, which is usually the stated vesting period. For options subject to a service condition, the Company utilizes the Black-Scholes option-pricing model to estimate the fair value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9. Other Real Estate Owned
Other real estate owned is recorded at estimated fair market value less cost of disposal; which establishes a new cost basis or carrying value. When property is acquired, the excess, if any, of the loan balance over fair market value is charged to the allowance for loan and lease losses.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The Company had no other real estate owned in continuing operations at December 31, 2019 and 2018, respectively.
10. Advertising Costs
﻿
The Company expenses advertising costs as incurred. Advertising costs amounted to $782,000 , $423,000 and $435,000 for the years ended December 31, 2019, 2018 and 2017, respectively. Advertising expense is reflected under “other” in the non-interest expense section of the consolidated statements of operations.
11. Earnings Per Share
The Company calculates earnings per share under ASC 260, Earnings Per Share . Basic earnings per share exclude dilution and are computed by dividing income available to common shareholders by the weighted average common shares outstanding during the period. Diluted earnings per share take into account the potential dilution that could occur if securities or other contracts to issue common stock were exercised and converted into common stock.
The following tables show the Company’s earnings per share for the periods presented:
﻿
﻿
﻿
Year ended December 31, 2019
﻿
Income
Shares
Per share
﻿
(numerator)
(denominator)
amount
﻿
(dollars in thousands except per share data)
﻿ Basic earnings per share from continuing operations
﻿ Net income available to common shareholders
$ 51,268
56,765,635
$ 0.90
﻿ Effect of dilutive securities
﻿ Common stock options and restricted stock units
-
573,350
(0.01)
﻿ Diluted earnings per share
﻿ Net income available to common shareholders
$ 51,268
57,338,985
$ 0.89
﻿
﻿
﻿
﻿
Year ended December 31, 2019
﻿
Income
Shares
Per share
﻿
(numerator)
(denominator)
amount
﻿
(dollars in thousands except per share data)
﻿ Basic earnings per share from discontinued operations
﻿ Net income available to common shareholders
$ 291
56,765,635
$ 0.01
﻿ Effect of dilutive securities
﻿ Common stock options and restricted stock units
-
573,350
-
﻿ Diluted earnings per share
﻿ Net income available to common shareholders
$ 291
57,338,985
$ 0.01
﻿
﻿
﻿
Year ended December 31, 2019
﻿
Income
Shares
Per share
﻿
(numerator)
(denominator)
amount
﻿
(dollars in thousands except per share data)
﻿ Basic earnings per share
﻿ Net income available to common shareholders
$ 51,559
56,765,635
$ 0.91
﻿ Effect of dilutive securities
﻿ Common stock options and restricted stock units
-
573,350
(0.01)
﻿ Diluted earnings per share
﻿ Net income available to common shareholders
$ 51,559
57,338,985
$ 0.90
﻿
Stock options for 971,604 shares, exercisable at prices between $6.75 and $9.58 per share, were outstanding at December 31, 2019 and included in the dilutive earnings per share computation because the exercise price per share was less than the average market price. Stock options for 340,000 shares were anti-dilutive and not included in the earnings per share calculation.
﻿
﻿
﻿
﻿
Year ended December 31, 2018
﻿
Income
Shares
Per share
﻿
(numerator)
(denominator)
amount
﻿
(dollars in thousands except per share data)
﻿ Basic earnings per share from continuing operations
﻿ Net income available to common shareholders
$ 87,540
56,343,845
$ 1.55
﻿ Effect of dilutive securities
﻿ Common stock options and restricted stock units
-
724,461
(0.02)
﻿ Diluted earnings per share
﻿ Net income available to common shareholders
$ 87,540
57,068,306
$ 1.53
﻿
﻿
﻿
﻿
Year ended December 31, 2018
﻿
Income
Shares
Per share
﻿
(numerator)
(denominator)
amount
﻿
(dollars in thousands except per share data)
﻿ Basic earnings per share from discontinued operations
﻿ Net income available to common shareholders
$ 1,137
56,343,845
$ 0.02
﻿ Effect of dilutive securities
﻿ Common stock options and restricted stock units
-
724,461
-
﻿ Diluted earnings per share
﻿ Net income available to common shareholders
$ 1,137
57,068,306
$ 0.02
﻿
﻿
﻿
﻿
Year ended December 31, 2018
﻿
Income
Shares
Per share
﻿
(numerator)
(denominator)
amount
﻿
(dollars in thousands except per share data)
﻿ Basic earnings per share
﻿ Net income available to common shareholders
$ 88,677
$ 56,343,845
$ 1.57
﻿ Effect of dilutive securities
﻿ Common stock options and restricted stock units
-
724,461
(0.02)
﻿ Diluted earnings per share
﻿ Net income available to common shareholders
$ 88,677
57,068,306
$ 1.55
﻿
Stock options for 1,160,000 shares, exercisable at prices between $6.75 and $9.8 4 per share, were outstanding at December 31, 2018, and included in the dilutive earnings per share computation because the exercise price per share was less than the average market price.
﻿
﻿
﻿
﻿
Year ended December 31, 2017
﻿
Income
Shares
Per share
﻿
(numerator)
(denominator)
amount
﻿
(dollars in thousands except per share data)
﻿ Basic income per share from continuing operations
﻿ Net earnings available to common shareholders
$ 17,338
55,686,507
$ 0.31
﻿ Effect of dilutive securities
﻿ Common stock options and restricted stock units
-
489,762
-
﻿ Diluted income per share
﻿ Net earnings available to common shareholders
$ 17,338
56,176,269
$ 0.31
﻿
﻿
﻿
﻿
Year ended December 31, 2017
﻿
Income
Shares
Per share
﻿
(numerator)
(denominator)
amount
﻿
(dollars in thousands except per share data)
﻿ Basic income per share from discontinued operations
﻿ Net earnings available to common shareholders
$ 4,335
55,686,507
$ 0.08
﻿ Effect of dilutive securities
﻿ Common stock options and restricted stock units
-
489,762
-
﻿ Diluted income per share
﻿ Net earnings available to common shareholders
$ 4,335
56,176,269
$ 0.08
﻿
﻿
﻿
﻿
Year ended December 31, 2017
﻿
Income
Shares
Per share
﻿
(numerator)
(denominator)
amount
﻿
(dollars in thousands except per share data)
﻿ Basic income per share
﻿ Net earnings available to common shareholders
$ 21,673
$ 55,686,507
$ 0.39
﻿ Effect of dilutive securities
﻿ Common stock options and restricted stock units
-
489,762
-
﻿ Diluted income per share
﻿ Net earnings available to common shareholders
$ 21,673
56,176,269
$ 0.39
﻿
Stock options for 1,152,625 shares, exercisable at prices between $7.36 and $10.45 per share, were outstanding at December 31, 2017, but were not included in the dilutive earnings per share computation because the exercise price per share was greater than the average market price .
﻿
12. Restrictions on Cash and Due from Banks
The Bank is required to maintain reserves against customer demand deposits by keeping cash on hand or balances with the FRB. The amount of those required reserves at December 31, 2019 and 2018 was approximately $314.7 million and $294.2 million, respectively.
13. Other Identifiable Intangible Assets
On November 29, 2012, the Company acquired certain software rights for approximately $1.8 million for use in managing prepaid cards in connection with an acquisition. The software is being amortized over eight years. Amortization expense is $217,000 per year ($159,000 over the remainder of the amortization period). The gross carrying value of the software is $1.8 million, and as of December 31, 2019 and December 31, 2018, respectively, the accumulated amortization was $1.7 million and $1.5 million.
The Company accounts for its prepaid card customer list in accordance with ASC 350, Intangibles—Goodwill and Other . The acquisition of the Stored Value Solutions division of Marshall Bank First in 2007 resulted in a customer list intangible of $12.0 million which is being amortized over a 12- year period. Amortization expense is $1.0 million per year ( $0.0 over the remainder of the amortization period). The gross carrying value of the software is $12.0 million, and as of December 31, 2019 and December 31, 2018, respectively, the accumulated amortization was $12.0 million and $11.0 million. It is fully amortized as of December 31, 2019.
In May 2016, the Company purchased approximately $60 million of lease receivables which resulted in a customer list intangible of $3.4 million which is being amortized over a 10 - year period. Amortization expense is $340,000 per year ( $1.7 million over the next five years). The gross carrying value is $3.4 million and, as of December 31, 2019 and December 31, 2018, respectively, the accumulated amortization was $1.2 million and $908,000 . The purchase price allocation related to this intangible was finalized in 2017 and remained unchanged from the purchase price allocation recorded in 2016 when the purchase was made.
The gross carrying value and accumulated amortization related to the Company’s intangible items at December 31, 2019 and 2018 are presented below.
﻿
﻿
﻿
﻿
December 31,
﻿
2019
2018
﻿
Gross
Gross
﻿
Carrying
Accumulated
Carrying
Accumulated
﻿
Amount
Amortization
Amount
Amortization
﻿
(in thousands)
﻿
﻿ Customer list intangibles
$ 15,411
$ 13,255
$ 15,411
$ 11,914
﻿ Software intangible
1,817
1,658
1,817
1,468
﻿ Total
$ 17,228
$ 14,913
$ 17,228
$ 13,382
﻿
The approximate future annual amortization of both the Company’s intangible items are as follows (in thousands):
﻿
﻿
﻿
﻿ Year ending December 31,
﻿ 2020
$ 499
﻿ 2021
340
﻿ 2022
340
﻿ 2023
340
﻿ 2024
340
﻿ Thereafter
456
﻿
$ 2,315
﻿
﻿
﻿
﻿
﻿
14. Prepaid and Debit Card and Related Fees, Card Payment and Automated Clearing House (ACH) Processing Fees
﻿
The Company recognizes prepaid and debit card, payment processing and affinity fees in the periods in which they are earned by performance of the related services. The majority of fees the Company earns result from contractual transaction fees paid by third-party sponsors to the Company and monthly service fees. Additionally, the Company earns interchange fees paid through settlement with associations such as Visa, which are also determined on a per transaction basis. The Company records this revenue net of costs such as association fees and interchange transaction charges. The Company also earns monthly fees for the use of its cash in payroll card sponsor ATM’s for payroll cardholders. Fees earned by the Company from processing card payments for recipients of such payments, or from processing ACH payments or other payments are also determined primarily on a per transaction basis.
﻿
15. Derivative Financial Instruments
﻿
The Company has utilized derivatives to hedge interest rate risk on fixed rate loans which are held-for-sale. These derivatives are recorded on the consolidated balance sheets at fair value. Changes in the fair value of these derivatives, designated as fair value hedges, are recorded in earnings with and in the same consolidated income statement line item as changes in the fair value of the related hedged item. All derivatives are utilized to hedge against interest rate changes between the time commercial mortgages are funded and sold. These derivatives are intended to serve as a hedge against interest rate movements which might otherwise decrease sales proceeds.
﻿
16. Common Stock Repurchase Program
﻿
In 2011, the Company adopted a common stock repurchase program in which share repurchases reduce the amount of shares outstanding.</t>
  </si>
  <si>
    <t>Subsequent Events</t>
  </si>
  <si>
    <t>Subsequent Events [Abstract]</t>
  </si>
  <si>
    <t>Note C— Subsequent Events
﻿
The Company evaluated its December 31, 2019 consolidated financial statements for subsequent events through the date the consolidated financial statements were issued. As a result of the spread of the COVID-19 coronavirus, economic uncertainties have arisen which are likely to negatively impact net interest income. Other financial impact could occur though such potential impact is unknown at this time.</t>
  </si>
  <si>
    <t>Investment Securities</t>
  </si>
  <si>
    <t>Investment Securities [Abstract]</t>
  </si>
  <si>
    <t xml:space="preserve">Note D—Investment Securities
The amortized cost, gross unrealized gains and losses and fair values of the Company’s investment securities classified as available-for-sale and held-to-maturity are summarized as follows (in thousands):
﻿
﻿
﻿ Available-for-sale
December 31, 2019
﻿
Gross
Gross
﻿
Amortized
unrealized
unrealized
Fair
﻿
cost
gains
losses
value
﻿ U.S. Government agency securities
$ 52,415
$ 672
$ (177)
$ 52,910
﻿ Asset-backed securities *
244,751
132
(534)
244,349
﻿ Tax-exempt obligations of states and political subdivisions
5,174
144
-
5,318
﻿ Taxable obligations of states and political subdivisions
58,258
1,992
-
60,250
﻿ Residential mortgage-backed securities
335,068
2,629
(1,101)
336,596
﻿ Collateralized mortgage obligation securities
221,109
1,826
(208)
222,727
﻿ Commercial mortgage-backed securities
394,852
3,836
(146)
398,542
﻿
$ 1,311,627
$ 11,231
$ (2,166)
$ 1,320,692
﻿
﻿
﻿
﻿
﻿
December 31, 2019
﻿
Gross
Gross
﻿
Amortized
unrealized
unrealized
Fair
﻿ * Asset-backed securities as shown above
cost
gains
losses
value
﻿ Federally insured student loan securities
$ 33,852
$ 10
$ (323)
$ 33,539
﻿ Collateralized loan obligation securities
210,899
122
(211)
210,810
﻿
$ 244,751
$ 132
$ (534)
$ 244,349
﻿
﻿
﻿
﻿ Held-to-maturity
December 31, 2019
﻿
Gross
Gross
﻿
Amortized
unrealized
unrealized
Fair
﻿
cost
gains
losses
value
﻿ Other debt securities - single issuers
$ 9,219
$ -
$ (2,067)
$ 7,152
﻿ Other debt securities - pooled
75,168
682
-
75,850
﻿
$ 84,387
$ 682
$ (2,067)
$ 83,002
﻿
﻿
﻿
﻿ Available-for-sale
December 31, 2018
﻿
Gross
Gross
﻿
Amortized
unrealized
unrealized
Fair
﻿
cost
gains
losses
value
﻿ U.S. Government agency securities
$ 54,095
$ 146
$ (879)
$ 53,362
﻿ Asset-backed securities *
189,850
104
(1,352)
188,602
﻿ Tax-exempt obligations of states and political subdivisions
7,546
50
(45)
7,551
﻿ Taxable obligations of states and political subdivisions
60,152
803
(520)
60,435
﻿ Residential mortgage-backed securities
377,199
648
(8,106)
369,741
﻿ Collateralized mortgage obligation securities
265,914
287
(3,994)
262,207
﻿ Commercial mortgage-backed securities
300,143
190
(5,907)
294,426
﻿
$ 1,254,899
$ 2,228
$ (20,803)
$ 1,236,324
﻿
﻿
﻿
﻿
December 31, 2018
﻿
Gross
Gross
﻿
Amortized
unrealized
unrealized
Fair
﻿ * Asset-backed securities as shown above
cost
gains
losses
value
﻿ Federally insured student loan securities
$ 59,705
$ 87
$ (283)
$ 59,509
﻿ Collateralized loan obligation securities
125,045
-
(1,069)
123,976
﻿ Other
5,100
17
-
5,117
﻿
$ 189,850
$ 104
$ (1,352)
$ 188,602
﻿
﻿
﻿
﻿ Held-to-maturity
December 31, 2018
﻿
Gross
Gross
﻿
Amortized
unrealized
unrealized
Fair
﻿
cost
gains
losses
value
﻿ Other debt securities - single issuers
$ 9,168
$ -
$ (1,890)
$ 7,278
﻿ Other debt securities - pooled
75,264
849
-
76,113
﻿
$ 84,432
$ 849
$ (1,890)
$ 83,391
The amortized cost and fair value of the Company’s investment securities at December 31, 2019, by contractual maturity are shown below (in thousands). Expected maturities may differ from contractual maturities because borrowers may have the right to call or prepay obligations with or without call or prepayment penalties.
﻿
﻿
Available-for-sale
Held-to-maturity
﻿
Amortized
Fair
Amortized
Fair
﻿
cost
value
cost
value
﻿ Due before one year
$ 6,853
$ 6,856
$ -
$ -
﻿ Due after one year through five years
83,690
85,246
-
-
﻿ Due after five years through ten years
236,008
239,505
-
-
﻿ Due after ten years
985,076
989,085
84,387
83,002
﻿
$ 1,311,627
$ 1,320,692
$ 84,387
$ 83,002
﻿
At December 31, 2019 and 2018, investment securities with a fair value of approximately $262.0 million and $116.0 million, respectively, were pledged to FHLB to secure a line of credit . At December 31, 2019 and 2018, investment securities with a fair value of approximately $0 and $169.5 million were pledged to secure a line of credit with the FRB. The Company also pledged the majority of its loans to the FRB for that line of credit which it has never used. The amount of loans pledged varies and since the Bank does not utilize this line the collateral may be unpledged at any time. The line is maintained consistent with the Bank’s liquidity policy which maximizes potential liquidity. Gross gains on sales of securities were $0 , $41,000 and $2.7 million for the years ended December 31, 2019, 2018 and 2017, respectively. Gross losses on sales of securities were $0 , $0 and $429,000 for the years ended December 31, 2019, 2018 and 2017, respectively.
﻿
Investment securities fair values are based on a fair market value supplied by a third-party market data provider when available. If not available, prices provided by securities dealers with expertise in the securities being evaluated may also be utilized. When such market information is not available, fair values are based on the present value of cash flows, which discounts expected cash flows from principal and interest using yield to maturity at the measurement date. The Company periodically reviews its investment portfolio to determine whether unrealized losses are other than temporary, based on evaluations of the creditworthiness of the issuers/guarantors as well as the underlying collateral if applicable, in addition to the continuing performance of the securities. The Company did no t re cognize any other-than-temporary impairment charges in 2019, 2018 and 2017.
﻿
Investments in FHLB and Atlantic Central Bankers Bank stock are recorded at cost and amounted to $5.3 million at December 31, 2019 and $1.1 million at December 31, 2018.
﻿
The table below indicates the length of time individual securities had been in a continuous unrealized loss position at December 31, 2019 (in thousands):
﻿
﻿
﻿
﻿ Available-for-sale
Less than 12 months
12 months or longer
Total
﻿
Number of securities
Fair Value
Unrealized losses
Fair Value
Unrealized losses
Fair Value
Unrealized losses
﻿ Description of Securities
﻿ U.S. Government agency securities
5
$ 12,214
$ (44)
$ 3,986
$ (133)
$ 16,200
$ (177)
﻿ Asset-backed securities
28
115,909
(275)
56,427
(260)
172,336
(535)
﻿ Residential mortgage-backed securities
64
58,682
(114)
73,311
(987)
131,993
(1,101)
﻿ Collateralized mortgage obligation securities
22
37,387
(85)
18,136
(123)
55,523
(208)
﻿ Commercial mortgage-backed securities
4
35,095
(129)
3,162
(16)
38,257
(145)
﻿ Total temporarily impaired
﻿ investment securities
123
$ 259,287
$ (647)
$ 155,022
$ (1,519)
$ 414,309
$ (2,166)
﻿
﻿
﻿
﻿ Held-to-maturity
Less than 12 months
12 months or longer
Total
﻿
Number of securities
Fair Value
Unrealized losses
Fair Value
Unrealized losses
Fair Value
Unrealized losses
﻿ Description of Securities
﻿ Single issuers
1
$ -
$ -
$ 7,152
$ (2,067)
$ 7,152
$ (2,067)
﻿ Total temporarily impaired
﻿ investment securities
1
$ -
$ -
$ 7,152
$ (2,067)
$ 7,152
$ (2,067)
﻿
The table below indicates the length of time individual securities had been in a continuous unrealized loss position at December 31, 2018 (in thousands):
﻿
﻿
﻿
﻿ Available-for-sale
Less than 12 months
12 months or longer
Total
﻿
Number of securities
Fair Value
Unrealized losses
Fair Value
Unrealized losses
Fair Value
Unrealized losses
﻿ Description of Securities
﻿ U.S. Government agency securities
10
$ 679
$ (2)
$ 41,719
$ (877)
$ 42,398
$ (879)
﻿ Asset-backed securities
26
148,753
(1,230)
11,506
(122)
160,259
(1,352)
﻿ Tax-exempt obligations of states and
﻿ political subdivisions
3
-
-
3,625
(45)
3,625
(45)
﻿ Taxable obligations of states and
﻿ political subdivisions
22
4,492
(19)
35,599
(501)
40,091
(520)
﻿ Residential mortgage-backed securities
118
17,168
(49)
302,407
(8,057)
319,575
(8,106)
﻿ Collateralized mortgage obligation securities
44
1,522
(3)
193,355
(3,991)
194,877
(3,994)
﻿ Commercial mortgage-backed securities
26
121,860
(2,020)
151,453
(3,887)
273,313
(5,907)
﻿ Total temporarily impaired
﻿ investment securities
249
$ 294,474
$ (3,323)
$ 739,664
$ (17,480)
$ 1,034,138
$ (20,803)
﻿
﻿
﻿
﻿
﻿ Held-to-maturity
Less than 12 months
12 months or longer
Total
﻿
Number of securities
Fair Value
Unrealized losses
Fair Value
Unrealized losses
Fair Value
Unrealized losses
﻿ Description of Securities
﻿ Single issuers
1
$ -
$ -
$ 7,278
$ (1,890)
$ 7,278
$ (1,890)
﻿ Total temporarily impaired
﻿ investment securities
1
$ -
$ -
$ 7,278
$ (1,890)
$ 7,278
$ (1,890)
﻿
The Company owns one single issuer trust preferred security issued by an insurance company. The security is not rated by any bond rating service. At December 31, 2019, it had a book value of $9.2 million and a fair value of $7.2 million. The Company has evaluated the securities in the above tables as of December 31, 2019 and has concluded that none of these securities has impairment that is other-than-temporary. The Company evaluates whether an other than temporary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If other than temporary impairment is determined, the Company estimates expected future cash flows to determine the credit loss amount with a quantitative and qualitative process that incorporates information received from third-party sources and internal assumptions and judgments regarding the future performance of the security. Based upon this evaluation, the Company concluded that most of the securities that are in an unrealized loss position are in a loss position because of changes in interest rates after the securities were purchased. The securities that have been in an unrealized loss position for 12 months or longer include other securities whose market values are sensitive to interest rates. The Company’s unrealized loss for the debt securities, which includes one single issuer trust preferred security, is primarily related to general market conditions and the resultant lack of liquidity in the market. The severity of the temporary impairments in relation to the carrying amounts of the individual investments is consistent with market developments. The Company’s analysis for each investment is performed at the security level. As a result of its review, the Company concluded that other-than-temporary impairment did not exist due to the Company’s ability and intention to hold these securities to recover their amortized cost basis. </t>
  </si>
  <si>
    <t>Loans</t>
  </si>
  <si>
    <t>Loans [Abstract]</t>
  </si>
  <si>
    <t xml:space="preserve">Note E — Loans
﻿
The Company originates loans for sale or securitization into commercial mortgage backed securities or to other commercial loan purchasers and to secondary government guaranteed loan markets. The Company has elected the fair value option for the balance of these loans, classified as commercial loans held-for-sale, to better reflect the economics of the transactions. At December 31, 2019 and 2018, the fair value of these loans was $1.18 billion and $688.5 million, and the unpaid principal balance was $1.17 billion and $685.1 million, respectively. Included in the net realized and unrealized gains (losses) on loans originated for sale in the consolidated statement of operations were changes in fair value resulting in an unrealized gain of $963,000 in 2019, unrealized loss of $979,000 in 2018 and unrealized gains of $1.8 million in 2017. These amounts are net of credit related reductions in fair value of $486,000 and $829,000 , respectively, in 2019 and 2018, related to a single loan. In 2017, there was no decrease in fair value based upon instrument-specific credit risk. The fair value of such loans is reduced to the amount of the government guarantee. Interest earned on loans held-for-sale during the period held is recorded in Interest Income – Loans, including fees in the consolidated statements of operations.
﻿
The Company has periodically sponsored the structuring of commercial mortgage loan securitizations. The loans sold to the commercial mortgage-backed securitizations are transitional commercial mortgage loans which are made to improve and rehabilitate existing properties which are already cash flowing. Servicing rights are not retained. Each of the securitizations is considered a variable interest entity of which the Company is not the primary beneficiary. Further, true sale accounting has been applicable to each of the securitizations, as supported by a review performed by an independent third-party consultant. In each of the securitizations, the Company has obtained a tranche of certificates which are accounted for as available-for-sale debt securities. The securities are recorded at fair value at acquisition, which is determined by an independent third party based on the discounted cash flow method using unobservable (level 3) inputs. The loans securitized are structured with some prepayment protection and with extension options which are common for rehabilitation loans. It was expected that those factors would generally offset the impact of prepayments which would therefore not be significant. Accordingly, prepayments on CRE securities were not originally assumed in the first four securitizations. However, as a result of higher than expected prepayments on CRE2, annual prepayments of 15% on CRE5 were assumed, beginning after the first-year anniversary of the CRE5 securitization. For CRE6, there was no premium or discount associated with the tranche purchased and prepayments were accordingly not estimated.
﻿
Because of credit enhancements for each security, cash flows were not reduced by expected losses. For each of the securitizations, the Company has recorded a gain upon structuring which is comprised of (i) the excess of consideration received by the Company in the transaction over the carrying value of the loans at securitization, less related transactions costs incurred; and (ii) the recognition of previously deferred origination and exit fees.
﻿
A summary of securitizations and securities obtained from those securitizations is as follows:
·
In the third quarter of 2019, the Company sponsored The Bancorp Commercial Mortgage 2019-CRE6 Trust, securitizing $778.2 million of loans and recording a $14.2 million gain. The certificates obtained by the Company in the transaction had an acquisition date fair value of $51.6 million based upon an initial discount rate of 4.12% .
·
In the first quarter of 2019, the Company sponsored The Bancorp Commercial Mortgage 2019-CRE5 Trust, securitizing $518.3 million of loans and recording a $11.2 million gain. The certificates obtained by the Company in the transaction had an acquisition date fair value of $41.6 million based upon an initial discount rate of 4.75% .
·
In the third quarter of 2018, the Company sponsored The Bancorp Commercial Mortgage 2018-CRE4 Trust, securitizing $341.0 million of loans and recording a $9.0 million gain. The certificates obtained by the Company in the transaction had an acquisition date fair value of $33.7 million based upon an initial discount rate of 4.88% .
·
In the first quarter of 2018, the Company sponsored The Bancorp Commercial Mortgage 2018-CRE3 Trust, securitizing $304.3 million of loans and recording an $11.7 million gain. The certificates obtained by the Company in the transaction had an acquisition date fair value of $28.4 based upon an initial discount rate of 5.79% .
·
In the third quarter of 2017, the Company sponsored The Bancorp Commercial Mortgage 2018-CRE2 Trust, securitizing $314.4 million of loans and recording a $12.0 million gain. The certificates obtained by the Company had an acquisition date fair value of $24.6 million based upon an initial discount rate of 9.41% .
·
In the first quarter of 2017, the Company sponsored The Bancorp Commercial Mortgage 2018-CRE1 Trust, securitizing $263.1 million of loans and recording a $5.1 million gain. The certificates obtained by the Company in the transaction had an acquisition date fair value of $21.7 million based upon an initial discount rate of 4.78% .
﻿
The Company analyzes credit risk prior to making loans, on an individual loan basis. The Company considers relevant aspects of the borrowers’ financial position and cash flow, past borrower performance, management’s knowledge of market conditions, collateral and the ratio of the loan amount to estimated collateral value in making its credit determinations.
﻿
Major classifications of loans, excluding loans held-for-sale, are as follows (in thousands):
﻿
﻿
﻿
﻿
December 31,
December 31,
﻿
2019
2018
﻿
﻿ SBL non-real estate
$ 84,579
$ 76,340
﻿ SBL commercial mortgage 218,110
165,406
﻿ SBL construction 45,310
21,636
﻿ Small business loans * 347,999
263,382
﻿ Direct lease financing 434,460
394,770
﻿ SBLOC / IBLOC ** 1,024,420
785,303
﻿ Other specialty lending 3,055
31,836
﻿ Other consumer loans *** 4,554
16,302
﻿ 1,814,488
1,491,593
﻿ Unamortized loan fees and costs 9,757
10,383
﻿ Total loans, net of unamortized loan fees and costs
$ 1,824,245
$ 1,501,976
﻿
﻿
﻿
﻿
﻿
December 31,
December 31,
﻿
2019
2018
﻿
﻿ SBL loans, including unamortized fees and costs of $4,215 and $7,478 for December 31, 2019 and December 31, 2018, respectively
$ 352,214
$ 270,860
﻿ SBL loans included in held-for-sale 220,358
199,977
﻿ Total small business loans
$ 572,572
$ 470,837
﻿
* The preceding table shows small business loans (SBL) and SBL held-for-sale at the dates indicated (in thousands). While the majority of SBL is comprised of SBA loans, SBL also includes $16,952,000 and $0 of non-SBA loans a s of December 31, 2019 and 2018, respectively .
** Securities Backed Lines of Credit (SBLOC) are collateralized by marketable securities, while Insurance Backed Lines of Credit (IBLOC) are collateralized by the cash surrender value of insurance policies.
*** Included in the table above under Other consumer loans are demand deposit overdrafts reclassified as loan balances totaling $882,000 and $7.2 million at December 31, 2019 and 2018, respectively. O verdraft charge-offs and recoveries are reflected in the allowance for loan and leases losses.
﻿
The following table provides information about impaired loans at December 31, 2019 and 2018 (in thousands):
﻿
﻿
December 31, 2019
﻿
Recorded investment
Unpaid principal balance
Related allowance
Average recorded investment
Interest income recognized
﻿ Without an allowance recorded
﻿ SBL non-real estate
$ 335
$ 2,717
$ -
$ 277
$ 5
﻿ SBL commercial mortgage 76
76
-
15
-
﻿ SBL construction
-
-
-
284
-
﻿ Direct lease financing 286
286
-
362
11
﻿ Consumer - home equity 489
489
-
1,161
9
﻿ With an allowance recorded
﻿ SBL non-real estate 3,804
4,371
(2,961)
3,925
30
﻿ SBL commercial mortgage 971
971
(136)
561
-
﻿ SBL construction 711
711
(36)
284
-
﻿ Direct lease financing
-
-
-
244
-
﻿ Consumer - home equity 121
121
(9)
344
-
﻿ Total
﻿ SBL non-real estate 4,139
7,088
(2,961)
4,202
35
﻿ SBL commercial mortgage 1,047
1,047
(136)
576
-
﻿ SBL construction 711
711
(36)
568
-
﻿ Direct lease financing 286
286
-
606
11
﻿ Consumer - home equity 610
610
(9)
1,505
9
﻿
$ 6,793
$ 9,742
$ (3,142)
$ 7,457
$ 55
﻿
﻿
December 31, 2018
﻿
Recorded investment
Unpaid principal balance
Related allowance
Average recorded investment
Interest income recognized
﻿ Without an allowance recorded
﻿ SBL non-real estate
$ 175
$ 1,469
$ -
$ 334
$ -
﻿ SBL commercial mortgage
-
-
-
-
-
﻿ Direct lease financing 437
548
-
425
28
﻿ Consumer - home equity 1,612
1,612
-
1,648
10
﻿ With an allowance recorded
﻿ SBL non-real estate 3,541
3,541
(2,806)
2,816
70
﻿ SBL commercial mortgage 458
458
(71)
505
-
﻿ Direct lease financing 434
434
(145)
617
66
﻿ Consumer - home equity 129
129
(17)
26
-
﻿ Total
﻿ SBL non-real estate 3,716
5,010
(2,806)
3,150
70
﻿ SBL commercial mortgage 458
458
(71)
505
-
﻿ Direct lease financing 871
982
(145)
1,042
94
﻿ Consumer - home equity 1,741
1,741
(17)
1,674
10
﻿
$ 6,786
$ 8,191
$ (3,039)
$ 6,371
$ 174
﻿
The following table summarizes the Company’s non-accrual loans, loans past due 90 days and other real estate owned at December 31, 2019 and 2018, respectively (the Company had no non-accrual leases at December 31, 2019 or December 31, 2018):
﻿
﻿
﻿
﻿
﻿
December 31,
﻿
2019
2018
﻿
(in thousands)
﻿ Non-accrual loans
﻿ SBL non-real estate
$ 3,693
$ 2,590
﻿ SBL commercial mortgage
1,047
458
﻿ SBL construction
711
-
﻿ Consumer
345
1,468
﻿ Total non-accrual loans
5,796
4,516
﻿
﻿ Loans past due 90 days or more and still accruing
3,264
954
﻿ Total non-performing loans
9,060
5,470
﻿ Other real estate owned
-
-
﻿ Total non-performing assets
$ 9,060
$ 5,470
﻿
Interest which would have been earned on loans classified as non-accrual at December 31, 2019 and 2018, was $388,000 and $255,000 , respectively.
﻿
The Company’s loans that were modified as of December 31, 2019 and 2018 and considered troubled debt restructurings are as follows (in thousands):
﻿
﻿
﻿
﻿
﻿
﻿
﻿
December 31, 2019
December 31, 2018
﻿
Number
Pre-modification recorded investment
Post-modification recorded investment
Number
Pre-modification recorded investment
Post-modification recorded investment
﻿ SBL non-real estate
8
$ 1,309
$ 1,309
5
$ 1,564
$ 1,564
﻿ Direct lease financing
1
286
286
3
870
870
﻿ Consumer
2
489
489
2
513
513
﻿ Total
11
$ 2,084
$ 2,084
10
$ 2,947
$ 2,947
﻿
The balances below provide information as to how the loans were modified as troubled debt restructured loans at December 31, 2019 and 2018 (in thousands):
﻿
﻿
﻿
﻿
﻿
December 31, 2019
December 31, 2018
﻿
Adjusted interest rate
Extended maturity
Combined rate and maturity
Adjusted interest rate
Extended maturity
Combined rate and maturity
﻿ SBL non-real estate
$ -
$ 51
$ 1,258
$ -
$ 85
$ 1,479
﻿ Direct lease financing
-
286
-
-
434
436
﻿ Consumer
-
-
489
-
-
513
﻿ Total
$ -
$ 337
$ 1,747
$ -
$ 519
$ 2,428
﻿
﻿
The Company had no commitments to extend additional credit to loans classified as a troubled debt restructuring as of December 31, 2019 and a commitment to extend $27,000 to one loan classified as a troubled debt restructuring as of December 31, 2018.
﻿
When loans are classified as troubled debt restructurings, their collateral is valued and a specific reserve is established if the collateral valuation, less disposition costs, is lower than the recorded value of the loan. At December 31, 2019, there were eleven troubled debt restructured loans with a balance of $2. 1 million which had specific reserves of $1.0 million . These reserves related primarily to the non-guaranteed portion of SBA loans for start-up businesses .
﻿
The following table summarizes as of December 31, 2019 loans that were restructured within the last 12 months that have subsequently defaulted (in thousands).
﻿
﻿
﻿
December 31, 2019
﻿
Number
Pre-modification recorded investment
﻿ SBL non-real estate
1
$ 660
﻿ Total
1
$ 660
﻿
A detail of the changes in the allowance for loan and lease losses by loan category is as follows (in thousands):
﻿
﻿
﻿
﻿
﻿
December 31, 2019
﻿
SBL non-real estate
SBL commercial mortgage
SBL construction
Direct lease financing
SBLOC / IBLOC
Other specialty lending
Other consumer loans
Unallocated
Total
﻿ Beginning balance 1/1/2019
$ 4,636
$ 941
$ 250
$ 2,025
$ 393
$ 60
$ 108
$ 240
$ 8,653
﻿ Charge-offs
(1,362)
-
-
(528)
-
-
(1,103)
-
(2,993)
﻿ Recoveries
125
-
-
51
2
-
178
﻿ Provision (credit)
1,586
531
182
878
160
(48)
1,033
78
4,400
﻿ Ending balance
$ 4,985
$ 1,472
$ 432
$ 2,426
$ 553
$ 12
$ 40
$ 318
$ 10,238
﻿
﻿ Ending balance: Individually evaluated for impairment
$ 2,961
$ 136
$ 36
$ -
$ -
$ -
$ 9
$ -
$ 3,142
﻿
﻿ Ending balance: Collectively evaluated for impairment
$ 2,024
$ 1,336
$ 396
$ 2,426
$ 553
$ 12
$ 31
$ 318
$ 7,096
﻿
﻿ Loans:
﻿ Ending balance
$ 84,579
$ 218,110
$ 45,310
$ 434,460
$ 1,024,420
$ 3,055
$ 4,554
$ 9,757
$ 1,824,245
﻿
﻿ Ending balance: Individually evaluated for impairment
$ 4,139
$ 1,047
$ 711
$ 286
$ -
$ -
$ 610
$ -
$ 6,793
﻿
﻿ Ending balance: Collectively evaluated for impairment
$ 80,440
$ 217,063
$ 44,599
$ 434,174
$ 1,024,420
$ 3,055
$ 3,944
$ 9,757
$ 1,817,452
﻿
﻿
December 31, 2018
﻿
SBL non-real estate
SBL commercial mortgage
SBL construction
Direct lease financing
SBLOC
Other specialty lending
Other consumer loans
Unallocated
Total
﻿ Beginning balance 1/1/2018
$ 3,145
$ 1,120
$ 136
$ 1,495
$ 365
$ 57
$ 581
$ 197
$ 7,096
﻿ Charge-offs
(1,348)
(157)
-
(637)
-
-
(21)
-
(2,163)
﻿ Recoveries
57
13
-
64
1
-
135
﻿ Provision (credit)
2,782
(35)
114
1,103
28
3
(453)
43
3,585
﻿ Ending balance
$ 4,636
$ 941
$ 250
$ 2,025
$ 393
$ 60
$ 108
$ 240
$ 8,653
﻿
﻿ Ending balance: Individually evaluated for impairment
$ 2,806
$ 71
$ -
$ 145
$ -
$ -
$ 17
$ -
$ 3,039
﻿
﻿ Ending balance: Collectively evaluated for impairment
$ 1,830
$ 870
$ 250
$ 1,880
$ 393
$ 60
$ 91
$ 240
$ 5,614
﻿
﻿ Loans:
﻿ Ending balance
$ 76,340
$ 165,406
$ 21,636
$ 394,770
$ 785,303
$ 31,836
$ 16,302
$ 10,383
$ 1,501,976
﻿
﻿ Ending balance: Individually evaluated for impairment
$ 3,716
$ 458
$ -
$ 871
$ -
$ -
$ 1,741
$ -
$ 6,786
﻿
﻿ Ending balance: Collectively evaluated for impairment
$ 72,624
$ 164,948
$ 21,636
$ 393,899
$ 785,303
$ 31,836
$ 14,561
$ 10,383
$ 1,495,190
﻿
﻿
The Company did no t have loans acquired with deteriorated credit quality at either December 31, 2019 or December 31, 2018.
﻿
A detail of the Company’s delinquent loans by loan category is as follows (in thousands):
﻿
﻿
﻿
﻿
﻿
December 31, 2019
﻿
30-59 Days
60-89 Days
90+ Days
Total
Total
﻿
past due
past due
still accruing
Non-accrual
past due
Current
loans
﻿ SBL non-real estate
$ 36
$ 125
$ -
$ 3,693
$ 3,854
$ 80,725
$ 84,579
﻿ SBL commercial mortgage
-
1,983
-
1,047
3,030
215,080
218,110
﻿ SBL construction
-
-
-
711
711
44,599
45,310
﻿ Direct lease financing
2,008
2,692
3,264
-
7,964
426,496
434,460
﻿ SBLOC / IBLOC
290
75
-
-
365
1,024,055
1,024,420
﻿ Other specialty lending
-
-
-
-
-
3,055
3,055
﻿ Consumer - other
-
-
-
-
-
1,137
1,137
﻿ Consumer - home equity
-
-
-
345
345
3,072
3,417
﻿ Unamortized loan fees and costs
-
-
-
-
-
9,757
9,757
﻿
$ 2,334
$ 4,875
$ 3,264
$ 5,796
$ 16,269
$ 1,807,976
$ 1,824,245
﻿
﻿
December 31, 2018
﻿
30-59 Days
60-89 Days
90+ Days
Total
Total
﻿
past due
past due
still accruing
Non-accrual
past due
Current
loans
﻿ SBL non-real estate
$ 346
$ 125
$ -
$ 2,590
$ 3,061
$ 73,279
$ 76,340
﻿ SBL commercial mortgage
-
-
-
458
458
164,948
165,406
﻿ SBL construction
-
694
-
-
694
20,942
21,636
﻿ Direct lease financing
2,594
1,572
954
-
5,120
389,650
394,770
﻿ SBLOC
487
-
-
-
487
784,816
785,303
﻿ Other specialty lending
108
-
-
-
108
31,728
31,836
﻿ Consumer - other
-
-
-
-
-
9,147
9,147
﻿ Consumer - home equity
-
-
-
1,468
1,468
5,687
7,155
﻿ Unamortized loan fees and costs
-
-
-
-
-
10,383
10,383
﻿
$ 3,535
$ 2,391
$ 954
$ 4,516
$ 11,396
$ 1,490,580
$ 1,501,976
﻿
The Company evaluates its loans under an internal loan risk rating system as a means of identifying problem loans. The following table provides information by credit risk rating indicator for each segment of the loan portfolio excluding loans held-for-sale at the dates indicated (in thousands):
﻿
﻿
﻿
﻿
﻿
﻿
December 31, 2019
﻿
Pass
Special mention
Substandard
Doubtful
Loss
Unrated subject to review *
Unrated not subject to review *
Total loans
﻿ SBL non-real estate
$ 76,108
$ 3,045
$ 4,430
$ -
$ -
$ -
$ 996
$ 84,579
﻿ SBL commercial mortgage
208,809
2,249
5,577
-
-
-
1,475
218,110
﻿ SBL construction
44,599
-
711
-
-
-
-
45,310
﻿ Direct lease financing
420,289
-
8,792
-
-
-
5,379
434,460
﻿ SBLOC / IBLOC
942,858
-
-
-
-
-
81,562
1,024,420
﻿ Other specialty lending
3,055
-
-
-
-
-
3,055
﻿ Consumer
2,545
-
345
-
-
-
1,664
4,554
﻿ Unamortized loan fees and costs
-
-
-
-
-
-
9,757
9,757
﻿
$ 1,698,263
$ 5,294
$ 19,855
$ -
$ -
$ -
$ 100,833
$ 1,824,245
﻿
﻿
December 31, 2018
﻿
Pass
Special mention
Substandard
Doubtful
Loss
Unrated subject to review *
Unrated not subject to review *
Total loans
﻿ SBL non-real estate
$ 67,809
$ 1,641
$ 4,517
$ -
$ -
$ 347
$ 2,026
$ 76,340
﻿ SBL commercial mortgage
158,667
273
458
-
-
5,498
510
165,406
﻿ SBL construction
19,912
-
694
-
-
843
187
21,636
﻿ Direct lease financing
382,860
2,157
1,456
-
-
3,623
4,674
394,770
﻿ SBLOC
775,153
-
-
-
-
-
10,150
785,303
﻿ Other specialty lending
31,749
-
-
-
-
-
87
31,836
﻿ Consumer
5,849
-
1,742
-
-
-
8,711
16,302
﻿ Unamortized loan fees and costs
-
-
-
-
-
-
10,383
10,383
﻿
$ 1,441,999
$ 4,071
$ 8,867
$ -
$ -
$ 10,311
$ 36,728
$ 1,501,976
﻿
﻿
* At December 31, 2019, in excess of 50% of the total continuing loan portfolio was reviewed. The targeted coverages and scope of the reviews are risk-based and vary according to each portfolio. These thresholds are maintained as follows:
﻿
Security Backed Lines of Credit (SBLOC) – The targeted review threshold for 2019 was 40% with the largest 25% of SBLOCs by commitment to be reviewed annually. A random sampling of a minimum of 20 of the remaining loans will be reviewed each quarter. At December 31, 2019, approximately 55% of the SBLOC portfolio had been reviewed.
﻿
Insurance Backed Lines of Credit (IBLOC) – The targeted review threshold for 2019 was 40% with the largest 25% of IBLOCs by commitment to be reviewed annually. A random sample of the remaining loans will also be reviewed and a minimum of 20 loans will be reviewed each quarter. At December 31, 2019, approximately 57% of the IBLOC portfolio had been reviewed.
SBA Loans – The targeted review or rated threshold for 2019 was 100% , to be rated and/or reviewed within 90 days of funding, less fully guaranteed loans purchased for CRA. The 100 % coverage includes loans rated by designated SBA department personnel, with a review threshold for the independent loan review department of all loans exceeding $1.0 million and any classified loans. At December 31, 2019, approximately 100% of the government guaranteed loan portfolio had been rated and/or reviewed.
﻿
Direct Lease Financing – The targeted review threshold for 2019 was 35% . At December 31, 2019, approximately 54% of the leasing portfolio had been reviewed. All lease relationships exceeding $1.0 million are reviewed.
Commercial Mortgaged Backed Securities (Floating Rate) – The targeted review threshold for 2019 was 100% . Floating rate loans will be reviewed initially within 90 days of funding and will be monitored on an ongoing basis as to payment status. Subsequent reviews will be performed based on a sampling each quarter. Each floating rate loan will be reviewed if any available extension options are exercised. At December 31, 2019, approximately 100% of the CMBS floating rate loans on the books more than 90 days had been reviewed.
﻿
Commercial Mortgaged Backed Securities (Fixed Rate) - 100% of fixed rate loans that are unable to be readily sold on the secondary market and remain on the Bank's books after nine months will be reviewed at least annually. At December 31, 2019, approximately 100% of the CMBS fixed rate portfolio had been reviewed.
﻿
Specialty Lending - Specialty Lending, defined as commercial loans unique in nature that do not fit into other established categories, have a review coverage threshold of 100% for non-Community Reinvestment Act (“CRA”) loans. At December 31, 2019, approximately 100% of the non-CRA loans had been reviewed.
Home Equity Lines of Credit, or HELOC – The targeted review threshold for 2019 was 50% . The largest 25% of HELOCs by commitment will be reviewed annually. A random sampling of a minimum of ten of the remaining loans will be reviewed each quarter. At December 31, 2019, approximately 85% of the HELOC portfolio had been reviewed. </t>
  </si>
  <si>
    <t>Premises And Equipment</t>
  </si>
  <si>
    <t>Premises And Equipment [Abstract]</t>
  </si>
  <si>
    <t xml:space="preserve">Note F—Premises and Equipment
﻿
Premises and equipment are as follows (in thousands):
﻿
﻿
﻿
﻿
December 31,
﻿
Estimated
﻿
useful lives
2019
2018
﻿ Land
-
$ 1,732
$ -
﻿ Buildings
39 years
3,436
-
﻿ Furniture, fixtures, and equipment
3 to 12 years
52,172
51,789
﻿ Leasehold improvements
6 to 10 years
11,035
14,246
﻿
68,375
66,035
﻿ Accumulated depreciation
(50,837)
(47,140)
﻿
$ 17,538
$ 18,895
Depreciation expense for the years ended December 31, 2019, 2018 and 2017 was approximately $3.7 million , $4.0 million and $4.5 million, respectively. </t>
  </si>
  <si>
    <t>Time Deposits</t>
  </si>
  <si>
    <t>Time Deposits [Abstract]</t>
  </si>
  <si>
    <t xml:space="preserve">Note G—Time Deposits
At December 31, 2019, the scheduled maturities of time deposits (certificates of deposit) are as follows (in thousands):
﻿
﻿
﻿ 2020
$ 475,000
﻿ 2021
-
﻿ 2022
-
﻿ 2023
-
﻿ 2024
-
﻿
$ 475,000
There were no time deposits outstanding at December 31, 2018. </t>
  </si>
  <si>
    <t>Variable Interest Entity (VIE)</t>
  </si>
  <si>
    <t>Variable Interest Entity [Abstract]</t>
  </si>
  <si>
    <t xml:space="preserve">Note H—Variable Interest Entity (VIE)
﻿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
The most common type of VIE is a special purpose entity (SPE). SPEs are commonly used in securitization transactions in order to isolate certain assets and distribute the cash flows from those assets to investors. The basic SPE structure involves a company selling assets to the SPE with the SPE funding the purchase of those assets by issuing securities to investors. The agree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
The Company holds variable interests in Walnut Street 2014-1 LLC (WS 2014), accounted for as a debt instrument for which the Company elected the fair value option. The debt acquired was a 49% equity interest in WS 2014 as well as 100% of the A-Notes and 49% of the B-Notes that WS 2014 issued in a securitization transaction. The assets within the securitization consisted of loans and loan collateral from the Company’s discontinued loan portfolio. The variable interests relate to the economic interests held by the Company in WS 2014 and the asset management contract between the Company and WS 2014. The Company is not the primary beneficiary, as it does not have the controlling financial interest in WS 2014, and therefore does not consolidate WS 2014. At December 31, 2019, the Company’s investment in WS 2014 was $39.2 million and was classified as an investment in unconsolidated entity in the consolidated balance sheet. The Company’s remaining exposure to loss is equal to the balance of the Company’s interest, or $39.2 million.
﻿
The following table shows the total unpaid principal amount of assets held in WS 2014, shown as commercial and other, at December 31, 2019 and 2018 (in thousands). Continuing involvement for WS 2014 includes servicing the loans and holding senior interests or subordinated interests. It also separately shows the Company’s interests in CRE1, CRE2, CRE3, CRE4, CRE5 and CRE6, which represent single securities purchased by the Company in each of the securitizations for which the Company generated all of the commercial mortgage-backed loan collateral.
﻿
﻿
﻿
﻿
December 31, 2019
﻿
Principal amount outstanding
The Company's
﻿
Assets held in
interest
﻿
Total assets
Assets held in
nonconsolidated
in securitized
﻿
held by
consolidated
VIEs with
assets in
﻿
securitization
securitization
continuing
nonconsolidated
﻿
VIEs (a)
VIEs
involvement
VIEs (b)
﻿ Commercial and other
$ 56,661
$ -
$ 56,661
$ 39,154
﻿ Commercial mortgage-backed securities
﻿ CRE1 (c)
52,143
-
52,143
16,794
﻿ CRE2
134,216
-
134,216
12,570
﻿ CRE3
221,285
-
221,285
19,861
﻿ CRE4
296,827
-
296,827
29,612
﻿ CRE5
494,567
-
494,567
38,496
﻿ CRE6
775,557
-
775,557
51,558
﻿
﻿
December 31, 2018
﻿
Principal amount outstanding
The Company's
﻿
Assets held in
interest
﻿
Total assets
Assets held in
nonconsolidated
in securitized
﻿
held by
consolidated
VIEs with
assets in
﻿
securitization
securitization
continuing
nonconsolidated
﻿
VIEs (a)
VIEs
involvement
VIEs
﻿ Commercial and other
$ 152,893
$ -
$ 152,893
$ 59,273
﻿ Commercial mortgage-backed securities
﻿ CRE1
126,393
-
126,393
16,687
﻿ CRE2
238,231
-
238,231
16,565
﻿ CRE3
284,069
-
284,069
24,390
﻿ CRE4
336,374
-
336,374
32,513
﻿
﻿ (a) Consists of notes backed by commercial loans predominantly secured by real estate.
﻿ (b) For securities purchased from securitizations which comprise the Company's interest: CRE1 and CRE2 are non-rated and CRE3, CRE4, CRE5 and CRE6 are "A-" rated as of December 31, 2019. CRE1, CRE2, CRE3, CRE4, and CRE5 are valued by discounted cash flow analysis and CRE6 is priced by a pricing service.
﻿ (c) The Company's $16.8 million interest would have been repaid in October 2019 had remaining underlying loan collateral been paid as agreed. However, remaining collateral comprised of one commercial real estate owned property, a second loan in process of collection and an extended loan, are instead in the process of disposition. While the estimated value of these sources of repayment exceeds the amount to be repaid to the Company and other applicable bondholders, there can be no assurance that the Company's interest will be fully repaid or as to the timing of repayment.
﻿ </t>
  </si>
  <si>
    <t>Debt</t>
  </si>
  <si>
    <t>Debt [Abstract]</t>
  </si>
  <si>
    <t xml:space="preserve">Note I—Debt
﻿
1.
Short-term borrowings
﻿
The Bank has overnight borrowing capacity with the Federal Home Loan Bank of Pittsburgh which amounted to $248.8 million at December 31, 2019. Borrowings under this arrangement have a variable interest rate. The Bank also had a $1.11 billion line with the F RB a s of that date. As of December 31, 2019, the Bank did no t have any borrowings outstanding on these lines. The details of these categories are presented below:
﻿
﻿
﻿
﻿
﻿
As of or for the year ended December 31,
﻿
2019
2018
2017
﻿
(dollars in thousands)
﻿
﻿ Short-term borrowings
﻿ Balance at year-end
$ -
$ -
$ -
﻿ Average during the year
129,031
20,346
23,281
﻿ Maximum month-end balance
300,000
100,000
50,000
﻿ Weighted average rate during the year
2.43%
2.22%
1.39%
﻿ Rate at December 31
1.50%
2.35%
1.34%
﻿
2. Securities sold under agreements to repurchase
﻿
Securities sold under agreements to repurchase generally mature within 30 days from the date of the transactions. The detail of securities sold under agreements to repurchase is presented below:
﻿
﻿
﻿
﻿
As of or for the year ended December 31,
﻿
2019
2018
2017
﻿
(dollars in thousands)
﻿ Securities sold under repurchase agreements
﻿ Balance at year-end
$ 82
$ 93
$ 217
﻿ Average during the year
90
173
240
﻿ Maximum month-end balance
93
223
274
﻿ Weighted average rate during the year
0.00%
0.00%
0.00%
﻿ Rate at December 31
0.15%
0.15%
0.23%
3. Guaranteed preferred beneficiary interest in the Company’s subordinated debt
﻿
As of December 31, 2019, the Company held two statutory business trusts: The Bancorp Capital Trust II and The Bancorp Capital Trust III. In each case, the Company owns all the common securities of the Trust. The Trusts issued preferred capital securities to investors and invested the proceeds in the Company through the purchase of junior subordinated debentures issued by the Company. These debentures are the sole assets of the Trusts.
﻿
·
The $10.3 million of debentures issued to The Bancorp Capital Trust II on November 28, 2007 mature on March 15, 2038 , and bear interest at an annual rate equal to 3-month LIBOR plus 3.25% .
·
The $3.1 million of debentures issued to The Bancorp Capital Trust III on November 28, 2007 mature on March 15, 2038 , and bear interest at a floating annual rate equal to 3-month LIBOR plus 3.25% .
﻿
As of December 31, 2019, the Trusts qualify as VIEs under ASC 810, Consolidation . However, the Company is not considered the primary beneficiary and, therefore, the Trusts are not consolidated in the Company’s consolidated financial statements. The Trusts are accounted for under the equity method of accounting. </t>
  </si>
  <si>
    <t>Shareholders' Equity</t>
  </si>
  <si>
    <t>Shareholders' Equity [Abstract]</t>
  </si>
  <si>
    <t xml:space="preserve">Note J—Shareholders’ Equity
In 2011, the Company adopted a common stock repurchase program in which share repurchases reduce the amount of shares outstanding. Repurchased shares may be reissued for various corporate purposes. As of December 31, 2011, the Company had repurchased 100,000 shares of the total 750,000 maximum number of shares authorized by the Board of Directors. The 100,000 shares were repurchased at an average cost of $8.66 per share. Shares were repurchased at market price and were recorded as treasury stock at that amount, using the cost method </t>
  </si>
  <si>
    <t>Benefit Plans</t>
  </si>
  <si>
    <t>Benefit Plans [Abstract]</t>
  </si>
  <si>
    <t xml:space="preserve">Note K—Benefit Plans
﻿
401 (k) Plan
﻿
The Company maintains a 401(k) savings plan covering substantially all employees of the Company. Under the plan, the Company matches 50% of the employee contributions for all participants, not to exceed 6% of their salary. Contributions made by the Company were approximately $1.6 million, $1.3 million and $1.0 million for the years ended December 31, 2019, 2018 and 2017, respectively and are reflected in salaries and employee benefits in the consolidated statement of operations.
﻿
Supplemental Executive Retirement Plan
In 2005, the Company began contributing to a supplemental executive retirement plan for its former Chief Executive Officer that provides annual retirement benefits of $25,000 per month until death. There were $300,000 of disbursements under the plan in 2019, 2018 and 2017, respectively. The actuarial assumptions reflected a discount rate of 2.62% and a monthly benefit of $25,000 . Projected payouts for years each of years 2020 through 2024, inclusive are projected at $300,000 per year, and $1.1 million for each of the subsequent five years. The Company adjusts its related liability to actuarially derived estimates of lifetime payouts based upon actuarial tables as follows: SOA Pri-2012 Amount-Weighted White Collar Retiree Mortality Table with Mortality Improvement Scale MP-2019. The Company expensed $357,000 for the year ended December 31, 2019. The Company reversed $34,000 of expense for the year ended December 31, 2018 and expensed $219,000 for this plan for the year ended December 31, 2017 based upon changes to actuarial tables. As of December 31, 2019, the Company had accrued $3.3 million for potential future payouts.
﻿ </t>
  </si>
  <si>
    <t>Income Taxes</t>
  </si>
  <si>
    <t>Income Taxes [Abstract]</t>
  </si>
  <si>
    <t xml:space="preserve">Note L—Income Taxes
﻿
The Company operates predominantly in the United States and is subject to corporate net income taxes for federal and state purposes. The Company sold its minimal operations in Europe in April 2017. These taxes were not considered material to the overall financial statements. Tax expense is computed in total on combined continuing and discontinued operations, then separately for continuing operations which is subtracted from that total. The remainder is shown as tax expense for discontinued operations. The components of income tax expense included in the statements of continuing operations are as follows:
﻿
﻿
﻿
﻿
For the years ended
﻿
December 31,
﻿
2019
2018
2017
﻿
(in thousands)
﻿ Current tax provision
﻿ Federal
$ 14,407
$ 11,038
$ 1,044
﻿ State
5,212
5,379
1,213
﻿
19,619
16,417
2,257
﻿ Deferred tax provision (benefit)
﻿ Federal
1,382
13,926
22,599
﻿ State
225
1,898
(1,800)
﻿
1,607
15,824
20,799
﻿
$ 21,226
$ 32,241
$ 23,056
﻿
The differences between applicable income tax expense (benefit) from continuing operations and the amounts computed by applying the statutory federal income tax rate of 21% for 2019 and 2018 and 34% for 2017, are as follows:
﻿
﻿
﻿
﻿
For the years ended
﻿
December 31,
﻿
2019
2018
2017
﻿
(in thousands)
﻿
﻿ Computed tax expense at statutory rate
$ 15,224
$ 25,154
$ 13,734
﻿ Tax effect of federal rate change
-
-
17,293
﻿ State taxes
4,140
6,148
1,199
﻿ Tax-exempt interest income
(467)
(408)
(1,600)
﻿ Meals and entertainment
97
80
63
﻿ Civil money penalty
1,870
-
-
﻿ Other nondeductible items
263
546
2,421
﻿ Valuation allowance - domestic
-
721
(9,813)
﻿ Other
99
-
(241)
﻿
$ 21,226
$ 32,241
$ 23,056
﻿
Deferred income taxes are provided for the temporary difference between the financial reporting basis and the tax basis of the Company’s assets and liabilities. Cumulative temporary differences recognized in the financial statement of position are as follows:
﻿
﻿
﻿
﻿
For the years ended
﻿
December 31,
﻿
2019
2018
﻿
(in thousands)
﻿ Deferred tax assets:
﻿ Allowance for loan and lease losses
$ 2,150
$ 1,817
﻿ Non-accrual interest
867
1,993
﻿ Deferred compensation
692
680
﻿ State taxes
1,333
1,558
﻿ Nonqualified stock options
1,806
1,440
﻿ Capital loss limitations
3,579
3,579
﻿ Tax deductible goodwill
3,064
3,462
﻿ Partnership interest, Walnut St basis difference
12,420
10,412
﻿ Fair value adjustment to investments
808
753
﻿ Loan charges
3,434
4,352
﻿ Unrealized loss on AFS securities
-
5,240
﻿ Other
1,326
1,260
﻿ Total gross deferred tax assets
31,479
36,546
﻿ Federal and state valuation allowance
(14,869)
(12,952)
﻿
﻿ Deferred tax liabilities:
﻿ Unrealized gains on investment securities available for sale
2,237
-
﻿ Discount on Class A notes
92
92
﻿ Depreciation
1,743
1,880
﻿ Total deferred tax liabilities
4,072
1,972
﻿ Net deferred tax asset
$ 12,538
$ 21,622
﻿
Management assesses all available positive and negative evidence to determine whether it is more likely than not that the Company will be able to recognize the existing deferred tax assets. The majority of valuation allowances reversed in 2017 with the remaining valuation allowance reflecting capital losses in Walnut Street. The remaining valuation allowance will likely reverse only to the extent that recoveries exceed any potential future losses in Walnut Street. The fede ral and state valuation allowance at December 31, 2019 and 2018, respectively, was $14.9 million and $12.9 million.
﻿
A reconciliation of the beginning and ending amount of unrecognized tax benefits is as follows:
﻿
﻿
﻿
For the years ended
﻿
December 31,
﻿
2019
2018
2017
﻿
(in thousands)
﻿ Beginning balance at January 1
$ 338
$ 338
$ 339
﻿ Decreases in tax provisions for prior years
-
-
(1)
﻿ Gross unrecognized tax benefits at December 31
$ 338
$ 338
$ 338
﻿
Management does not believe these amounts will significantly increase or decrease within 12 months of December 31, 2019. The total amount of unrecognized tax benefits, if recognized, will impact the effective tax rate.
Tax years after 2016 remain subject to examination by the federal authorities and 2015 and after remain subject to examination by most of the state tax authorities. The Company recognizes interest accrued and penalties related to unrecognized tax benefits in income tax expense for all periods presented. To date, no amounts of interest or penalties relating to unrecognized tax benefits have been recorded. </t>
  </si>
  <si>
    <t>Stock-Based Compensation</t>
  </si>
  <si>
    <t>Stock-Based Compensation [Abstract]</t>
  </si>
  <si>
    <t xml:space="preserve">Note M—Stock-Based Compensation.
﻿
In May 2018, the Company adopted an Equity Incentive Plan (the 2018 Plan). Employees and directors of the Company and the Bank and consultants (with restrictions) are eligible to participate in the 2018 Plan. The option term may not exceed 10 years from the date of the grant. Any employee or consultant who possesses more than 10 percent of voting power of all classes of stock of the Company, or any parent or subsidiary, may not have options with terms exceeding f ive years from the date of grant. An aggregate of 1,700,000 shares of common stock were reserved for issuance under the 2018 Plan. Restricted stock units may also be granted under the 2018 Plan with conditions similar to those for options.
﻿
In May 2013, the Company adopted a Stock Option and Equity Plan (the 2013 Plan). Employees and directors of the Company and the Bank and consultants (with restrictions) are eligible to participate in the 2013 Plan. The option term may not exceed 10 years from the date of the grant. An employee or consultant who possesses more than 10 percent of voting power of all classes of stock of the Company, or any parent or subsidiary, may not have options with terms exceeding f ive years from the date of grant. An aggregate of 2,200,000 shares of common stock were originally reserved for issuance under the 2013 Plan but none remain. Restricted stock units may also be granted under the 2013 Plan with conditions similar to those for options.
﻿
In May 2011, the Company adopted a Stock Option and Equity Plan (the 2011 Plan). Employees and directors of the Company and the Bank and consultants (with restrictions) are eligible to participate in the 2011 Plan. The option term may not exceed 10 years from the date of the grant. An employee or consultant who possesses more than 10 percent of voting power of all classes of stock of the Company, or any parent or subsidiary, may not have options with terms exceeding five years from the date of grant. An aggregate of 1,400,000 shares of common stock were originally reserved for issuance under the 2011 Plan but none remain.
﻿
In June 2005, the Company adopted an Omnibus Equity Compensation Plan (the 2005 Plan). Employees and directors of the Company and the Bank are eligible to participate in the 2005 Plan. An employee or consultant who possesses more than 10 percent of voting power of all classes of stock of the Company, or any parent or subsidiary, may not have options with terms exceeding five years from the date of grant. An aggregate of 1,000,000 shares of common stock were originally reserved for issuance under the 2005 Plan but none remain. Options granted under the 2005 Plan expire on the tenth anniversary of their grant.
﻿
In October 1999, the Company adopted a stock option plan (the 1999 Plan). Employees and directors of the Company and the Bank were eligible to participate in the 1999 Plan. An employee or consultant who possesses more than 10 percent of voting power of all classes of stock of the Company, or any parent or subsidiary, may not have options with terms exceeding five years from the date of grant. An aggregate of 1,000,000 shares of common stock were originally reserved for issuance under the 1999 Plan, with no more than 75,000 shares being issuable to non-employee directors, but none remain. Options vested over four years and expire on the tenth anniversary of the grant.
﻿
A summary of the Company’s stock options is presented below:
﻿
﻿
﻿
﻿
Weighted-average
﻿
remaining
﻿
Weighted-average
contractual
Aggregate
﻿
Shares
exercise price
term (years)
intrinsic value
﻿
(in thousands except per share data)
﻿
﻿ Outstanding at January 1, 2019 1,276,500
$ 8.23
3.77
$ 511,200
﻿ Granted 65,104
8.57
3.13
286,458
﻿ Exercised (30,000)
8.59
-
75,975
﻿ Expired
-
-
-
-
﻿ Forfeited
-
-
-
-
﻿ Outstanding at December 31, 2019 1,311,604
$ 8.24
3.11
$ 6,203,523
﻿ Exercisable at December 31, 2019 1,171,500
$ 8.32
2.56
$ 5,450,565
﻿
A summary of the Company’s restricted stock units is presented below:
﻿
﻿
﻿
Weighted-average
Average remaining
﻿
grant date
contractual
﻿
Shares
fair value
term (years)
﻿ Outstanding at January 1, 2019 850,937
$ 8.84
1.44
﻿ Granted 930,831
8.57
1.96
﻿ Vested (464,430)
8.21
-
﻿ Forfeited (63,411)
8.96
-
﻿ Outstanding at December 31, 2019 1,253,927
$ 8.87
1.64
﻿
In 2019, The Company granted 930,831 restricted stock units at a fair value of $8.57 of which 863,331 had a vesting period of three years and 67,500 had a vesting period of one year. In 2018, the Company granted 507,792 restricted stock units at a fair value of $11.07 per unit of which 440,292 had a vesting period of 2.8 years and 67,500 had a vesting period of one year. In 2017, the Company granted 955,024 restricted stock units at a fair value of $5.47 per unit of which 820,024 had a vested period of three years and 135,000 had a vesting period of one year.
A summary of the status of the Company’s non-vested options under the plans as of December 31, 2019, and changes during the year then ended, is presented below:
﻿
﻿
﻿
﻿
Weighted-average
﻿
grant date
﻿
Shares
fair value
﻿ Non-Vested at January 1, 2019 150,000
$ 2.89
﻿ Granted 65,104
3.84
﻿ Vested (75,000)
2.89
﻿ Expired
-
-
﻿ Forfeited
-
-
﻿ Non-Vested at December 31, 2019 140,104
$ 3.33
﻿
The Company granted 65,104 common stock options in 2019, with a vesting period of four years, whereas in 2018 and 2017 the Company did no t grant any common stock options. The weighted average fair value of the stock options issued in 2019 was $3.84 .
﻿
There were 494,430 options exercised and restricted stock units vested in 2019, 594,673 options exercised and restricted stock units vested in 2018 and 468,431 options exercised and restricted stock units vested in 2017. The total intrinsic value of the options exercised and stock units vested in 2019, 2018 and 2017 was $4.4 million, $6.2 million and $3.0 million , respectively. The total issuance date fair value of options that were exercised and restricted units which vested during the year ended December 31, 2019 was $4.0 million.
﻿
As of December 31, 2019, there was a total of $7.3 million of unrecognized compensation cost related to unvested awards under share-based plans. This cost is expected to be recognized over a weighted average period of approximately 1.6 years. For the years ended December 31, 2019, 2018 and 2017 total compensation expense under share based payment arrangements was $5.7 million, $3.4 million and $3.2 million respectively, and the related tax benefits recognized were $1.2 million, $724,000 and $1.1 million, respectively.
﻿
For the years ended December 31, 2019, 2018 and 2017, the Company estimated the fair value of each stock option grant on the date of grant using the Black-Scholes options pricing model with the following weighted average assumptions:
﻿
﻿
﻿
﻿
December 31,
﻿
2019
2018
2017
﻿ Risk-free interest rate 2.63%
-
-
﻿ Expected dividend yield 0%
-
-
﻿ Expected volatility
0% - 41.8%
-
-
﻿ Expected lives (years)
1.0 - 6.3
-
-
﻿
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the ASC 718, Stock Based Compensation , stock based compensation expense for the year ended December 31, 2019 is based on awards that are ultimately expected to vest and has been reduced for estimated forfeitures. The Company estimates forfeitures using historical data based upon the groups identified by management. </t>
  </si>
  <si>
    <t>Transactions With Affiliates</t>
  </si>
  <si>
    <t>Transactions With Affiliates [Abstract]</t>
  </si>
  <si>
    <t xml:space="preserve">Note N—Transactions with Affiliates
﻿
The Bank maintains deposits for various affiliated companies totaling approximately $0 million and $2.6 million as of December 31, 2019 and 2018,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December 31, 2019, these loans were current as to principal and interest payments , and did not involve more than normal risk of collectability. At December 31, 2019 and 2018, loans to these related parties amounted to $2.3 million and $2.0 million, respectively.
﻿
The Bank has periodically purchased securities under agreements to resell and engaged in other securities transactions through J.V.B. Financial Group, LLC (JVB), a broker dealer in which the Company’s Chairman is a registered representative and has a minority interest. The Company’s Chairman also serves as the President, a director and the Chief Investment Officer of Cohen &amp; Company Financial Limited (formerly Euro Dekania Management Ltd.), a wholly-owned subsidiary of Cohen &amp; Company Inc. (formerly Institutional Financial Markets Inc.), the parent company of JVB. In 2019, the Company purchased $2.3 million of government guaranteed SBA loans for Community Reinvestment Act purposes from JVB. Prices for the SBA loans are verified to market rates and no separate commissions or fees are paid to that firm. The Company has previously purchased securities under agreements to resell through JVB primarily consisting of Government National Mortgage Association certificates which are full faith and credit obligations of the United States government issued at competitive rates. JVB complied fully with the terms of the repurchase agreements. There were no repurchase agreements outstanding at December 31, 2019 and 2018.
﻿
Mr. Hersh Kozlov, a director of the Company, is a partner at Duane Morris LLP, an international law firm. The Company paid Duane Morris LLP $1.1 million in 2019, $3.0 million in 2018 and $ 3.5 million in 2017 for legal services.
﻿ </t>
  </si>
  <si>
    <t>Commitments And Contingencies</t>
  </si>
  <si>
    <t>Commitments And Contingencies [Abstract]</t>
  </si>
  <si>
    <t xml:space="preserve">Note O—Commitments and Contingencies
﻿
1. Operating Leases
﻿
As part of its cost control efforts, the C ompany is actively managing its facilities. The Company exited its Philadelphia and Tampa leased sites and one of its New York offices, and has subleased all three offices. The Company’s lease for its Delaware operations facility expires in 2025. The occupied New York and Norristown sites are business production offices, and the leases will expire in 2024. The Company also has leases for business production offices in Maryland, Minnesota, North Carolina, Pennsylvania, Utah and Washington State that expire at various times through 2022. The Company’s lease in South Dakota for its prepaid and debit card division, also expires in 2022. The Company’s leases in Illinois for its Small Business Lending division, and in New Jersey for its leasing business, expire in 2020.
﻿
These leases require the Company to pay the real estate taxes and insurance on the leased properties in addition to rent. The approximate future minimum annual rental payments , including any additional rents for escalation clauses, are as follows (in thousands):
﻿
﻿
﻿
﻿ Year ending December 31,
﻿
﻿ 2020
$ 4,314
﻿ 2021
3,939
﻿ 2022
3,536
﻿ 2023
3,320
﻿ 2024
3,211
﻿ Thereafter
2,222
﻿
$ 20,542
﻿
Rent and related expense for the years ended December 31, 2019, 2018 and 2017 was approximately $5.0 million, $4.5 million and $4.4 million net of sublease rentals of approximately $586,300 , $186,300 and $100,200 , respectively.
﻿
1.
Legal Proceedings
﻿
The Company received a subpoena from the SEC, dated March 22, 2016, relating to an investigation by the SEC of the Company's restatement of its financial statements for the years ended December 31, 2010 through December 31, 2013 and the interim periods ended March 31, 2014, June 30, 2014 and September 30, 2014, which restatement was filed with the SEC on September 28, 2015, and the facts and circumstances underlying the restatement. On September 19, 2019, the Company agreed, without admitting or denying any of the SEC’s allegations, to resolve the investigation by consenting to the entry of an order by the SEC that: (1) the Company will cease and desist from committing or causing any violations of the books-and-records provisions of the Securities Exchange Act and the relevant rules thereunder; and (2) the Company will pay a penalty of $1.4 million (the “Settlement Payment”) to the SEC. The Company recognized a charge in its third fiscal quarter in the amount of the Settlement Payment. As a result of the settlement certain costs to the Company related to the investigation will cease, including the legal costs of the investigation, compliance with the SEC’s subpoena, and cooperation with the SEC.
On July 16, 2018, certain investors in a hotel project of one of the Bank’s former borrowers, 550 Seabreeze Development LLC (“Seabreeze Development”), filed an adversary action against the Bank and others in the United States Bankruptcy Court of the Southern District of Florida. The note for the related loan was sold in the second quarter of 2018 and the loan is no longer on the Bank’s books. The adversary action was filed within the context of a Chapter 11 bankruptcy proceeding in which Seabreeze Development is the debtor, and alleged that the Bank and others defrauded the plaintiffs into investing a total of $10.5 million in the project. Three causes of actions were asserted against the Bank: (i) fraud in the inducement; (ii) civil conspiracy; and (iii) aiding and abetting fraud. The Bank believed the claims were without merit and vigorously defended against them. On November 1, 2018, the bankruptcy court entered an order dismissing the claims against the Bank for lack of jurisdiction. The order further stated that the dismissal was without prejudice, and that the plaintiffs may file their causes of action in an appropriate forum. On February 7, 2019, certain investors filed a new action in the Circuit Court of the 11 th Judicial Circuit in and for Miami-Dade Country, Florida, asserting: (i) fraudulent misrepresentation; (ii) negligent misrepresentation; (iii) aiding and abetting fraud; and (iv) civil conspiracy. Three additional investors were included as plaintiffs in the matter, increasing the total amount at issue to $12 million. The Bank filed a motion to dismiss the state court action as to the Bank and on October 16, 2019, the state court granted the Bank’s motion and dismissed the plaintiffs’ claims against the Bank without prejudice.
﻿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The lawsuit alleges that the defendants violated the Delaware False Claims Act by not paying balances on certain open-loop “Vanilla” prepaid cards to the State of Delaware as unclaimed property. The complaint seeks actual and treble damages, statutory penalties, and attorneys’ fees. The Bank denies the allegations and is defending itself. The Bank and other defendants filed a motion to dismiss the action, but the motion was denied on February 7, 2020. At this time, the Company is unable to determine whether the ultimate resolution of the matter will have a material adverse effect on our financial condition or operations.
﻿
In addition, the Company is a party to various routine legal proceedings arising out of the ordinary course of its business. The Company believes that none of these actions, individually or in the aggregate, will have a material adverse effect on our financial condition or operations . </t>
  </si>
  <si>
    <t>Financial Instruments With Off-Balance-Sheet Risk And Concentrations Of Credit Risk</t>
  </si>
  <si>
    <t>Financial Instruments With Off-Balance-Sheet Risk And Concentrations Of Credit Risk [Abstract]</t>
  </si>
  <si>
    <t xml:space="preserve">Note P—Financial Instruments with Off-Balance-Sheet Risk and Concentrations of Credit Risk
﻿
The Company is a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ese instruments involve, to varying degrees, elements of credit and interest rate risk in excess of the amount recognized in the consolidated balance sheets. The contractual, or notional, amounts of those instruments reflect the extent of involvement the Company has in particular classes of financial instruments.
﻿
The approximate contract amounts and maturity term of the Company’s unused credit commitments are as follows:
﻿
﻿
﻿
﻿
﻿
December 31,
﻿
2019
2018
﻿
(in thousands)
﻿ Financial instruments whose contract amounts represent credit risk
﻿ Commitments to extend credit
$ 2,340,954
$ 1,683,499
﻿ Standby letters of credit 3,512
1,150
﻿
$ 2,344,466
$ 1,684,64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The vast majority of commitments to extend credit arise from security backed lines of credit (SBLOC) which are variable rate and which represent collateral values available to support additional extensions of credit, and not expected usage. The majority of such lines of credit have historically not been drawn upon.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sidential or commercial real estate, accounts receivable, inventory and equipment as collateral supporting those commitments for which collateral is deemed necessary. Based upon periodic analysis of the Company’s standby letters of credit, management has determined that a reserve is not necessary at December 31, 2019. The Company reduces any potential liability on its standby letters of credit based upon its estimate of the proceeds obtainable upon the liquidation of the collateral held. Fair values of unrecognized financial instruments, including commitments to extend credit and the fair value of letters of credit, are considered immaterial. The standby letters of credit expire as follows: $3.4 million in 2020 and $124,000 in 2021.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 </t>
  </si>
  <si>
    <t>Fair Value Of Financial Instruments</t>
  </si>
  <si>
    <t>Fair Value Of Financial Instruments [Abstract]</t>
  </si>
  <si>
    <t xml:space="preserve">Note Q—Fair Value of Financial Instruments
ASC 825, Financial Instruments , requires disclosure of the estimated fair value of an entity’s assets and liabilities considered to be financial instruments. For the Company, as for most financial institutions, the majority of its assets and liabilities are considered to be financial instruments. However, many of such instruments lack an available trading market as characterized by a willing buyer and willing seller engaging in an exchange transaction. Also, it is the Company’s general practice and intent to hold its financial instruments to maturity whether or not categorized as “available-for-sale” and not to engage in trading or sales activities, except for certain loans. For fair value disclosure purposes, the Company utilized the fair value measurement criteria of ASC 820, Fair Value Measurements and Disclosures.
ASC 820 , Fair Value Measurements and Disclosures ,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that are the best information available in the circumstances. A financial instrument’s level within the fair value hierarchy is based on the lowest level of input that is significant to the fair value measurement. Transfers between levels in 2019, 2018 and 2017, consisted only of transfers resulting from the availability or non-availability of third party pricing for CRE securities from the Company’s securitizations, see Note E. For fair value disclosure purposes, the Company utilized certain value measurement criteria required under the ASC 820, “Fair Value Measurements and Disclosures”, as discussed below.
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
Cash and cash equivalents, which are comprised of cash and due from banks, the Company’s balance at the FRB and securities purchased under agreements to resell, had recorded values of $944.5 million and $554.3 million at December 31, 2019 and 2018, respectively, which approximated fair values.
﻿
Investment securities have estimated fair values based on quoted market prices or other observable inputs, if available, or by an estimation methodology based on management’s inputs. The fair values of the Company’s investment securities held-to-maturity and investments in certain available-for-sale securities are determined using unobservable (Level 3) inputs that are based on the best information available in the circumstances when market information is not available. For these investment securities, fair values are based on the present value of expected cash flows from principal and interest.
﻿
Commercial loans held-for-sale generally have estimated fair values based upon market indications of the sales price of such loans from recent sales transactions. If such information is not available, fair values reflect cash flow analysis based upon pricing for similar loans. The analysis is performed on an individual loan basis for commercial mortgage loans and a pooled basis for SBA loans.
﻿
Loans, net of deferred loan fees and costs, have an estimated fair value using the present value of future cash flow where market prices were not available. The discount rate used in these calculations is the estimated current market rate adjusted for borrower-specific credit risk. The carrying value of accrued interest approximates fair value.
﻿
FHLB and Atlantic Central Bankers Bank stock are held as required by those respective institutions and are carried at cost. Federal law requires a member institution of the FHLB to hold stock according to predetermined formulas. Atlantic Central Bankers Bank requires its correspondent banking institutions to hold stock as a condition of membership.
﻿
Investment in unconsolidated entity - On December 30, 2014, the Bank entered into an agreement for, and closed on, the sale of a portion of its discontinued commercial loan portfolio. The purchaser of the loan portfolio was a newly formed entity, WS 2014. For information regarding this transaction see Note H. The fair value of the notes issued to the Bank by WS 2014 was initially established by the sales price and subsequently marked to fair value which is determined using a discounted cash flow analysis. At December 31, 2019, the cash flows were modeled using a discount rate of 5.84% , based on market indications. A constant default rate on cash flowing loans of 1% , net of recoveries , was utilized. The change in value of investment in unconsolidated entity in the consolidated statements of operations reflects changes in estimated fair value.
Assets held-for-sale from discontinued operations as of December 31, 2019 are held at the lower of cost basis or market value. For loans, market value was determined using the income approach which converts expected cash flows from the loan portfolio by unit of measurement to a present value estimate. Unit of measurement was determined by loan type and for significant loans on an individual loan basis. The fair values of the Company’s loans classified as assets held-for-sale are based on “unobservable inputs” that are based upon available information. For commercial loans, a market adjusted rate to discount expected cash flows from outstanding principal and interest to expected maturity at the measurement date was utilized. For other real estate owned, market value was based upon appraisals of the underlying collateral by third party appraisers, reduced by 7% to 10% for estimated selling costs.
﻿
Demand deposits (comprising interest and non-interest bearing checking accounts, savings, and certain types of money market accounts) are equal to the amount payable on demand at the reporting date (generally, their carrying amounts). The fair values of securities sold under agreements to repurchase and short term borrowings are equal to their carrying amounts as they are overnight borrowings. There were no short term borrowings outstanding at December 31, 2019 or 2018.
﻿
Time deposits and subordinated debentures have a fair value estimated using a discounted cash flow calculation that applies current interest rates to discount expected cash flows. There were $475.0 million time deposits outstanding at December 31, 2019 and $0 at December 31, 2018.
﻿
Long term borrowings resulted from sold loans which did not qualify for true sale accounting. They are presented in the amount of principal of such loans.
﻿
Interest rate swaps are recorded in other assets and have a fair value which is estimated using models that use readily observable market inputs and a market standard methodology applied to the contractual terms of the derivatives, including the period to maturity and the applicable interest rate index.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Fair value information for specific balance sheet categories is as follows.
﻿
﻿
December 31, 2019
﻿
Quoted prices
Significant
﻿
in active
other
Significant
﻿
markets for
observable
unobservable
﻿
Carrying
Estimated
identical assets
inputs
inputs
﻿
amount
fair value
(Level 1)
(Level 2)
(Level 3)
﻿
(in thousands)
﻿ Investment securities, available-for-sale
$ 1,320,692
$ 1,320,692
$ -
$ 1,203,359
$ 117,333
﻿ Investment securities, held-to-maturity 84,387
83,002
-
75,850
7,152
﻿ Federal Home Loan Bank and Atlantic Central Bankers Bank stock 5,342
5,342
-
-
5,342
﻿ Commercial loans held-for-sale 1,180,546
1,180,546
-
-
1,180,546
﻿ Loans, net of deferred loan fees and costs 1,824,245
1,826,154
-
-
1,826,154
﻿ Investment in unconsolidated entity 39,154
39,154
-
-
39,154
﻿ Assets held-for-sale from discontinued operations 140,657
140,657
-
-
140,657
﻿ Interest rate swaps, liability 232
232
-
232
-
﻿ Demand and interest checking 4,402,740
4,402,740
-
4,402,740
-
﻿ Savings and money market 174,290
174,290
-
174,290
-
﻿ Time deposits 475,000
475,000
-
-
475,000
﻿ Subordinated debentures 13,401
9,736
-
-
9,736
﻿ Securities sold under agreements to repurchase 82
82
82
-
-
﻿
﻿
﻿
﻿
December 31, 2018
﻿
Quoted prices
Significant
﻿
in active
other
Significant
﻿
markets for
observable
unobservable
﻿
Carrying
Estimated
identical assets
inputs
inputs
﻿
amount
fair value
(Level 1)
(Level 2)
(Level 3)
﻿
(in thousands)
﻿ Investment securities, available-for-sale
$ 1,236,324
$ 1,236,324
$ -
$ 1,211,934
$ 24,390
﻿ Investment securities, held-to-maturity 84,432
83,391
-
76,113
7,278
﻿ Federal Home Loan Bank and Atlantic Central Bankers Bank stock 1,113
1,113
-
-
1,113
﻿ Commercial loans held-for-sale 688,471
688,471
-
-
688,471
﻿ Loans, net of deferred loan fees and costs 1,501,976
1,503,780
-
-
1,503,780
﻿ Investment in unconsolidated entity 59,273
59,273
-
-
59,273
﻿ Assets held-for-sale from discontinued operations 197,831
197,831
-
-
197,831
﻿ Interest rate swaps, asset 1,681
1,681
-
1,681
-
﻿ Demand and interest checking 3,904,638
3,904,638
-
3,904,638
-
﻿ Savings and money market 31,076
31,076
-
31,076
-
﻿ Subordinated debentures 13,401
9,975
-
-
9,975
﻿ Securities sold under agreements to repurchase 93
93
93
-
-
﻿
The assets and liabilities measured at fair value on a recurring basis, segregated by fair value hierarchy, are summarized below (in thousands):
﻿
﻿
﻿
Fair Value Measurements at Reporting Date Using
﻿
Quoted prices in active
Significant other
Significant
﻿
markets for identical
observable
unobservable
﻿
Fair value
assets
inputs
inputs
﻿
December 31, 2019
(Level 1)
(Level 2)
(Level 3)
﻿
﻿ Investment securities, available-for-sale
﻿ U.S. Government agency securities
$ 52,910
$ -
$ 52,910
$ -
﻿ Asset-backed securities 244,349
-
244,349
-
﻿ Obligations of states and political subdivisions 65,568
-
65,568
-
﻿ Residential mortgage-backed securities 336,596
-
336,596
-
﻿ Collateralized mortgage obligation securities 222,727
-
222,727
-
﻿ Commercial mortgage-backed securities 398,542
-
281,209
117,333
﻿ Total investment securities, available-for-sale 1,320,692
-
1,203,359
117,333
﻿ Commercial loans held-for-sale 1,180,546
-
-
1,180,546
﻿ Investment in unconsolidated entity 39,154
-
-
39,154
﻿ Assets held-for-sale from discontinued operations 140,657
-
-
140,657
﻿ Interest rate swaps, liability 232
-
232
-
﻿
$ 2,680,817
$ -
$ 1,203,127
$ 1,477,690
﻿
﻿
﻿
﻿
Fair Value Measurements at Reporting Date Using
﻿
Quoted prices in active
Significant other
Significant
﻿
markets for identical
observable
unobservable
﻿
Fair value
assets
inputs
inputs
﻿
December 31, 2018
(Level 1)
(Level 2)
(Level 3)
﻿
﻿ Investment securities, available-for-sale
﻿ U.S. Government agency securities
$ 53,362
$ -
$ 53,362
$ -
﻿ Asset-backed securities 188,602
-
188,602
-
﻿ Obligations of states and political subdivisions 67,986
-
67,986
-
﻿ Residential mortgage-backed securities 369,741
-
369,741
-
﻿ Collateralized mortgage obligation securities 262,207
-
262,207
-
﻿ Commercial mortgage-backed securities 294,426
-
270,036
24,390
﻿ Total investment securities, available-for-sale 1,236,324
-
1,211,934
24,390
﻿ Commercial loans held-for-sale 688,471
-
-
688,471
﻿ Investment in unconsolidated entity 59,273
-
-
59,273
﻿ Assets held-for-sale from discontinued operations 197,831
-
-
197,831
﻿ Interest rate swaps, asset 1,681
-
1,681
-
﻿
$ 2,183,580
$ -
$ 1,213,615
$ 969,965
﻿
The Company’s Level 3 asset activity for the categories shown for the years 2019 and 2018 is as follows (in thousands):
﻿
﻿
﻿
﻿
Fair Value Measurements Using
﻿
Significant Unobservable Inputs
﻿
(Level 3)
﻿
﻿
Available-for-sale
Commercial loans
﻿
securities
held-for-sale
﻿
December 31, 2019
December 31, 2018
December 31, 2019
December 31, 2018
﻿ Beginning balance
$ 24,390
$ 40,644
$ 688,471
$ 503,316
﻿ Transfers into level 3 100,664
-
-
-
﻿ Transfers out of level 3
-
(74,355)
-
-
﻿ Total gains or (losses) (realized/unrealized)
﻿ Included in earnings
-
-
25,986
19,850
﻿ Included in other comprehensive gain (loss) 688
(688)
-
-
﻿ Purchases, issuances, sales and settlements
﻿ Purchases
-
62,076
-
-
﻿ Issuances
-
-
1,795,376
866,303
﻿ Sales
-
-
(1,329,287)
(700,998)
﻿ Settlements (8,409)
(3,287)
-
-
﻿ Ending balance
$ 117,333
$ 24,390
$ 1,180,546
$ 688,471
﻿
﻿ The amount of total gains or (losses) for the period
﻿ included in earnings attributable to the change in
﻿ unrealized gains or losses relating to assets still
﻿ held at the reporting date.
$ -
$ -
$ 963
$ (922)
﻿
Transfers between levels in 2019 and 2018, consisted of transfers resulting from the availability or non-availability of third party pricing for CRE securities from the Company’s securitizations, see Note E.
﻿
The Company’s Level 3 asset activity for the categories shown for the years 2019 and 2018 is as follows (in thousands):
﻿
﻿
﻿
﻿
﻿
﻿
Fair Value Measurements Using
﻿
Significant Unobservable Inputs
﻿
(Level 3)
﻿
﻿
Investment in
Assets held-for-sale
﻿
unconsolidated entity
from discontinued operations
﻿
December 31, 2019
December 31, 2018
December 31, 2019
December 31, 2018
﻿ Beginning balance
$ 59,273
$ 74,473
$ 197,831
$ 304,313
﻿ Transfers into level 3
-
-
-
-
﻿ Transfers out of level 3
-
-
-
-
﻿ Total gains or (losses) (realized/unrealized)
﻿ Included in earnings
-
(3,689)
(487)
352
﻿ Included in other comprehensive income
-
-
-
-
﻿ Purchases, issuances, sales, settlements and charge-offs
﻿ Purchases
-
-
-
-
﻿ Issuances
-
-
2,125
1,664
﻿ Sales
-
-
(7,136)
(35,000)
﻿ Settlements (20,119)
(11,511)
(49,021)
(62,754)
﻿ Charge-offs
-
-
(2,655)
(10,744)
﻿ Ending balance
$ 39,154
$ 59,273
$ 140,657
$ 197,831
﻿
﻿ The amount of total gains or (losses) for the period
﻿ included in earnings attributable to the change in
﻿ unrealized gains or losses relating to assets still
﻿ held at the reporting date.
$ -
$ (3,689)
$ (487)
$ 352
﻿
﻿
﻿
﻿
﻿
﻿
Fair value at
Fair value at
Range at
Range at
﻿ Level 3 instruments only
December 31, 2019
December 31, 2018
Valuation techniques
Unobservable inputs
December 31, 2019
December 31, 2018
﻿
﻿ Investment securities, available-for-sale
$ 117,333
$ 24,390
Discounted cash flow
Discount rate
4.05% - 8.18%
6.55%
﻿ Investment securities, held-to-maturity
7,152
7,278
Discounted cash flow
Discount rate
8.01%
8.80%
﻿ Federal Home Loan Bank and Atlantic
5,342
1,113
Cost
N/A
N/A
N/A
﻿ Central Bankers Bank stock
﻿ Loans, net of deferred loan fees and
1,826,154
1,503,780
Discounted cash flow
Discount rate
3.11% - 6.93%
4.22% - 6.93%
﻿ costs
Credit analysis
﻿ Commercial - SBL
220,358
199,977
Traders' pricing
Offered quotes
$101.6 - $107.9
$99.125 - $110
﻿ Commercial - fixed
88,986
95,307
Discounted cash flow
Discount rate
4.33% - 7.13%
5.23% - 6.92%
﻿ Commercial - floating
871,202
393,187
Discounted cash flow
Discount rate
4.51% - 6.81%
5.41% - 7.75%
﻿ Commercial loans held-for-sale
1,180,546
688,471
﻿ Investment in unconsolidated entity
39,154
59,273
Discounted cash flow
Discount rate
5.84%
6.30%
﻿
Default rate
1.00%
1.00%
﻿ Assets held-for-sale from discontinued
140,657
197,831
Discounted cash flow
Discount rate,
3.49% - 7.58%
4.26% - 8.36%
﻿ operations
Credit analysis
﻿ Subordinated debentures
9,736
9,975
Discounted cash flow
Discount rate
8.01%
8.81%
﻿
The following considerations are subject to judgments and uncertainties as of the balance sheet date. Fair values in the above table which are estimated by the discounted cash flow method, are subject to uncertainty resulting from the discount rate used as of the reporting date. The discount rates used are based on market comparables, which may vary significantly between periods based on credit spreads, interest rates movements or expected interest rate movements, or competitive factors. Changes in these factors could have a significant impact on estimated fair values. The discount rates utilized for loans, net of deferred loan fees and costs, and assets held-for-sale from discontinued operation reflect the results of credit analysis and collateral valuations, including that performed by the independent loan review department, to identify credit weaknesses which might require a higher discount rate. Credit analysis of borrowers’ repayment capabilities are based on historical financial information or performance, which may not reflect future performance. Collateral valuations such as appraisals, may not be realized upon ultimate sale.
﻿
Assets measured at fair value on a nonrecurring basis, segregated by fair value hierarchy, at December 31, 2019 and 2018 are summarized below (in thousands):
﻿
﻿
﻿
﻿
Fair Value Measurements at Reporting Date Using
﻿
Quoted prices in active
Significant other
Significant
﻿
markets for identical
observable
unobservable
﻿
assets
inputs
inputs (1)
﻿ Description
December 31, 2019
(Level 1)
(Level 2)
(Level 3)
﻿
﻿ Impaired loans - collateral dependent (1)
$ 3,651
$ -
$ -
$ 3,651
﻿ Intangible assets 2,315
-
-
2,315
﻿
$ 5,966
$ -
$ -
$ 5,966
﻿
﻿
﻿
﻿
﻿
Fair Value Measurements at Reporting Date Using
﻿
Quoted prices in active
Significant other
Significant
﻿
markets for identical
observable
unobservable
﻿
Fair value
assets
inputs
inputs (1)
﻿ Description
December 31, 2018
(Level 1)
(Level 2)
(Level 3)
﻿
﻿
﻿ Impaired loans - collateral dependent (1)
$ 3,747
$ -
$ -
$ 3,747
﻿ Intangible assets 3,846
-
-
3,846
﻿
$ 7,593
$ -
$ -
$ 7,593
(1)
The method of valuation approach for the impaired loans and other real estate owned was the market approach based upon appraisals of the underlying collateral by external appraisers, reduced by 7% to 10% for estimated selling costs. Intangible assets are valued based upon internal analyses.
At December 31, 2019, principal on i mpaired loans and troubled debt restructurings that is accounted for on the basis of the value of underlying collateral, is shown in the above table at an estimated fair value of $3.7 million. To arrive at that fair value, related loan principal of $6.8 million was reduced by specific reserves of $3.1 million within the allowance for loan losses, as of that date, representing the deficiency between principal and estimated collateral values, which were reduced by estimated costs to sell. When the deficiency is deemed uncollectible, it is charged off by reducing the specific reserve and decreasing principal. Included in the impaired balance at December 31, 2019, were troubled debt restructured loans with a balance of $2. 1 million which had specific reserves of $1.0 million. At December 31, 2018, principal on impaired loans and troubled debt restructurings accounted for on the basis of the value of underlying collateral, is shown in the above table at estimated fair value of $3.7 million. To arrive at that fair value, related loan principal of $6.7 million was reduced by the specific reserves of $3.0 million within the allowance for loan losses, as of that date, representing the deficiency between principal and estimated collateral values, which were reduced by estimated costs to sell. Included in the impaired balance at December 31, 2018, were troubled debt restructured loans with a balance of $2.9 million, which had specific reserves of $1.5 million. Valuation techniques consistent with the market and/or cost approach were used to measure fair value and primarily included observable inputs for the individual impaired loans being evaluated such as recent sales of similar assets or observable market data for operational or carrying costs. In cases where such inputs were unobservable, the loan balance is reflected within the Level 3 hierarchy. </t>
  </si>
  <si>
    <t>Derivatives</t>
  </si>
  <si>
    <t>Derivatives [Abstract]</t>
  </si>
  <si>
    <t xml:space="preserve">Note R –Derivatives
﻿
The Company utilizes derivative instruments to assist in the management of interest rate sensitivity by modifying the repricing, maturity and option characteristics on commercial real estate loans held-for-sale. These instruments are not accounted for as effective hedges. As of December 31, 2019, the Company had entered into six interest rate swap agreements with an aggregate notional amount of $37.8 million. Under these swap agreements the Company receives an adjustable rate of interest based upon LIBOR. The Company recorded a loss of $1.9 million and income of $647,000 and $1.8 million for the years ended December 31, 2019 and 2018 and 2017, respectively, to recognize the fair value of derivative instruments. Those amounts are recorded on the consolidated statements of operations under net realized and unrealized gains (losses) on loans originated for sale. At December 31, 2019, the amount payable by the Company under these swap agreements was $232,000 . At December 31, 2018, the amount receivable by the Company under these swap agreements was $1.7 million. At December 31, 2019 and 2018, the Company had minimum collateral posting thresholds with certain of its derivative counterparties and had posted cash collateral of $1.3 million and $251,000 , respectively.
﻿
The maturity dates, notional amounts, interest rates paid and received and fair value of the Company’s remaining interest rate swap agreements as of December 31, 2019 are summarized below (in thousands):
﻿
﻿
﻿
﻿
December 31, 2019
﻿ Maturity date
Notional amount
Interest rate paid
Interest rate received
Fair value
﻿ August 4, 2021
10,300
1.12%
1.90%
95
﻿ December 23, 2025
6,800
2.16%
1.93%
(152)
﻿ December 24, 2025
8,200
2.17%
1.93%
(192)
﻿ January 28, 2026
3,000
1.87%
1.94%
(18)
﻿ July 20, 2026
6,300
1.44%
1.97%
133
﻿ December 12, 2026
3,200
2.26%
1.89%
(98)
﻿ Total
$ 37,800
$ (232)
﻿
﻿
The $ 232,000 fair value loss position of the outstanding derivatives at December 31, 2019 as detailed in the above table, was recorded in other liabilities on the consolidated balance sheet. </t>
  </si>
  <si>
    <t>Regulatory Matters</t>
  </si>
  <si>
    <t>Regulatory Matters [Abstract]</t>
  </si>
  <si>
    <t>Note S—Regulatory Matters
It is the policy of the Federal Reserve that financial holding companies should pay cash dividends on common stock only from income available over the past year and only if prospective earnings retention is consistent with the organization’s expected future needs and financial condition. The policy provides that financial holding companies should not maintain a level of cash dividends that undermines the financial holding company’s ability to serve as a source of strength to its banking subsidiaries.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of its net profits from the preceding period for which the dividend is paid to its surplus fund until its surplus fund amounts to 50% of its capital stock and thereafter must carry 25% of its net profits for the preceding period for which the dividend is paid to its surplus fund until its surplus fund amounts to 100% of its capital stock.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The Bank has entered into consent orders with the FDIC which prohibits the Bank from paying dividends without prior FDIC approval. The Company had also received a Supervisory Letter from the Federal Reserve pursuant to which the Company might not pay dividends without prior Federal Reserve approval. The requirement for Federal Reserve approval was lifted in fourth quarter 2019 at which time the letter was terminated.
﻿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Moreover, capital requirements may be modified based upon regulatory rules or by regulatory discretion at any time reflecting a variety of factors including deterioration in asset quality.
﻿
﻿
﻿
To be well
﻿
capitalized under
﻿
For capital
prompt corrective
﻿
Actual
adequacy purposes
action provisions
﻿
Amount
Ratio
Amount
Ratio
Amount
Ratio
﻿
(dollars in thousands)
﻿ As of December 31, 2019
﻿ Total capital
﻿ (to risk-weighted assets)
﻿ The Bancorp, Inc.
$ 486,372
19.45%
$ 200,074
&gt;=8.00
N/A
N/A
﻿ The Bancorp Bank
478,033
19.11%
200,068
8.00
250,085
&gt;= 10.00%
﻿
﻿ Tier I capital
﻿ (to risk-weighted assets)
﻿ The Bancorp, Inc.
476,134
19.04%
150,055
&gt;=6.00
N/A
N/A
﻿ The Bancorp Bank
467,796
18.71%
150,051
6.00
200,068
&gt;= 8.00%
﻿
﻿ Tier I capital
﻿ (to average assets)
﻿ The Bancorp, Inc.
476,134
9.63%
197,837
&gt;=4.00
N/A
N/A
﻿ The Bancorp Bank
467,796
9.46%
197,831
4.00
247,289
&gt;= 5.00%
﻿
﻿ Common equity tier 1
﻿ (to risk-weighted assets)
﻿ The Bancorp, Inc.
476,134
19.04%
100,037
&gt;=4.00
N/A
N/A
﻿ The Bancorp Bank
467,796
18.71%
112,538
4.50
162,555
&gt;= 6.50%
﻿
﻿ As of December 31, 2018
﻿ Total capital
﻿ (to risk-weighted assets)
﻿ The Bancorp, Inc.
$ 424,682
21.07%
$ 161,238
&gt;=8.00
N/A
N/A
﻿ The Bancorp Bank
416,077
20.61%
161,506
8.00
201,882
&gt;= 10.00%
﻿
﻿ Tier I capital
﻿ (to risk-weighted assets)
﻿ The Bancorp, Inc.
416,029
20.64%
120,928
&gt;=6.00
N/A
N/A
﻿ The Bancorp Bank
407,425
20.18%
121,129
6.00
161,506
&gt;= 8.00%
﻿
﻿ Tier I capital
﻿ (to average assets)
﻿ The Bancorp, Inc.
416,029
10.11%
168,160
&gt;=4.00
N/A
N/A
﻿ The Bancorp Bank
407,425
9.70%
171,019
4.00
213,774
&gt;= 5.00%
﻿
﻿ Common equity tier 1
﻿ (to risk-weighted assets)
﻿ The Bancorp, Inc.
416,029
20.64%
80,619
&gt;=4.00
N/A
N/A
﻿ The Bancorp Bank
407,425
20.18%
90,847
4.50
131,223
&gt;= 6.50%
﻿
﻿
﻿
As of December 31, 2019, the Company and the Bank met all regulatory requirements for classification as well capitalized under the regulatory framework for prompt corrective action. Effective January 1, 2015, capital rules were modified as part of a multi-year phase in period. The new rules emphasize common equity capital of which the vast majority of the Company and the Bank’s capital is comprised.
﻿
The Bank has entered into several consent orders with the FDIC relating to several aspects of its operations as follows .
﻿
2014 Consent Order. On June 5, 2014, the Bank entered into a Stipulation and Consent to the Issuance of a Consent Order with the FDIC, which we refer to as the 2014 Consent Order. The Bank took this action without admitting or denying any charges of unsafe or unsound banking practices or violations of law or regulation relating to the Bank’s BSA compliance program. The 2014 Consent Order requires the Bank to take certain affirmative actions to comply with its BSA obligations. Satisfaction of the requirements of the 2014 Consent Order is subject to the review of the FDIC and the Delaware State Bank Commissioner. The Bank has and expects to continue to expend significant management and financial resources to address the Bank’s BSA compliance program. Expenses associated with the required look back review were significant in 2015 and 2016. The look back review was completed in the third quarter of 2016. The 2014 Consent Order restricts the Bank from signing and boarding new independent sales organizations, establishing new non-benefit reloadable prepaid card programs and originating Automated Clearing House transactions for new merchant-related payments until the Bank submits to the FDIC and the Delaware State Bank Commissioner a report summarizing the completion of certain BSA-related corrective actions (“BSA Report”). Until the BSA Report is approved by the FDIC and Delaware State Bank Commissioner, those aspects of the growth of our card payment processing and prepaid card operations will be affected, which, unless offset by growth from existing customers and new customers in other areas of our prepaid card operations, could reduce growth of our deposits and non-interest income and, possibly, limit our ability to raise additional capital on acceptable terms. The Bank provided the FDIC and the Delaware State Bank Commissioner with the required BSA Report as of December 31, 2019 and it is under review by the regulators.
﻿
On August 27, 2015, the Bank entered into an Amendment to Consent Order, or the 2014 Consent Order Amendment, with the FDIC, amending the 2014 Consent Order. The Bank took this action without admitting or denying any additional charges of unsafe or unsound banking practices or violations of law or regulation relating to continued weaknesses in the Bank’s BSA compliance program. The 2014 Consent Order Amendment provides that the Bank shall not declare or pay any dividend without the prior written consent of the FDIC and for certain assurances regarding management.
﻿
2015 Consent Order. On December 23, 2015, the Bank entered into a Stipulation and Consent to the Issuance of an Amended Consent Order, Order for Restitution, and Order to Pay Civil Money Penalty with the FDIC, which we refer to as the 2015 Consent Order. The Bank took this action without admitting or denying any violations of law or regulation. The 2015 Consent Order amended and restated and superceded in its entirety the terms of a prior Consent Order issued in 2012. The 2015 Consent Order the Bank agreed to increase its supervision of third-party relationships, develop new written compliance and related internal audit compliance programs, develop a new third-party risk management program and screen new third-party relationships. The 2015 Consent Order also addressed FDIC allegations regarding electronic fund transfer, or EFT, error resolution practices, account termination practices and fee practices of various third parties with whom the Bank had previously provided, or currently provides, deposit-related products, whom we refer to as Third Parties. The 2015 Consent Order directs the Bank’s Board of Directors to establish a Complaint and Error Claim Oversight and Review Committee, which we refer to as the Complaint and Error Claim Committee to review and oversee the Bank’s processes and practices for handling, monitoring and resolving consumer complaints and EFT error claims (whether received directly or through Third Parties) and to review management's plans for correcting any weaknesses that may be found in such processes and practices. The Bank’s Board of Directors appointed the required Complaint and Error Claim Committee on January 29, 2016. The 2015 Consent Order also requires the Bank to implement a corrective action plan, or CAP, to remediate and provide restitution to those prepaid cardholders who asserted or attempted to assert, or were discouraged from initiating EFT error claims, and to provide restitution to cardholders harmed by EFT error resolution practices. The 2015 Consent Order requires that if, through the CAP, the Bank identifies prepaid cardholders who have been adversely affected by a denial or failure to resolve an EFT error claim, the Bank will ensure that monetary restitution is made. The Bank completed its implementation of the CAP on January 15, 2020. As of the completion date, $1,592,469 of restitution was paid to consumers of which $ $4,352 was paid by the Bank and the remaining amount by Third Parties. The 2015 Consent Order also imposed a $3 million civil money penalty on the Bank, which the Bank has paid and which was recognized as expense in the fourth quarter of 2015.
﻿
2018 CMP Order and 2018 Restitution Order . On March 7, 2018, the Bank entered into a Stipulation and Consent to Order for Restitution and Order To Pay Civil Money Penalty with the FDIC, which we refer to as the 2018 Restitution Order and 2018 CMP Order, respectively. The Bank took this action without admitting or denying any alleged violations of law or regulation. The FDIC’s action principally emanated from one of the Bank’s third-party payment processors (“Third-Party Processor”) that suffered an internal system programming glitch. This inadvertently resulted in consumers that engaged in signature-based point of sale transactions during the period from December 2010 to November 2014 being charged a greater fee than what was disclosed by the Bank. The FDIC alleged the Bank’s incorrect fee imposition due to the Third-Party Processor error was an unfair or deceptive act or practice and violated Section 5 of the Federal Trade Commission Act. The 2018 CMP Order imposed a $2 million civil money penalty on the Bank which the Bank has paid, and was recognized as expense on September 30, 2017. The civil money penalty was not subject to any indemnification or recovery from any third party. The 2018 Restitution Order required the Bank to develop a written Restitution Plan, subject to independent audit and FDIC non-objection, to ensure impacted consumers are compensated for any incorrectly charged fees. The 2018 Restitution Order required the Bank to make such reimbursements if not otherwise made by the Third-Party Processor and the Bank is indemnified by the Third-Party Processor for such reimbursements. Impacted consumers were reimbursed by the Third-Party Processor at its own expense. On December 19, 2019, the FDIC concluded the Bank had fully complied with the 2018 Restitution Order and issued an order terminating the 2018 Restitution Order.
﻿
On December 18, 2019, the Bank’s Board of Directors, without admitting or denying any violations of law, regulation or the provisions of the 2014 Consent Order, executed a Stipulation and Consent to the Issuance of an Order to Pay Civil Money Penalty in the amount of $7.5 million based on supervisory findings during the period of 2013 to 2019 related principally to deficiencies in the Bank’s legacy Bank Secrecy Act/Anti-Money Laundering (BSA/AML) Programs and alleged violations of law during the period, as well as the length of time the Bank has taken to fully implement the corrective actions required by the 2014 Consent Order. The Bank paid this amount, and it was recognized as an expense in the Company’s financial statements in the fourth quarter of 2019.</t>
  </si>
  <si>
    <t>Quarterly Financial Data (Unaudited)</t>
  </si>
  <si>
    <t>Quarterly Financial Data (Unaudited) [Abstract]</t>
  </si>
  <si>
    <t xml:space="preserve">Note T –Quarterly Financial Data (Unaudited)
﻿
The following represents summarized quarterly financial data of the Company which, in the opinion of management, reflects all adjustments (comprised of normal accruals) necessary for fair presentation.
Quarterly amounts shown m ay not equal annual amounts due to rounding.
﻿
﻿
﻿
Three months ended
﻿ 2019
March 31,
June 30,
September 30,
December 31,
﻿
(in thousands, except per share data)
﻿
﻿ Interest income
$ 43,578
$ 44,080
$ 48,375
$ 43,536
﻿ Net interest income
34,010
34,539
37,560
35,179
﻿ Provision for loan and lease losses
1,700
600
650
1,450
﻿ Non-interest income
30,365
19,749
33,515
20,498
﻿ Non-interest expense
39,229
39,519
42,051
47,722
﻿ Income from continuing operations before income tax expense
23,446
14,169
28,374
6,505
﻿ Income tax expense
6,035
3,575
7,975
3,641
﻿ Net income from continuing operations
17,411
10,594
20,399
2,864
﻿ Net income (loss) from discontinued operations, net of tax
519
756
26
(1,010)
﻿ Net income available to common shareholders
$ 17,930
$ 11,350
$ 20,425
$ 1,854
﻿
﻿ Net earnings per share from continuing operations - basic
$ 0.31
$ 0.19
$ 0.36
$ 0.05
﻿ Net earnings (loss) per share from discontinued operations - basic
$ 0.01
$ 0.01
$ -
$ (0.02)
﻿ Net earnings per share - basic
$ 0.32
$ 0.20
$ 0.36
$ 0.03
﻿
﻿ Net earnings per share from continuing operations - diluted
$ 0.31
$ 0.19
$ 0.36
$ 0.05
﻿ Net earnings (loss) per share from discontinued operations - diluted
$ 0.01
$ 0.01
$ -
$ (0.02)
﻿ Net earnings per share - diluted
$ 0.32
$ 0.20
$ 0.36
$ 0.03
﻿
﻿
﻿
﻿
﻿
Three months ended
﻿ 2018
March 31,
June 30,
September 30,
December 31,
﻿
(in thousands, except per share data)
﻿
﻿ Interest income
$ 35,307
$ 35,360
$ 38,656
$ 38,637
﻿ Net interest income
30,074
29,534
30,632
30,609
﻿ Provision for loan and lease losses
700
900
1,060
925
﻿ Non-interest income
29,095
17,040
90,970
16,690
﻿ Non-interest expense
39,049
37,310
37,299
37,620
﻿ Income from continuing operations before income tax expense
19,420
8,364
83,243
8,754
﻿ Income tax expense
5,399
2,209
21,942
2,691
﻿ Net income from continuing operations
14,021
6,155
61,301
6,063
﻿ Net income (loss) from discontinued operations, net of tax
119
(14)
(24)
1,056
﻿ Net income available to common shareholders
$ 14,140
$ 6,141
$ 61,277
$ 7,119
﻿
﻿ Net earnings per share from continuing operations - basic
$ 0.25
$ 0.11
$ 1.09
$ 0.11
﻿ Net earnings per share from discontinued operations - basic
$ -
$ -
$ -
$ 0.02
﻿ Net earnings per share - basic
$ 0.25
$ 0.11
$ 1.09
$ 0.13
﻿
﻿ Net earnings per share from continuing operations - diluted
$ 0.25
$ 0.11
$ 1.07
$ 0.11
﻿ Net earnings per share from discontinued operations - diluted
$ -
$ -
$ -
$ 0.02
﻿ Net earnings per share - diluted
$ 0.25
$ 0.11
$ 1.07
$ 0.13
﻿
﻿ </t>
  </si>
  <si>
    <t>Condensed Financial Information-Parent Only</t>
  </si>
  <si>
    <t>Condensed Financial Information-Parent Only [Abstract]</t>
  </si>
  <si>
    <t xml:space="preserve">Note U—Condensed Financial Information—Parent Only
﻿
Condensed Balance Sheets
﻿
﻿
﻿
﻿
December 31,
﻿
2019
2018
﻿
(in thousands)
﻿ Assets
﻿ Cash and due from banks
$ 13,286
$ 14,090
﻿ Investment in subsidiaries
475,998
396,753
﻿ Other assets
8,644
9,368
﻿ Total assets
$ 497,928
$ 420,211
﻿
﻿ Liabilities and stockholders' equity
﻿ Other liabilities
$ 30
$ 34
﻿ Subordinated debentures
13,401
13,401
﻿ Stockholders' equity
484,497
406,776
﻿ Total liabilities and stockholders' equity
$ 497,928
$ 420,211
﻿
Condensed Statements of Operations
﻿
﻿
﻿
﻿
For the year ended December 31,
﻿
2019
2018
2017
﻿
(in thousands)
﻿ Income
﻿ Other income
$ -
$ 517
$ 31,852
﻿ Total income
-
517
31,852
﻿
﻿ Expense
﻿ Interest on subordinated debentures
750
714
586
﻿ Non-interest expense
6,721
4,528
37,465
﻿ Total expense
7,471
5,242
38,051
﻿ Equity in undistributed income of subsidiaries
59,030
93,402
25,097
﻿ Income before tax benefit
51,559
88,677
18,898
﻿ Income tax benefit
-
-
(2,775)
﻿ Net income available to common shareholders
$ 51,559
$ 88,677
$ 21,673
﻿
Condensed Statements of Cash Flows
﻿
﻿
﻿
﻿
﻿
﻿
﻿
﻿
﻿
﻿
﻿
﻿
﻿
﻿
Year ended December 31,
﻿
2019
2018
2017
﻿
(in thousands)
﻿ Operating activities
﻿ Net income
$ 51,559
$ 88,677
$ 21,673
﻿ (Increase) decrease in other assets
724
(22)
3,045
﻿ Increase (decrease) in other liabilities
(4)
6
5
﻿ Stock based compensation expense
5,689
3,450
3,245
﻿ Equity in undistributed income loss
(59,030)
(93,402)
(25,097)
﻿ Net cash provided by (used in) operating activities
(1,062)
(1,291)
2,871
﻿
﻿ Investing activities
﻿ Contribution to subsidiary
-
-
-
﻿ Net cash used in investing activities
-
-
-
﻿
﻿ Financing activities
﻿ Proceeds from the issuance of common stock
-
-
-
﻿ Proceeds from the exercise of common stock options
258
111
-
﻿ Proceeds from advances from subsidiaries
-
-
4,128
﻿ Net cash provided by financing activities
258
111
4,128
﻿ Net increase (decrease) in cash and cash equivalents
(804)
(1,180)
6,999
﻿ Cash and cash equivalents, beginning of year
14,090
15,270
8,271
﻿ Cash and cash equivalents, end of year
$ 13,286
$ 14,090
$ 15,270
﻿
﻿ </t>
  </si>
  <si>
    <t>Segment Financials</t>
  </si>
  <si>
    <t>Segment Financials [Abstract]</t>
  </si>
  <si>
    <t xml:space="preserve">Note V—Segment Financials
﻿
The Company performed a strategic evaluation of its businesses in the third quarter of 2014. As a result of the evaluation, the Company decided to discontinue its Philadelphia commercial lending operations, as described in Note W- Discontinued Operations. The shift from a traditional bank balance sheet led the Company to evaluate its remaining business structure. Based on the continuing operations of the Company, it was determined that there would be four segments of the business: specialty finance, payments, corporate and discontinued operations. The chief decision maker for these segments is the Chief Executive Officer. Specialty finance includes commercial mortgage loan sales and securitizations, SBA loans, direct lease financing and security and insurance backed lines of credit and deposits generated by those business lines. Payments include prepaid and debit cards, card payments, ACH processing and healthcare accounts and deposits generated by those business lines. Corporate includes the Company’s investment portfolio, corporate overhead and non-allocated expenses. Investment income is reallocated to the payments segment. These operating segments reflect the way the Company views its current operations.
﻿
﻿
﻿
﻿
﻿
For the year ended December 31, 2019
﻿
Specialty finance
Payments
Corporate
Discontinued operations
Total
﻿
(in thousands)
﻿ Interest income
$ 126,814
$ -
$ 52,755
$ -
$ 179,569
﻿ Interest allocation
-
52,755
(52,755)
-
-
﻿ Interest expense
1,429
28,971
7,881
-
38,281
﻿ Net interest income (loss)
125,385
23,784
(7,881)
-
141,288
﻿ Provision for loan and lease losses
4,400
-
-
-
4,400
﻿ Non-interest income
29,140
74,742
245
-
104,127
﻿ Non-interest expense
63,884
67,884
36,753
-
168,521
﻿ Income (loss) from continuing operations before taxes
86,241
30,642
(44,389)
-
72,494
﻿ Income tax expense
-
-
21,226
-
21,226
﻿ Income (loss) from continuing operations
86,241
30,642
(65,615)
-
51,268
﻿ Income from discontinued operations
-
-
-
291
291
﻿ Net income (loss)
$ 86,241
$ 30,642
$ (65,615)
$ 291
$ 51,559
﻿
﻿
﻿
﻿
For the year ended December 31, 2018
﻿
Specialty finance
Payments
Corporate
Discontinued operations
Total
﻿
(in thousands)
﻿ Interest income
$ 95,221
$ -
$ 52,739
$ -
$ 147,960
﻿ Interest allocation
-
52,739
(52,739)
-
-
﻿ Interest expense
3,970
21,293
1,849
-
27,111
﻿ Net interest income (loss)
91,251
31,446
(1,849)
-
120,849
﻿ Provision for loan and lease losses
3,585
-
-
-
3,585
﻿ Non-interest income
89,187
63,939
668
-
153,795
﻿ Non-interest expense
57,952
65,894
27,432
-
151,278
﻿ Income (loss) from continuing operations before taxes
118,902
29,492
(28,613)
-
119,781
﻿ Income tax expense
-
-
32,241
-
32,241
﻿ Income (loss) from continuing operations
118,902
29,492
(60,854)
-
87,540
﻿ Income from discontinued operations
-
-
-
1,137
1,137
﻿ Net income (loss)
$ 118,902
$ 29,492
$ (60,854)
$ 1,137
$ 88,677
﻿
﻿
﻿
﻿
﻿
﻿
﻿
For the year ended December 31, 2017
﻿
Specialty finance
Payments
Corporate
Discontinued operations
Total
﻿
(in thousands)
﻿ Interest income
$ 78,464
$ -
$ 43,556
$ -
$ 122,020
﻿ Interest allocation
-
43,556
(43,556)
-
-
﻿ Interest expense
3,455
10,475
1,410
-
15,340
﻿ Net interest income (loss)
75,009
33,081
(1,410)
-
106,680
﻿ Provision for loan and lease losses
2,920
-
-
-
2,920
﻿ Non-interest income
27,952
61,781
1,815
-
91,548
﻿ Non-interest expense
56,472
71,029
27,413
-
154,914
﻿ Income (loss) from continuing operations before taxes
43,569
23,833
(27,008)
-
40,394
﻿ Income tax expense
-
-
23,056
-
23,056
﻿ Income (loss) from continuing operations
43,569
23,833
(50,064)
-
17,338
﻿ Income from discontinued operations
-
-
-
4,335
4,335
﻿ Net income (loss)
$ 43,569
$ 23,833
$ (50,064)
$ 4,335
$ 21,673
﻿
﻿
﻿
﻿
﻿
﻿
December 31, 2019
﻿
Specialty finance
Payments
Corporate
Discontinued operations
Total
﻿
(in thousands)
﻿ Total assets
$ 3,008,304
$ 57,746
$ 2,450,256
$ 140,657
$ 5,656,963
﻿ Total liabilities
$ 247,485
$ 4,030,921
$ 894,060
$ -
$ 5,172,466
﻿
﻿
﻿
﻿
﻿
﻿
﻿
﻿
December 31, 2018
﻿
Specialty finance
Payments
Corporate
Discontinued operations
Total
﻿
(in thousands)
﻿ Total assets
$ 2,181,499
$ 43,737
$ 2,014,844
$ 197,831
$ 4,437,911
﻿ Total liabilities
$ 281,326
$ 3,545,877
$ 203,932
$ -
$ 4,031,135
﻿ </t>
  </si>
  <si>
    <t>Discontinued Operations</t>
  </si>
  <si>
    <t>Discontinued Operations [Abstract]</t>
  </si>
  <si>
    <t xml:space="preserve">Note W—Discontinued Operations
﻿
The Company performed a strategic evaluation of its businesses in the third quarter of 2014 and decided to discontinue its Philadelphia commercial lending operations and focus on its specialty finance lending. The loans which constitute the Philadelphia commercial loan portfolio are in the process of disposition including transfers to other financial institutions. As such, financial results of the commercial lending operations are presented as separate from continuing operations on the consolidated statements of operations, and the assets of the commercial lending operations to be disposed are presented as assets held-for-sale from discontinued operations in the consolidated balance sheets.
﻿
The following table presents financial results of the commercial lending business included in net income (loss) from discontinued operations for the twelve months ended December 31, 2019, 2018 and 2017. The majority of non-interest expense is comprised of loan related charges including charge-offs, realized and unrealized gains and losses, other real estate loan charges and attorney fees.
﻿
﻿
﻿
﻿
For the year ended December 31,
﻿
2019
2018
2017
﻿
(in thousands)
﻿ Interest income
$ 6,710
$ 8,810
$ 12,655
﻿ Interest expense
-
-
-
﻿ Net interest income 6,710
8,810
12,655
﻿
﻿ Non-interest income 34
910
1,095
﻿ Non-interest expense 6,234
8,229
9,691
﻿
﻿ Income before taxes 510
1,491
4,059
﻿ Income tax (benefit) expense 219
354
(276)
﻿ Net income
$ 291
$ 1,137
$ 4,335
﻿
﻿
﻿
﻿
﻿
December 31,
December 31,
﻿
2019
2018
﻿
(in thousands)
﻿ Loans, net
$ 115,879
$ 170,662
﻿ Other real estate owned 24,778
27,169
﻿ Total assets
$ 140,657
$ 197,831
﻿
﻿
Discontinued operations loans are recorded at the lower of their cost or fair value. Fair value is determined using a discontinued cash flows analysis where projections of cash flows are developed in consideration of internal loan review analysis and default/prepayment assumptions for smaller pools of loans.
﻿
The Company has securitized or sold loans with a book value of approximately $406.8 million, of the approximately $1.1 billion in book value of loans in that portfolio as of the September 30, 2014 date of discontinuance of operations. The $406.8 million of loans sold had a face value of approximately $481.7 million. Loans with an approximate face and book value of $267.6 million and $192.7 million, respectively, were securitized in the fourth quarter of 2014 to WS 2014 . The securitization, referred to as Walnut Street, is managed by an independent investor, which contributed $16 million of equity to that entity. The balance of the securitization was financed by the Bank and is reflected on the consolidated balance sheet as investment in unconsolidated entity. After $74.9 million of loan charges reflected in the difference between the face value and book value of the loans securitized, the Company recognized a gain on sale of $17.0 million. In the second quarter of 2015, an additional $149.6 million of loans were sold at a gain of approximately $2.2 million. In the third quarter of 2016, $64.6 million of loans were sold at minimal gain. In 2017 and 2018, further dispositions including refinancings at other financial institutions and were reflected in the reduction of the discontinued operations balance to $140.7 million , compared to a balance of $197.8 million and $304.3 million, respectively at December 31, 2018 and 2017. The Company continues to pursue additional loan and other collateral dispositions.
﻿
Additionally, the consolidated balance sheet reflects $39.2 million in investment in unconsolidated entity, which is comprised of notes owned by the Company as a result of the sale of certain discontinued loans to Walnut Street, in which the Company retains an interest as explained above. </t>
  </si>
  <si>
    <t>Summary of Significant Accounting Policies (Policies)</t>
  </si>
  <si>
    <t>Basis Of Presentation</t>
  </si>
  <si>
    <t xml:space="preserve">1. Basis of Presentation
﻿
The accounting and reporting policies of the Company conform to generally accepted accounting principles in the United States of America (U.S. GAAP) and predominant practices within the banking industry. The consolidated financial statements include the accounts of the Company and all its subsidiaries. All inter-company balances have been eliminated. Certain reclassifications have been made to the 2018 and 2017 consolidated financial statements to conform to the 2019 presentation.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s that are particularly susceptible to a significant change in the near term relate to the allowance for loan and lease losses, investment in unconsolidated entity and assets held-for-sale from discontinued operations measured at fair value, investment other than temporary impairment (OTTI), investments measured at fair value and deferred income taxes. </t>
  </si>
  <si>
    <t>Cash And Cash Equivalents</t>
  </si>
  <si>
    <t xml:space="preserve">2. Cash and Cash Equivalents
Cash and cash equivalents are defined as cash on hand and amounts due from banks with an original maturity from date of purchase of three months or less and federal funds sold. The Company at times maintains balances in excess of insured limits at various financial institutions including the Federal Reserve Bank (FRB), the Federal Home Loan Bank (FHLB) and other private institutions. The Company does not believe these instruments carry a significant risk of loss, but cannot provide assurances that no losses could occur if these institutions were to become insolvent. The Company also funds cash in ATMs on cruise ships for use by certain of its card account holders, for which insurance is maintained. </t>
  </si>
  <si>
    <t xml:space="preserve">3. Investment Securities
Investments in debt securities which the Company has both the ability and intent to hold to maturity are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through equity and are excluded from the determination of net income. The unrealized losses for both the held-to-maturity and available-for-sale securities are evaluated to determine first if the impairment is other than temporary then to determine the amount of other-than-temporary impairment (OTTI) that is attributable to credit loss versus non-credit loss. If a credit loss is determined, an OTTI charge is recorded within the consolidated statement of operations. For available-for-sale securities, if management believes market value losses are temporary and it believes the Company has the ability and intention to hold those securities through recovery of the temporary losses, the reduction in value is recognized in other comprehensive income. The Company does not engage in securities trading. Gains or losses on disposition of investment securities are based on the net proceeds and the adjusted carrying amount of the securities sold using the specific identification method.
The Company evaluates whether OTTI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used to determine the amount of OTTI attributable to credit loss is a quantitative and qualitative process that incorporates information received from third-party sources and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delinquency rates, loan-to-value ratios and the possibility of obligor refinancing.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cash flows from a debt security may change based upon new information regarding the performance of the issuer and/or underlying collateral such as changes in the projections of the underlying property value estimates. The Company did no t recognize any OTTI charges in 2019, 201 8 and 2017. </t>
  </si>
  <si>
    <t>Loans And Allowance For Loan And Lease Losses</t>
  </si>
  <si>
    <t xml:space="preserve">4. Loans and Allowance for Loan and Lease Losses
Loans that management has the intent and ability to hold for the foreseeable future or until maturity or payoff are stated at the amount of unpaid principal and are net of unearned discounts, unearned loan fees and an allowance for loan and lease losses. 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probable losses on existing loans that may become uncollectible based upon an evaluation of known and inherent risks in the loan portfolio. The evaluation takes into consideration historical losses by loan category and factors such as changes in the nature and size of the loan portfolio, overall portfolio quality, specific problem loans and current economic conditions which may affect the borrowers’ ability to pay. The resulting loss factors are applied to current total loan amounts to compute the historical loss component of the allowance. The historical loss component is added to allowance allocations for specific loans and an unallocated component and the allowance is adjusted to the total of those three components through the provision.
Interest income is accrued as earned on a simple interest method. Accrual of interest is discontinued on a loan when management believes, after considering economic and business conditions and collection efforts, that the borrower’s financial condition is such that collection of interest is doubtful.
When a loan is placed on non-accrual status, all accumulated accrued interest receivable applicable to periods prior to the current year is charged off to the allowance for loan and lease losses. Interest that had accrued in the current year is reversed from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
The allowance for loan losses represents management's estimate of losses inherent in the loan and lease portfolio as of the consolidated balance sheet date and is recorded as a reduction to loans and lease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
The evaluation of the adequacy of the allowance for loan and lease losses includes, among other factors, an analysis of historical loss rates and environmental factors by category, applied to current loan totals. However, actual losses may be higher or lower than historical trends, which vary. Actual losses on specified problem loans, which also are provided for in the evaluation, may vary from those estimated loss percentages, which are established based upon a limited number of potential loss classifications.
﻿
Management performs a quarterly evaluation of the adequacy of the allowance, which is based on the Company's past loan loss experience, known and inherent risks in the portfolio, the volume and mix of the existing loan and lease portfolios, including the volume and severity of non-performing and adversely classified credits, an analysis of net charge-offs experienced on previously classified credits, the trend in loan and lease growth, including any rapid increase in loan and lease volume within a relatively short time period, general and local economic conditions affecting the collectability of the Company’s loans and leases, previous loan and lease experience by type, including net charge-offs, as a percentage of average loans and leases over the past several years, and other relevant factors. This evaluation is inherently subjective as it requires material estimates that may be susceptible to significant revision as more information becomes available.
﻿
The allowance consists of specific, general and unallocated components. The specific component relates to loans and leases that are classified as impaired. For such loans and leases, an allowance is established when the discounted cash flows, collateral value or observable market price of the impaired loan is lower than the carrying value of that loan. Regardless of the measurement method, the Company measures impairment based on the fair value of the collateral when foreclosure is probable.
﻿
The allowance calculation methodology includes further segregation of loan classes into regulatory risk rating categories of special mention and substandard. Loans classified as special mention have potential weaknesses that deserve management's close attention. If uncorrected, the potential weaknesses may result in deterioration of repayment prospects. Loans classified substandard have a well-defined weakness or weaknesses that jeopardize the liquidation of the debt. They include loans that are inadequately protected by the current sound net worth and paying capacity of the obligor or by the market value of the collateral pledged, if any. Loans rated as special mention and substandard are reserved for based on the average charge-off history for loans and leases previously classified in those categories. Loans not classified are included in the general component of the reserve calculation, which applies historical loss percentages by type of loan, against current outstanding balances.
﻿
The general component covers pools of loans by loan type. These pools of loans are evaluated for loss exposure based upon historical loss rates for each of these categories of loans, adjusted for relevant qualitative factors. Separate qualitative adjustments are made for higher-risk criticized loans that are not impaired. These qualitative risk factors include:
﻿
·
Changes in lending policies or procedures;
·
Changes in economic conditions;
·
Portfolio growth;
·
Changes in the nature or volume of the portfolio;
·
Changes in management’s experience;
·
Past due volume;
·
Non-accrual volume;
·
Adversely classified loans;
·
Quality of the loan review system;
·
Changes in the value of underlying collateral;
·
Concentrations of credit; and
·
External factors.
Applicable factors are considered based on management's best judgment using relevant information available at the time of the evaluation. The smallest component of the allowance is an unallocated component, which results from uncertainties that could affect management's estimate of probable losses.
A loan is considered impaired when, based on current information and events, it is probable that the loan will not be collected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impaired loans by either the present value of expected future cash flows discounted at the loan's effective interest rate or the fair value of the collateral if the loan is collateral dependent. A reserve allocation is established for an impaired loan if its carrying value exceeds its estimated fair value. The estimated fair values of substantially all of the Company's impaired loans are measured based on the estimated fair value of the loan's collateral.
For SBL commercial loans secured by real estate, estimated fair values are determined primarily through third-party appraisals or evaluations. When a real estate secured loan becomes impaired, a decision is made regarding whether an updated certified appraisal of the real estate is necessary. This decision is based on various considerations including the age of the most recent appraisal and the condition of the property. Appraised value, discounted by the estimated costs to sell the collateral, is considered to be the estimated fair value. For SBL commercial and industrial loans secured by non-real estate collateral, such as accounts receivable or inventory and equipment, estimated fair values for impairment are determined based on the borrower's financial statements, inventory reports, accounts receivable agings or equipment appraisals or invoices. Indications of value from these sources may be discounted based on the age of the financial information or the quality of the assets. Amounts guaranteed by the U.S. government are excluded from the Company’s assessment of impairment.
Loans originated from continuing operations and intended for sale in secondary markets are carried at estimated fair value and are excluded from the allowance valuation. Changes in fair value prior to sale, if any, are recognized as unrealized gains or losses on commercial loans originated for sale on the statements of operations. The Company originates specific commercial mortgage loans for sale in secondary markets. These loans are accounted for under the fair value option and amounted to $1.18 billion at December 31, 2019, and $688.5 million at December 31, 2018. These loans were classified as held-for-sale.
Loans from discontinued operations intended for sale or other disposition are carried at the lower of cost or market on the balance sheet, determined by loan type or, for larger loans, on an individual loan basis. See Note W to the financial statements. </t>
  </si>
  <si>
    <t xml:space="preserve">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 </t>
  </si>
  <si>
    <t>Internal Use Software</t>
  </si>
  <si>
    <t xml:space="preserve">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and payroll and payroll related expenses for employees who are directly associated with, and devote time to, the internal use software project.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As of December 31, 2019 and 2018, the Company had net capitalized software costs of approximately $7.5 million and $6.2 million, respectively. Net capitalized software is presented as part of other assets on the consolidated balance sheets. The Company recorded amortization expense of approximately $2. 3 million, $2.4 million and $2.6 million for the years ended December 31, 2019, 2018 and 2017, respectively. </t>
  </si>
  <si>
    <t xml:space="preserve">7. Income Taxes
The Company accounts for income taxes under the liability method whereby deferred tax assets and liabilities are determined based on the difference between their carrying values on the consolidated balance sheet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by the tax authority. For tax positions meeting the more likely than 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consolidated statement of operations. Any interest or penalties related to uncertain tax positions are recognized in income tax expense (benefit) in the consolidated statement of operations.
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 </t>
  </si>
  <si>
    <t>Share-Based Compensation</t>
  </si>
  <si>
    <t xml:space="preserve">8. Share-Based Compensation
The Company recognizes compensation expense for stock options and restricted stock units (“RSUs”) in accordance with Accounting Standards Codification (ASC) 718, Stock Based Compensation . The fair value of the option or RSU is generally measured on the grant date with compensation expense recognized over the service period, which is usually the stated vesting period. For options subject to a service condition, the Company utilizes the Black-Scholes option-pricing model to estimate the fair value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t>
  </si>
  <si>
    <t>Other Real Estate Owned</t>
  </si>
  <si>
    <t xml:space="preserve">9. Other Real Estate Owned
Other real estate owned is recorded at estimated fair market value less cost of disposal; which establishes a new cost basis or carrying value. When property is acquired, the excess, if any, of the loan balance over fair market value is charged to the allowance for loan and lease losses.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The Company had no other real estate owned in continuing operations at December 31, 2019 and 2018, respectively. </t>
  </si>
  <si>
    <t>Advertising Costs</t>
  </si>
  <si>
    <t xml:space="preserve">10. Advertising Costs
﻿
The Company expenses advertising costs as incurred. Advertising costs amounted to $782,000 , $423,000 and $435,000 for the years ended December 31, 2019, 2018 and 2017, respectively. Advertising expense is reflected under “other” in the non-interest expense section of the consolidated statements of operations. </t>
  </si>
  <si>
    <t>Earnings Per Share</t>
  </si>
  <si>
    <t xml:space="preserve">11. Earnings Per Share
The Company calculates earnings per share under ASC 260, Earnings Per Share . Basic earnings per share exclude dilution and are computed by dividing income available to common shareholders by the weighted average common shares outstanding during the period. Diluted earnings per share take into account the potential dilution that could occur if securities or other contracts to issue common stock were exercised and converted into common stock.
The following tables show the Company’s earnings per share for the periods presented:
﻿
﻿
﻿
Year ended December 31, 2019
﻿
Income
Shares
Per share
﻿
(numerator)
(denominator)
amount
﻿
(dollars in thousands except per share data)
﻿ Basic earnings per share from continuing operations
﻿ Net income available to common shareholders
$ 51,268
56,765,635
$ 0.90
﻿ Effect of dilutive securities
﻿ Common stock options and restricted stock units
-
573,350
(0.01)
﻿ Diluted earnings per share
﻿ Net income available to common shareholders
$ 51,268
57,338,985
$ 0.89
﻿
﻿
﻿
﻿
Year ended December 31, 2019
﻿
Income
Shares
Per share
﻿
(numerator)
(denominator)
amount
﻿
(dollars in thousands except per share data)
﻿ Basic earnings per share from discontinued operations
﻿ Net income available to common shareholders
$ 291
56,765,635
$ 0.01
﻿ Effect of dilutive securities
﻿ Common stock options and restricted stock units
-
573,350
-
﻿ Diluted earnings per share
﻿ Net income available to common shareholders
$ 291
57,338,985
$ 0.01
﻿
﻿
﻿
Year ended December 31, 2019
﻿
Income
Shares
Per share
﻿
(numerator)
(denominator)
amount
﻿
(dollars in thousands except per share data)
﻿ Basic earnings per share
﻿ Net income available to common shareholders
$ 51,559
56,765,635
$ 0.91
﻿ Effect of dilutive securities
﻿ Common stock options and restricted stock units
-
573,350
(0.01)
﻿ Diluted earnings per share
﻿ Net income available to common shareholders
$ 51,559
57,338,985
$ 0.90
﻿
Stock options for 971,604 shares, exercisable at prices between $6.75 and $9.58 per share, were outstanding at December 31, 2019 and included in the dilutive earnings per share computation because the exercise price per share was less than the average market price. Stock options for 340,000 shares were anti-dilutive and not included in the earnings per share calculation.
﻿
﻿
﻿
﻿
Year ended December 31, 2018
﻿
Income
Shares
Per share
﻿
(numerator)
(denominator)
amount
﻿
(dollars in thousands except per share data)
﻿ Basic earnings per share from continuing operations
﻿ Net income available to common shareholders
$ 87,540
56,343,845
$ 1.55
﻿ Effect of dilutive securities
﻿ Common stock options and restricted stock units
-
724,461
(0.02)
﻿ Diluted earnings per share
﻿ Net income available to common shareholders
$ 87,540
57,068,306
$ 1.53
﻿
﻿
﻿
﻿
Year ended December 31, 2018
﻿
Income
Shares
Per share
﻿
(numerator)
(denominator)
amount
﻿
(dollars in thousands except per share data)
﻿ Basic earnings per share from discontinued operations
﻿ Net income available to common shareholders
$ 1,137
56,343,845
$ 0.02
﻿ Effect of dilutive securities
﻿ Common stock options and restricted stock units
-
724,461
-
﻿ Diluted earnings per share
﻿ Net income available to common shareholders
$ 1,137
57,068,306
$ 0.02
﻿
﻿
﻿
﻿
Year ended December 31, 2018
﻿
Income
Shares
Per share
﻿
(numerator)
(denominator)
amount
﻿
(dollars in thousands except per share data)
﻿ Basic earnings per share
﻿ Net income available to common shareholders
$ 88,677
$ 56,343,845
$ 1.57
﻿ Effect of dilutive securities
﻿ Common stock options and restricted stock units
-
724,461
(0.02)
﻿ Diluted earnings per share
﻿ Net income available to common shareholders
$ 88,677
57,068,306
$ 1.55
﻿
Stock options for 1,160,000 shares, exercisable at prices between $6.75 and $9.8 4 per share, were outstanding at December 31, 2018, and included in the dilutive earnings per share computation because the exercise price per share was less than the average market price.
﻿
﻿
﻿
﻿
Year ended December 31, 2017
﻿
Income
Shares
Per share
﻿
(numerator)
(denominator)
amount
﻿
(dollars in thousands except per share data)
﻿ Basic income per share from continuing operations
﻿ Net earnings available to common shareholders
$ 17,338
55,686,507
$ 0.31
﻿ Effect of dilutive securities
﻿ Common stock options and restricted stock units
-
489,762
-
﻿ Diluted income per share
﻿ Net earnings available to common shareholders
$ 17,338
56,176,269
$ 0.31
﻿
﻿
﻿
﻿
Year ended December 31, 2017
﻿
Income
Shares
Per share
﻿
(numerator)
(denominator)
amount
﻿
(dollars in thousands except per share data)
﻿ Basic income per share from discontinued operations
﻿ Net earnings available to common shareholders
$ 4,335
55,686,507
$ 0.08
﻿ Effect of dilutive securities
﻿ Common stock options and restricted stock units
-
489,762
-
﻿ Diluted income per share
﻿ Net earnings available to common shareholders
$ 4,335
56,176,269
$ 0.08
﻿
﻿
﻿
﻿
Year ended December 31, 2017
﻿
Income
Shares
Per share
﻿
(numerator)
(denominator)
amount
﻿
(dollars in thousands except per share data)
﻿ Basic income per share
﻿ Net earnings available to common shareholders
$ 21,673
$ 55,686,507
$ 0.39
﻿ Effect of dilutive securities
﻿ Common stock options and restricted stock units
-
489,762
-
﻿ Diluted income per share
﻿ Net earnings available to common shareholders
$ 21,673
56,176,269
$ 0.39
﻿
Stock options for 1,152,625 shares, exercisable at prices between $7.36 and $10.45 per share, were outstanding at December 31, 2017, but were not included in the dilutive earnings per share computation because the exercise price per share was greater than the average market price .
﻿ </t>
  </si>
  <si>
    <t>Restrictions On Cash And Due From Banks</t>
  </si>
  <si>
    <t xml:space="preserve">12. Restrictions on Cash and Due from Banks
The Bank is required to maintain reserves against customer demand deposits by keeping cash on hand or balances with the FRB. The amount of those required reserves at December 31, 2019 and 2018 was approximately $314.7 million and $294.2 million, respectively. </t>
  </si>
  <si>
    <t>Other Identifiable Intangible Assets</t>
  </si>
  <si>
    <t xml:space="preserve">13. Other Identifiable Intangible Assets
On November 29, 2012, the Company acquired certain software rights for approximately $1.8 million for use in managing prepaid cards in connection with an acquisition. The software is being amortized over eight years. Amortization expense is $217,000 per year ($159,000 over the remainder of the amortization period). The gross carrying value of the software is $1.8 million, and as of December 31, 2019 and December 31, 2018, respectively, the accumulated amortization was $1.7 million and $1.5 million.
The Company accounts for its prepaid card customer list in accordance with ASC 350, Intangibles—Goodwill and Other . The acquisition of the Stored Value Solutions division of Marshall Bank First in 2007 resulted in a customer list intangible of $12.0 million which is being amortized over a 12- year period. Amortization expense is $1.0 million per year ( $0.0 over the remainder of the amortization period). The gross carrying value of the software is $12.0 million, and as of December 31, 2019 and December 31, 2018, respectively, the accumulated amortization was $12.0 million and $11.0 million. It is fully amortized as of December 31, 2019.
In May 2016, the Company purchased approximately $60 million of lease receivables which resulted in a customer list intangible of $3.4 million which is being amortized over a 10 - year period. Amortization expense is $340,000 per year ( $1.7 million over the next five years). The gross carrying value is $3.4 million and, as of December 31, 2019 and December 31, 2018, respectively, the accumulated amortization was $1.2 million and $908,000 . The purchase price allocation related to this intangible was finalized in 2017 and remained unchanged from the purchase price allocation recorded in 2016 when the purchase was made.
The gross carrying value and accumulated amortization related to the Company’s intangible items at December 31, 2019 and 2018 are presented below.
﻿
﻿
﻿
﻿
December 31,
﻿
2019
2018
﻿
Gross
Gross
﻿
Carrying
Accumulated
Carrying
Accumulated
﻿
Amount
Amortization
Amount
Amortization
﻿
(in thousands)
﻿
﻿ Customer list intangibles
$ 15,411
$ 13,255
$ 15,411
$ 11,914
﻿ Software intangible
1,817
1,658
1,817
1,468
﻿ Total
$ 17,228
$ 14,913
$ 17,228
$ 13,382
﻿
The approximate future annual amortization of both the Company’s intangible items are as follows (in thousands):
﻿
﻿
﻿
﻿ Year ending December 31,
﻿ 2020
$ 499
﻿ 2021
340
﻿ 2022
340
﻿ 2023
340
﻿ 2024
340
﻿ Thereafter
456
﻿
$ 2,315
﻿ </t>
  </si>
  <si>
    <t>Prepaid Card And Card Payment And ACH Processing Fees</t>
  </si>
  <si>
    <t xml:space="preserve">14. Prepaid and Debit Card and Related Fees, Card Payment and Automated Clearing House (ACH) Processing Fees
﻿
The Company recognizes prepaid and debit card, payment processing and affinity fees in the periods in which they are earned by performance of the related services. The majority of fees the Company earns result from contractual transaction fees paid by third-party sponsors to the Company and monthly service fees. Additionally, the Company earns interchange fees paid through settlement with associations such as Visa, which are also determined on a per transaction basis. The Company records this revenue net of costs such as association fees and interchange transaction charges. The Company also earns monthly fees for the use of its cash in payroll card sponsor ATM’s for payroll cardholders. Fees earned by the Company from processing card payments for recipients of such payments, or from processing ACH payments or other payments are also determined primarily on a per transaction basis. </t>
  </si>
  <si>
    <t>Derivative Financial Instruments</t>
  </si>
  <si>
    <t xml:space="preserve">15. Derivative Financial Instruments
﻿
The Company has utilized derivatives to hedge interest rate risk on fixed rate loans which are held-for-sale. These derivatives are recorded on the consolidated balance sheets at fair value. Changes in the fair value of these derivatives, designated as fair value hedges, are recorded in earnings with and in the same consolidated income statement line item as changes in the fair value of the related hedged item. All derivatives are utilized to hedge against interest rate changes between the time commercial mortgages are funded and sold. These derivatives are intended to serve as a hedge against interest rate movements which might otherwise decrease sales proceeds. </t>
  </si>
  <si>
    <t>Common Stock Repurchase Program</t>
  </si>
  <si>
    <t xml:space="preserve">16. Common Stock Repurchase Program
﻿
In 2011, the Company adopted a common stock repurchase program in which share repurchases reduce the amount of shares outstanding. Repurchased shares may be reissued for various corporate purposes. As of December 31, 2011, the Company had repurchased 100,000 shares of the total 750,000 maximum number of shares authorized by the Board of Directors. The 100,000 shares were repurchased at an average cost of $8.66 . The Company did no t repurchase shares in 2019, 2018 or 2017. </t>
  </si>
  <si>
    <t>Sale Of Health Savings Account Portfolio and European Prepaid Operations</t>
  </si>
  <si>
    <t xml:space="preserve">17. Sale of Health Savings Account Portfolio and European Prepaid Operations
﻿
Substantially all of the remaining health savings accounts were sold in the second quarter of 2017 at a gain of $2.5 million. In the second quarter of 2017, the Company sold its European prepaid operations at a loss of $3.4 million. </t>
  </si>
  <si>
    <t>Long-term Borrowings</t>
  </si>
  <si>
    <t xml:space="preserve">18. Long-term Borrowings
﻿
The $41.0 million and $41.7 million respectively outstanding for long-term borrowings at December 31, 2019 and 2018, reflected the proceeds from two loans which were sold in which we retained a participating interest that did not qualify for sale accounting. </t>
  </si>
  <si>
    <t>Revenue Recognition</t>
  </si>
  <si>
    <t xml:space="preserve">19. Revenue Recognition
﻿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generally are expensed when incurred as a practical expedient as the contractual period for the majority of contracts is one year or less. The Company’s revenue streams that are in the scope of Accounting Standards Update (ASU) 606 include prepaid and debit card, card payment, ACH and deposit processing and other fees. The fees on those revenue streams are generally assessed and collected as the transaction occurs, or on a monthly or quarterly basis. The Company has completed its review of the contracts and other agreements that are within the scope of revenue guidance and did not identify any material changes to the timing or amount of revenue recognition. The Company’s accounting policies did not change materially since the principles of revenue recognition in ASU 2014-09, “ Revenue from Contracts with Customers ” are largely consistent with previous practices already implemented and applied by the Company. The vast majority of the Company’s services related to its revenues are performed, earned and recognized monthly.
﻿
Prepaid and debit card fees primarily include fees for services related to reconciliation, fraud detection, regulatory compliance and other services which are performed and earned daily or monthly and are also billed and collected on a monthly basis. Accordingly, there is no significant component of the services the Company performs or related revenues which are deferred. The Company earns transactional and/or interchange fees on prepaid and debit card accounts when transactions occur and revenue is billed and collected monthly or quarterly. Certain volume or transaction based interchange expenses paid to payment networks such as Visa, reduce revenue which is presented net on the income statement. Card payment and ACH processing fees include transaction fees earned for processing merchant transactions. Revenue is recognized when a cardholder’s transaction is approved and settled, or monthly. ACH processing fees are earned on a per item basis as the transactions are processed for third party clients and are also billed and collected monthly. Service charges on deposit accounts include fees and other charges the Company receives to provide various services, including but not limited to, account maintenance, check writing, wire transfer and other services normally associated with deposit accounts. Revenue for these services is recognized monthly as the services are performed. The Company’s customer contracts do not typically have performance obligations and fees are collected and earned when the transaction occurs. The Company may, from time to time, waive certain fees for customers but generally does not reduce the transaction price to reflect variability for future reversals due to the insignificance of the amounts. Waiver of fees reduces the revenue in the period the waiver is granted to the customer.
﻿ </t>
  </si>
  <si>
    <t>Sale Of IRA Portfolio</t>
  </si>
  <si>
    <t xml:space="preserve">﻿
20. Sale of IRA P ortfolio
﻿
On July 10, 2018, the Company executed an agreement to sell and transfer the fiduciary rights and obligations related to its Safe Harbor Individual Retirement Account (SHIRA) portfolio, totaling approximately $400 million, to Millennium Trust Company, LLC (Buyer). In consideration for the sale and transfer, Buyer paid the Company $65.0 million. Because the $65 million represented consideration for the sale and transfer of the fiduciary rights and obligations which were transferred during the third quarter of 2018, the $65.0 million was recognized as a gain on sale in that quarter. In 2018 the Company earned fees on the SHIRA portfolio of $3.4 million, which comprise the vast majority of fees reported in the consolidated statement of operations under service fees on deposit accounts. As a result of the sale, substantially no future fees will be realized in this income category. The fiduciary rights and obligations related to the SHIRA portfolio were unrelated to the Company’s payments businesses and related accounts, which comprise the vast majority of the Company’s funding. </t>
  </si>
  <si>
    <t>Recent Accounting Pronouncements</t>
  </si>
  <si>
    <t xml:space="preserve">21. Recent Accounting Pronouncements
﻿
In May 2014, the FASB issued Accounting Standards Update (ASU) 2014-09, Revenue from Contracts with Customers . This ASU establishes a comprehensive revenue recognition standard for virtually all industries conforming to U.S. GAAP, including those that previously followed industry-specific guidance such as the real estate and construction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v) recognize revenue when (or as) the entity satisfies the performance obligation. Three basic transition methods are available: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The guidance in this ASU is effective for annual periods and interim reporting periods within those annual periods, beginning after December 15, 2017. Our payments business contracts encompass our services which are performed, and earned on a daily or monthly basis; accordingly, these contracts with various third parties generally do not entail significant amounts of deferred revenues. These services consist of reconciliation, fraud detection, regulatory compliance and other services which are performed and earned daily or monthly and are also billed and collected on a monthly basis. Accordingly, there is no significant component of the services we perform or related revenues which are deferred. We have nonetheless reviewed a significant number of such contracts for prepaid and debit card accounts, merchant acquiring (processing card payments for merchants) and automated clearing house, or ACH for any potentially significant ramifications of the guidance. We also reviewed other non-interest income producing categories of the Company which include service fees on deposit accounts, gains and losses on other real estate owned, gains and losses on the sale of loans and others. Additionally, the standard does not apply to revenue from loans, securities and other financial instruments. Based upon the nature of our businesses and the reviews we performed to ascertain potential applicability, the adoption of this standard did not have a significant impact on our consolidated results of operations or our consolidated financial position.
﻿
In January 2016, the Financial Accounting Standards Board, or FASB, issued Subtopic 825-10, “ Financial Instruments-Overall” Recognition and Measurement of Financial Assets and Financial Liabilities ” . The main provisions of the guidance include, (i) the measurement of most equity investments at fair value with changes in fair value recorded through net income, except those accounted for under the equity method of accounting, or those that do not have a readily determinable fair value (for which a practical expedient can be elected); (ii) the required use of the exit price notion when valuing financial instruments for disclosure purposes; (iii) the separate presentation in other comprehensive income of the instrument-specific credit risk portion of the total change in the fair value of a liability under the fair value option; and (iv) the determination of the need for a valuation allowance on a deferred tax asset related to available-for-sale securities must be made in combination with other deferred tax assets. The guidance eliminates the current classifications of equity securities as trading or available-for-sale securities and will require separate presentation of financial assets and liabilities by category and form of the financial assets on the face of the balance sheet or within the accompanying notes. The guidance also eliminates the requirement to disclose the methods and significant assumptions used to estimate fair value of financial instruments measured at amortized cost on the balance sheet. The Company adopted this guidance in the first quarter of 2018. The adoption did not have a material impact on our consolidated financial statements.
﻿
In February 2016, the FASB issued ASU 2016-02, “ Leases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The Company adopted this guidance on its effective date using a modified retrospective transition approach, applying the new standard to all leases existing at the date of initial application, January 1, 2019. Consequently, financial information will not be updated and the disclosures required under the new standard will not be provided for dates and periods before January 1, 2019.
﻿
The new standard provides a number of optional practical expedients in transition. The Company has elected the practical expedients option which does not require reassessment of its prior conclusions about lease identification, lease classification and initial direct costs. The Company has not elected the use-of-hindsight or the practical expedient pertaining to land easements; the latter not being applicable to it.
﻿
The effect of this adoption was the recognition at January 1, 2019 of a $16.4 million operating lease right-of-use (ROU) asset, which has been adjusted for previously recorded accrued rent of $1.7 million, and an $18.1 million operating lease obligation. No opening retained earnings adjustments are necessary under the modified retrospective transition approach. The adoption of this guidance did not have an impact on the consolidated results of operations of the Company.
﻿
The ASU also includes disclosure requirements for lessors which encompass the Company’s direct financing leases. The first disclosure requirement is to discuss significant shifts, if any, in the balance of unguaranteed residual assets and deferred selling profit on direct financing leases. The Company’s direct financing lease portfolio consists primarily of vehicles which are sold at the end of lease terms. The Company does not hold title to the vehicles prior to inception of the lease and, thus, selling profit is not expected or deferred. However, sales of the vehicles may result in income when sales prices exceed residual values. This income is reported in the consolidated statements of operations under non-interest income. Since the majority of the portfolio is comprised of vehicle leases, sales prices may differ from residual values as a result of changes in the used vehicle market for both commercial vehicles such as trucks and passenger vehicles.
﻿
Additionally, the Company is required to disclose the scheduled maturities of its direct financing leases reconciled to the total lease receivables in the consolidated balance sheet, which are as follows (in thousands):
﻿
﻿
﻿
﻿ 2020
$ 134,202
﻿ 2021
96,385
﻿ 2022
61,090
﻿ 2023
32,712
﻿ 2024
11,930
﻿ 2025 and thereafter
1,809
﻿ Total undiscounted cash flows
338,128
﻿ Residual value *
142,730
﻿ Difference between undiscounted cash flows and discounted cash flows
(46,398)
﻿ Present value of lease payments recorded as lease receivables
$ 434,460
* Of the $ 142, 730 , $29,63 8 is not guaranteed by the lessee .
﻿
In March 2016, the FASB issued ASU 2016-09 – “ Compensation – Stock Compensation (Topic 718): Improvements to Employee Share-Based Payment Accounting ”. The Update simplifies several areas of accounting for share-based payment awards issued to employees. There are income tax effects resulting from changes in stock price from the grant date to the vesting date of the employee stock compensation. The Update requires these income tax effects to be recognized in the statement of income within income tax expense instead of within additional paid-in capital. In addition, the Update requires changes to the statement of cash flows including the classification between the operating and financing section for tax activity related to employee stock compensation. The Company adopted the guidance in the first quarter of 2017, and that adoption did not have a material impact on our consolidated financial statements.
﻿
In June 2016, the F ASB issued an update to Accounting Standards Update (ASU or Update) 2016-13 – “ Financial Instruments – Credit Losses (Topic 326): Measurement of Credit Losses on Financial Instruments ”. The Update changes the accounting for credit losses on loans and debt securities by eliminating the probable initial recognition threshold in Current GAAP. Instead, for loans and held-to-maturity debt securities, the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Also, the Update eliminates the existing guidance for purchased credit impaired loans, but requires an allowance for purchased financial assets with more than insignificant deterioration since origination. The Company has utilized a commercially available modeling tool to input its historical loan balances and losses to determine historical loss ratios. For pools other than SBLOC and IBLOC, vintage analysis is being utilized. The vintage analysis computes weighted average loss ratios, based upon estimated loan life, which are applied against current outstanding balances as one component of the allowance. The other component of the allowance is a qualitative factors component based upon loan quality, economic factors and other relevant factors. For SBLOC and IBLOC, a probability of default methodology is being utilized. Both the vintage and qualitative components of the allowance are determined on the basis of pools within each lending category. In addition, the Update modifies the OTTI impairment model for available-for-sale debt securities to require an allowance for credit impairment instead of a direct write-down, which allows for reversal of credit impairments in future periods based on improvements in credit. The Company’s implementation team includes loan review, finance, representatives of the lending departments and a third-party advisor. The team concurred as to the division of each loan portfolio into their agreed upon common loss character pools. The team also concurred as to the qualitative factors which varied according to pool. The Company expects the Update will result in an increase in the allowance for credit losses given the change to estimated losses over the contractual life adjusted for expected prepayments, as well as the addition of an allowance for debt securities. While the Company continues to analyze data and modify calculations, we currently expect an increase in the allowance for loan losses in the range of $1 million to $3 million. The amount of the increase will be impacted by the portfolio composition and credit quality at the adoption date as well as economic conditions and forecasts at that time. The guidance is effective in first quarter 2020 with a cumulative-effect adjustment to retained earnings as of the beginning of the year of adoption. The Company is evaluating the impact of the Update on the consolidated financial statements.
﻿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the “2017 Act”). This guidance provided registrants with three scenarios 1) Measurement of certain income tax effects is complete, 2) Measurement of certain income tax effects can be reasonably estimated and 3) Measurement of certain income tax effects cannot be reasonably estimated. The Company has acted in good faith to estimate the effects of the 2017 Act. The results have been recognized and are reflected in the tax accounts in these financial statements. The analysis was completed in 2018 and did not have a material impact on our consolidated financial statements.
﻿
In February 2018, the FASB issued ASU 2018-02, “ Income Statement – Reporting Comprehensive Income (Topic 220); Reclassification of Certain Tax Effects from Accumulated Other Comprehensive Income”. ASU 2018-02 allows a reclassification from accumulated other comprehensive income to retained earnings for stranded tax effects resulting from the 2017 Act. Consequently, the amendment eliminates the stranded tax effect resulting from the 2017 Act and will improve the usefulness of information reported to financial statement users. ASU 2018-02 is effective for financial statements issued for annual periods beginning after December 15, 2018. The Company has early adopted ASU 2018-02. The effect of this adoption was a reclassification of $812,000 from accumulated other comprehensive income to retained earnings in the Company’s December 31, 2017 consolidated financial statements.
﻿
In August 2018, the FASB issued ASU 2018-13, “Fair Value Measurement (Topic 820) Disclosure Framework—Changes to the Disclosure Requirements for Fair Value Measurement” which eliminates certain fair value disclosures, adds new disclosures and amends another disclosure applicable to the Company as follows. The amendment states that disclosure of measurement uncertainty of the fair values to changes in inputs will be required for the reporting date and not future dates. New fair value disclosures consist of disclosure of: a) total gains and losses in OCI from fair value changes in Level 3 assets and liabilities that are held on the balance sheet date; b) the range and weighted average of inputs and how the weighted average was calculated and c) if weighted average is not meaningful, other quantitative information that better reflects the distribution of inputs. ASU 2018-13 is effective for annual periods beginning after December 15, 2019. </t>
  </si>
  <si>
    <t>Summary of Significant Accounting Policies (Tables)</t>
  </si>
  <si>
    <t xml:space="preserve">﻿
﻿
Year ended December 31, 2019
﻿
Income
Shares
Per share
﻿
(numerator)
(denominator)
amount
﻿
(dollars in thousands except per share data)
﻿ Basic earnings per share from continuing operations
﻿ Net income available to common shareholders
$ 51,268
56,765,635
$ 0.90
﻿ Effect of dilutive securities
﻿ Common stock options and restricted stock units
-
573,350
(0.01)
﻿ Diluted earnings per share
﻿ Net income available to common shareholders
$ 51,268
57,338,985
$ 0.89
﻿
﻿
﻿
﻿
Year ended December 31, 2019
﻿
Income
Shares
Per share
﻿
(numerator)
(denominator)
amount
﻿
(dollars in thousands except per share data)
﻿ Basic earnings per share from discontinued operations
﻿ Net income available to common shareholders
$ 291
56,765,635
$ 0.01
﻿ Effect of dilutive securities
﻿ Common stock options and restricted stock units
-
573,350
-
﻿ Diluted earnings per share
﻿ Net income available to common shareholders
$ 291
57,338,985
$ 0.01
﻿
﻿
﻿
Year ended December 31, 2019
﻿
Income
Shares
Per share
﻿
(numerator)
(denominator)
amount
﻿
(dollars in thousands except per share data)
﻿ Basic earnings per share
﻿ Net income available to common shareholders
$ 51,559
56,765,635
$ 0.91
﻿ Effect of dilutive securities
﻿ Common stock options and restricted stock units
-
573,350
(0.01)
﻿ Diluted earnings per share
﻿ Net income available to common shareholders
$ 51,559
57,338,985
$ 0.90
﻿
Stock options for 971,604 shares, exercisable at prices between $6.75 and $9.58 per share, were outstanding at December 31, 2019 and included in the dilutive earnings per share computation because the exercise price per share was less than the average market price. Stock options for 340,000 shares were anti-dilutive and not included in the earnings per share calculation.
﻿
﻿
﻿
﻿
Year ended December 31, 2018
﻿
Income
Shares
Per share
﻿
(numerator)
(denominator)
amount
﻿
(dollars in thousands except per share data)
﻿ Basic earnings per share from continuing operations
﻿ Net income available to common shareholders
$ 87,540
56,343,845
$ 1.55
﻿ Effect of dilutive securities
﻿ Common stock options and restricted stock units
-
724,461
(0.02)
﻿ Diluted earnings per share
﻿ Net income available to common shareholders
$ 87,540
57,068,306
$ 1.53
﻿
﻿
﻿
﻿
Year ended December 31, 2018
﻿
Income
Shares
Per share
﻿
(numerator)
(denominator)
amount
﻿
(dollars in thousands except per share data)
﻿ Basic earnings per share from discontinued operations
﻿ Net income available to common shareholders
$ 1,137
56,343,845
$ 0.02
﻿ Effect of dilutive securities
﻿ Common stock options and restricted stock units
-
724,461
-
﻿ Diluted earnings per share
﻿ Net income available to common shareholders
$ 1,137
57,068,306
$ 0.02
﻿
﻿
﻿
﻿
Year ended December 31, 2018
﻿
Income
Shares
Per share
﻿
(numerator)
(denominator)
amount
﻿
(dollars in thousands except per share data)
﻿ Basic earnings per share
﻿ Net income available to common shareholders
$ 88,677
$ 56,343,845
$ 1.57
﻿ Effect of dilutive securities
﻿ Common stock options and restricted stock units
-
724,461
(0.02)
﻿ Diluted earnings per share
﻿ Net income available to common shareholders
$ 88,677
57,068,306
$ 1.55
﻿
Stock options for 1,160,000 shares, exercisable at prices between $6.75 and $9.8 4 per share, were outstanding at December 31, 2018, and included in the dilutive earnings per share computation because the exercise price per share was less than the average market price.
﻿
﻿
﻿
﻿
Year ended December 31, 2017
﻿
Income
Shares
Per share
﻿
(numerator)
(denominator)
amount
﻿
(dollars in thousands except per share data)
﻿ Basic income per share from continuing operations
﻿ Net earnings available to common shareholders
$ 17,338
55,686,507
$ 0.31
﻿ Effect of dilutive securities
﻿ Common stock options and restricted stock units
-
489,762
-
﻿ Diluted income per share
﻿ Net earnings available to common shareholders
$ 17,338
56,176,269
$ 0.31
﻿
﻿
﻿
﻿
Year ended December 31, 2017
﻿
Income
Shares
Per share
﻿
(numerator)
(denominator)
amount
﻿
(dollars in thousands except per share data)
﻿ Basic income per share from discontinued operations
﻿ Net earnings available to common shareholders
$ 4,335
55,686,507
$ 0.08
﻿ Effect of dilutive securities
﻿ Common stock options and restricted stock units
-
489,762
-
﻿ Diluted income per share
﻿ Net earnings available to common shareholders
$ 4,335
56,176,269
$ 0.08
﻿
﻿
﻿
﻿
Year ended December 31, 2017
﻿
Income
Shares
Per share
﻿
(numerator)
(denominator)
amount
﻿
(dollars in thousands except per share data)
﻿ Basic income per share
﻿ Net earnings available to common shareholders
$ 21,673
$ 55,686,507
$ 0.39
﻿ Effect of dilutive securities
﻿ Common stock options and restricted stock units
-
489,762
-
﻿ Diluted income per share
﻿ Net earnings available to common shareholders
$ 21,673
56,176,269
$ 0.39
﻿
Stock options for 1,152,625 shares, exercisable at prices between $7.36 and $10.45 per share, were outstanding at December 31, 2017, but were not included in the dilutive earnings per share computation because the exercise price per share was greater than the average market price .
﻿ </t>
  </si>
  <si>
    <t>Summary Of Gross Carrying Value And Accumulated Amortization Related To The Company's Intangible Items</t>
  </si>
  <si>
    <t xml:space="preserve">﻿
﻿
December 31,
﻿
2019
2018
﻿
Gross
Gross
﻿
Carrying
Accumulated
Carrying
Accumulated
﻿
Amount
Amortization
Amount
Amortization
﻿
(in thousands)
﻿
﻿ Customer list intangibles
$ 15,411
$ 13,255
$ 15,411
$ 11,914
﻿ Software intangible
1,817
1,658
1,817
1,468
﻿ Total
$ 17,228
$ 14,913
$ 17,228
$ 13,382
﻿ </t>
  </si>
  <si>
    <t>Schedule Of Approximate Future Annual Amortization Of The Company's Intangible Items</t>
  </si>
  <si>
    <t xml:space="preserve">﻿
﻿ Year ending December 31,
﻿ 2020
$ 499
﻿ 2021
340
﻿ 2022
340
﻿ 2023
340
﻿ 2024
340
﻿ Thereafter
456
﻿
$ 2,315
﻿ </t>
  </si>
  <si>
    <t>Scheduled Maturities of Direct Financing Leases</t>
  </si>
  <si>
    <t xml:space="preserve">﻿
﻿
﻿
﻿ 2020
$ 134,202
﻿ 2021
96,385
﻿ 2022
61,090
﻿ 2023
32,712
﻿ 2024
11,930
﻿ 2025 and thereafter
1,809
﻿ Total undiscounted cash flows
338,128
﻿ Residual value *
142,730
﻿ Difference between undiscounted cash flows and discounted cash flows
(46,398)
﻿ Present value of lease payments recorded as lease receivables
$ 434,460
* Of the $ 142, 730 , $29,63 8 is not guaranteed by the lessee . </t>
  </si>
  <si>
    <t>Investment Securities (Tables)</t>
  </si>
  <si>
    <t>Schedule Of Investment Securities Classified As Available-for-sale And Held-to-maturity</t>
  </si>
  <si>
    <t xml:space="preserve">﻿
﻿ Available-for-sale
December 31, 2019
﻿
Gross
Gross
﻿
Amortized
unrealized
unrealized
Fair
﻿
cost
gains
losses
value
﻿ U.S. Government agency securities
$ 52,415
$ 672
$ (177)
$ 52,910
﻿ Asset-backed securities *
244,751
132
(534)
244,349
﻿ Tax-exempt obligations of states and political subdivisions
5,174
144
-
5,318
﻿ Taxable obligations of states and political subdivisions
58,258
1,992
-
60,250
﻿ Residential mortgage-backed securities
335,068
2,629
(1,101)
336,596
﻿ Collateralized mortgage obligation securities
221,109
1,826
(208)
222,727
﻿ Commercial mortgage-backed securities
394,852
3,836
(146)
398,542
﻿
$ 1,311,627
$ 11,231
$ (2,166)
$ 1,320,692
﻿
﻿
﻿
﻿
﻿
December 31, 2019
﻿
Gross
Gross
﻿
Amortized
unrealized
unrealized
Fair
﻿ * Asset-backed securities as shown above
cost
gains
losses
value
﻿ Federally insured student loan securities
$ 33,852
$ 10
$ (323)
$ 33,539
﻿ Collateralized loan obligation securities
210,899
122
(211)
210,810
﻿
$ 244,751
$ 132
$ (534)
$ 244,349
﻿
﻿
﻿
﻿ Held-to-maturity
December 31, 2019
﻿
Gross
Gross
﻿
Amortized
unrealized
unrealized
Fair
﻿
cost
gains
losses
value
﻿ Other debt securities - single issuers
$ 9,219
$ -
$ (2,067)
$ 7,152
﻿ Other debt securities - pooled
75,168
682
-
75,850
﻿
$ 84,387
$ 682
$ (2,067)
$ 83,002
﻿
﻿
﻿
﻿ Available-for-sale
December 31, 2018
﻿
Gross
Gross
﻿
Amortized
unrealized
unrealized
Fair
﻿
cost
gains
losses
value
﻿ U.S. Government agency securities
$ 54,095
$ 146
$ (879)
$ 53,362
﻿ Asset-backed securities *
189,850
104
(1,352)
188,602
﻿ Tax-exempt obligations of states and political subdivisions
7,546
50
(45)
7,551
﻿ Taxable obligations of states and political subdivisions
60,152
803
(520)
60,435
﻿ Residential mortgage-backed securities
377,199
648
(8,106)
369,741
﻿ Collateralized mortgage obligation securities
265,914
287
(3,994)
262,207
﻿ Commercial mortgage-backed securities
300,143
190
(5,907)
294,426
﻿
$ 1,254,899
$ 2,228
$ (20,803)
$ 1,236,324
﻿
﻿
﻿
﻿
December 31, 2018
﻿
Gross
Gross
﻿
Amortized
unrealized
unrealized
Fair
﻿ * Asset-backed securities as shown above
cost
gains
losses
value
﻿ Federally insured student loan securities
$ 59,705
$ 87
$ (283)
$ 59,509
﻿ Collateralized loan obligation securities
125,045
-
(1,069)
123,976
﻿ Other
5,100
17
-
5,117
﻿
$ 189,850
$ 104
$ (1,352)
$ 188,602
﻿
﻿
﻿
﻿ Held-to-maturity
December 31, 2018
﻿
Gross
Gross
﻿
Amortized
unrealized
unrealized
Fair
﻿
cost
gains
losses
value
﻿ Other debt securities - single issuers
$ 9,168
$ -
$ (1,890)
$ 7,278
﻿ Other debt securities - pooled
75,264
849
-
76,113
﻿
$ 84,432
$ 849
$ (1,890)
$ 83,391
﻿ </t>
  </si>
  <si>
    <t>Amortized Cost And Fair Value Of Investment Securities By Contractual Maturity</t>
  </si>
  <si>
    <t xml:space="preserve">﻿
﻿
Available-for-sale
Held-to-maturity
﻿
Amortized
Fair
Amortized
Fair
﻿
cost
value
cost
value
﻿ Due before one year
$ 6,853
$ 6,856
$ -
$ -
﻿ Due after one year through five years
83,690
85,246
-
-
﻿ Due after five years through ten years
236,008
239,505
-
-
﻿ Due after ten years
985,076
989,085
84,387
83,002
﻿
$ 1,311,627
$ 1,320,692
$ 84,387
$ 83,002
﻿ </t>
  </si>
  <si>
    <t>Available-for-sale And Held-to-maturity Securities, Continuous Unrealized Loss Position</t>
  </si>
  <si>
    <t xml:space="preserve">The table below indicates the length of time individual securities had been in a continuous unrealized loss position at December 31, 2019 (in thousands):
﻿
﻿
﻿
﻿ Available-for-sale
Less than 12 months
12 months or longer
Total
﻿
Number of securities
Fair Value
Unrealized losses
Fair Value
Unrealized losses
Fair Value
Unrealized losses
﻿ Description of Securities
﻿ U.S. Government agency securities
5
$ 12,214
$ (44)
$ 3,986
$ (133)
$ 16,200
$ (177)
﻿ Asset-backed securities
28
115,909
(275)
56,427
(260)
172,336
(535)
﻿ Residential mortgage-backed securities
64
58,682
(114)
73,311
(987)
131,993
(1,101)
﻿ Collateralized mortgage obligation securities
22
37,387
(85)
18,136
(123)
55,523
(208)
﻿ Commercial mortgage-backed securities
4
35,095
(129)
3,162
(16)
38,257
(145)
﻿ Total temporarily impaired
﻿ investment securities
123
$ 259,287
$ (647)
$ 155,022
$ (1,519)
$ 414,309
$ (2,166)
﻿
﻿
﻿
﻿ Held-to-maturity
Less than 12 months
12 months or longer
Total
﻿
Number of securities
Fair Value
Unrealized losses
Fair Value
Unrealized losses
Fair Value
Unrealized losses
﻿ Description of Securities
﻿ Single issuers
1
$ -
$ -
$ 7,152
$ (2,067)
$ 7,152
$ (2,067)
﻿ Total temporarily impaired
﻿ investment securities
1
$ -
$ -
$ 7,152
$ (2,067)
$ 7,152
$ (2,067)
﻿
The table below indicates the length of time individual securities had been in a continuous unrealized loss position at December 31, 2018 (in thousands):
﻿
﻿
﻿
﻿ Available-for-sale
Less than 12 months
12 months or longer
Total
﻿
Number of securities
Fair Value
Unrealized losses
Fair Value
Unrealized losses
Fair Value
Unrealized losses
﻿ Description of Securities
﻿ U.S. Government agency securities
10
$ 679
$ (2)
$ 41,719
$ (877)
$ 42,398
$ (879)
﻿ Asset-backed securities
26
148,753
(1,230)
11,506
(122)
160,259
(1,352)
﻿ Tax-exempt obligations of states and
﻿ political subdivisions
3
-
-
3,625
(45)
3,625
(45)
﻿ Taxable obligations of states and
﻿ political subdivisions
22
4,492
(19)
35,599
(501)
40,091
(520)
﻿ Residential mortgage-backed securities
118
17,168
(49)
302,407
(8,057)
319,575
(8,106)
﻿ Collateralized mortgage obligation securities
44
1,522
(3)
193,355
(3,991)
194,877
(3,994)
﻿ Commercial mortgage-backed securities
26
121,860
(2,020)
151,453
(3,887)
273,313
(5,907)
﻿ Total temporarily impaired
﻿ investment securities
249
$ 294,474
$ (3,323)
$ 739,664
$ (17,480)
$ 1,034,138
$ (20,803)
﻿
﻿
﻿
﻿
﻿ Held-to-maturity
Less than 12 months
12 months or longer
Total
﻿
Number of securities
Fair Value
Unrealized losses
Fair Value
Unrealized losses
Fair Value
Unrealized losses
﻿ Description of Securities
﻿ Single issuers
1
$ -
$ -
$ 7,278
$ (1,890)
$ 7,278
$ (1,890)
﻿ Total temporarily impaired
﻿ investment securities
1
$ -
$ -
$ 7,278
$ (1,890)
$ 7,278
$ (1,890)
﻿ </t>
  </si>
  <si>
    <t>Loans (Tables)</t>
  </si>
  <si>
    <t>Major Classifications Of Loans</t>
  </si>
  <si>
    <t xml:space="preserve">﻿
﻿
﻿
﻿
﻿
December 31,
December 31,
﻿
2019
2018
﻿
﻿ SBL non-real estate
$ 84,579
$ 76,340
﻿ SBL commercial mortgage 218,110
165,406
﻿ SBL construction 45,310
21,636
﻿ Small business loans * 347,999
263,382
﻿ Direct lease financing 434,460
394,770
﻿ SBLOC / IBLOC ** 1,024,420
785,303
﻿ Other specialty lending 3,055
31,836
﻿ Other consumer loans *** 4,554
16,302
﻿ 1,814,488
1,491,593
﻿ Unamortized loan fees and costs 9,757
10,383
﻿ Total loans, net of unamortized loan fees and costs
$ 1,824,245
$ 1,501,976
﻿
﻿
﻿
﻿
﻿
December 31,
December 31,
﻿
2019
2018
﻿
﻿ SBL loans, including unamortized fees and costs of $4,215 and $7,478 for December 31, 2019 and December 31, 2018, respectively
$ 352,214
$ 270,860
﻿ SBL loans included in held-for-sale 220,358
199,977
﻿ Total small business loans
$ 572,572
$ 470,837
﻿
* The preceding table shows small business loans (SBL) and SBL held-for-sale at the dates indicated (in thousands). While the majority of SBL is comprised of SBA loans, SBL also includes $16,952,000 and $0 of non-SBA loans a s of December 31, 2019 and 2018, respectively .
** Securities Backed Lines of Credit (SBLOC) are collateralized by marketable securities, while Insurance Backed Lines of Credit (IBLOC) are collateralized by the cash surrender value of insurance policies.
*** Included in the table above under Other consumer loans are demand deposit overdrafts reclassified as loan balances totaling $882,000 and $7.2 million at December 31, 2019 and 2018, respectively. O verdraft charge-offs and recoveries are reflected in the allowance for loan and leases losses. </t>
  </si>
  <si>
    <t>Impaired Loans</t>
  </si>
  <si>
    <t xml:space="preserve">﻿
﻿
December 31, 2019
﻿
Recorded investment
Unpaid principal balance
Related allowance
Average recorded investment
Interest income recognized
﻿ Without an allowance recorded
﻿ SBL non-real estate
$ 335
$ 2,717
$ -
$ 277
$ 5
﻿ SBL commercial mortgage 76
76
-
15
-
﻿ SBL construction
-
-
-
284
-
﻿ Direct lease financing 286
286
-
362
11
﻿ Consumer - home equity 489
489
-
1,161
9
﻿ With an allowance recorded
﻿ SBL non-real estate 3,804
4,371
(2,961)
3,925
30
﻿ SBL commercial mortgage 971
971
(136)
561
-
﻿ SBL construction 711
711
(36)
284
-
﻿ Direct lease financing
-
-
-
244
-
﻿ Consumer - home equity 121
121
(9)
344
-
﻿ Total
﻿ SBL non-real estate 4,139
7,088
(2,961)
4,202
35
﻿ SBL commercial mortgage 1,047
1,047
(136)
576
-
﻿ SBL construction 711
711
(36)
568
-
﻿ Direct lease financing 286
286
-
606
11
﻿ Consumer - home equity 610
610
(9)
1,505
9
﻿
$ 6,793
$ 9,742
$ (3,142)
$ 7,457
$ 55
﻿
﻿
December 31, 2018
﻿
Recorded investment
Unpaid principal balance
Related allowance
Average recorded investment
Interest income recognized
﻿ Without an allowance recorded
﻿ SBL non-real estate
$ 175
$ 1,469
$ -
$ 334
$ -
﻿ SBL commercial mortgage
-
-
-
-
-
﻿ Direct lease financing 437
548
-
425
28
﻿ Consumer - home equity 1,612
1,612
-
1,648
10
﻿ With an allowance recorded
﻿ SBL non-real estate 3,541
3,541
(2,806)
2,816
70
﻿ SBL commercial mortgage 458
458
(71)
505
-
﻿ Direct lease financing 434
434
(145)
617
66
﻿ Consumer - home equity 129
129
(17)
26
-
﻿ Total
﻿ SBL non-real estate 3,716
5,010
(2,806)
3,150
70
﻿ SBL commercial mortgage 458
458
(71)
505
-
﻿ Direct lease financing 871
982
(145)
1,042
94
﻿ Consumer - home equity 1,741
1,741
(17)
1,674
10
﻿
$ 6,786
$ 8,191
$ (3,039)
$ 6,371
$ 174
﻿ </t>
  </si>
  <si>
    <t>Non-accrual Loans, Loans Past Due 90 Days And Other Real Estate Owned And Delinquent Loans By Loan Category</t>
  </si>
  <si>
    <t xml:space="preserve">﻿
﻿
December 31,
﻿
2019
2018
﻿
(in thousands)
﻿ Non-accrual loans
﻿ SBL non-real estate
$ 3,693
$ 2,590
﻿ SBL commercial mortgage
1,047
458
﻿ SBL construction
711
-
﻿ Consumer
345
1,468
﻿ Total non-accrual loans
5,796
4,516
﻿
﻿ Loans past due 90 days or more and still accruing
3,264
954
﻿ Total non-performing loans
9,060
5,470
﻿ Other real estate owned
-
-
﻿ Total non-performing assets
$ 9,060
$ 5,470
﻿ </t>
  </si>
  <si>
    <t>Loans Modified And Considered Troubled Debt Restructurings</t>
  </si>
  <si>
    <t xml:space="preserve">﻿
﻿
December 31, 2019
December 31, 2018
﻿
Number
Pre-modification recorded investment
Post-modification recorded investment
Number
Pre-modification recorded investment
Post-modification recorded investment
﻿ SBL non-real estate
8
$ 1,309
$ 1,309
5
$ 1,564
$ 1,564
﻿ Direct lease financing
1
286
286
3
870
870
﻿ Consumer
2
489
489
2
513
513
﻿ Total
11
$ 2,084
$ 2,084
10
$ 2,947
$ 2,947
﻿ </t>
  </si>
  <si>
    <t>Loans Modified As Troubled Debt Restructurings</t>
  </si>
  <si>
    <t xml:space="preserve">﻿
﻿
December 31, 2019
December 31, 2018
﻿
Adjusted interest rate
Extended maturity
Combined rate and maturity
Adjusted interest rate
Extended maturity
Combined rate and maturity
﻿ SBL non-real estate
$ -
$ 51
$ 1,258
$ -
$ 85
$ 1,479
﻿ Direct lease financing
-
286
-
-
434
436
﻿ Consumer
-
-
489
-
-
513
﻿ Total
$ -
$ 337
$ 1,747
$ -
$ 519
$ 2,428
﻿ </t>
  </si>
  <si>
    <t>Summary Of Restructured Loans Within The Last Twelve Months That Have Subsequently Defaulted</t>
  </si>
  <si>
    <t xml:space="preserve">﻿
﻿
December 31, 2019
﻿
Number
Pre-modification recorded investment
﻿ SBL non-real estate
1
$ 660
﻿ Total
1
$ 660
﻿ </t>
  </si>
  <si>
    <t>Changes In Allowance For Loan And Lease Losses By Loan Category</t>
  </si>
  <si>
    <t xml:space="preserve">﻿
﻿
December 31, 2019
﻿
SBL non-real estate
SBL commercial mortgage
SBL construction
Direct lease financing
SBLOC / IBLOC
Other specialty lending
Other consumer loans
Unallocated
Total
﻿ Beginning balance 1/1/2019
$ 4,636
$ 941
$ 250
$ 2,025
$ 393
$ 60
$ 108
$ 240
$ 8,653
﻿ Charge-offs
(1,362)
-
-
(528)
-
-
(1,103)
-
(2,993)
﻿ Recoveries
125
-
-
51
2
-
178
﻿ Provision (credit)
1,586
531
182
878
160
(48)
1,033
78
4,400
﻿ Ending balance
$ 4,985
$ 1,472
$ 432
$ 2,426
$ 553
$ 12
$ 40
$ 318
$ 10,238
﻿
﻿ Ending balance: Individually evaluated for impairment
$ 2,961
$ 136
$ 36
$ -
$ -
$ -
$ 9
$ -
$ 3,142
﻿
﻿ Ending balance: Collectively evaluated for impairment
$ 2,024
$ 1,336
$ 396
$ 2,426
$ 553
$ 12
$ 31
$ 318
$ 7,096
﻿
﻿ Loans:
﻿ Ending balance
$ 84,579
$ 218,110
$ 45,310
$ 434,460
$ 1,024,420
$ 3,055
$ 4,554
$ 9,757
$ 1,824,245
﻿
﻿ Ending balance: Individually evaluated for impairment
$ 4,139
$ 1,047
$ 711
$ 286
$ -
$ -
$ 610
$ -
$ 6,793
﻿
﻿ Ending balance: Collectively evaluated for impairment
$ 80,440
$ 217,063
$ 44,599
$ 434,174
$ 1,024,420
$ 3,055
$ 3,944
$ 9,757
$ 1,817,452
﻿
﻿
December 31, 2018
﻿
SBL non-real estate
SBL commercial mortgage
SBL construction
Direct lease financing
SBLOC
Other specialty lending
Other consumer loans
Unallocated
Total
﻿ Beginning balance 1/1/2018
$ 3,145
$ 1,120
$ 136
$ 1,495
$ 365
$ 57
$ 581
$ 197
$ 7,096
﻿ Charge-offs
(1,348)
(157)
-
(637)
-
-
(21)
-
(2,163)
﻿ Recoveries
57
13
-
64
1
-
135
﻿ Provision (credit)
2,782
(35)
114
1,103
28
3
(453)
43
3,585
﻿ Ending balance
$ 4,636
$ 941
$ 250
$ 2,025
$ 393
$ 60
$ 108
$ 240
$ 8,653
﻿
﻿ Ending balance: Individually evaluated for impairment
$ 2,806
$ 71
$ -
$ 145
$ -
$ -
$ 17
$ -
$ 3,039
﻿
﻿ Ending balance: Collectively evaluated for impairment
$ 1,830
$ 870
$ 250
$ 1,880
$ 393
$ 60
$ 91
$ 240
$ 5,614
﻿
﻿ Loans:
﻿ Ending balance
$ 76,340
$ 165,406
$ 21,636
$ 394,770
$ 785,303
$ 31,836
$ 16,302
$ 10,383
$ 1,501,976
﻿
﻿ Ending balance: Individually evaluated for impairment
$ 3,716
$ 458
$ -
$ 871
$ -
$ -
$ 1,741
$ -
$ 6,786
﻿
﻿ Ending balance: Collectively evaluated for impairment
$ 72,624
$ 164,948
$ 21,636
$ 393,899
$ 785,303
$ 31,836
$ 14,561
$ 10,383
$ 1,495,190
﻿ </t>
  </si>
  <si>
    <t>Delinquent Loans By Loan Category</t>
  </si>
  <si>
    <t xml:space="preserve">﻿
﻿
December 31, 2019
﻿
30-59 Days
60-89 Days
90+ Days
Total
Total
﻿
past due
past due
still accruing
Non-accrual
past due
Current
loans
﻿ SBL non-real estate
$ 36
$ 125
$ -
$ 3,693
$ 3,854
$ 80,725
$ 84,579
﻿ SBL commercial mortgage
-
1,983
-
1,047
3,030
215,080
218,110
﻿ SBL construction
-
-
-
711
711
44,599
45,310
﻿ Direct lease financing
2,008
2,692
3,264
-
7,964
426,496
434,460
﻿ SBLOC / IBLOC
290
75
-
-
365
1,024,055
1,024,420
﻿ Other specialty lending
-
-
-
-
-
3,055
3,055
﻿ Consumer - other
-
-
-
-
-
1,137
1,137
﻿ Consumer - home equity
-
-
-
345
345
3,072
3,417
﻿ Unamortized loan fees and costs
-
-
-
-
-
9,757
9,757
﻿
$ 2,334
$ 4,875
$ 3,264
$ 5,796
$ 16,269
$ 1,807,976
$ 1,824,245
﻿
﻿
December 31, 2018
﻿
30-59 Days
60-89 Days
90+ Days
Total
Total
﻿
past due
past due
still accruing
Non-accrual
past due
Current
loans
﻿ SBL non-real estate
$ 346
$ 125
$ -
$ 2,590
$ 3,061
$ 73,279
$ 76,340
﻿ SBL commercial mortgage
-
-
-
458
458
164,948
165,406
﻿ SBL construction
-
694
-
-
694
20,942
21,636
﻿ Direct lease financing
2,594
1,572
954
-
5,120
389,650
394,770
﻿ SBLOC
487
-
-
-
487
784,816
785,303
﻿ Other specialty lending
108
-
-
-
108
31,728
31,836
﻿ Consumer - other
-
-
-
-
-
9,147
9,147
﻿ Consumer - home equity
-
-
-
1,468
1,468
5,687
7,155
﻿ Unamortized loan fees and costs
-
-
-
-
-
10,383
10,383
﻿
$ 3,535
$ 2,391
$ 954
$ 4,516
$ 11,396
$ 1,490,580
$ 1,501,976
﻿ </t>
  </si>
  <si>
    <t>Loans By Categories</t>
  </si>
  <si>
    <t xml:space="preserve">﻿
﻿
﻿
﻿
﻿
﻿
﻿
December 31, 2019
﻿
Pass
Special mention
Substandard
Doubtful
Loss
Unrated subject to review *
Unrated not subject to review *
Total loans
﻿ SBL non-real estate
$ 76,108
$ 3,045
$ 4,430
$ -
$ -
$ -
$ 996
$ 84,579
﻿ SBL commercial mortgage
208,809
2,249
5,577
-
-
-
1,475
218,110
﻿ SBL construction
44,599
-
711
-
-
-
-
45,310
﻿ Direct lease financing
420,289
-
8,792
-
-
-
5,379
434,460
﻿ SBLOC / IBLOC
942,858
-
-
-
-
-
81,562
1,024,420
﻿ Other specialty lending
3,055
-
-
-
-
-
3,055
﻿ Consumer
2,545
-
345
-
-
-
1,664
4,554
﻿ Unamortized loan fees and costs
-
-
-
-
-
-
9,757
9,757
﻿
$ 1,698,263
$ 5,294
$ 19,855
$ -
$ -
$ -
$ 100,833
$ 1,824,245
﻿
﻿
December 31, 2018
﻿
Pass
Special mention
Substandard
Doubtful
Loss
Unrated subject to review *
Unrated not subject to review *
Total loans
﻿ SBL non-real estate
$ 67,809
$ 1,641
$ 4,517
$ -
$ -
$ 347
$ 2,026
$ 76,340
﻿ SBL commercial mortgage
158,667
273
458
-
-
5,498
510
165,406
﻿ SBL construction
19,912
-
694
-
-
843
187
21,636
﻿ Direct lease financing
382,860
2,157
1,456
-
-
3,623
4,674
394,770
﻿ SBLOC
775,153
-
-
-
-
-
10,150
785,303
﻿ Other specialty lending
31,749
-
-
-
-
-
87
31,836
﻿ Consumer
5,849
-
1,742
-
-
-
8,711
16,302
﻿ Unamortized loan fees and costs
-
-
-
-
-
-
10,383
10,383
﻿
$ 1,441,999
$ 4,071
$ 8,867
$ -
$ -
$ 10,311
$ 36,728
$ 1,501,976
﻿
﻿
* At December 31, 2019, in excess of 50% of the total continuing loan portfolio was reviewed. The targeted coverages and scope of the reviews are risk-based and vary according to each portfolio. These thresholds are maintained as follows: </t>
  </si>
  <si>
    <t>Premises And Equipment (Tables)</t>
  </si>
  <si>
    <t xml:space="preserve">﻿
﻿
December 31,
﻿
Estimated
﻿
useful lives
2019
2018
﻿ Land
-
$ 1,732
$ -
﻿ Buildings
39 years
3,436
-
﻿ Furniture, fixtures, and equipment
3 to 12 years
52,172
51,789
﻿ Leasehold improvements
6 to 10 years
11,035
14,246
﻿
68,375
66,035
﻿ Accumulated depreciation
(50,837)
(47,140)
﻿
$ 17,538
$ 18,895
﻿ </t>
  </si>
  <si>
    <t>Time Deposits (Tables)</t>
  </si>
  <si>
    <t>Scheduled Maturities Of Time Deposits</t>
  </si>
  <si>
    <t xml:space="preserve">﻿
﻿ 2020
$ 475,000
﻿ 2021
-
﻿ 2022
-
﻿ 2023
-
﻿ 2024
-
﻿
$ 475,000
﻿ </t>
  </si>
  <si>
    <t>Variable Interest Entity (VIE) (Tables)</t>
  </si>
  <si>
    <t>Schedule Of The Total Unpaid Principal Amount Of Assets Held In Private Label Securitization Entities, Including Those In Which The Company Has Continuing Involvement</t>
  </si>
  <si>
    <t xml:space="preserve">﻿
﻿
December 31, 2019
﻿
Principal amount outstanding
The Company's
﻿
Assets held in
interest
﻿
Total assets
Assets held in
nonconsolidated
in securitized
﻿
held by
consolidated
VIEs with
assets in
﻿
securitization
securitization
continuing
nonconsolidated
﻿
VIEs (a)
VIEs
involvement
VIEs (b)
﻿ Commercial and other
$ 56,661
$ -
$ 56,661
$ 39,154
﻿ Commercial mortgage-backed securities
﻿ CRE1 (c)
52,143
-
52,143
16,794
﻿ CRE2
134,216
-
134,216
12,570
﻿ CRE3
221,285
-
221,285
19,861
﻿ CRE4
296,827
-
296,827
29,612
﻿ CRE5
494,567
-
494,567
38,496
﻿ CRE6
775,557
-
775,557
51,558
﻿
﻿
December 31, 2018
﻿
Principal amount outstanding
The Company's
﻿
Assets held in
interest
﻿
Total assets
Assets held in
nonconsolidated
in securitized
﻿
held by
consolidated
VIEs with
assets in
﻿
securitization
securitization
continuing
nonconsolidated
﻿
VIEs (a)
VIEs
involvement
VIEs
﻿ Commercial and other
$ 152,893
$ -
$ 152,893
$ 59,273
﻿ Commercial mortgage-backed securities
﻿ CRE1
126,393
-
126,393
16,687
﻿ CRE2
238,231
-
238,231
16,565
﻿ CRE3
284,069
-
284,069
24,390
﻿ CRE4
336,374
-
336,374
32,513
﻿
﻿ (a) Consists of notes backed by commercial loans predominantly secured by real estate.
﻿ (b) For securities purchased from securitizations which comprise the Company's interest: CRE1 and CRE2 are non-rated and CRE3, CRE4, CRE5 and CRE6 are "A-" rated as of December 31, 2019. CRE1, CRE2, CRE3, CRE4, and CRE5 are valued by discounted cash flow analysis and CRE6 is priced by a pricing service.
﻿ (c) The Company's $16.8 million interest would have been repaid in October 2019 had remaining underlying loan collateral been paid as agreed. However, remaining collateral comprised of one commercial real estate owned property, a second loan in process of collection and an extended loan, are instead in the process of disposition. While the estimated value of these sources of repayment exceeds the amount to be repaid to the Company and other applicable bondholders, there can be no assurance that the Company's interest will be fully repaid or as to the timing of repayment.
﻿ </t>
  </si>
  <si>
    <t>Debt (Tables)</t>
  </si>
  <si>
    <t>Schedule Of Short-term Debt</t>
  </si>
  <si>
    <t xml:space="preserve">﻿
﻿
As of or for the year ended December 31,
﻿
2019
2018
2017
﻿
(dollars in thousands)
﻿
﻿ Short-term borrowings
﻿ Balance at year-end
$ -
$ -
$ -
﻿ Average during the year
129,031
20,346
23,281
﻿ Maximum month-end balance
300,000
100,000
50,000
﻿ Weighted average rate during the year
2.43%
2.22%
1.39%
﻿ Rate at December 31
1.50%
2.35%
1.34%
﻿ </t>
  </si>
  <si>
    <t>Schedule Of Securities Sold Under Agreements To Repurchase</t>
  </si>
  <si>
    <t xml:space="preserve">﻿
﻿
As of or for the year ended December 31,
﻿
2019
2018
2017
﻿
(dollars in thousands)
﻿ Securities sold under repurchase agreements
﻿ Balance at year-end
$ 82
$ 93
$ 217
﻿ Average during the year
90
173
240
﻿ Maximum month-end balance
93
223
274
﻿ Weighted average rate during the year
0.00%
0.00%
0.00%
﻿ Rate at December 31
0.15%
0.15%
0.23%
﻿ </t>
  </si>
  <si>
    <t>Income Taxes (Tables)</t>
  </si>
  <si>
    <t>Schedule Of Components Of The Income Taxes (Benefit)</t>
  </si>
  <si>
    <t xml:space="preserve">﻿
﻿
For the years ended
﻿
December 31,
﻿
2019
2018
2017
﻿
(in thousands)
﻿ Current tax provision
﻿ Federal
$ 14,407
$ 11,038
$ 1,044
﻿ State
5,212
5,379
1,213
﻿
19,619
16,417
2,257
﻿ Deferred tax provision (benefit)
﻿ Federal
1,382
13,926
22,599
﻿ State
225
1,898
(1,800)
﻿
1,607
15,824
20,799
﻿
$ 21,226
$ 32,241
$ 23,056
﻿ </t>
  </si>
  <si>
    <t>Schedule Of Income Tax Expenses And Statutory Federal Income Tax Rate</t>
  </si>
  <si>
    <t xml:space="preserve">﻿
﻿
For the years ended
﻿
December 31,
﻿
2019
2018
2017
﻿
(in thousands)
﻿
﻿ Computed tax expense at statutory rate
$ 15,224
$ 25,154
$ 13,734
﻿ Tax effect of federal rate change
-
-
17,293
﻿ State taxes
4,140
6,148
1,199
﻿ Tax-exempt interest income
(467)
(408)
(1,600)
﻿ Meals and entertainment
97
80
63
﻿ Civil money penalty
1,870
-
-
﻿ Other nondeductible items
263
546
2,421
﻿ Valuation allowance - domestic
-
721
(9,813)
﻿ Other
99
-
(241)
﻿
$ 21,226
$ 32,241
$ 23,056
﻿ </t>
  </si>
  <si>
    <t>Schedule Of Deferred Tax Assets And Liabilities</t>
  </si>
  <si>
    <t xml:space="preserve">﻿
﻿
For the years ended
﻿
December 31,
﻿
2019
2018
﻿
(in thousands)
﻿ Deferred tax assets:
﻿ Allowance for loan and lease losses
$ 2,150
$ 1,817
﻿ Non-accrual interest
867
1,993
﻿ Deferred compensation
692
680
﻿ State taxes
1,333
1,558
﻿ Nonqualified stock options
1,806
1,440
﻿ Capital loss limitations
3,579
3,579
﻿ Tax deductible goodwill
3,064
3,462
﻿ Partnership interest, Walnut St basis difference
12,420
10,412
﻿ Fair value adjustment to investments
808
753
﻿ Loan charges
3,434
4,352
﻿ Unrealized loss on AFS securities
-
5,240
﻿ Other
1,326
1,260
﻿ Total gross deferred tax assets
31,479
36,546
﻿ Federal and state valuation allowance
(14,869)
(12,952)
﻿
﻿ Deferred tax liabilities:
﻿ Unrealized gains on investment securities available for sale
2,237
-
﻿ Discount on Class A notes
92
92
﻿ Depreciation
1,743
1,880
﻿ Total deferred tax liabilities
4,072
1,972
﻿ Net deferred tax asset
$ 12,538
$ 21,622
﻿ </t>
  </si>
  <si>
    <t>Reconciliation Of Unrecognized Tax Benefits</t>
  </si>
  <si>
    <t xml:space="preserve">﻿
﻿
For the years ended
﻿
December 31,
﻿
2019
2018
2017
﻿
(in thousands)
﻿ Beginning balance at January 1
$ 338
$ 338
$ 339
﻿ Decreases in tax provisions for prior years
-
-
(1)
﻿ Gross unrecognized tax benefits at December 31
$ 338
$ 338
$ 338
﻿ </t>
  </si>
  <si>
    <t>Stock-Based Compensation (Tables)</t>
  </si>
  <si>
    <t>Summary Of Status Of Company's Equity Compensations Plans</t>
  </si>
  <si>
    <t xml:space="preserve">﻿
﻿
Weighted-average
﻿
remaining
﻿
Weighted-average
contractual
Aggregate
﻿
Shares
exercise price
term (years)
intrinsic value
﻿
(in thousands except per share data)
﻿
﻿ Outstanding at January 1, 2019 1,276,500
$ 8.23
3.77
$ 511,200
﻿ Granted 65,104
8.57
3.13
286,458
﻿ Exercised (30,000)
8.59
-
75,975
﻿ Expired
-
-
-
-
﻿ Forfeited
-
-
-
-
﻿ Outstanding at December 31, 2019 1,311,604
$ 8.24
3.11
$ 6,203,523
﻿ Exercisable at December 31, 2019 1,171,500
$ 8.32
2.56
$ 5,450,565
﻿ </t>
  </si>
  <si>
    <t>Summary Of The Company’s Restricted Stock Units</t>
  </si>
  <si>
    <t xml:space="preserve">﻿
﻿
Weighted-average
Average remaining
﻿
grant date
contractual
﻿
Shares
fair value
term (years)
﻿ Outstanding at January 1, 2019 850,937
$ 8.84
1.44
﻿ Granted 930,831
8.57
1.96
﻿ Vested (464,430)
8.21
-
﻿ Forfeited (63,411)
8.96
-
﻿ Outstanding at December 31, 2019 1,253,927
$ 8.87
1.64
﻿ </t>
  </si>
  <si>
    <t>Schedule Of Nonvested Options Status</t>
  </si>
  <si>
    <t xml:space="preserve">﻿
﻿
Weighted-average
﻿
grant date
﻿
Shares
fair value
﻿ Non-Vested at January 1, 2019 150,000
$ 2.89
﻿ Granted 65,104
3.84
﻿ Vested (75,000)
2.89
﻿ Expired
-
-
﻿ Forfeited
-
-
﻿ Non-Vested at December 31, 2019 140,104
$ 3.33
﻿ </t>
  </si>
  <si>
    <t>Fair Value Of Grant On Date Of Grant Using The Black-Scholes Options Pricing Model</t>
  </si>
  <si>
    <t xml:space="preserve">﻿
﻿
December 31,
﻿
2019
2018
2017
﻿ Risk-free interest rate 2.63%
-
-
﻿ Expected dividend yield 0%
-
-
﻿ Expected volatility
0% - 41.8%
-
-
﻿ Expected lives (years)
1.0 - 6.3
-
-
﻿ </t>
  </si>
  <si>
    <t>Commitments And Contingencies (Tables)</t>
  </si>
  <si>
    <t>Schedule Of Future Minimum Annual Rental Payments</t>
  </si>
  <si>
    <t xml:space="preserve">﻿
﻿ Year ending December 31,
﻿
﻿ 2020
$ 4,314
﻿ 2021
3,939
﻿ 2022
3,536
﻿ 2023
3,320
﻿ 2024
3,211
﻿ Thereafter
2,222
﻿
$ 20,542
﻿ </t>
  </si>
  <si>
    <t>Financial Instruments With Off-Balance-Sheet Risk And Concentrations Of Credit Risk (Tables)</t>
  </si>
  <si>
    <t>Schedule Of Contract Amounts And Maturity Term Of Credit Commitment</t>
  </si>
  <si>
    <t xml:space="preserve">﻿
﻿
December 31,
﻿
2019
2018
﻿
(in thousands)
﻿ Financial instruments whose contract amounts represent credit risk
﻿ Commitments to extend credit
$ 2,340,954
$ 1,683,499
﻿ Standby letters of credit 3,512
1,150
﻿
$ 2,344,466
$ 1,684,649
﻿ </t>
  </si>
  <si>
    <t>Fair Value of Financial Instruments (Tables)</t>
  </si>
  <si>
    <t>Fair Value, Assets and Liabilities Measured on Recurring and Nonrecurring Basis [Line Items]</t>
  </si>
  <si>
    <t>Carrying Amount And Estimated Fair Value Of Assets And Liabilities</t>
  </si>
  <si>
    <t xml:space="preserve">﻿
﻿
December 31, 2019
﻿
Quoted prices
Significant
﻿
in active
other
Significant
﻿
markets for
observable
unobservable
﻿
Carrying
Estimated
identical assets
inputs
inputs
﻿
amount
fair value
(Level 1)
(Level 2)
(Level 3)
﻿
(in thousands)
﻿ Investment securities, available-for-sale
$ 1,320,692
$ 1,320,692
$ -
$ 1,203,359
$ 117,333
﻿ Investment securities, held-to-maturity 84,387
83,002
-
75,850
7,152
﻿ Federal Home Loan Bank and Atlantic Central Bankers Bank stock 5,342
5,342
-
-
5,342
﻿ Commercial loans held-for-sale 1,180,546
1,180,546
-
-
1,180,546
﻿ Loans, net of deferred loan fees and costs 1,824,245
1,826,154
-
-
1,826,154
﻿ Investment in unconsolidated entity 39,154
39,154
-
-
39,154
﻿ Assets held-for-sale from discontinued operations 140,657
140,657
-
-
140,657
﻿ Interest rate swaps, liability 232
232
-
232
-
﻿ Demand and interest checking 4,402,740
4,402,740
-
4,402,740
-
﻿ Savings and money market 174,290
174,290
-
174,290
-
﻿ Time deposits 475,000
475,000
-
-
475,000
﻿ Subordinated debentures 13,401
9,736
-
-
9,736
﻿ Securities sold under agreements to repurchase 82
82
82
-
-
﻿
﻿
﻿
﻿
December 31, 2018
﻿
Quoted prices
Significant
﻿
in active
other
Significant
﻿
markets for
observable
unobservable
﻿
Carrying
Estimated
identical assets
inputs
inputs
﻿
amount
fair value
(Level 1)
(Level 2)
(Level 3)
﻿
(in thousands)
﻿ Investment securities, available-for-sale
$ 1,236,324
$ 1,236,324
$ -
$ 1,211,934
$ 24,390
﻿ Investment securities, held-to-maturity 84,432
83,391
-
76,113
7,278
﻿ Federal Home Loan Bank and Atlantic Central Bankers Bank stock 1,113
1,113
-
-
1,113
﻿ Commercial loans held-for-sale 688,471
688,471
-
-
688,471
﻿ Loans, net of deferred loan fees and costs 1,501,976
1,503,780
-
-
1,503,780
﻿ Investment in unconsolidated entity 59,273
59,273
-
-
59,273
﻿ Assets held-for-sale from discontinued operations 197,831
197,831
-
-
197,831
﻿ Interest rate swaps, asset 1,681
1,681
-
1,681
-
﻿ Demand and interest checking 3,904,638
3,904,638
-
3,904,638
-
﻿ Savings and money market 31,076
31,076
-
31,076
-
﻿ Subordinated debentures 13,401
9,975
-
-
9,975
﻿ Securities sold under agreements to repurchase 93
93
93
-
-
﻿ </t>
  </si>
  <si>
    <t>Changes In Company's Level 3 Assets</t>
  </si>
  <si>
    <t xml:space="preserve">The Company’s Level 3 asset activity for the categories shown for the years 2019 and 2018 is as follows (in thousands):
﻿
﻿
﻿
﻿
Fair Value Measurements Using
﻿
Significant Unobservable Inputs
﻿
(Level 3)
﻿
﻿
Available-for-sale
Commercial loans
﻿
securities
held-for-sale
﻿
December 31, 2019
December 31, 2018
December 31, 2019
December 31, 2018
﻿ Beginning balance
$ 24,390
$ 40,644
$ 688,471
$ 503,316
﻿ Transfers into level 3 100,664
-
-
-
﻿ Transfers out of level 3
-
(74,355)
-
-
﻿ Total gains or (losses) (realized/unrealized)
﻿ Included in earnings
-
-
25,986
19,850
﻿ Included in other comprehensive gain (loss) 688
(688)
-
-
﻿ Purchases, issuances, sales and settlements
﻿ Purchases
-
62,076
-
-
﻿ Issuances
-
-
1,795,376
866,303
﻿ Sales
-
-
(1,329,287)
(700,998)
﻿ Settlements (8,409)
(3,287)
-
-
﻿ Ending balance
$ 117,333
$ 24,390
$ 1,180,546
$ 688,471
﻿
﻿ The amount of total gains or (losses) for the period
﻿ included in earnings attributable to the change in
﻿ unrealized gains or losses relating to assets still
﻿ held at the reporting date.
$ -
$ -
$ 963
$ (922)
﻿
Transfers between levels in 2019 and 2018, consisted of transfers resulting from the availability or non-availability of third party pricing for CRE securities from the Company’s securitizations, see Note E.
﻿
The Company’s Level 3 asset activity for the categories shown for the years 2019 and 2018 is as follows (in thousands):
﻿
﻿
﻿
﻿
﻿
﻿
Fair Value Measurements Using
﻿
Significant Unobservable Inputs
﻿
(Level 3)
﻿
﻿
Investment in
Assets held-for-sale
﻿
unconsolidated entity
from discontinued operations
﻿
December 31, 2019
December 31, 2018
December 31, 2019
December 31, 2018
﻿ Beginning balance
$ 59,273
$ 74,473
$ 197,831
$ 304,313
﻿ Transfers into level 3
-
-
-
-
﻿ Transfers out of level 3
-
-
-
-
﻿ Total gains or (losses) (realized/unrealized)
﻿ Included in earnings
-
(3,689)
(487)
352
﻿ Included in other comprehensive income
-
-
-
-
﻿ Purchases, issuances, sales, settlements and charge-offs
﻿ Purchases
-
-
-
-
﻿ Issuances
-
-
2,125
1,664
﻿ Sales
-
-
(7,136)
(35,000)
﻿ Settlements (20,119)
(11,511)
(49,021)
(62,754)
﻿ Charge-offs
-
-
(2,655)
(10,744)
﻿ Ending balance
$ 39,154
$ 59,273
$ 140,657
$ 197,831
﻿
﻿ The amount of total gains or (losses) for the period
﻿ included in earnings attributable to the change in
﻿ unrealized gains or losses relating to assets still
﻿ held at the reporting date.
$ -
$ (3,689)
$ (487)
$ 352
﻿
﻿ </t>
  </si>
  <si>
    <t>Fair Value, Measurements, Recurring [Member]</t>
  </si>
  <si>
    <t>Assets Measured At Fair Value On A Recurring And Nonrecurring Basis</t>
  </si>
  <si>
    <t xml:space="preserve">﻿
﻿
Fair Value Measurements at Reporting Date Using
﻿
Quoted prices in active
Significant other
Significant
﻿
markets for identical
observable
unobservable
﻿
Fair value
assets
inputs
inputs
﻿
December 31, 2019
(Level 1)
(Level 2)
(Level 3)
﻿
﻿ Investment securities, available-for-sale
﻿ U.S. Government agency securities
$ 52,910
$ -
$ 52,910
$ -
﻿ Asset-backed securities 244,349
-
244,349
-
﻿ Obligations of states and political subdivisions 65,568
-
65,568
-
﻿ Residential mortgage-backed securities 336,596
-
336,596
-
﻿ Collateralized mortgage obligation securities 222,727
-
222,727
-
﻿ Commercial mortgage-backed securities 398,542
-
281,209
117,333
﻿ Total investment securities, available-for-sale 1,320,692
-
1,203,359
117,333
﻿ Commercial loans held-for-sale 1,180,546
-
-
1,180,546
﻿ Investment in unconsolidated entity 39,154
-
-
39,154
﻿ Assets held-for-sale from discontinued operations 140,657
-
-
140,657
﻿ Interest rate swaps, liability 232
-
232
-
﻿
$ 2,680,817
$ -
$ 1,203,127
$ 1,477,690
﻿
﻿
﻿
﻿
Fair Value Measurements at Reporting Date Using
﻿
Quoted prices in active
Significant other
Significant
﻿
markets for identical
observable
unobservable
﻿
Fair value
assets
inputs
inputs
﻿
December 31, 2018
(Level 1)
(Level 2)
(Level 3)
﻿
﻿ Investment securities, available-for-sale
﻿ U.S. Government agency securities
$ 53,362
$ -
$ 53,362
$ -
﻿ Asset-backed securities 188,602
-
188,602
-
﻿ Obligations of states and political subdivisions 67,986
-
67,986
-
﻿ Residential mortgage-backed securities 369,741
-
369,741
-
﻿ Collateralized mortgage obligation securities 262,207
-
262,207
-
﻿ Commercial mortgage-backed securities 294,426
-
270,036
24,390
﻿ Total investment securities, available-for-sale 1,236,324
-
1,211,934
24,390
﻿ Commercial loans held-for-sale 688,471
-
-
688,471
﻿ Investment in unconsolidated entity 59,273
-
-
59,273
﻿ Assets held-for-sale from discontinued operations 197,831
-
-
197,831
﻿ Interest rate swaps, asset 1,681
-
1,681
-
﻿
$ 2,183,580
$ -
$ 1,213,615
$ 969,965
﻿ </t>
  </si>
  <si>
    <t>Fair Value Inputs, Assets, Quantitative Information</t>
  </si>
  <si>
    <t xml:space="preserve">﻿
﻿
﻿
Fair value at
Fair value at
Range at
Range at
﻿ Level 3 instruments only
December 31, 2019
December 31, 2018
Valuation techniques
Unobservable inputs
December 31, 2019
December 31, 2018
﻿
﻿ Investment securities, available-for-sale
$ 117,333
$ 24,390
Discounted cash flow
Discount rate
4.05% - 8.18%
6.55%
﻿ Investment securities, held-to-maturity
7,152
7,278
Discounted cash flow
Discount rate
8.01%
8.80%
﻿ Federal Home Loan Bank and Atlantic
5,342
1,113
Cost
N/A
N/A
N/A
﻿ Central Bankers Bank stock
﻿ Loans, net of deferred loan fees and
1,826,154
1,503,780
Discounted cash flow
Discount rate
3.11% - 6.93%
4.22% - 6.93%
﻿ costs
Credit analysis
﻿ Commercial - SBL
220,358
199,977
Traders' pricing
Offered quotes
$101.6 - $107.9
$99.125 - $110
﻿ Commercial - fixed
88,986
95,307
Discounted cash flow
Discount rate
4.33% - 7.13%
5.23% - 6.92%
﻿ Commercial - floating
871,202
393,187
Discounted cash flow
Discount rate
4.51% - 6.81%
5.41% - 7.75%
﻿ Commercial loans held-for-sale
1,180,546
688,471
﻿ Investment in unconsolidated entity
39,154
59,273
Discounted cash flow
Discount rate
5.84%
6.30%
﻿
Default rate
1.00%
1.00%
﻿ Assets held-for-sale from discontinued
140,657
197,831
Discounted cash flow
Discount rate,
3.49% - 7.58%
4.26% - 8.36%
﻿ operations
Credit analysis
﻿ Subordinated debentures
9,736
9,975
Discounted cash flow
Discount rate
8.01%
8.81%
﻿ </t>
  </si>
  <si>
    <t>Fair Value, Measurements, Nonrecurring [Member]</t>
  </si>
  <si>
    <t xml:space="preserve">﻿
﻿
Fair Value Measurements at Reporting Date Using
﻿
Quoted prices in active
Significant other
Significant
﻿
markets for identical
observable
unobservable
﻿
assets
inputs
inputs (1)
﻿ Description
December 31, 2019
(Level 1)
(Level 2)
(Level 3)
﻿
﻿ Impaired loans - collateral dependent (1)
$ 3,651
$ -
$ -
$ 3,651
﻿ Intangible assets 2,315
-
-
2,315
﻿
$ 5,966
$ -
$ -
$ 5,966
﻿
﻿
﻿
﻿
﻿
Fair Value Measurements at Reporting Date Using
﻿
Quoted prices in active
Significant other
Significant
﻿
markets for identical
observable
unobservable
﻿
Fair value
assets
inputs
inputs (1)
﻿ Description
December 31, 2018
(Level 1)
(Level 2)
(Level 3)
﻿
﻿
﻿ Impaired loans - collateral dependent (1)
$ 3,747
$ -
$ -
$ 3,747
﻿ Intangible assets 3,846
-
-
3,846
﻿
$ 7,593
$ -
$ -
$ 7,593
(1)
The method of valuation approach for the impaired loans and other real estate owned was the market approach based upon appraisals of the underlying collateral by external appraisers, reduced by 7% to 10% for estimated selling costs. Intangible assets are valued based upon internal analyses. </t>
  </si>
  <si>
    <t>Derivatives (Tables)</t>
  </si>
  <si>
    <t xml:space="preserve">﻿
﻿
December 31, 2019
﻿ Maturity date
Notional amount
Interest rate paid
Interest rate received
Fair value
﻿ August 4, 2021
10,300
1.12%
1.90%
95
﻿ December 23, 2025
6,800
2.16%
1.93%
(152)
﻿ December 24, 2025
8,200
2.17%
1.93%
(192)
﻿ January 28, 2026
3,000
1.87%
1.94%
(18)
﻿ July 20, 2026
6,300
1.44%
1.97%
133
﻿ December 12, 2026
3,200
2.26%
1.89%
(98)
﻿ Total
$ 37,800
$ (232)
﻿ </t>
  </si>
  <si>
    <t>Regulatory Matters (Tables)</t>
  </si>
  <si>
    <t>Schedule Of Compliance With Regulatory Capital Requirements Under Banking Regulations</t>
  </si>
  <si>
    <t xml:space="preserve">﻿
﻿
To be well
﻿
capitalized under
﻿
For capital
prompt corrective
﻿
Actual
adequacy purposes
action provisions
﻿
Amount
Ratio
Amount
Ratio
Amount
Ratio
﻿
(dollars in thousands)
﻿ As of December 31, 2019
﻿ Total capital
﻿ (to risk-weighted assets)
﻿ The Bancorp, Inc.
$ 486,372
19.45%
$ 200,074
&gt;=8.00
N/A
N/A
﻿ The Bancorp Bank
478,033
19.11%
200,068
8.00
250,085
&gt;= 10.00%
﻿
﻿ Tier I capital
﻿ (to risk-weighted assets)
﻿ The Bancorp, Inc.
476,134
19.04%
150,055
&gt;=6.00
N/A
N/A
﻿ The Bancorp Bank
467,796
18.71%
150,051
6.00
200,068
&gt;= 8.00%
﻿
﻿ Tier I capital
﻿ (to average assets)
﻿ The Bancorp, Inc.
476,134
9.63%
197,837
&gt;=4.00
N/A
N/A
﻿ The Bancorp Bank
467,796
9.46%
197,831
4.00
247,289
&gt;= 5.00%
﻿
﻿ Common equity tier 1
﻿ (to risk-weighted assets)
﻿ The Bancorp, Inc.
476,134
19.04%
100,037
&gt;=4.00
N/A
N/A
﻿ The Bancorp Bank
467,796
18.71%
112,538
4.50
162,555
&gt;= 6.50%
﻿
﻿ As of December 31, 2018
﻿ Total capital
﻿ (to risk-weighted assets)
﻿ The Bancorp, Inc.
$ 424,682
21.07%
$ 161,238
&gt;=8.00
N/A
N/A
﻿ The Bancorp Bank
416,077
20.61%
161,506
8.00
201,882
&gt;= 10.00%
﻿
﻿ Tier I capital
﻿ (to risk-weighted assets)
﻿ The Bancorp, Inc.
416,029
20.64%
120,928
&gt;=6.00
N/A
N/A
﻿ The Bancorp Bank
407,425
20.18%
121,129
6.00
161,506
&gt;= 8.00%
﻿
﻿ Tier I capital
﻿ (to average assets)
﻿ The Bancorp, Inc.
416,029
10.11%
168,160
&gt;=4.00
N/A
N/A
﻿ The Bancorp Bank
407,425
9.70%
171,019
4.00
213,774
&gt;= 5.00%
﻿
﻿ Common equity tier 1
﻿ (to risk-weighted assets)
﻿ The Bancorp, Inc.
416,029
20.64%
80,619
&gt;=4.00
N/A
N/A
﻿ The Bancorp Bank
407,425
20.18%
90,847
4.50
131,223
&gt;= 6.50%
﻿
﻿ </t>
  </si>
  <si>
    <t>Quarterly Financial Data (Unaudited) (Tables)</t>
  </si>
  <si>
    <t>Schedule Of Quarterly Financial Data</t>
  </si>
  <si>
    <t xml:space="preserve">﻿
﻿
Three months ended
﻿ 2019
March 31,
June 30,
September 30,
December 31,
﻿
(in thousands, except per share data)
﻿
﻿ Interest income
$ 43,578
$ 44,080
$ 48,375
$ 43,536
﻿ Net interest income
34,010
34,539
37,560
35,179
﻿ Provision for loan and lease losses
1,700
600
650
1,450
﻿ Non-interest income
30,365
19,749
33,515
20,498
﻿ Non-interest expense
39,229
39,519
42,051
47,722
﻿ Income from continuing operations before income tax expense
23,446
14,169
28,374
6,505
﻿ Income tax expense
6,035
3,575
7,975
3,641
﻿ Net income from continuing operations
17,411
10,594
20,399
2,864
﻿ Net income (loss) from discontinued operations, net of tax
519
756
26
(1,010)
﻿ Net income available to common shareholders
$ 17,930
$ 11,350
$ 20,425
$ 1,854
﻿
﻿ Net earnings per share from continuing operations - basic
$ 0.31
$ 0.19
$ 0.36
$ 0.05
﻿ Net earnings (loss) per share from discontinued operations - basic
$ 0.01
$ 0.01
$ -
$ (0.02)
﻿ Net earnings per share - basic
$ 0.32
$ 0.20
$ 0.36
$ 0.03
﻿
﻿ Net earnings per share from continuing operations - diluted
$ 0.31
$ 0.19
$ 0.36
$ 0.05
﻿ Net earnings (loss) per share from discontinued operations - diluted
$ 0.01
$ 0.01
$ -
$ (0.02)
﻿ Net earnings per share - diluted
$ 0.32
$ 0.20
$ 0.36
$ 0.03
﻿
﻿
﻿
﻿
﻿
Three months ended
﻿ 2018
March 31,
June 30,
September 30,
December 31,
﻿
(in thousands, except per share data)
﻿
﻿ Interest income
$ 35,307
$ 35,360
$ 38,656
$ 38,637
﻿ Net interest income
30,074
29,534
30,632
30,609
﻿ Provision for loan and lease losses
700
900
1,060
925
﻿ Non-interest income
29,095
17,040
90,970
16,690
﻿ Non-interest expense
39,049
37,310
37,299
37,620
﻿ Income from continuing operations before income tax expense
19,420
8,364
83,243
8,754
﻿ Income tax expense
5,399
2,209
21,942
2,691
﻿ Net income from continuing operations
14,021
6,155
61,301
6,063
﻿ Net income (loss) from discontinued operations, net of tax
119
(14)
(24)
1,056
﻿ Net income available to common shareholders
$ 14,140
$ 6,141
$ 61,277
$ 7,119
﻿
﻿ Net earnings per share from continuing operations - basic
$ 0.25
$ 0.11
$ 1.09
$ 0.11
﻿ Net earnings per share from discontinued operations - basic
$ -
$ -
$ -
$ 0.02
﻿ Net earnings per share - basic
$ 0.25
$ 0.11
$ 1.09
$ 0.13
﻿
﻿ Net earnings per share from continuing operations - diluted
$ 0.25
$ 0.11
$ 1.07
$ 0.11
﻿ Net earnings per share from discontinued operations - diluted
$ -
$ -
$ -
$ 0.02
﻿ Net earnings per share - diluted
$ 0.25
$ 0.11
$ 1.07
$ 0.13
﻿
﻿ </t>
  </si>
  <si>
    <t>Condensed Financial Information-Parent Only (Tables)</t>
  </si>
  <si>
    <t>Schedule Of Condensed Balance Sheet</t>
  </si>
  <si>
    <t xml:space="preserve">﻿
﻿
December 31,
﻿
2019
2018
﻿
(in thousands)
﻿ Assets
﻿ Cash and due from banks
$ 13,286
$ 14,090
﻿ Investment in subsidiaries
475,998
396,753
﻿ Other assets
8,644
9,368
﻿ Total assets
$ 497,928
$ 420,211
﻿
﻿ Liabilities and stockholders' equity
﻿ Other liabilities
$ 30
$ 34
﻿ Subordinated debentures
13,401
13,401
﻿ Stockholders' equity
484,497
406,776
﻿ Total liabilities and stockholders' equity
$ 497,928
$ 420,211
﻿ </t>
  </si>
  <si>
    <t>Schedule Of Condensed Statements Of Operations</t>
  </si>
  <si>
    <t xml:space="preserve">﻿
﻿
For the year ended December 31,
﻿
2019
2018
2017
﻿
(in thousands)
﻿ Income
﻿ Other income
$ -
$ 517
$ 31,852
﻿ Total income
-
517
31,852
﻿
﻿ Expense
﻿ Interest on subordinated debentures
750
714
586
﻿ Non-interest expense
6,721
4,528
37,465
﻿ Total expense
7,471
5,242
38,051
﻿ Equity in undistributed income of subsidiaries
59,030
93,402
25,097
﻿ Income before tax benefit
51,559
88,677
18,898
﻿ Income tax benefit
-
-
(2,775)
﻿ Net income available to common shareholders
$ 51,559
$ 88,677
$ 21,673
﻿ </t>
  </si>
  <si>
    <t>Schedule Of Condensed Cash Flow Statement</t>
  </si>
  <si>
    <t xml:space="preserve">﻿
﻿
Year ended December 31,
﻿
2019
2018
2017
﻿
(in thousands)
﻿ Operating activities
﻿ Net income
$ 51,559
$ 88,677
$ 21,673
﻿ (Increase) decrease in other assets
724
(22)
3,045
﻿ Increase (decrease) in other liabilities
(4)
6
5
﻿ Stock based compensation expense
5,689
3,450
3,245
﻿ Equity in undistributed income loss
(59,030)
(93,402)
(25,097)
﻿ Net cash provided by (used in) operating activities
(1,062)
(1,291)
2,871
﻿
﻿ Investing activities
﻿ Contribution to subsidiary
-
-
-
﻿ Net cash used in investing activities
-
-
-
﻿
﻿ Financing activities
﻿ Proceeds from the issuance of common stock
-
-
-
﻿ Proceeds from the exercise of common stock options
258
111
-
﻿ Proceeds from advances from subsidiaries
-
-
4,128
﻿ Net cash provided by financing activities
258
111
4,128
﻿ Net increase (decrease) in cash and cash equivalents
(804)
(1,180)
6,999
﻿ Cash and cash equivalents, beginning of year
14,090
15,270
8,271
﻿ Cash and cash equivalents, end of year
$ 13,286
$ 14,090
$ 15,270
﻿
﻿ </t>
  </si>
  <si>
    <t>Segment Financials (Tables)</t>
  </si>
  <si>
    <t>Schedule Of Segment Financials</t>
  </si>
  <si>
    <t xml:space="preserve">﻿
﻿
﻿
For the year ended December 31, 2019
﻿
Specialty finance
Payments
Corporate
Discontinued operations
Total
﻿
(in thousands)
﻿ Interest income
$ 126,814
$ -
$ 52,755
$ -
$ 179,569
﻿ Interest allocation
-
52,755
(52,755)
-
-
﻿ Interest expense
1,429
28,971
7,881
-
38,281
﻿ Net interest income (loss)
125,385
23,784
(7,881)
-
141,288
﻿ Provision for loan and lease losses
4,400
-
-
-
4,400
﻿ Non-interest income
29,140
74,742
245
-
104,127
﻿ Non-interest expense
63,884
67,884
36,753
-
168,521
﻿ Income (loss) from continuing operations before taxes
86,241
30,642
(44,389)
-
72,494
﻿ Income tax expense
-
-
21,226
-
21,226
﻿ Income (loss) from continuing operations
86,241
30,642
(65,615)
-
51,268
﻿ Income from discontinued operations
-
-
-
291
291
﻿ Net income (loss)
$ 86,241
$ 30,642
$ (65,615)
$ 291
$ 51,559
﻿
﻿
﻿
﻿
For the year ended December 31, 2018
﻿
Specialty finance
Payments
Corporate
Discontinued operations
Total
﻿
(in thousands)
﻿ Interest income
$ 95,221
$ -
$ 52,739
$ -
$ 147,960
﻿ Interest allocation
-
52,739
(52,739)
-
-
﻿ Interest expense
3,970
21,293
1,849
-
27,111
﻿ Net interest income (loss)
91,251
31,446
(1,849)
-
120,849
﻿ Provision for loan and lease losses
3,585
-
-
-
3,585
﻿ Non-interest income
89,187
63,939
668
-
153,795
﻿ Non-interest expense
57,952
65,894
27,432
-
151,278
﻿ Income (loss) from continuing operations before taxes
118,902
29,492
(28,613)
-
119,781
﻿ Income tax expense
-
-
32,241
-
32,241
﻿ Income (loss) from continuing operations
118,902
29,492
(60,854)
-
87,540
﻿ Income from discontinued operations
-
-
-
1,137
1,137
﻿ Net income (loss)
$ 118,902
$ 29,492
$ (60,854)
$ 1,137
$ 88,677
﻿
﻿
﻿
﻿
﻿
﻿
﻿
For the year ended December 31, 2017
﻿
Specialty finance
Payments
Corporate
Discontinued operations
Total
﻿
(in thousands)
﻿ Interest income
$ 78,464
$ -
$ 43,556
$ -
$ 122,020
﻿ Interest allocation
-
43,556
(43,556)
-
-
﻿ Interest expense
3,455
10,475
1,410
-
15,340
﻿ Net interest income (loss)
75,009
33,081
(1,410)
-
106,680
﻿ Provision for loan and lease losses
2,920
-
-
-
2,920
﻿ Non-interest income
27,952
61,781
1,815
-
91,548
﻿ Non-interest expense
56,472
71,029
27,413
-
154,914
﻿ Income (loss) from continuing operations before taxes
43,569
23,833
(27,008)
-
40,394
﻿ Income tax expense
-
-
23,056
-
23,056
﻿ Income (loss) from continuing operations
43,569
23,833
(50,064)
-
17,338
﻿ Income from discontinued operations
-
-
-
4,335
4,335
﻿ Net income (loss)
$ 43,569
$ 23,833
$ (50,064)
$ 4,335
$ 21,673
﻿
﻿
﻿
﻿
﻿
﻿
December 31, 2019
﻿
Specialty finance
Payments
Corporate
Discontinued operations
Total
﻿
(in thousands)
﻿ Total assets
$ 3,008,304
$ 57,746
$ 2,450,256
$ 140,657
$ 5,656,963
﻿ Total liabilities
$ 247,485
$ 4,030,921
$ 894,060
$ -
$ 5,172,466
﻿
﻿
﻿
﻿
﻿
﻿
﻿
﻿
December 31, 2018
﻿
Specialty finance
Payments
Corporate
Discontinued operations
Total
﻿
(in thousands)
﻿ Total assets
$ 2,181,499
$ 43,737
$ 2,014,844
$ 197,831
$ 4,437,911
﻿ Total liabilities
$ 281,326
$ 3,545,877
$ 203,932
$ -
$ 4,031,135
﻿ </t>
  </si>
  <si>
    <t>Discontinued Operations (Tables)</t>
  </si>
  <si>
    <t>Financial Results Of The Commercial Lending Business Included In Net Income (Loss) From Discontinued Operations</t>
  </si>
  <si>
    <t xml:space="preserve">﻿
﻿
﻿
For the year ended December 31,
﻿
2019
2018
2017
﻿
(in thousands)
﻿ Interest income
$ 6,710
$ 8,810
$ 12,655
﻿ Interest expense
-
-
-
﻿ Net interest income 6,710
8,810
12,655
﻿
﻿ Non-interest income 34
910
1,095
﻿ Non-interest expense 6,234
8,229
9,691
﻿
﻿ Income before taxes 510
1,491
4,059
﻿ Income tax (benefit) expense 219
354
(276)
﻿ Net income
$ 291
$ 1,137
$ 4,335
﻿
﻿
﻿
﻿
﻿
December 31,
December 31,
﻿
2019
2018
﻿
(in thousands)
﻿ Loans, net
$ 115,879
$ 170,662
﻿ Other real estate owned 24,778
27,169
﻿ Total assets
$ 140,657
$ 197,831
﻿
﻿ </t>
  </si>
  <si>
    <t>Summary of Significant Accounting Policies (Narrative) (Details)</t>
  </si>
  <si>
    <t>Jul. 10, 2018USD ($)</t>
  </si>
  <si>
    <t>Nov. 29, 2012USD ($)</t>
  </si>
  <si>
    <t>May 31, 2016USD ($)</t>
  </si>
  <si>
    <t>Jun. 30, 2017USD ($)</t>
  </si>
  <si>
    <t>Dec. 31, 2019USD ($)$ / sharesloanshares</t>
  </si>
  <si>
    <t>Dec. 31, 2018USD ($)$ / sharesshares</t>
  </si>
  <si>
    <t>Dec. 31, 2017USD ($)$ / sharesshares</t>
  </si>
  <si>
    <t>Dec. 31, 2011$ / sharesshares</t>
  </si>
  <si>
    <t>Jan. 01, 2019USD ($)</t>
  </si>
  <si>
    <t>Sep. 30, 2014USD ($)</t>
  </si>
  <si>
    <t>Accounting Policies [Line Items]</t>
  </si>
  <si>
    <t>Other than temporary impairment charges</t>
  </si>
  <si>
    <t>Book value of loans</t>
  </si>
  <si>
    <t>Other real estate owned</t>
  </si>
  <si>
    <t>Advertising costs</t>
  </si>
  <si>
    <t>Stock options included in dilutive earnings per share, due to exercise price per share being less than average market price | shares</t>
  </si>
  <si>
    <t>Common stock options (in shares) | shares</t>
  </si>
  <si>
    <t>Minimum exercisable prices (in dollars per share) | $ / shares</t>
  </si>
  <si>
    <t>Maximum exercisable prices (in dollars per share) | $ / shares</t>
  </si>
  <si>
    <t>Restricted cash and cash equivalents</t>
  </si>
  <si>
    <t>Gross Carrying Amount</t>
  </si>
  <si>
    <t>Amortization expense per year</t>
  </si>
  <si>
    <t>Accumulated Amortization</t>
  </si>
  <si>
    <t>Number of stock repurchased under, Stock repurchase program (in shares) | shares</t>
  </si>
  <si>
    <t>Maximum number of shares authorized (in shares) | shares</t>
  </si>
  <si>
    <t>Share repurchased during period, shares | shares</t>
  </si>
  <si>
    <t>Gain (Loss) on Disposition of Business</t>
  </si>
  <si>
    <t>Number Of Loans Sold | loan</t>
  </si>
  <si>
    <t>Average cost of repurchased stock (in dollars per share) | $ / shares</t>
  </si>
  <si>
    <t>Europe [Member]</t>
  </si>
  <si>
    <t>Safe Harbor Individual Retirement Account Shira Portfolio [Member] | Discontinued Operations, Disposed of by Sale [Member]</t>
  </si>
  <si>
    <t>Deposits, Savings Deposits</t>
  </si>
  <si>
    <t>Disposal Group, Including Discontinued Operation, Consideration</t>
  </si>
  <si>
    <t>Accounting Standards Update 2018-02 [Member]</t>
  </si>
  <si>
    <t>Reclassification from AOCI to retained earnings</t>
  </si>
  <si>
    <t>Accounting Standards Update 2016-02 [Member]</t>
  </si>
  <si>
    <t>Operating lease right-of-use</t>
  </si>
  <si>
    <t>Operating lease obligation</t>
  </si>
  <si>
    <t>Accounting Standards Update 2016-02 [Member] | Restatement Adjustments [Member]</t>
  </si>
  <si>
    <t>Accrued Rent</t>
  </si>
  <si>
    <t>Maximum [Member] | Accounting Standards Update 2016-13 [Member]</t>
  </si>
  <si>
    <t>New Accounting Pronouncement or Change in Accounting Principle, Effect of Adoption, Quantification</t>
  </si>
  <si>
    <t>Minimum [Member] | Accounting Standards Update 2016-13 [Member]</t>
  </si>
  <si>
    <t>Internal Use Software [Member]</t>
  </si>
  <si>
    <t>Estimated useful life</t>
  </si>
  <si>
    <t>7 years</t>
  </si>
  <si>
    <t>Total capitalized software costs</t>
  </si>
  <si>
    <t>Software Intangible [Member]</t>
  </si>
  <si>
    <t>8 years</t>
  </si>
  <si>
    <t>Acquired finite-lived intangible assets</t>
  </si>
  <si>
    <t>Amortization expense over remainder of amortization period</t>
  </si>
  <si>
    <t>Customer Lists, From Purchased Prepaid Cards [Member]</t>
  </si>
  <si>
    <t>minus 12 years</t>
  </si>
  <si>
    <t>Customer Lists, From Purchased Lease Receivables [Member]</t>
  </si>
  <si>
    <t>10 years</t>
  </si>
  <si>
    <t>Amortization expense over next five years</t>
  </si>
  <si>
    <t>Purchase of lease receivables</t>
  </si>
  <si>
    <t>Loans held for sale</t>
  </si>
  <si>
    <t>SHIRA Portfolio, Deposit Account [Member]</t>
  </si>
  <si>
    <t>Summary of Significant Accounting Policies (Earnings Per Share) (Details) - USD ($)</t>
  </si>
  <si>
    <t>3 Months Ended</t>
  </si>
  <si>
    <t>Sep. 30, 2019</t>
  </si>
  <si>
    <t>Mar. 31, 2019</t>
  </si>
  <si>
    <t>Sep. 30, 2018</t>
  </si>
  <si>
    <t>Jun. 30, 2018</t>
  </si>
  <si>
    <t>Mar. 31, 2018</t>
  </si>
  <si>
    <t>Income (numerator) [Abstract]</t>
  </si>
  <si>
    <t>Diluted earnings (loss) per share, Net income (loss) available to common shareholders</t>
  </si>
  <si>
    <t>Shares (denominator) [Abstract]</t>
  </si>
  <si>
    <t>Basic earnings per share (in shares)</t>
  </si>
  <si>
    <t>Effect of dilutive securities, Common stock options and restricted stock units (in shares)</t>
  </si>
  <si>
    <t>Diluted earnings (loss) per share, Net income (loss) available to common shareholders (in shares)</t>
  </si>
  <si>
    <t>Per share amount [Abstract]</t>
  </si>
  <si>
    <t>Basic earnings per share (in dollars per share)</t>
  </si>
  <si>
    <t>Effect of dilutive securities, Common stock options and restricted stock units (in dollars per share)</t>
  </si>
  <si>
    <t>Continuing Operations [Member]</t>
  </si>
  <si>
    <t>Discontinued Operations [Member]</t>
  </si>
  <si>
    <t>Summary of Significant Accounting Policies (Summary Of Gross Carrying Value And Accumulated Amortization Related To The Company's Intangible Items) (Details) - USD ($) $ in Thousands</t>
  </si>
  <si>
    <t>Finite-Lived Intangible Assets [Line Items]</t>
  </si>
  <si>
    <t>Customer List Intangibles [Member]</t>
  </si>
  <si>
    <t>Summary of Significant Accounting Policies (Schedule Of Approximate Future Annual Amortization Of The Company's Intangible Items) (Details) $ in Thousands</t>
  </si>
  <si>
    <t>Dec. 31, 2019USD ($)</t>
  </si>
  <si>
    <t>2020</t>
  </si>
  <si>
    <t>2021</t>
  </si>
  <si>
    <t>2022</t>
  </si>
  <si>
    <t>2023</t>
  </si>
  <si>
    <t>2024</t>
  </si>
  <si>
    <t>Thereafter</t>
  </si>
  <si>
    <t>Approximate future annual amortization of intangible items</t>
  </si>
  <si>
    <t>Summary of Significant Accounting Policies (Scheduled Maturities of Direct Financing Leases) (Details) $ in Thousands</t>
  </si>
  <si>
    <t>2025 and thereafter</t>
  </si>
  <si>
    <t>Total undiscounted cash flows</t>
  </si>
  <si>
    <t>Residual value</t>
  </si>
  <si>
    <t>[1]</t>
  </si>
  <si>
    <t>Difference between undiscounted cash flows and discounted cash flows</t>
  </si>
  <si>
    <t>Present value of lease payments recorded as lease receivables</t>
  </si>
  <si>
    <t>Direct residual value not guaranteed</t>
  </si>
  <si>
    <t>Of the $142,730, $29,638 is not guaranteed by the lessee</t>
  </si>
  <si>
    <t>Investment Securities (Narrative) (Details)</t>
  </si>
  <si>
    <t>Dec. 31, 2019USD ($)item</t>
  </si>
  <si>
    <t>Dec. 31, 2018USD ($)item</t>
  </si>
  <si>
    <t>Dec. 31, 2017USD ($)</t>
  </si>
  <si>
    <t>Debt Securities, Available-for-sale, Allowance for Credit Loss [Line Items]</t>
  </si>
  <si>
    <t>Investment in Federal Home Loan and Atlantic Central Bankers Bank stock recorded at cost</t>
  </si>
  <si>
    <t>Gross gains on sales of securities</t>
  </si>
  <si>
    <t>Gross losses on sales of securities</t>
  </si>
  <si>
    <t>Other than temporary impairment charges on one trust preferred pool security</t>
  </si>
  <si>
    <t>Number of securities | item</t>
  </si>
  <si>
    <t>Book value</t>
  </si>
  <si>
    <t>Fair value</t>
  </si>
  <si>
    <t>Federal Home Loan Bank Advances [Member]</t>
  </si>
  <si>
    <t>Investment securities pledged as collateral</t>
  </si>
  <si>
    <t>Federal Reserve Bank Advances [Member]</t>
  </si>
  <si>
    <t>Single Issuers [Member]</t>
  </si>
  <si>
    <t>Investment Securities (Schedule Of Investment Securities Classified As Available-for-sale And Held-to-maturity) (Details) - USD ($) $ in Thousands</t>
  </si>
  <si>
    <t>Available-for-sale [Abstract]</t>
  </si>
  <si>
    <t>Amortized cost</t>
  </si>
  <si>
    <t>Gross unrealized gains</t>
  </si>
  <si>
    <t>Gross unrealized losses</t>
  </si>
  <si>
    <t>Held-to-maturity [Abstract]</t>
  </si>
  <si>
    <t>U.S. Government Agency Securities [Member]</t>
  </si>
  <si>
    <t>Asset-backed Securities [Member]</t>
  </si>
  <si>
    <t>Federally insured student loan securities [Member]</t>
  </si>
  <si>
    <t>Collateralized Loan Obligations Securities [Member]</t>
  </si>
  <si>
    <t>Asset-backed Securities, Other [Member]</t>
  </si>
  <si>
    <t>Tax-exempt Obligations Of States And Political Subdivisions [Member]</t>
  </si>
  <si>
    <t>Taxable obligations of states and political subdivisions [Member]</t>
  </si>
  <si>
    <t>Residential Mortgage-backed Securities [Member]</t>
  </si>
  <si>
    <t>Collateralized Mortgage Obligation Securities [Member]</t>
  </si>
  <si>
    <t>Commercial Mortgage-backed Securities [Member]</t>
  </si>
  <si>
    <t>Pooled [Member]</t>
  </si>
  <si>
    <t>Investment Securities (Amortized Cost And Fair Value Of Investment Securities By Contractual Maturity) (Details) - USD ($) $ in Thousands</t>
  </si>
  <si>
    <t>Available-for-sale, Amortized cost [Abstract]</t>
  </si>
  <si>
    <t>Due before one year</t>
  </si>
  <si>
    <t>Due after one year through five years</t>
  </si>
  <si>
    <t>Due after five years through ten years</t>
  </si>
  <si>
    <t>Due after ten years</t>
  </si>
  <si>
    <t>Available-for-sale, Fair value [Abstract]</t>
  </si>
  <si>
    <t>Held-to-maturity, Amortized cost [Abstract]</t>
  </si>
  <si>
    <t>Held-to-maturity Securities, Total</t>
  </si>
  <si>
    <t>Held-to-maturity, Fair value [Abstract]</t>
  </si>
  <si>
    <t>Investment Securities (Available-for-sale And Held-to-maturity Securities, Continuous Unrealized Loss Position) (Details) $ in Thousands</t>
  </si>
  <si>
    <t>Dec. 31, 2019USD ($)itemsecurity</t>
  </si>
  <si>
    <t>Dec. 31, 2018USD ($)itemsecurity</t>
  </si>
  <si>
    <t>Available-for-sale, continuous unrealized loss position [Abstract]</t>
  </si>
  <si>
    <t>Number of securities | security</t>
  </si>
  <si>
    <t>Available-for-sale, continuous unrealized loss position, Fair Value [Abstract]</t>
  </si>
  <si>
    <t>Less than 12 months, Fair Value</t>
  </si>
  <si>
    <t>12 months or longer, Fair Value</t>
  </si>
  <si>
    <t>Total, Fair Value</t>
  </si>
  <si>
    <t>Available-for-sale, continuous unrealized loss position, Unrealized losses [Abstract]</t>
  </si>
  <si>
    <t>Less than 12 months, Unrealized losses</t>
  </si>
  <si>
    <t>12 months or longer, Unrealized losses</t>
  </si>
  <si>
    <t>Total, Unrealized losses</t>
  </si>
  <si>
    <t>Held-to-maturity, continuous unrealized loss position [Abstract]</t>
  </si>
  <si>
    <t>Held-to-maturity, continuous unrealized loss position, Fair Value [Abstract]</t>
  </si>
  <si>
    <t>Held-to-maturity, continuous unrealized loss position, Unrealized losses [Abstract]</t>
  </si>
  <si>
    <t>Loans (Narrative) (Details) - USD ($) $ in Thousands</t>
  </si>
  <si>
    <t>Sep. 30, 2017</t>
  </si>
  <si>
    <t>Mar. 31, 2017</t>
  </si>
  <si>
    <t>Accounts, Notes, Loans and Financing Receivable [Line Items]</t>
  </si>
  <si>
    <t>Loans available for sale, unpaid principal amount</t>
  </si>
  <si>
    <t>Gains recognized from changes in fair value</t>
  </si>
  <si>
    <t>Changes in fair value related to instrument-specific credit risk</t>
  </si>
  <si>
    <t>Loans Receivable, Gross, Commercial, Mortgage</t>
  </si>
  <si>
    <t>Gain (Loss) on Securitization of Financial Assets</t>
  </si>
  <si>
    <t>Transfers of Financial Assets Accounted for as Sale, Initial Fair Value of Assets Obtained as Proceeds</t>
  </si>
  <si>
    <t>Fair Value Assumption, Date of Securitization or Asset-backed Financing Arrangement, Transferor's Continuing Involvement, Servicing Assets or Liabilities, Discount Rate</t>
  </si>
  <si>
    <t>4.12%</t>
  </si>
  <si>
    <t>4.75%</t>
  </si>
  <si>
    <t>4.88%</t>
  </si>
  <si>
    <t>5.79%</t>
  </si>
  <si>
    <t>9.41%</t>
  </si>
  <si>
    <t>4.78%</t>
  </si>
  <si>
    <t>Non-accrual leases</t>
  </si>
  <si>
    <t>Interest which would have been earned on loans classified as non-accrual</t>
  </si>
  <si>
    <t>Commitments to lend additional funds to loan customers whose terms have been modified in troubled debt restructurings</t>
  </si>
  <si>
    <t>Financing Receivable, Modifications, Post-Modification Recorded Investment</t>
  </si>
  <si>
    <t>Financing Receivable, Troubled Debt Restructured Loans, Reserves</t>
  </si>
  <si>
    <t>Receivables Acquired with Deteriorated Credit Quality [Member]</t>
  </si>
  <si>
    <t>Loans acquired with deteriorated credit quality</t>
  </si>
  <si>
    <t>Estimated Fair Value [Member]</t>
  </si>
  <si>
    <t>Loans (Major Classifications Of Loans) (Details) - USD ($) $ in Thousands</t>
  </si>
  <si>
    <t>Major classifications of loans [Abstract]</t>
  </si>
  <si>
    <t>Total loans, gross</t>
  </si>
  <si>
    <t>Unamortized loan fees and costs</t>
  </si>
  <si>
    <t>Total loans, net of unamortized loan fees and costs</t>
  </si>
  <si>
    <t>SBL Non Real Estate [Member]</t>
  </si>
  <si>
    <t>SBL Commercial Mortgage [Member]</t>
  </si>
  <si>
    <t>SBL Construction [Member]</t>
  </si>
  <si>
    <t>Small Business Loans [Member]</t>
  </si>
  <si>
    <t>Direct Lease Financing [Member]</t>
  </si>
  <si>
    <t>SBLOC/IBLOC [Member]</t>
  </si>
  <si>
    <t>[2]</t>
  </si>
  <si>
    <t>Other Specialty Lending [Member]</t>
  </si>
  <si>
    <t>Consumer - Other [Member]</t>
  </si>
  <si>
    <t>[3]</t>
  </si>
  <si>
    <t>Small Business Loans: Non-SBA Loans [Member]</t>
  </si>
  <si>
    <t>Other Consumer Loans: Demand Deposit Overdraft Reclassification [Member]</t>
  </si>
  <si>
    <t>The preceding table shows small business loans (SBL) and SBL held-for-sale at the dates indicated (in thousands).  While the majority of SBL is comprised of SBA loans, SBL also includes $16,952,000 and $0 of non-SBA loans as of December 31, 2019 and 2018, respectively.</t>
  </si>
  <si>
    <t>Securities Backed Lines of Credit (SBLOC) are collateralized by marketable securities, while Insurance Backed Lines of Credit (IBLOC) are collateralized by the cash surrender value of insurance policies.</t>
  </si>
  <si>
    <t>Included in the table above under Other consumer loans are demand deposit overdrafts reclassified as loan balances totaling $882,000 and $7.2 million at December 31, 2019 and 2018, respectively.  Overdraft charge-offs and recoveries are reflected in the allowance for loan and leases losses.</t>
  </si>
  <si>
    <t>Loans (Schedule Of Small Business Administration Loans and Held For Sale) (Details) - USD ($) $ in Thousands</t>
  </si>
  <si>
    <t>SBA loans, including unamortized fees and costs of $4,215 and $7,478 for December 31, 2019 and December 31, 2018, respectively</t>
  </si>
  <si>
    <t>SBA loans included in held for sale</t>
  </si>
  <si>
    <t>Total SBA loans</t>
  </si>
  <si>
    <t>SBL loans, deferred fees and costs</t>
  </si>
  <si>
    <t>Loans (Impaired Loans) (Details) - USD ($) $ in Thousands</t>
  </si>
  <si>
    <t>With an allowance recorded [Abstract]</t>
  </si>
  <si>
    <t>Related allowance</t>
  </si>
  <si>
    <t>Total allowance recorded [Abstract]</t>
  </si>
  <si>
    <t>Recorded investment</t>
  </si>
  <si>
    <t>Unpaid principal balance</t>
  </si>
  <si>
    <t>Average recorded investment</t>
  </si>
  <si>
    <t>Interest income recognized</t>
  </si>
  <si>
    <t>Without an allowance recorded [Abstract]</t>
  </si>
  <si>
    <t>Consumer - Home Equity [Member]</t>
  </si>
  <si>
    <t>Loans (Non-accrual Loans, Loans Past Due 90 Days And Other Real Estate Owned And Delinquent Loans By Loan Category) (Details) - USD ($) $ in Thousands</t>
  </si>
  <si>
    <t>Financing Receivables Past Due and Other Real Estate Owned [Line Items]</t>
  </si>
  <si>
    <t>Total non-accrual loans</t>
  </si>
  <si>
    <t>Loans past due 90 days or more and still accruing</t>
  </si>
  <si>
    <t>Total non-performing loans</t>
  </si>
  <si>
    <t>Total non-performing assets</t>
  </si>
  <si>
    <t>Non-Performing Loans [Member]</t>
  </si>
  <si>
    <t>Consumer [Member]</t>
  </si>
  <si>
    <t>Loans (Loans Modified And Considered Troubled Debt Restructurings) (Details) $ in Thousands</t>
  </si>
  <si>
    <t>Dec. 31, 2019USD ($)loan</t>
  </si>
  <si>
    <t>Dec. 31, 2018USD ($)loan</t>
  </si>
  <si>
    <t>Financing Receivable, Modifications [Line Items]</t>
  </si>
  <si>
    <t>Number | loan</t>
  </si>
  <si>
    <t>Pre-modification recorded investment</t>
  </si>
  <si>
    <t>Post-modification recorded investment</t>
  </si>
  <si>
    <t>Loans (Loans Modified As Troubled Debt Restructurings) (Details) - USD ($) $ in Thousands</t>
  </si>
  <si>
    <t>Extended maturity</t>
  </si>
  <si>
    <t>Combined rate and maturity</t>
  </si>
  <si>
    <t>Loans (Summary Of Restructured Loans Within The Last Twelve Months That Have Subsequently Defaulted) (Details) $ in Thousands</t>
  </si>
  <si>
    <t>Dec. 31, 2019USD ($)security</t>
  </si>
  <si>
    <t>Number | security</t>
  </si>
  <si>
    <t>Pre-modification recorded investment | $</t>
  </si>
  <si>
    <t>Loans (Changes In Allowance For Loan And Lease Losses By Loan Category) (Details) - USD ($) $ in Thousands</t>
  </si>
  <si>
    <t>Changes in allowance for loan and lease losses by loan category [Abstract]</t>
  </si>
  <si>
    <t>Beginning balance</t>
  </si>
  <si>
    <t>Charge-offs</t>
  </si>
  <si>
    <t>Recoveries</t>
  </si>
  <si>
    <t>Provision (credit)</t>
  </si>
  <si>
    <t>Ending balance</t>
  </si>
  <si>
    <t>Ending balance: Individually evaluated for impairment</t>
  </si>
  <si>
    <t>Ending balance: Collectively evaluated for impairment</t>
  </si>
  <si>
    <t>Loans: Ending Balance</t>
  </si>
  <si>
    <t>Unallocated [Member]</t>
  </si>
  <si>
    <t>Loans (Delinquent Loans By Loan Category) (Details) - USD ($) $ in Thousands</t>
  </si>
  <si>
    <t>Financing Receivable, Recorded Investment, Past Due [Line Items]</t>
  </si>
  <si>
    <t>Non-accrual</t>
  </si>
  <si>
    <t>Total past due</t>
  </si>
  <si>
    <t>Current</t>
  </si>
  <si>
    <t>30 to 59 Days Past Due [Member]</t>
  </si>
  <si>
    <t>60 to 89 Days Past Due [Member]</t>
  </si>
  <si>
    <t>90 Days or Greater [Member]</t>
  </si>
  <si>
    <t>SBL Non Real Estate [Member] | 30 to 59 Days Past Due [Member]</t>
  </si>
  <si>
    <t>SBL Non Real Estate [Member] | 60 to 89 Days Past Due [Member]</t>
  </si>
  <si>
    <t>SBL Commercial Mortgage [Member] | 60 to 89 Days Past Due [Member]</t>
  </si>
  <si>
    <t>SBL Construction [Member] | 60 to 89 Days Past Due [Member]</t>
  </si>
  <si>
    <t>Direct Lease Financing [Member] | 30 to 59 Days Past Due [Member]</t>
  </si>
  <si>
    <t>Direct Lease Financing [Member] | 60 to 89 Days Past Due [Member]</t>
  </si>
  <si>
    <t>Direct Lease Financing [Member] | 90 Days or Greater [Member]</t>
  </si>
  <si>
    <t>SBLOC/IBLOC [Member] | 30 to 59 Days Past Due [Member]</t>
  </si>
  <si>
    <t>SBLOC/IBLOC [Member] | 60 to 89 Days Past Due [Member]</t>
  </si>
  <si>
    <t>Other Specialty Lending [Member] | 30 to 59 Days Past Due [Member]</t>
  </si>
  <si>
    <t>Unamortized Loan Fees And Costs [Member]</t>
  </si>
  <si>
    <t>Loans (Loans By Categories) (Details) $ in Thousands</t>
  </si>
  <si>
    <t>Dec. 31, 2018USD ($)</t>
  </si>
  <si>
    <t>Loans by categories [Abstract]</t>
  </si>
  <si>
    <t>Total loans</t>
  </si>
  <si>
    <t>Percentage of loan portfolio review coverage (in hundredths)</t>
  </si>
  <si>
    <t>50.00%</t>
  </si>
  <si>
    <t>SBA Loan [Member]</t>
  </si>
  <si>
    <t>100.00%</t>
  </si>
  <si>
    <t>Review threshold for independent loan review</t>
  </si>
  <si>
    <t>SBA Loan [Member] | Scenario, Plan [Member]</t>
  </si>
  <si>
    <t>Threshold amount of commercial and construction loans and leases subject to loan review</t>
  </si>
  <si>
    <t>54.00%</t>
  </si>
  <si>
    <t>Direct Lease Financing [Member] | Scenario, Plan [Member]</t>
  </si>
  <si>
    <t>Threshold amount of leases subject to loan review</t>
  </si>
  <si>
    <t>35.00%</t>
  </si>
  <si>
    <t>Commercial Mortgage Backed Securities, Floating Rate For CLOs [Member]</t>
  </si>
  <si>
    <t>Commercial Mortgage Backed Securities, Floating Rate For CLOs [Member] | Scenario, Plan [Member]</t>
  </si>
  <si>
    <t>Commercial Mortgage Backed Securities, Fixed Rate Loan [Member]</t>
  </si>
  <si>
    <t>Security Backed Lines Of Credit [Member]</t>
  </si>
  <si>
    <t>Random sampling of remaining loans reviewed each quarter, minimum | loan</t>
  </si>
  <si>
    <t>55.00%</t>
  </si>
  <si>
    <t>Percentage of total SBLOCs</t>
  </si>
  <si>
    <t>25.00%</t>
  </si>
  <si>
    <t>Security Backed Lines Of Credit [Member] | Scenario, Plan [Member]</t>
  </si>
  <si>
    <t>40.00%</t>
  </si>
  <si>
    <t>Insurance Backed Lines of Credit [Member]</t>
  </si>
  <si>
    <t>57.00%</t>
  </si>
  <si>
    <t>Percent of total line of credit</t>
  </si>
  <si>
    <t>Other Specialty Lending [Member] | Scenario, Plan [Member]</t>
  </si>
  <si>
    <t>Home Equity Line Of Credit [Member]</t>
  </si>
  <si>
    <t>85.00%</t>
  </si>
  <si>
    <t>Percentage of total HELOCs</t>
  </si>
  <si>
    <t>Pass [Member]</t>
  </si>
  <si>
    <t>Pass [Member] | SBL Non Real Estate [Member]</t>
  </si>
  <si>
    <t>Pass [Member] | SBL Commercial Mortgage [Member]</t>
  </si>
  <si>
    <t>Pass [Member] | SBL Construction [Member]</t>
  </si>
  <si>
    <t>Pass [Member] | Direct Lease Financing [Member]</t>
  </si>
  <si>
    <t>Pass [Member] | SBLOC/IBLOC [Member]</t>
  </si>
  <si>
    <t>Pass [Member] | Other Specialty Lending [Member]</t>
  </si>
  <si>
    <t>Pass [Member] | Consumer [Member]</t>
  </si>
  <si>
    <t>Special Mention [Member]</t>
  </si>
  <si>
    <t>Special Mention [Member] | SBL Non Real Estate [Member]</t>
  </si>
  <si>
    <t>Special Mention [Member] | SBL Commercial Mortgage [Member]</t>
  </si>
  <si>
    <t>Special Mention [Member] | Direct Lease Financing [Member]</t>
  </si>
  <si>
    <t>Substandard [Member]</t>
  </si>
  <si>
    <t>Substandard [Member] | SBL Non Real Estate [Member]</t>
  </si>
  <si>
    <t>Substandard [Member] | SBL Commercial Mortgage [Member]</t>
  </si>
  <si>
    <t>Substandard [Member] | SBL Construction [Member]</t>
  </si>
  <si>
    <t>Substandard [Member] | Direct Lease Financing [Member]</t>
  </si>
  <si>
    <t>Substandard [Member] | Consumer [Member]</t>
  </si>
  <si>
    <t>Unrated subject to review [Member]</t>
  </si>
  <si>
    <t>Unrated subject to review [Member] | SBL Non Real Estate [Member]</t>
  </si>
  <si>
    <t>Unrated subject to review [Member] | SBL Commercial Mortgage [Member]</t>
  </si>
  <si>
    <t>Unrated subject to review [Member] | SBL Construction [Member]</t>
  </si>
  <si>
    <t>Unrated subject to review [Member] | Direct Lease Financing [Member]</t>
  </si>
  <si>
    <t>Unrated Not Subject To Review [Member]</t>
  </si>
  <si>
    <t>Unrated Not Subject To Review [Member] | SBL Non Real Estate [Member]</t>
  </si>
  <si>
    <t>Unrated Not Subject To Review [Member] | SBL Commercial Mortgage [Member]</t>
  </si>
  <si>
    <t>Unrated Not Subject To Review [Member] | SBL Construction [Member]</t>
  </si>
  <si>
    <t>Unrated Not Subject To Review [Member] | Direct Lease Financing [Member]</t>
  </si>
  <si>
    <t>Unrated Not Subject To Review [Member] | SBLOC/IBLOC [Member]</t>
  </si>
  <si>
    <t>Unrated Not Subject To Review [Member] | Other Specialty Lending [Member]</t>
  </si>
  <si>
    <t>Unrated Not Subject To Review [Member] | Consumer [Member]</t>
  </si>
  <si>
    <t>Unrated Not Subject To Review [Member] | Unamortized Loan Fees And Costs [Member]</t>
  </si>
  <si>
    <t>At December 31, 2019, in excess of 50% of the total continuing loan portfolio was reviewed. The targeted coverages and scope of the reviews are risk-based and vary according to each portfolio.  These thresholds are maintained as follows:</t>
  </si>
  <si>
    <t>Premises And Equipment (Narrative) (Details) - USD ($) $ in Millions</t>
  </si>
  <si>
    <t>Depreciation</t>
  </si>
  <si>
    <t>Premises And Equipment (Premises And Equipment) (Details) - USD ($) $ in Thousands</t>
  </si>
  <si>
    <t>Property, Plant and Equipment [Line Items]</t>
  </si>
  <si>
    <t>Premises and equipment, Gross</t>
  </si>
  <si>
    <t>Accumulated depreciation</t>
  </si>
  <si>
    <t>Land [Member]</t>
  </si>
  <si>
    <t>Buildings [Member]</t>
  </si>
  <si>
    <t>Estimated useful lives</t>
  </si>
  <si>
    <t>39 years</t>
  </si>
  <si>
    <t>Furniture, Fixtures, and Equipment [Member]</t>
  </si>
  <si>
    <t>Furniture, Fixtures, and Equipment [Member] | Maximum [Member]</t>
  </si>
  <si>
    <t>12 years</t>
  </si>
  <si>
    <t>Furniture, Fixtures, and Equipment [Member] | Minimum [Member]</t>
  </si>
  <si>
    <t>3 years</t>
  </si>
  <si>
    <t>Leasehold Improvements [Member]</t>
  </si>
  <si>
    <t>Leasehold Improvements [Member] | Maximum [Member]</t>
  </si>
  <si>
    <t>Leasehold Improvements [Member] | Minimum [Member]</t>
  </si>
  <si>
    <t>6 years</t>
  </si>
  <si>
    <t>Time Deposits (Scheduled Maturities of Time Deposits) (Details) - USD ($)</t>
  </si>
  <si>
    <t>Variable Interest Entity (VIE) (Schedule Of The Total Unpaid Principal Amount Of Assets Held In Private Label Securitization Entities, Including Those In Which The Company Has Continuing Involvement) (Details) - USD ($) $ in Thousands</t>
  </si>
  <si>
    <t>Variable Interest Entity [Line Items]</t>
  </si>
  <si>
    <t>Assets</t>
  </si>
  <si>
    <t>Investments in WS 2014</t>
  </si>
  <si>
    <t>CRE1 [Member]</t>
  </si>
  <si>
    <t>Acquisition of notes, percentage</t>
  </si>
  <si>
    <t>CRE2 [Member]</t>
  </si>
  <si>
    <t>49.00%</t>
  </si>
  <si>
    <t>Assets held in nonconsolidated VIEs with continuing involvement</t>
  </si>
  <si>
    <t>The Company's interest in securitized assets in nonconsolidated VIEs</t>
  </si>
  <si>
    <t>CRE1 [Member] | Variable Interest Entity, Primary Beneficiary [Member]</t>
  </si>
  <si>
    <t>CRE2 [Member] | Variable Interest Entity, Primary Beneficiary [Member]</t>
  </si>
  <si>
    <t>CRE3 [Member]</t>
  </si>
  <si>
    <t>CRE3 [Member] | Variable Interest Entity, Primary Beneficiary [Member]</t>
  </si>
  <si>
    <t>CRE4 [Member]</t>
  </si>
  <si>
    <t>CRE4 [Member] | Variable Interest Entity, Primary Beneficiary [Member]</t>
  </si>
  <si>
    <t>CRE5 [Member]</t>
  </si>
  <si>
    <t>CRE5 [Member] | Variable Interest Entity, Primary Beneficiary [Member]</t>
  </si>
  <si>
    <t>CRE6 [Member]</t>
  </si>
  <si>
    <t>CRE6 [Member] | Variable Interest Entity, Primary Beneficiary [Member]</t>
  </si>
  <si>
    <t>WS 2014 [Member]</t>
  </si>
  <si>
    <t>Equity interest in WS 2014</t>
  </si>
  <si>
    <t>Commercial And Other [Member]</t>
  </si>
  <si>
    <t>Commercial And Other [Member] | Variable Interest Entity, Primary Beneficiary [Member]</t>
  </si>
  <si>
    <t>Debt (Narrative) (Details)</t>
  </si>
  <si>
    <t>Debt [Line Items]</t>
  </si>
  <si>
    <t>Unsecured lines of credit</t>
  </si>
  <si>
    <t>Overnight borrowing capacity with the federal home loan bank</t>
  </si>
  <si>
    <t>Line with Federal Reserve Bank</t>
  </si>
  <si>
    <t>Borrowings outstanding on lines with the Federal Reserve Bank</t>
  </si>
  <si>
    <t xml:space="preserve"> </t>
  </si>
  <si>
    <t>Maturity period</t>
  </si>
  <si>
    <t>30 days</t>
  </si>
  <si>
    <t>Number of statutory business trusts established | item</t>
  </si>
  <si>
    <t>Debentures issued</t>
  </si>
  <si>
    <t>The Bancorp Capital Trust II [Member]</t>
  </si>
  <si>
    <t>Debenture issuance date</t>
  </si>
  <si>
    <t>Nov. 28,
		2007</t>
  </si>
  <si>
    <t>Debenture maturity date</t>
  </si>
  <si>
    <t>Mar. 15,
		2038</t>
  </si>
  <si>
    <t>Basis spread on variable rate (in hundredths)</t>
  </si>
  <si>
    <t>3.25%</t>
  </si>
  <si>
    <t>The Bancorp Capital Trust III [Member]</t>
  </si>
  <si>
    <t>Debt (Schedule Of Short-term Debt) (Details) - USD ($) $ in Thousands</t>
  </si>
  <si>
    <t>Balance at year-end</t>
  </si>
  <si>
    <t>Average during the year</t>
  </si>
  <si>
    <t>Maximum month-end balance</t>
  </si>
  <si>
    <t>Weighted average rate during the year (in hundredths)</t>
  </si>
  <si>
    <t>2.43%</t>
  </si>
  <si>
    <t>2.22%</t>
  </si>
  <si>
    <t>1.39%</t>
  </si>
  <si>
    <t>Rate at December 31 (in hundredths)</t>
  </si>
  <si>
    <t>1.50%</t>
  </si>
  <si>
    <t>2.35%</t>
  </si>
  <si>
    <t>1.34%</t>
  </si>
  <si>
    <t>Debt (Schedule Of Securities Sold Under Agreements To Repurchase) (Details) - USD ($) $ in Thousands</t>
  </si>
  <si>
    <t>0.00%</t>
  </si>
  <si>
    <t>0.15%</t>
  </si>
  <si>
    <t>0.23%</t>
  </si>
  <si>
    <t>Shareholders' Equity (Details) - $ / shares</t>
  </si>
  <si>
    <t>Dec. 31, 2011</t>
  </si>
  <si>
    <t>Share repurchased during period, shares</t>
  </si>
  <si>
    <t>Maximum number of shares authorized (in shares)</t>
  </si>
  <si>
    <t>Average cost of repurchased stock (in dollars per share)</t>
  </si>
  <si>
    <t>Benefit Plans (Details) - USD ($)</t>
  </si>
  <si>
    <t>Employer contribution (in hundredths)</t>
  </si>
  <si>
    <t>Maximum annual contribution per employee (in hundredths)</t>
  </si>
  <si>
    <t>6.00%</t>
  </si>
  <si>
    <t>Contributions made by employer</t>
  </si>
  <si>
    <t>Retirement benefits paid per month</t>
  </si>
  <si>
    <t>Disbursements under plan</t>
  </si>
  <si>
    <t>Actuarial assumption discount rate</t>
  </si>
  <si>
    <t>2.62%</t>
  </si>
  <si>
    <t>Actuarial assumption monthly benefit</t>
  </si>
  <si>
    <t>Actuarial Assumption, Projected Payouts, Year One</t>
  </si>
  <si>
    <t>Actuarial Assumption, Projected Payouts, Year Two</t>
  </si>
  <si>
    <t>Actuarial Assumption, Projected Payouts, Year Three</t>
  </si>
  <si>
    <t>Actuarial Assumption, Projected Payouts, Year Four</t>
  </si>
  <si>
    <t>Actuarial Assumption, Projected Payouts, Year Five</t>
  </si>
  <si>
    <t>Actuarial Assumption, Projected Payouts, After Five Years</t>
  </si>
  <si>
    <t>Retirement plan expense</t>
  </si>
  <si>
    <t>Accrued potential future payouts</t>
  </si>
  <si>
    <t>Income Taxes (Narrative) (Details) - USD ($) $ in Thousands</t>
  </si>
  <si>
    <t>Statutory federal income tax rate</t>
  </si>
  <si>
    <t>21.00%</t>
  </si>
  <si>
    <t>Federal and state valuation allowance</t>
  </si>
  <si>
    <t>Interest or penalties relating to unrecognized tax benefits recorded</t>
  </si>
  <si>
    <t>Income Taxes (Schedule Of Components Of The Income Taxes (Benefit)) (Details) - USD ($) $ in Thousands</t>
  </si>
  <si>
    <t>Current tax provision: Federal</t>
  </si>
  <si>
    <t>Current tax provision: State</t>
  </si>
  <si>
    <t>Current tax provision</t>
  </si>
  <si>
    <t>Deferred tax provision (benefit): Federal</t>
  </si>
  <si>
    <t>Deferred tax provision (benefit): State</t>
  </si>
  <si>
    <t>Deferred tax provision (benefit)</t>
  </si>
  <si>
    <t>Income Tax Expense (Benefit), Total</t>
  </si>
  <si>
    <t>Income Taxes (Schedule Of Income Tax Expenses And Statutory Federal Income Tax Rate) (Details) - USD ($) $ in Thousands</t>
  </si>
  <si>
    <t>Computed tax expense at statutory rate</t>
  </si>
  <si>
    <t>Tax effect of federal rate change</t>
  </si>
  <si>
    <t>State taxes</t>
  </si>
  <si>
    <t>Tax-exempt interest income</t>
  </si>
  <si>
    <t>Meals and entertainment</t>
  </si>
  <si>
    <t>Civil money penalty</t>
  </si>
  <si>
    <t>Other nondeductible items</t>
  </si>
  <si>
    <t>Valuation allowance - domestic</t>
  </si>
  <si>
    <t>Income Taxes (Schedule Of Deferred Tax Assets And Liabilities) (Details) - USD ($) $ in Thousands</t>
  </si>
  <si>
    <t>Deferred tax assets: Allowance for loan and lease losses</t>
  </si>
  <si>
    <t>Deferred tax assets: Non-accrual interest</t>
  </si>
  <si>
    <t>Deferred tax assets: Deferred compensation</t>
  </si>
  <si>
    <t>Deferred tax assets: State taxes</t>
  </si>
  <si>
    <t>Deferred tax assets: Nonqualified stock options</t>
  </si>
  <si>
    <t>Deferred tax assets: Capital loss limitations</t>
  </si>
  <si>
    <t>Deferred tax assets: Tax deductible goodwill</t>
  </si>
  <si>
    <t>Deferred tax assets: Partnership interest, Walnut St basis difference</t>
  </si>
  <si>
    <t>Deferred tax assets: Fair value adjustment to investments</t>
  </si>
  <si>
    <t>Deferred tax assets: Loan charges</t>
  </si>
  <si>
    <t>Deferred tax assets: Unrealized loss on AFS securities</t>
  </si>
  <si>
    <t>Deferred tax assets: Other</t>
  </si>
  <si>
    <t>Total gross deferred tax assets</t>
  </si>
  <si>
    <t>Deferred tax liabilities: Unrealized gains on investment securities available for sale</t>
  </si>
  <si>
    <t>Deferred tax liabilities: Discount on Class A notes</t>
  </si>
  <si>
    <t>Deferred tax liabilities: Depreciation</t>
  </si>
  <si>
    <t>Total deferred tax liabilities</t>
  </si>
  <si>
    <t>Net deferred tax asset</t>
  </si>
  <si>
    <t>Income Taxes (Reconciliation Of Unrecognized Tax Benefits) (Details) - USD ($) $ in Thousands</t>
  </si>
  <si>
    <t>Beginning balance at January 1</t>
  </si>
  <si>
    <t>Decreases in tax provisions for prior years</t>
  </si>
  <si>
    <t>Gross unrecognized tax benefits at December 31</t>
  </si>
  <si>
    <t>Stock-Based Compensation (Narrative) (Details) - USD ($) $ / shares in Units, $ in Thousands</t>
  </si>
  <si>
    <t>Dec. 31, 2013</t>
  </si>
  <si>
    <t>Share-based Compensation Arrangement by Share-based Payment Award [Line Items]</t>
  </si>
  <si>
    <t>Options Granted (in shares)</t>
  </si>
  <si>
    <t>Vesting period</t>
  </si>
  <si>
    <t>4 years</t>
  </si>
  <si>
    <t>Stock option exercised (in shares)</t>
  </si>
  <si>
    <t>Options Granted (in dollars per share)</t>
  </si>
  <si>
    <t>Intrinsic value of options exercised</t>
  </si>
  <si>
    <t>Fair value of options vested during the year</t>
  </si>
  <si>
    <t>Unrecognized compensation cost related to unvested awards under share-based plans</t>
  </si>
  <si>
    <t>Cost expected to be recognized over a weighted average period</t>
  </si>
  <si>
    <t>1 year 7 months 6 days</t>
  </si>
  <si>
    <t>Stock-based compensation expense, tax benefits recognized</t>
  </si>
  <si>
    <t>Share-based Payment Arrangement, Tranche One [Member]</t>
  </si>
  <si>
    <t>Granted (in shares)</t>
  </si>
  <si>
    <t>Share-based Payment Arrangement, Tranche Two [Member]</t>
  </si>
  <si>
    <t>1 year</t>
  </si>
  <si>
    <t>The 2018 Plan [Member]</t>
  </si>
  <si>
    <t>Percentage of voting power (in hundredths)</t>
  </si>
  <si>
    <t>10.00%</t>
  </si>
  <si>
    <t>Term of option if an employee or consultant possesses more than 10 percent of voting power</t>
  </si>
  <si>
    <t>5 years</t>
  </si>
  <si>
    <t>Number of common stock reserved for issuance (in shares)</t>
  </si>
  <si>
    <t>The 2013 Plan [Member]</t>
  </si>
  <si>
    <t>The 2011 Plan [Member]</t>
  </si>
  <si>
    <t>The 2005 Plan [Member]</t>
  </si>
  <si>
    <t>The 1999 Plan [Member]</t>
  </si>
  <si>
    <t>Restricted Stock Units (RSUs) [Member]</t>
  </si>
  <si>
    <t>Granted (in dollars per share)</t>
  </si>
  <si>
    <t>Restricted Stock Units (RSUs) [Member] | Share-based Payment Arrangement, Tranche One [Member]</t>
  </si>
  <si>
    <t>2 years 9 months 18 days</t>
  </si>
  <si>
    <t>Restricted Stock Units (RSUs) [Member] | Share-based Payment Arrangement, Tranche Two [Member]</t>
  </si>
  <si>
    <t>Non Vested Options [Member]</t>
  </si>
  <si>
    <t>Maximum [Member] | The 2018 Plan [Member]</t>
  </si>
  <si>
    <t>Option expiration period</t>
  </si>
  <si>
    <t>Maximum [Member] | The 2013 Plan [Member]</t>
  </si>
  <si>
    <t>Maximum [Member] | The 2011 Plan [Member]</t>
  </si>
  <si>
    <t>Maximum [Member] | The 1999 Plan [Member] | Non-employee Director [Member]</t>
  </si>
  <si>
    <t>Stock-Based Compensation (Summary Of Status Of Company's Equity Compensations Plans) (Details) - USD ($) $ / shares in Units, $ in Thousands</t>
  </si>
  <si>
    <t>Shares [Roll Forward]</t>
  </si>
  <si>
    <t>Exercised (in shares)</t>
  </si>
  <si>
    <t>Weighted-average remaining contractual term [Abstract]</t>
  </si>
  <si>
    <t>Granted</t>
  </si>
  <si>
    <t>3 years 1 month 17 days</t>
  </si>
  <si>
    <t>Outstanding</t>
  </si>
  <si>
    <t>3 years 1 month 10 days</t>
  </si>
  <si>
    <t>3 years 9 months 7 days</t>
  </si>
  <si>
    <t>Exercisable, end of period</t>
  </si>
  <si>
    <t>2 years 6 months 22 days</t>
  </si>
  <si>
    <t>Equity Compensations Plans [Member]</t>
  </si>
  <si>
    <t>Outstanding, beginning of period (in shares)</t>
  </si>
  <si>
    <t>Outstanding, end of period (in shares)</t>
  </si>
  <si>
    <t>Exercisable, end of period (in shares)</t>
  </si>
  <si>
    <t>Weighted average exercise price [Roll Forward]</t>
  </si>
  <si>
    <t>Outstanding, beginning of period (in dollars per share)</t>
  </si>
  <si>
    <t>Exercised (in dollars per share)</t>
  </si>
  <si>
    <t>Outstanding, end of period (in dollars per share)</t>
  </si>
  <si>
    <t>Exercisable, end of period (in dollars per share)</t>
  </si>
  <si>
    <t>Aggregate intrinsic value [Abstract]</t>
  </si>
  <si>
    <t>Outstanding, beginning of period</t>
  </si>
  <si>
    <t>Exercised</t>
  </si>
  <si>
    <t>Outstanding, end of period</t>
  </si>
  <si>
    <t>Stock-Based Compensation (Summary Of The Company’s Restricted Stock Units) (Details) - $ / shares</t>
  </si>
  <si>
    <t>Average remaining contractual term [Abstract]</t>
  </si>
  <si>
    <t>1 year 11 months 16 days</t>
  </si>
  <si>
    <t>1 year 7 months 21 days</t>
  </si>
  <si>
    <t>1 year 5 months 9 days</t>
  </si>
  <si>
    <t>Vested (in shares)</t>
  </si>
  <si>
    <t>Forfeited (in shares)</t>
  </si>
  <si>
    <t>Weighted-average price [Roll forward]</t>
  </si>
  <si>
    <t>Vested (in dollars per share)</t>
  </si>
  <si>
    <t>Forfeited (in dollars per share)</t>
  </si>
  <si>
    <t>Stock-Based Compensation (Schedule Of Nonvested Options Status) (Details) - Non Vested Options [Member]</t>
  </si>
  <si>
    <t>Dec. 31, 2019$ / sharesshares</t>
  </si>
  <si>
    <t>Outstanding, beginning of period (in shares) | shares</t>
  </si>
  <si>
    <t>Granted (in shares) | shares</t>
  </si>
  <si>
    <t>Vested (in shares) | shares</t>
  </si>
  <si>
    <t>Outstanding, end of period (in shares) | shares</t>
  </si>
  <si>
    <t>Outstanding, beginning of period (in dollars per share) | $ / shares</t>
  </si>
  <si>
    <t>Granted (in dollars per share) | $ / shares</t>
  </si>
  <si>
    <t>Vested (in dollars per share) | $ / shares</t>
  </si>
  <si>
    <t>Outstanding, end of period (in dollars per share) | $ / shares</t>
  </si>
  <si>
    <t>Stock-Based Compensation (Fair Value Of Grant On Date Of Grant Using The Black-Scholes Options Pricing Model) (Details)</t>
  </si>
  <si>
    <t>Risk-free interest rate (in hundredths)</t>
  </si>
  <si>
    <t>2.63%</t>
  </si>
  <si>
    <t>Expected dividend yield (in hundredths)</t>
  </si>
  <si>
    <t>Minimum [Member]</t>
  </si>
  <si>
    <t>Expected volatility (in hundredths)</t>
  </si>
  <si>
    <t>Expected lives (years)</t>
  </si>
  <si>
    <t>Maximum [Member]</t>
  </si>
  <si>
    <t>41.80%</t>
  </si>
  <si>
    <t>6 years 3 months 18 days</t>
  </si>
  <si>
    <t>Transactions With Affiliates (Details) - USD ($)</t>
  </si>
  <si>
    <t>Related Party Transaction [Line Items]</t>
  </si>
  <si>
    <t>Affiliated Entity [Member]</t>
  </si>
  <si>
    <t>Directors, Executive Officers, Principal Stockholders and Affiliates [Member]</t>
  </si>
  <si>
    <t>Due from related parties</t>
  </si>
  <si>
    <t>J.V.B. Financial Group, LLC (JVB) [Member]</t>
  </si>
  <si>
    <t>Securities under agreements to resell, outstanding amount</t>
  </si>
  <si>
    <t>J.V.B. Financial Group, LLC (JVB) [Member] | SBA Loan [Member]</t>
  </si>
  <si>
    <t>Duane Morris LLP [Member]</t>
  </si>
  <si>
    <t>Payment for legal services</t>
  </si>
  <si>
    <t>Commitments And Contingencies (Narrative) (Details) - USD ($)</t>
  </si>
  <si>
    <t>Sep. 19, 2019</t>
  </si>
  <si>
    <t>Feb. 07, 2019</t>
  </si>
  <si>
    <t>Rent expense</t>
  </si>
  <si>
    <t>Rental charged to subtenants</t>
  </si>
  <si>
    <t>SEC settlement</t>
  </si>
  <si>
    <t>Seabreeze Development [Member]</t>
  </si>
  <si>
    <t>Investment by plaintiff, allegedly defrauded</t>
  </si>
  <si>
    <t>Commitments And Contingencies (Schedule Of Future Minimum Annual Rental Payments) (Details) $ in Thousands</t>
  </si>
  <si>
    <t>Approximate future minimum annual rental payments</t>
  </si>
  <si>
    <t>Financial Instruments With Off-Balance-Sheet Risk And Concentrations Of Credit Risk (Narrative) (Details)</t>
  </si>
  <si>
    <t>Standby letters of credit expire in 2020</t>
  </si>
  <si>
    <t>Standby letters of credit expire in 2021</t>
  </si>
  <si>
    <t>Financial Instruments With Off-Balance-Sheet Risk And Concentrations Of Credit Risk (Schedule Of Contract Amounts And Maturity Term Of Credit Commitment) (Details) - USD ($) $ in Thousands</t>
  </si>
  <si>
    <t>Fair Value, Off-balance Sheet Risks, Disclosure Information [Line Items]</t>
  </si>
  <si>
    <t>Fair Value Disclosure, Off-balance Sheet Risks, Amount, Liability</t>
  </si>
  <si>
    <t>Commitments To Extend Credit [Member]</t>
  </si>
  <si>
    <t>Standby Letters Of Credit [Member]</t>
  </si>
  <si>
    <t>Fair Value of Financial Instruments (Narrative) (Details)</t>
  </si>
  <si>
    <t>Fair Value, Balance Sheet Grouping, Financial Statement Captions [Line Items]</t>
  </si>
  <si>
    <t>Short-term Debt</t>
  </si>
  <si>
    <t>Balance of impaired loans</t>
  </si>
  <si>
    <t>Specific reserves and other write downs on impaired loans</t>
  </si>
  <si>
    <t>Troubled debt restructured loans balance</t>
  </si>
  <si>
    <t>Troubled debt restructured loans, specific reserve</t>
  </si>
  <si>
    <t>Estimated Selling Costs</t>
  </si>
  <si>
    <t>7.00%</t>
  </si>
  <si>
    <t>Measurement Input, Default Rate [Member] | Performing Financial Instruments [Member]</t>
  </si>
  <si>
    <t>Investment in unconsolidated entity, measurement input | item</t>
  </si>
  <si>
    <t>Measurement Input, Discount Rate [Member] | Senior Notes [Member]</t>
  </si>
  <si>
    <t>Impaired loans</t>
  </si>
  <si>
    <t>Fair Value of Financial Instruments (Carrying Amount And Estimated Fair Value Of Assets And Liabilities) (Details) - USD ($) $ in Thousands</t>
  </si>
  <si>
    <t>Carrying amount and estimated fair value of assets and liabilities [Abstract]</t>
  </si>
  <si>
    <t>Investment securities available-for-sale</t>
  </si>
  <si>
    <t>Quoted Prices In Active Markets For Identical Assets (Level 1) [Member]</t>
  </si>
  <si>
    <t>Significant Other Observable Inputs (Level 2) [Member]</t>
  </si>
  <si>
    <t>Investment securities held-to-maturity</t>
  </si>
  <si>
    <t>Interest rate swaps, asset</t>
  </si>
  <si>
    <t>Significant Unobservable Inputs (Level 3) [Member]</t>
  </si>
  <si>
    <t>Federal Home Loan and Atlantic Central Bankers Bank stock</t>
  </si>
  <si>
    <t>Commercial loans held for sale</t>
  </si>
  <si>
    <t>Investment in unconsolidated entity</t>
  </si>
  <si>
    <t>Carrying Amount [Member]</t>
  </si>
  <si>
    <t>Fair Value of Financial Instruments (Assets Measured At Fair Value On A Recurring And Nonrecurring Basis) (Details) - USD ($) $ in Thousands</t>
  </si>
  <si>
    <t>Assets measured at fair value on a recurring basis [Abstract]</t>
  </si>
  <si>
    <t>U.S. Government agency securities</t>
  </si>
  <si>
    <t>Asset-backed securities</t>
  </si>
  <si>
    <t>Obligation of states and political subdivisions</t>
  </si>
  <si>
    <t>Residential mortgage-backed securities</t>
  </si>
  <si>
    <t>Collateralized mortgage obligation securities</t>
  </si>
  <si>
    <t>Commercial mortgage-backed securities</t>
  </si>
  <si>
    <t>Interest rate swaps, liability</t>
  </si>
  <si>
    <t>Assets measured on a nonrecurring basis [Abstract]</t>
  </si>
  <si>
    <t>Intangible assets</t>
  </si>
  <si>
    <t>Assets nonrecurring</t>
  </si>
  <si>
    <t>Significant Other Observable Inputs (Level 2) [Member] | Fair Value, Measurements, Recurring [Member]</t>
  </si>
  <si>
    <t>Significant Unobservable Inputs (Level 3) [Member] | Fair Value, Measurements, Recurring [Member]</t>
  </si>
  <si>
    <t>Significant Unobservable Inputs (Level 3) [Member] | Fair Value, Measurements, Nonrecurring [Member]</t>
  </si>
  <si>
    <t>Fair Value of Financial Instruments (Changes In Company's Level 3 Assets) (Details) - USD ($) $ in Thousands</t>
  </si>
  <si>
    <t>Assets Held-for-sale [Member]</t>
  </si>
  <si>
    <t>Changes in Company's Level 3 assets [Roll Forward]</t>
  </si>
  <si>
    <t>Total gains or losses (realized/unrealized) Included in earnings</t>
  </si>
  <si>
    <t>Purchases, issuances, and settlements [Abstract]</t>
  </si>
  <si>
    <t>Issuances</t>
  </si>
  <si>
    <t>Sales</t>
  </si>
  <si>
    <t>Settlements</t>
  </si>
  <si>
    <t>The amount of total gains or (losses) for the period included in earnings attributable to the change in unrealized gains or losses relating to assets still held at the reporting date</t>
  </si>
  <si>
    <t>Investment In Unconsolidated Entity [Member]</t>
  </si>
  <si>
    <t>Available-for-sale Securities [Member]</t>
  </si>
  <si>
    <t>Transfers into level 3</t>
  </si>
  <si>
    <t>Transfers out of level 3</t>
  </si>
  <si>
    <t>Included in other comprehensive gain (loss)</t>
  </si>
  <si>
    <t>Purchases</t>
  </si>
  <si>
    <t>Commercial Loans Held for Sale [Member]</t>
  </si>
  <si>
    <t>Fair Value of Financial Instruments (Fair Value Inputs, Assets, Quantitative Information) (Details) $ in Thousands</t>
  </si>
  <si>
    <t>Investment securities, held-to-maturity | $</t>
  </si>
  <si>
    <t>Investment in unconsolidated entity | $</t>
  </si>
  <si>
    <t>Minimum [Member] | Measurement Input, Discount Rate [Member]</t>
  </si>
  <si>
    <t>Investment securities available-for-sale, measurement input</t>
  </si>
  <si>
    <t>Loans, net of deferred loan fees and costs, measurement input</t>
  </si>
  <si>
    <t>Assets held for sale, measurement input</t>
  </si>
  <si>
    <t>Maximum [Member] | Measurement Input, Discount Rate [Member]</t>
  </si>
  <si>
    <t>Available-for-sale Securities [Member] | Weighted Average [Member] | Measurement Input, Discount Rate [Member]</t>
  </si>
  <si>
    <t>Held-to-maturity Securities [Member] | Weighted Average [Member] | Measurement Input, Discount Rate [Member]</t>
  </si>
  <si>
    <t>Investment securities held-to-maturity, measurement input</t>
  </si>
  <si>
    <t>Commercial - SBA [Member] | Minimum [Member] | Measurement Input, Offered Price [Member]</t>
  </si>
  <si>
    <t>Commercial loans held for sale, measurement input</t>
  </si>
  <si>
    <t>Commercial - SBA [Member] | Maximum [Member] | Measurement Input, Offered Price [Member]</t>
  </si>
  <si>
    <t>Commercial - Fixed [Member] | Minimum [Member] | Measurement Input, Discount Rate [Member]</t>
  </si>
  <si>
    <t>Commercial - Fixed [Member] | Maximum [Member] | Measurement Input, Discount Rate [Member]</t>
  </si>
  <si>
    <t>Commercial - Floating [Member] | Minimum [Member] | Measurement Input, Discount Rate [Member]</t>
  </si>
  <si>
    <t>Commercial - Floating [Member] | Maximum [Member] | Measurement Input, Discount Rate [Member]</t>
  </si>
  <si>
    <t>Investment In Unconsolidated Entity [Member] | Weighted Average [Member] | Measurement Input, Default Rate [Member]</t>
  </si>
  <si>
    <t>Investment in unconsolidated entity, measurement input</t>
  </si>
  <si>
    <t>Investment In Unconsolidated Entity [Member] | Weighted Average [Member] | Measurement Input, Discount Rate [Member]</t>
  </si>
  <si>
    <t>Subordinated Debt [Member] | Weighted Average [Member] | Measurement Input, Discount Rate [Member]</t>
  </si>
  <si>
    <t>Subordinated debentures, measurement input</t>
  </si>
  <si>
    <t>Commercial loans held for sale | $</t>
  </si>
  <si>
    <t>Assets held for sale | $</t>
  </si>
  <si>
    <t>Significant Unobservable Inputs (Level 3) [Member] | Available-for-sale Securities [Member]</t>
  </si>
  <si>
    <t>Investment securities available-for-sale | $</t>
  </si>
  <si>
    <t>Significant Unobservable Inputs (Level 3) [Member] | Held-to-maturity Securities [Member]</t>
  </si>
  <si>
    <t>Significant Unobservable Inputs (Level 3) [Member] | Federal Home Loan And Atlantic Central Bank Stock [Member]</t>
  </si>
  <si>
    <t>Federal Home Loan Bank And Atlantic Central Bankers Bank stock | $</t>
  </si>
  <si>
    <t>Significant Unobservable Inputs (Level 3) [Member] | Loans Receivable [Member]</t>
  </si>
  <si>
    <t>Loans, net of deferred loan fees and costs | $</t>
  </si>
  <si>
    <t>Significant Unobservable Inputs (Level 3) [Member] | Commercial - SBA [Member]</t>
  </si>
  <si>
    <t>Significant Unobservable Inputs (Level 3) [Member] | Commercial - Fixed [Member]</t>
  </si>
  <si>
    <t>Significant Unobservable Inputs (Level 3) [Member] | Commercial - Floating [Member]</t>
  </si>
  <si>
    <t>Significant Unobservable Inputs (Level 3) [Member] | Commercial Loan Held For Sale [Member]</t>
  </si>
  <si>
    <t>Significant Unobservable Inputs (Level 3) [Member] | Investment In Unconsolidated Entity [Member]</t>
  </si>
  <si>
    <t>Significant Unobservable Inputs (Level 3) [Member] | Subordinated Debt [Member]</t>
  </si>
  <si>
    <t>Subordinated debentures | $</t>
  </si>
  <si>
    <t>Derivatives (Narrative) (Details) $ in Thousands</t>
  </si>
  <si>
    <t>Dec. 31, 2019USD ($)agreement</t>
  </si>
  <si>
    <t>Derivative [Line Items]</t>
  </si>
  <si>
    <t>Notional Amount</t>
  </si>
  <si>
    <t>Cash collateral</t>
  </si>
  <si>
    <t>Fair value of outstanding derivatives</t>
  </si>
  <si>
    <t>Interest Rate Swap [Member]</t>
  </si>
  <si>
    <t>Number of interest rate swap agreements | agreement</t>
  </si>
  <si>
    <t>Fair value adjustment on derivatives, gain</t>
  </si>
  <si>
    <t>Receivable under agreements</t>
  </si>
  <si>
    <t>Payable under agreements</t>
  </si>
  <si>
    <t>Derivatives (Derivatives) (Details) $ in Thousands</t>
  </si>
  <si>
    <t>Fair Value</t>
  </si>
  <si>
    <t>August 4, 2021 [Member]</t>
  </si>
  <si>
    <t>Maturity Date</t>
  </si>
  <si>
    <t>Aug. 4,
		2021</t>
  </si>
  <si>
    <t>Interest rate paid (in hundredths)</t>
  </si>
  <si>
    <t>1.12%</t>
  </si>
  <si>
    <t>Interest rate received (in hundredths)</t>
  </si>
  <si>
    <t>1.90%</t>
  </si>
  <si>
    <t>December 23, 2025 [Member]</t>
  </si>
  <si>
    <t>Dec. 23,
		2025</t>
  </si>
  <si>
    <t>2.16%</t>
  </si>
  <si>
    <t>1.93%</t>
  </si>
  <si>
    <t>December 24, 2025 [Member]</t>
  </si>
  <si>
    <t>Dec. 24,
		2025</t>
  </si>
  <si>
    <t>2.17%</t>
  </si>
  <si>
    <t>January 28, 2026 [Member]</t>
  </si>
  <si>
    <t>Jan. 28,
		2026</t>
  </si>
  <si>
    <t>1.87%</t>
  </si>
  <si>
    <t>1.94%</t>
  </si>
  <si>
    <t>July 20, 2026 [Member]</t>
  </si>
  <si>
    <t>Jul. 20,
		2026</t>
  </si>
  <si>
    <t>1.44%</t>
  </si>
  <si>
    <t>1.97%</t>
  </si>
  <si>
    <t>December 12, 2026 [Member]</t>
  </si>
  <si>
    <t>Dec. 12,
		2026</t>
  </si>
  <si>
    <t>2.26%</t>
  </si>
  <si>
    <t>1.89%</t>
  </si>
  <si>
    <t>Regulatory Matters (Narrative) (Details) - USD ($)</t>
  </si>
  <si>
    <t>Dec. 18, 2019</t>
  </si>
  <si>
    <t>Dec. 31, 2015</t>
  </si>
  <si>
    <t>Percentage of net profits from preceding period for which dividend is paid to surplus fund (in hundredths)</t>
  </si>
  <si>
    <t>Percentage of capital stock (in hundredths)</t>
  </si>
  <si>
    <t>Percentage of net profits from preceding period for which dividend is paid to surplus fund thereafter (in hundredths)</t>
  </si>
  <si>
    <t>Percentage of capital stock thereafter (in hundredths)</t>
  </si>
  <si>
    <t>Restitution Paid To Consumer</t>
  </si>
  <si>
    <t>Restitution Paid To Consumer By Company</t>
  </si>
  <si>
    <t>Civil Money Penalty, Amount</t>
  </si>
  <si>
    <t>Regulatory Matters (Schedule Of Compliance With Regulatory Capital Requirements Under Banking Regulations) (Details) - USD ($) $ in Thousands</t>
  </si>
  <si>
    <t>The Bancorp, Inc. [Member]</t>
  </si>
  <si>
    <t>Compliance with Regulatory Capital Requirements under Banking Regulations [Line Items]</t>
  </si>
  <si>
    <t>Total capital (to risk-weighted assets): Actual Amount</t>
  </si>
  <si>
    <t>Total capital (to risk-weighted assets): For capital adequacy purposes</t>
  </si>
  <si>
    <t>Total capital (to risk-weighted assets): Actual Ratio (in hundredths)</t>
  </si>
  <si>
    <t>19.45%</t>
  </si>
  <si>
    <t>21.07%</t>
  </si>
  <si>
    <t>Tier 1 capital (to risk-weighted assets): Actual Amount</t>
  </si>
  <si>
    <t>Tier 1 capital (to risk-weighted assets): For capital adequacy purposes</t>
  </si>
  <si>
    <t>Tier 1 capital (to risk-weighted assets): Actual Ratio (in hundredths)</t>
  </si>
  <si>
    <t>19.04%</t>
  </si>
  <si>
    <t>20.64%</t>
  </si>
  <si>
    <t>Tier 1 capital (to average assets): Actual Amount</t>
  </si>
  <si>
    <t>Tier 1 capital (to average assets): For capital adequacy purposes</t>
  </si>
  <si>
    <t>Tier 1 capital (to average assets): Actual Ratio (in hundredths)</t>
  </si>
  <si>
    <t>9.63%</t>
  </si>
  <si>
    <t>10.11%</t>
  </si>
  <si>
    <t>The Bancorp Bank [Member]</t>
  </si>
  <si>
    <t>Total capital (to risk-weighted assets): To be well capitalized under prompt corrective action provisions</t>
  </si>
  <si>
    <t>19.11%</t>
  </si>
  <si>
    <t>20.61%</t>
  </si>
  <si>
    <t>Total capital (to risk-weighted assets): For capital adequacy purposes (in hundredths)</t>
  </si>
  <si>
    <t>8.00%</t>
  </si>
  <si>
    <t>Tier 1 capital (to risk-weighted assets): To be well capitalized under prompt corrective action provisions</t>
  </si>
  <si>
    <t>18.71%</t>
  </si>
  <si>
    <t>20.18%</t>
  </si>
  <si>
    <t>Tier 1 capital (to risk-weighted assets): For capital adequacy purposes (in hundredths)</t>
  </si>
  <si>
    <t>Tier 1 capital (to average assets): To be well capitalized under prompt corrective action provisions</t>
  </si>
  <si>
    <t>9.46%</t>
  </si>
  <si>
    <t>9.70%</t>
  </si>
  <si>
    <t>Tier 1 capital (to average assets): For capital adequacy purposes (in hundredths)</t>
  </si>
  <si>
    <t>4.00%</t>
  </si>
  <si>
    <t>Common Equity [Member] | The Bancorp, Inc. [Member]</t>
  </si>
  <si>
    <t>Common Equity [Member] | The Bancorp Bank [Member]</t>
  </si>
  <si>
    <t>4.50%</t>
  </si>
  <si>
    <t>Tier 1 capital (to risk-weighted assets): To be well capitalized under prompt corrective action provisions (in hundredths)</t>
  </si>
  <si>
    <t>6.50%</t>
  </si>
  <si>
    <t>Minimum [Member] | The Bancorp, Inc. [Member]</t>
  </si>
  <si>
    <t>Minimum [Member] | The Bancorp Bank [Member]</t>
  </si>
  <si>
    <t>Total capital (to risk-weighted assets): To be well capitalized under prompt corrective action provisions (in hundredths)</t>
  </si>
  <si>
    <t>Tier 1 capital (to average assets): To be well capitalized under prompt corrective action provisions (in hundredths)</t>
  </si>
  <si>
    <t>5.00%</t>
  </si>
  <si>
    <t>Quarterly Financial Data (Unaudited) (Details) - USD ($)</t>
  </si>
  <si>
    <t>Income from continuing operations before income tax expense</t>
  </si>
  <si>
    <t>Net income (loss) from continuing operations</t>
  </si>
  <si>
    <t>Net income (loss) from discontinued operations, net of tax</t>
  </si>
  <si>
    <t>Net earnings (loss) per share from continuing operations - basic</t>
  </si>
  <si>
    <t>Net earnings per share from discontinued operations, net of tax</t>
  </si>
  <si>
    <t>Net earnings (loss) per share from continuing operations - diluted</t>
  </si>
  <si>
    <t>Net earnings per share from discontinued operations - diluted</t>
  </si>
  <si>
    <t>Condensed Financial Information-Parent Only (Schedule Of Condensed Balance Sheet) (Details) - USD ($) $ in Thousands</t>
  </si>
  <si>
    <t>Dec. 31, 2016</t>
  </si>
  <si>
    <t>Investment in subsidiaries</t>
  </si>
  <si>
    <t>Liabilities and stockholders' equity</t>
  </si>
  <si>
    <t>Stockholders' equity</t>
  </si>
  <si>
    <t>Subordinated debenture</t>
  </si>
  <si>
    <t>Condensed Financial Information-Parent Only (Schedule Of Condensed Statements Of Operations) (Details) - USD ($)</t>
  </si>
  <si>
    <t>Expense</t>
  </si>
  <si>
    <t>Interest on subordinated debentures</t>
  </si>
  <si>
    <t>Income before income tax</t>
  </si>
  <si>
    <t>Income</t>
  </si>
  <si>
    <t>Other income</t>
  </si>
  <si>
    <t>Total income</t>
  </si>
  <si>
    <t>Total expense</t>
  </si>
  <si>
    <t>Equity in undistributed income of subsidiaries</t>
  </si>
  <si>
    <t>Condensed Financial Information-Parent Only (Schedule Of Condensed Cash Flow Statement) (Details) - USD ($)</t>
  </si>
  <si>
    <t>Net (increase) decrease in loans</t>
  </si>
  <si>
    <t>Proceeds from issuance of common stock</t>
  </si>
  <si>
    <t>Proceeds from the exercise of common stock options</t>
  </si>
  <si>
    <t>Equity in undistributed income loss</t>
  </si>
  <si>
    <t>Proceeds from advances from subsidiaries</t>
  </si>
  <si>
    <t>Segment Financials (Narrative) (Details)</t>
  </si>
  <si>
    <t>Dec. 31, 2019segment</t>
  </si>
  <si>
    <t>Continuing operation segments</t>
  </si>
  <si>
    <t>Segment Financials (Operating Segments) (Details) - USD ($)</t>
  </si>
  <si>
    <t>Segment Reporting Information [Line Items]</t>
  </si>
  <si>
    <t>Specialty Finance [Member]</t>
  </si>
  <si>
    <t>Payments [Member]</t>
  </si>
  <si>
    <t>Interest allocation</t>
  </si>
  <si>
    <t>Corporate [Member]</t>
  </si>
  <si>
    <t>Discontinued Operations (Narrative) (Details) - USD ($) $ in Thousands</t>
  </si>
  <si>
    <t>Sep. 30, 2016</t>
  </si>
  <si>
    <t>Jun. 30, 2015</t>
  </si>
  <si>
    <t>Dec. 31, 2014</t>
  </si>
  <si>
    <t>Sep. 30, 2014</t>
  </si>
  <si>
    <t>Disposal Group, Including Discontinued Operation, Other Expense</t>
  </si>
  <si>
    <t>Proceeds from Sale of Loans Held-for-sale</t>
  </si>
  <si>
    <t>Loans, face value</t>
  </si>
  <si>
    <t>Gain (Loss) on Sale of Mortgage Loans</t>
  </si>
  <si>
    <t>Equity contributed to securitization entity by an independent investor</t>
  </si>
  <si>
    <t>Equity Method Investments</t>
  </si>
  <si>
    <t>Discontinued Operations (Financial Results Of The Commercial Lending Business Included In Net Income (Loss) From Discontinued Operations) (Details) - USD ($) $ in Thousands</t>
  </si>
  <si>
    <t>Income (loss) before taxes</t>
  </si>
  <si>
    <t>Income tax (benefit) expense</t>
  </si>
  <si>
    <t>Net income (loss)</t>
  </si>
  <si>
    <t>Assets, Total</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B25" s="4" t="s">
        <v>47</v>
      </c>
    </row>
    <row r="26" spans="1:4">
      <c r="A26" s="4" t="s">
        <v>48</v>
      </c>
      <c r="B26" s="4" t="s">
        <v>47</v>
      </c>
    </row>
    <row r="27" spans="1:4">
      <c r="A27" s="4" t="s">
        <v>49</v>
      </c>
      <c r="B27" s="4" t="s">
        <v>15</v>
      </c>
    </row>
    <row r="28" spans="1:4">
      <c r="A28" s="4" t="s">
        <v>50</v>
      </c>
      <c r="B28" s="4" t="s">
        <v>15</v>
      </c>
    </row>
    <row r="29" spans="1:4">
      <c r="A29" s="4" t="s">
        <v>51</v>
      </c>
      <c r="B29" s="4" t="s">
        <v>15</v>
      </c>
    </row>
    <row r="30" spans="1:4">
      <c r="A30" s="4" t="s">
        <v>52</v>
      </c>
      <c r="D30" s="5" t="n">
        <v>455.7</v>
      </c>
    </row>
    <row r="31" spans="1:4">
      <c r="A31" s="4" t="s">
        <v>53</v>
      </c>
      <c r="C31" s="6" t="n">
        <v>57400556</v>
      </c>
    </row>
    <row r="32" spans="1:4">
      <c r="A32" s="4" t="s">
        <v>54</v>
      </c>
      <c r="B32" s="4" t="s">
        <v>15</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51"/>
    <col customWidth="1" max="2" min="2" width="21"/>
  </cols>
  <sheetData>
    <row r="1" spans="1:2">
      <c r="A1" s="1" t="s">
        <v>1189</v>
      </c>
      <c r="B1" s="2" t="s">
        <v>1</v>
      </c>
    </row>
    <row r="2" spans="1:2">
      <c r="B2" s="2" t="s">
        <v>562</v>
      </c>
    </row>
    <row r="3" spans="1:2">
      <c r="A3" s="3" t="s">
        <v>1180</v>
      </c>
    </row>
    <row r="4" spans="1:2">
      <c r="A4" s="4" t="s">
        <v>1181</v>
      </c>
      <c r="B4" s="7" t="n">
        <v>37800</v>
      </c>
    </row>
    <row r="5" spans="1:2">
      <c r="A5" s="4" t="s">
        <v>1190</v>
      </c>
      <c r="B5" s="7" t="n">
        <v>-232</v>
      </c>
    </row>
    <row r="6" spans="1:2">
      <c r="A6" s="4" t="s">
        <v>1191</v>
      </c>
    </row>
    <row r="7" spans="1:2">
      <c r="A7" s="3" t="s">
        <v>1180</v>
      </c>
    </row>
    <row r="8" spans="1:2">
      <c r="A8" s="4" t="s">
        <v>1192</v>
      </c>
      <c r="B8" s="4" t="s">
        <v>1193</v>
      </c>
    </row>
    <row r="9" spans="1:2">
      <c r="A9" s="4" t="s">
        <v>1181</v>
      </c>
      <c r="B9" s="7" t="n">
        <v>10300</v>
      </c>
    </row>
    <row r="10" spans="1:2">
      <c r="A10" s="4" t="s">
        <v>1194</v>
      </c>
      <c r="B10" s="4" t="s">
        <v>1195</v>
      </c>
    </row>
    <row r="11" spans="1:2">
      <c r="A11" s="4" t="s">
        <v>1196</v>
      </c>
      <c r="B11" s="4" t="s">
        <v>1197</v>
      </c>
    </row>
    <row r="12" spans="1:2">
      <c r="A12" s="4" t="s">
        <v>1190</v>
      </c>
      <c r="B12" s="7" t="n">
        <v>95</v>
      </c>
    </row>
    <row r="13" spans="1:2">
      <c r="A13" s="4" t="s">
        <v>1198</v>
      </c>
    </row>
    <row r="14" spans="1:2">
      <c r="A14" s="3" t="s">
        <v>1180</v>
      </c>
    </row>
    <row r="15" spans="1:2">
      <c r="A15" s="4" t="s">
        <v>1192</v>
      </c>
      <c r="B15" s="4" t="s">
        <v>1199</v>
      </c>
    </row>
    <row r="16" spans="1:2">
      <c r="A16" s="4" t="s">
        <v>1181</v>
      </c>
      <c r="B16" s="7" t="n">
        <v>6800</v>
      </c>
    </row>
    <row r="17" spans="1:2">
      <c r="A17" s="4" t="s">
        <v>1194</v>
      </c>
      <c r="B17" s="4" t="s">
        <v>1200</v>
      </c>
    </row>
    <row r="18" spans="1:2">
      <c r="A18" s="4" t="s">
        <v>1196</v>
      </c>
      <c r="B18" s="4" t="s">
        <v>1201</v>
      </c>
    </row>
    <row r="19" spans="1:2">
      <c r="A19" s="4" t="s">
        <v>1190</v>
      </c>
      <c r="B19" s="7" t="n">
        <v>-152</v>
      </c>
    </row>
    <row r="20" spans="1:2">
      <c r="A20" s="4" t="s">
        <v>1202</v>
      </c>
    </row>
    <row r="21" spans="1:2">
      <c r="A21" s="3" t="s">
        <v>1180</v>
      </c>
    </row>
    <row r="22" spans="1:2">
      <c r="A22" s="4" t="s">
        <v>1192</v>
      </c>
      <c r="B22" s="4" t="s">
        <v>1203</v>
      </c>
    </row>
    <row r="23" spans="1:2">
      <c r="A23" s="4" t="s">
        <v>1181</v>
      </c>
      <c r="B23" s="7" t="n">
        <v>8200</v>
      </c>
    </row>
    <row r="24" spans="1:2">
      <c r="A24" s="4" t="s">
        <v>1194</v>
      </c>
      <c r="B24" s="4" t="s">
        <v>1204</v>
      </c>
    </row>
    <row r="25" spans="1:2">
      <c r="A25" s="4" t="s">
        <v>1196</v>
      </c>
      <c r="B25" s="4" t="s">
        <v>1201</v>
      </c>
    </row>
    <row r="26" spans="1:2">
      <c r="A26" s="4" t="s">
        <v>1190</v>
      </c>
      <c r="B26" s="7" t="n">
        <v>-192</v>
      </c>
    </row>
    <row r="27" spans="1:2">
      <c r="A27" s="4" t="s">
        <v>1205</v>
      </c>
    </row>
    <row r="28" spans="1:2">
      <c r="A28" s="3" t="s">
        <v>1180</v>
      </c>
    </row>
    <row r="29" spans="1:2">
      <c r="A29" s="4" t="s">
        <v>1192</v>
      </c>
      <c r="B29" s="4" t="s">
        <v>1206</v>
      </c>
    </row>
    <row r="30" spans="1:2">
      <c r="A30" s="4" t="s">
        <v>1181</v>
      </c>
      <c r="B30" s="7" t="n">
        <v>3000</v>
      </c>
    </row>
    <row r="31" spans="1:2">
      <c r="A31" s="4" t="s">
        <v>1194</v>
      </c>
      <c r="B31" s="4" t="s">
        <v>1207</v>
      </c>
    </row>
    <row r="32" spans="1:2">
      <c r="A32" s="4" t="s">
        <v>1196</v>
      </c>
      <c r="B32" s="4" t="s">
        <v>1208</v>
      </c>
    </row>
    <row r="33" spans="1:2">
      <c r="A33" s="4" t="s">
        <v>1190</v>
      </c>
      <c r="B33" s="7" t="n">
        <v>-18</v>
      </c>
    </row>
    <row r="34" spans="1:2">
      <c r="A34" s="4" t="s">
        <v>1209</v>
      </c>
    </row>
    <row r="35" spans="1:2">
      <c r="A35" s="3" t="s">
        <v>1180</v>
      </c>
    </row>
    <row r="36" spans="1:2">
      <c r="A36" s="4" t="s">
        <v>1192</v>
      </c>
      <c r="B36" s="4" t="s">
        <v>1210</v>
      </c>
    </row>
    <row r="37" spans="1:2">
      <c r="A37" s="4" t="s">
        <v>1181</v>
      </c>
      <c r="B37" s="7" t="n">
        <v>6300</v>
      </c>
    </row>
    <row r="38" spans="1:2">
      <c r="A38" s="4" t="s">
        <v>1194</v>
      </c>
      <c r="B38" s="4" t="s">
        <v>1211</v>
      </c>
    </row>
    <row r="39" spans="1:2">
      <c r="A39" s="4" t="s">
        <v>1196</v>
      </c>
      <c r="B39" s="4" t="s">
        <v>1212</v>
      </c>
    </row>
    <row r="40" spans="1:2">
      <c r="A40" s="4" t="s">
        <v>1190</v>
      </c>
      <c r="B40" s="7" t="n">
        <v>133</v>
      </c>
    </row>
    <row r="41" spans="1:2">
      <c r="A41" s="4" t="s">
        <v>1213</v>
      </c>
    </row>
    <row r="42" spans="1:2">
      <c r="A42" s="3" t="s">
        <v>1180</v>
      </c>
    </row>
    <row r="43" spans="1:2">
      <c r="A43" s="4" t="s">
        <v>1192</v>
      </c>
      <c r="B43" s="4" t="s">
        <v>1214</v>
      </c>
    </row>
    <row r="44" spans="1:2">
      <c r="A44" s="4" t="s">
        <v>1181</v>
      </c>
      <c r="B44" s="7" t="n">
        <v>3200</v>
      </c>
    </row>
    <row r="45" spans="1:2">
      <c r="A45" s="4" t="s">
        <v>1194</v>
      </c>
      <c r="B45" s="4" t="s">
        <v>1215</v>
      </c>
    </row>
    <row r="46" spans="1:2">
      <c r="A46" s="4" t="s">
        <v>1196</v>
      </c>
      <c r="B46" s="4" t="s">
        <v>1216</v>
      </c>
    </row>
    <row r="47" spans="1:2">
      <c r="A47" s="4" t="s">
        <v>1190</v>
      </c>
      <c r="B47" s="7" t="n">
        <v>-9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1217</v>
      </c>
      <c r="B1" s="2" t="s">
        <v>1218</v>
      </c>
      <c r="C1" s="2" t="s">
        <v>639</v>
      </c>
      <c r="D1" s="2" t="s">
        <v>1219</v>
      </c>
      <c r="E1" s="2" t="s">
        <v>2</v>
      </c>
    </row>
    <row r="2" spans="1:5">
      <c r="A2" s="3" t="s">
        <v>321</v>
      </c>
    </row>
    <row r="3" spans="1:5">
      <c r="A3" s="4" t="s">
        <v>1220</v>
      </c>
      <c r="E3" s="4" t="s">
        <v>755</v>
      </c>
    </row>
    <row r="4" spans="1:5">
      <c r="A4" s="4" t="s">
        <v>1221</v>
      </c>
      <c r="E4" s="4" t="s">
        <v>755</v>
      </c>
    </row>
    <row r="5" spans="1:5">
      <c r="A5" s="4" t="s">
        <v>1222</v>
      </c>
      <c r="E5" s="4" t="s">
        <v>772</v>
      </c>
    </row>
    <row r="6" spans="1:5">
      <c r="A6" s="4" t="s">
        <v>1223</v>
      </c>
      <c r="E6" s="4" t="s">
        <v>757</v>
      </c>
    </row>
    <row r="7" spans="1:5">
      <c r="A7" s="4" t="s">
        <v>1224</v>
      </c>
      <c r="E7" s="7" t="n">
        <v>1592469</v>
      </c>
    </row>
    <row r="8" spans="1:5">
      <c r="A8" s="4" t="s">
        <v>1225</v>
      </c>
      <c r="E8" s="7" t="n">
        <v>4352</v>
      </c>
    </row>
    <row r="9" spans="1:5">
      <c r="A9" s="4" t="s">
        <v>1226</v>
      </c>
      <c r="B9" s="7" t="n">
        <v>7500000</v>
      </c>
      <c r="C9" s="7" t="n">
        <v>-2000000</v>
      </c>
      <c r="D9" s="7" t="n">
        <v>-3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64</v>
      </c>
    </row>
    <row r="2" spans="1:3">
      <c r="A2" s="4" t="s">
        <v>1228</v>
      </c>
    </row>
    <row r="3" spans="1:3">
      <c r="A3" s="3" t="s">
        <v>1229</v>
      </c>
    </row>
    <row r="4" spans="1:3">
      <c r="A4" s="4" t="s">
        <v>1230</v>
      </c>
      <c r="B4" s="7" t="n">
        <v>486372</v>
      </c>
      <c r="C4" s="7" t="n">
        <v>424682</v>
      </c>
    </row>
    <row r="5" spans="1:3">
      <c r="A5" s="4" t="s">
        <v>1231</v>
      </c>
      <c r="B5" s="7" t="n">
        <v>200074</v>
      </c>
      <c r="C5" s="7" t="n">
        <v>161238</v>
      </c>
    </row>
    <row r="6" spans="1:3">
      <c r="A6" s="4" t="s">
        <v>1232</v>
      </c>
      <c r="B6" s="4" t="s">
        <v>1233</v>
      </c>
      <c r="C6" s="4" t="s">
        <v>1234</v>
      </c>
    </row>
    <row r="7" spans="1:3">
      <c r="A7" s="4" t="s">
        <v>1235</v>
      </c>
      <c r="B7" s="7" t="n">
        <v>476134</v>
      </c>
      <c r="C7" s="7" t="n">
        <v>416029</v>
      </c>
    </row>
    <row r="8" spans="1:3">
      <c r="A8" s="4" t="s">
        <v>1236</v>
      </c>
      <c r="B8" s="7" t="n">
        <v>150055</v>
      </c>
      <c r="C8" s="7" t="n">
        <v>120928</v>
      </c>
    </row>
    <row r="9" spans="1:3">
      <c r="A9" s="4" t="s">
        <v>1237</v>
      </c>
      <c r="B9" s="4" t="s">
        <v>1238</v>
      </c>
      <c r="C9" s="4" t="s">
        <v>1239</v>
      </c>
    </row>
    <row r="10" spans="1:3">
      <c r="A10" s="4" t="s">
        <v>1240</v>
      </c>
      <c r="B10" s="7" t="n">
        <v>476134</v>
      </c>
      <c r="C10" s="7" t="n">
        <v>416029</v>
      </c>
    </row>
    <row r="11" spans="1:3">
      <c r="A11" s="4" t="s">
        <v>1241</v>
      </c>
      <c r="B11" s="7" t="n">
        <v>197837</v>
      </c>
      <c r="C11" s="7" t="n">
        <v>168160</v>
      </c>
    </row>
    <row r="12" spans="1:3">
      <c r="A12" s="4" t="s">
        <v>1242</v>
      </c>
      <c r="B12" s="4" t="s">
        <v>1243</v>
      </c>
      <c r="C12" s="4" t="s">
        <v>1244</v>
      </c>
    </row>
    <row r="13" spans="1:3">
      <c r="A13" s="4" t="s">
        <v>1245</v>
      </c>
    </row>
    <row r="14" spans="1:3">
      <c r="A14" s="3" t="s">
        <v>1229</v>
      </c>
    </row>
    <row r="15" spans="1:3">
      <c r="A15" s="4" t="s">
        <v>1230</v>
      </c>
      <c r="B15" s="7" t="n">
        <v>478033</v>
      </c>
      <c r="C15" s="7" t="n">
        <v>416077</v>
      </c>
    </row>
    <row r="16" spans="1:3">
      <c r="A16" s="4" t="s">
        <v>1231</v>
      </c>
      <c r="B16" s="6" t="n">
        <v>200068</v>
      </c>
      <c r="C16" s="6" t="n">
        <v>161506</v>
      </c>
    </row>
    <row r="17" spans="1:3">
      <c r="A17" s="4" t="s">
        <v>1246</v>
      </c>
      <c r="B17" s="7" t="n">
        <v>250085</v>
      </c>
      <c r="C17" s="7" t="n">
        <v>201882</v>
      </c>
    </row>
    <row r="18" spans="1:3">
      <c r="A18" s="4" t="s">
        <v>1232</v>
      </c>
      <c r="B18" s="4" t="s">
        <v>1247</v>
      </c>
      <c r="C18" s="4" t="s">
        <v>1248</v>
      </c>
    </row>
    <row r="19" spans="1:3">
      <c r="A19" s="4" t="s">
        <v>1249</v>
      </c>
      <c r="B19" s="4" t="s">
        <v>1250</v>
      </c>
      <c r="C19" s="4" t="s">
        <v>1250</v>
      </c>
    </row>
    <row r="20" spans="1:3">
      <c r="A20" s="4" t="s">
        <v>1235</v>
      </c>
      <c r="B20" s="7" t="n">
        <v>467796</v>
      </c>
      <c r="C20" s="7" t="n">
        <v>407425</v>
      </c>
    </row>
    <row r="21" spans="1:3">
      <c r="A21" s="4" t="s">
        <v>1236</v>
      </c>
      <c r="B21" s="6" t="n">
        <v>150051</v>
      </c>
      <c r="C21" s="6" t="n">
        <v>121129</v>
      </c>
    </row>
    <row r="22" spans="1:3">
      <c r="A22" s="4" t="s">
        <v>1251</v>
      </c>
      <c r="B22" s="7" t="n">
        <v>200068</v>
      </c>
      <c r="C22" s="7" t="n">
        <v>161506</v>
      </c>
    </row>
    <row r="23" spans="1:3">
      <c r="A23" s="4" t="s">
        <v>1237</v>
      </c>
      <c r="B23" s="4" t="s">
        <v>1252</v>
      </c>
      <c r="C23" s="4" t="s">
        <v>1253</v>
      </c>
    </row>
    <row r="24" spans="1:3">
      <c r="A24" s="4" t="s">
        <v>1254</v>
      </c>
      <c r="B24" s="4" t="s">
        <v>902</v>
      </c>
      <c r="C24" s="4" t="s">
        <v>902</v>
      </c>
    </row>
    <row r="25" spans="1:3">
      <c r="A25" s="4" t="s">
        <v>1240</v>
      </c>
      <c r="B25" s="7" t="n">
        <v>467796</v>
      </c>
      <c r="C25" s="7" t="n">
        <v>407425</v>
      </c>
    </row>
    <row r="26" spans="1:3">
      <c r="A26" s="4" t="s">
        <v>1241</v>
      </c>
      <c r="B26" s="6" t="n">
        <v>197831</v>
      </c>
      <c r="C26" s="6" t="n">
        <v>171019</v>
      </c>
    </row>
    <row r="27" spans="1:3">
      <c r="A27" s="4" t="s">
        <v>1255</v>
      </c>
      <c r="B27" s="7" t="n">
        <v>247289</v>
      </c>
      <c r="C27" s="7" t="n">
        <v>213774</v>
      </c>
    </row>
    <row r="28" spans="1:3">
      <c r="A28" s="4" t="s">
        <v>1242</v>
      </c>
      <c r="B28" s="4" t="s">
        <v>1256</v>
      </c>
      <c r="C28" s="4" t="s">
        <v>1257</v>
      </c>
    </row>
    <row r="29" spans="1:3">
      <c r="A29" s="4" t="s">
        <v>1258</v>
      </c>
      <c r="B29" s="4" t="s">
        <v>1259</v>
      </c>
      <c r="C29" s="4" t="s">
        <v>1259</v>
      </c>
    </row>
    <row r="30" spans="1:3">
      <c r="A30" s="4" t="s">
        <v>1260</v>
      </c>
    </row>
    <row r="31" spans="1:3">
      <c r="A31" s="3" t="s">
        <v>1229</v>
      </c>
    </row>
    <row r="32" spans="1:3">
      <c r="A32" s="4" t="s">
        <v>1235</v>
      </c>
      <c r="B32" s="7" t="n">
        <v>476134</v>
      </c>
      <c r="C32" s="7" t="n">
        <v>416029</v>
      </c>
    </row>
    <row r="33" spans="1:3">
      <c r="A33" s="4" t="s">
        <v>1236</v>
      </c>
      <c r="B33" s="7" t="n">
        <v>100037</v>
      </c>
      <c r="C33" s="7" t="n">
        <v>80619</v>
      </c>
    </row>
    <row r="34" spans="1:3">
      <c r="A34" s="4" t="s">
        <v>1237</v>
      </c>
      <c r="B34" s="4" t="s">
        <v>1238</v>
      </c>
      <c r="C34" s="4" t="s">
        <v>1239</v>
      </c>
    </row>
    <row r="35" spans="1:3">
      <c r="A35" s="4" t="s">
        <v>1254</v>
      </c>
      <c r="B35" s="4" t="s">
        <v>1259</v>
      </c>
      <c r="C35" s="4" t="s">
        <v>1259</v>
      </c>
    </row>
    <row r="36" spans="1:3">
      <c r="A36" s="4" t="s">
        <v>1261</v>
      </c>
    </row>
    <row r="37" spans="1:3">
      <c r="A37" s="3" t="s">
        <v>1229</v>
      </c>
    </row>
    <row r="38" spans="1:3">
      <c r="A38" s="4" t="s">
        <v>1235</v>
      </c>
      <c r="B38" s="7" t="n">
        <v>467796</v>
      </c>
      <c r="C38" s="7" t="n">
        <v>407425</v>
      </c>
    </row>
    <row r="39" spans="1:3">
      <c r="A39" s="4" t="s">
        <v>1236</v>
      </c>
      <c r="B39" s="6" t="n">
        <v>112538</v>
      </c>
      <c r="C39" s="6" t="n">
        <v>90847</v>
      </c>
    </row>
    <row r="40" spans="1:3">
      <c r="A40" s="4" t="s">
        <v>1251</v>
      </c>
      <c r="B40" s="7" t="n">
        <v>162555</v>
      </c>
      <c r="C40" s="7" t="n">
        <v>131223</v>
      </c>
    </row>
    <row r="41" spans="1:3">
      <c r="A41" s="4" t="s">
        <v>1237</v>
      </c>
      <c r="B41" s="4" t="s">
        <v>1252</v>
      </c>
      <c r="C41" s="4" t="s">
        <v>1253</v>
      </c>
    </row>
    <row r="42" spans="1:3">
      <c r="A42" s="4" t="s">
        <v>1254</v>
      </c>
      <c r="B42" s="4" t="s">
        <v>1262</v>
      </c>
      <c r="C42" s="4" t="s">
        <v>1262</v>
      </c>
    </row>
    <row r="43" spans="1:3">
      <c r="A43" s="4" t="s">
        <v>1263</v>
      </c>
      <c r="B43" s="4" t="s">
        <v>1264</v>
      </c>
      <c r="C43" s="4" t="s">
        <v>1264</v>
      </c>
    </row>
    <row r="44" spans="1:3">
      <c r="A44" s="4" t="s">
        <v>1265</v>
      </c>
    </row>
    <row r="45" spans="1:3">
      <c r="A45" s="3" t="s">
        <v>1229</v>
      </c>
    </row>
    <row r="46" spans="1:3">
      <c r="A46" s="4" t="s">
        <v>1249</v>
      </c>
      <c r="B46" s="4" t="s">
        <v>1250</v>
      </c>
      <c r="C46" s="4" t="s">
        <v>1250</v>
      </c>
    </row>
    <row r="47" spans="1:3">
      <c r="A47" s="4" t="s">
        <v>1254</v>
      </c>
      <c r="B47" s="4" t="s">
        <v>902</v>
      </c>
      <c r="C47" s="4" t="s">
        <v>902</v>
      </c>
    </row>
    <row r="48" spans="1:3">
      <c r="A48" s="4" t="s">
        <v>1258</v>
      </c>
      <c r="B48" s="4" t="s">
        <v>1259</v>
      </c>
      <c r="C48" s="4" t="s">
        <v>1259</v>
      </c>
    </row>
    <row r="49" spans="1:3">
      <c r="A49" s="4" t="s">
        <v>1266</v>
      </c>
    </row>
    <row r="50" spans="1:3">
      <c r="A50" s="3" t="s">
        <v>1229</v>
      </c>
    </row>
    <row r="51" spans="1:3">
      <c r="A51" s="4" t="s">
        <v>1267</v>
      </c>
      <c r="B51" s="4" t="s">
        <v>982</v>
      </c>
      <c r="C51" s="4" t="s">
        <v>982</v>
      </c>
    </row>
    <row r="52" spans="1:3">
      <c r="A52" s="4" t="s">
        <v>1263</v>
      </c>
      <c r="B52" s="4" t="s">
        <v>1250</v>
      </c>
      <c r="C52" s="4" t="s">
        <v>1250</v>
      </c>
    </row>
    <row r="53" spans="1:3">
      <c r="A53" s="4" t="s">
        <v>1268</v>
      </c>
      <c r="B53" s="4" t="s">
        <v>1269</v>
      </c>
      <c r="C53" s="4" t="s">
        <v>12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541</v>
      </c>
      <c r="J1" s="2" t="s">
        <v>1</v>
      </c>
    </row>
    <row r="2" spans="1:12">
      <c r="B2" s="2" t="s">
        <v>2</v>
      </c>
      <c r="C2" s="2" t="s">
        <v>542</v>
      </c>
      <c r="D2" s="2" t="s">
        <v>4</v>
      </c>
      <c r="E2" s="2" t="s">
        <v>543</v>
      </c>
      <c r="F2" s="2" t="s">
        <v>64</v>
      </c>
      <c r="G2" s="2" t="s">
        <v>544</v>
      </c>
      <c r="H2" s="2" t="s">
        <v>545</v>
      </c>
      <c r="I2" s="2" t="s">
        <v>546</v>
      </c>
      <c r="J2" s="2" t="s">
        <v>2</v>
      </c>
      <c r="K2" s="2" t="s">
        <v>64</v>
      </c>
      <c r="L2" s="2" t="s">
        <v>111</v>
      </c>
    </row>
    <row r="3" spans="1:12">
      <c r="A3" s="3" t="s">
        <v>324</v>
      </c>
    </row>
    <row r="4" spans="1:12">
      <c r="A4" s="4" t="s">
        <v>112</v>
      </c>
      <c r="B4" s="7" t="n">
        <v>43536000</v>
      </c>
      <c r="C4" s="7" t="n">
        <v>48375000</v>
      </c>
      <c r="D4" s="7" t="n">
        <v>44080000</v>
      </c>
      <c r="E4" s="7" t="n">
        <v>43578000</v>
      </c>
      <c r="F4" s="7" t="n">
        <v>38637000</v>
      </c>
      <c r="G4" s="7" t="n">
        <v>38656000</v>
      </c>
      <c r="H4" s="7" t="n">
        <v>35360000</v>
      </c>
      <c r="I4" s="7" t="n">
        <v>35307000</v>
      </c>
      <c r="J4" s="7" t="n">
        <v>179569000</v>
      </c>
      <c r="K4" s="7" t="n">
        <v>147960000</v>
      </c>
      <c r="L4" s="7" t="n">
        <v>122020000</v>
      </c>
    </row>
    <row r="5" spans="1:12">
      <c r="A5" s="4" t="s">
        <v>123</v>
      </c>
      <c r="B5" s="6" t="n">
        <v>35179000</v>
      </c>
      <c r="C5" s="6" t="n">
        <v>37560000</v>
      </c>
      <c r="D5" s="6" t="n">
        <v>34539000</v>
      </c>
      <c r="E5" s="6" t="n">
        <v>34010000</v>
      </c>
      <c r="F5" s="6" t="n">
        <v>30609000</v>
      </c>
      <c r="G5" s="6" t="n">
        <v>30632000</v>
      </c>
      <c r="H5" s="6" t="n">
        <v>29534000</v>
      </c>
      <c r="I5" s="6" t="n">
        <v>30074000</v>
      </c>
      <c r="J5" s="6" t="n">
        <v>141288000</v>
      </c>
      <c r="K5" s="6" t="n">
        <v>120849000</v>
      </c>
      <c r="L5" s="6" t="n">
        <v>106680000</v>
      </c>
    </row>
    <row r="6" spans="1:12">
      <c r="A6" s="4" t="s">
        <v>124</v>
      </c>
      <c r="B6" s="6" t="n">
        <v>1450000</v>
      </c>
      <c r="C6" s="6" t="n">
        <v>650000</v>
      </c>
      <c r="D6" s="6" t="n">
        <v>600000</v>
      </c>
      <c r="E6" s="6" t="n">
        <v>1700000</v>
      </c>
      <c r="F6" s="6" t="n">
        <v>925000</v>
      </c>
      <c r="G6" s="6" t="n">
        <v>1060000</v>
      </c>
      <c r="H6" s="6" t="n">
        <v>900000</v>
      </c>
      <c r="I6" s="6" t="n">
        <v>700000</v>
      </c>
      <c r="J6" s="6" t="n">
        <v>4400000</v>
      </c>
      <c r="K6" s="6" t="n">
        <v>3585000</v>
      </c>
      <c r="L6" s="6" t="n">
        <v>2920000</v>
      </c>
    </row>
    <row r="7" spans="1:12">
      <c r="A7" s="4" t="s">
        <v>126</v>
      </c>
      <c r="B7" s="6" t="n">
        <v>20498000</v>
      </c>
      <c r="C7" s="6" t="n">
        <v>33515000</v>
      </c>
      <c r="D7" s="6" t="n">
        <v>19749000</v>
      </c>
      <c r="E7" s="6" t="n">
        <v>30365000</v>
      </c>
      <c r="F7" s="6" t="n">
        <v>16690000</v>
      </c>
      <c r="G7" s="6" t="n">
        <v>90970000</v>
      </c>
      <c r="H7" s="6" t="n">
        <v>17040000</v>
      </c>
      <c r="I7" s="6" t="n">
        <v>29095000</v>
      </c>
      <c r="J7" s="6" t="n">
        <v>104127000</v>
      </c>
      <c r="K7" s="6" t="n">
        <v>153795000</v>
      </c>
      <c r="L7" s="6" t="n">
        <v>91548000</v>
      </c>
    </row>
    <row r="8" spans="1:12">
      <c r="A8" s="4" t="s">
        <v>138</v>
      </c>
      <c r="B8" s="6" t="n">
        <v>47722000</v>
      </c>
      <c r="C8" s="6" t="n">
        <v>42051000</v>
      </c>
      <c r="D8" s="6" t="n">
        <v>39519000</v>
      </c>
      <c r="E8" s="6" t="n">
        <v>39229000</v>
      </c>
      <c r="F8" s="6" t="n">
        <v>37620000</v>
      </c>
      <c r="G8" s="6" t="n">
        <v>37299000</v>
      </c>
      <c r="H8" s="6" t="n">
        <v>37310000</v>
      </c>
      <c r="I8" s="6" t="n">
        <v>39049000</v>
      </c>
      <c r="J8" s="6" t="n">
        <v>168521000</v>
      </c>
      <c r="K8" s="6" t="n">
        <v>151278000</v>
      </c>
      <c r="L8" s="6" t="n">
        <v>154914000</v>
      </c>
    </row>
    <row r="9" spans="1:12">
      <c r="A9" s="4" t="s">
        <v>1271</v>
      </c>
      <c r="B9" s="6" t="n">
        <v>6505000</v>
      </c>
      <c r="C9" s="6" t="n">
        <v>28374000</v>
      </c>
      <c r="D9" s="6" t="n">
        <v>14169000</v>
      </c>
      <c r="E9" s="6" t="n">
        <v>23446000</v>
      </c>
      <c r="F9" s="6" t="n">
        <v>8754000</v>
      </c>
      <c r="G9" s="6" t="n">
        <v>83243000</v>
      </c>
      <c r="H9" s="6" t="n">
        <v>8364000</v>
      </c>
      <c r="I9" s="6" t="n">
        <v>19420000</v>
      </c>
      <c r="J9" s="6" t="n">
        <v>72494000</v>
      </c>
      <c r="K9" s="6" t="n">
        <v>119781000</v>
      </c>
      <c r="L9" s="6" t="n">
        <v>40394000</v>
      </c>
    </row>
    <row r="10" spans="1:12">
      <c r="A10" s="4" t="s">
        <v>159</v>
      </c>
      <c r="B10" s="6" t="n">
        <v>3641000</v>
      </c>
      <c r="C10" s="6" t="n">
        <v>7975000</v>
      </c>
      <c r="D10" s="6" t="n">
        <v>3575000</v>
      </c>
      <c r="E10" s="6" t="n">
        <v>6035000</v>
      </c>
      <c r="F10" s="6" t="n">
        <v>2691000</v>
      </c>
      <c r="G10" s="6" t="n">
        <v>21942000</v>
      </c>
      <c r="H10" s="6" t="n">
        <v>2209000</v>
      </c>
      <c r="I10" s="6" t="n">
        <v>5399000</v>
      </c>
      <c r="J10" s="6" t="n">
        <v>21226000</v>
      </c>
      <c r="K10" s="6" t="n">
        <v>32241000</v>
      </c>
      <c r="L10" s="6" t="n">
        <v>23056000</v>
      </c>
    </row>
    <row r="11" spans="1:12">
      <c r="A11" s="4" t="s">
        <v>1272</v>
      </c>
      <c r="B11" s="6" t="n">
        <v>2864000</v>
      </c>
      <c r="C11" s="6" t="n">
        <v>20399000</v>
      </c>
      <c r="D11" s="6" t="n">
        <v>10594000</v>
      </c>
      <c r="E11" s="6" t="n">
        <v>17411000</v>
      </c>
      <c r="F11" s="6" t="n">
        <v>6063000</v>
      </c>
      <c r="G11" s="6" t="n">
        <v>61301000</v>
      </c>
      <c r="H11" s="6" t="n">
        <v>6155000</v>
      </c>
      <c r="I11" s="6" t="n">
        <v>14021000</v>
      </c>
      <c r="J11" s="6" t="n">
        <v>51268000</v>
      </c>
      <c r="K11" s="6" t="n">
        <v>87540000</v>
      </c>
      <c r="L11" s="6" t="n">
        <v>17338000</v>
      </c>
    </row>
    <row r="12" spans="1:12">
      <c r="A12" s="4" t="s">
        <v>1273</v>
      </c>
      <c r="B12" s="6" t="n">
        <v>-1010000</v>
      </c>
      <c r="C12" s="6" t="n">
        <v>26000</v>
      </c>
      <c r="D12" s="6" t="n">
        <v>756000</v>
      </c>
      <c r="E12" s="6" t="n">
        <v>519000</v>
      </c>
      <c r="F12" s="6" t="n">
        <v>1056000</v>
      </c>
      <c r="G12" s="6" t="n">
        <v>-24000</v>
      </c>
      <c r="H12" s="6" t="n">
        <v>-14000</v>
      </c>
      <c r="I12" s="6" t="n">
        <v>119000</v>
      </c>
      <c r="J12" s="6" t="n">
        <v>291000</v>
      </c>
      <c r="K12" s="6" t="n">
        <v>1137000</v>
      </c>
      <c r="L12" s="6" t="n">
        <v>4335000</v>
      </c>
    </row>
    <row r="13" spans="1:12">
      <c r="A13" s="4" t="s">
        <v>165</v>
      </c>
      <c r="B13" s="7" t="n">
        <v>1854000</v>
      </c>
      <c r="C13" s="7" t="n">
        <v>20425000</v>
      </c>
      <c r="D13" s="7" t="n">
        <v>11350000</v>
      </c>
      <c r="E13" s="7" t="n">
        <v>17930000</v>
      </c>
      <c r="F13" s="7" t="n">
        <v>7119000</v>
      </c>
      <c r="G13" s="7" t="n">
        <v>61277000</v>
      </c>
      <c r="H13" s="7" t="n">
        <v>6141000</v>
      </c>
      <c r="I13" s="7" t="n">
        <v>14140000</v>
      </c>
      <c r="J13" s="7" t="n">
        <v>51559000</v>
      </c>
      <c r="K13" s="7" t="n">
        <v>88677000</v>
      </c>
      <c r="L13" s="7" t="n">
        <v>21673000</v>
      </c>
    </row>
    <row r="14" spans="1:12">
      <c r="A14" s="4" t="s">
        <v>1274</v>
      </c>
      <c r="B14" s="8" t="n">
        <v>0.05</v>
      </c>
      <c r="C14" s="8" t="n">
        <v>0.36</v>
      </c>
      <c r="D14" s="8" t="n">
        <v>0.19</v>
      </c>
      <c r="E14" s="8" t="n">
        <v>0.31</v>
      </c>
      <c r="F14" s="8" t="n">
        <v>0.11</v>
      </c>
      <c r="G14" s="8" t="n">
        <v>1.09</v>
      </c>
      <c r="H14" s="8" t="n">
        <v>0.11</v>
      </c>
      <c r="I14" s="8" t="n">
        <v>0.25</v>
      </c>
      <c r="J14" s="8" t="n">
        <v>0.9</v>
      </c>
      <c r="K14" s="8" t="n">
        <v>1.55</v>
      </c>
      <c r="L14" s="8" t="n">
        <v>0.31</v>
      </c>
    </row>
    <row r="15" spans="1:12">
      <c r="A15" s="4" t="s">
        <v>1275</v>
      </c>
      <c r="B15" s="9" t="n">
        <v>-0.02</v>
      </c>
      <c r="D15" s="9" t="n">
        <v>0.01</v>
      </c>
      <c r="E15" s="9" t="n">
        <v>0.01</v>
      </c>
      <c r="F15" s="9" t="n">
        <v>0.02</v>
      </c>
      <c r="J15" s="9" t="n">
        <v>0.01</v>
      </c>
      <c r="K15" s="9" t="n">
        <v>0.02</v>
      </c>
      <c r="L15" s="9" t="n">
        <v>0.08</v>
      </c>
    </row>
    <row r="16" spans="1:12">
      <c r="A16" s="4" t="s">
        <v>168</v>
      </c>
      <c r="B16" s="9" t="n">
        <v>0.03</v>
      </c>
      <c r="C16" s="9" t="n">
        <v>0.36</v>
      </c>
      <c r="D16" s="9" t="n">
        <v>0.2</v>
      </c>
      <c r="E16" s="9" t="n">
        <v>0.32</v>
      </c>
      <c r="F16" s="9" t="n">
        <v>0.13</v>
      </c>
      <c r="G16" s="9" t="n">
        <v>1.09</v>
      </c>
      <c r="H16" s="9" t="n">
        <v>0.11</v>
      </c>
      <c r="I16" s="9" t="n">
        <v>0.25</v>
      </c>
      <c r="J16" s="9" t="n">
        <v>0.91</v>
      </c>
      <c r="K16" s="9" t="n">
        <v>1.57</v>
      </c>
      <c r="L16" s="9" t="n">
        <v>0.39</v>
      </c>
    </row>
    <row r="17" spans="1:12">
      <c r="A17" s="4" t="s">
        <v>1276</v>
      </c>
      <c r="B17" s="9" t="n">
        <v>0.05</v>
      </c>
      <c r="C17" s="9" t="n">
        <v>0.36</v>
      </c>
      <c r="D17" s="9" t="n">
        <v>0.19</v>
      </c>
      <c r="E17" s="9" t="n">
        <v>0.31</v>
      </c>
      <c r="F17" s="9" t="n">
        <v>0.11</v>
      </c>
      <c r="G17" s="9" t="n">
        <v>1.07</v>
      </c>
      <c r="H17" s="9" t="n">
        <v>0.11</v>
      </c>
      <c r="I17" s="9" t="n">
        <v>0.25</v>
      </c>
      <c r="J17" s="9" t="n">
        <v>0.89</v>
      </c>
      <c r="K17" s="9" t="n">
        <v>1.53</v>
      </c>
      <c r="L17" s="9" t="n">
        <v>0.31</v>
      </c>
    </row>
    <row r="18" spans="1:12">
      <c r="A18" s="4" t="s">
        <v>1277</v>
      </c>
      <c r="B18" s="9" t="n">
        <v>-0.02</v>
      </c>
      <c r="D18" s="9" t="n">
        <v>0.01</v>
      </c>
      <c r="E18" s="9" t="n">
        <v>0.01</v>
      </c>
      <c r="F18" s="9" t="n">
        <v>0.02</v>
      </c>
      <c r="J18" s="9" t="n">
        <v>0.01</v>
      </c>
      <c r="K18" s="9" t="n">
        <v>0.02</v>
      </c>
      <c r="L18" s="9" t="n">
        <v>0.08</v>
      </c>
    </row>
    <row r="19" spans="1:12">
      <c r="A19" s="4" t="s">
        <v>171</v>
      </c>
      <c r="B19" s="8" t="n">
        <v>0.03</v>
      </c>
      <c r="C19" s="8" t="n">
        <v>0.36</v>
      </c>
      <c r="D19" s="8" t="n">
        <v>0.2</v>
      </c>
      <c r="E19" s="8" t="n">
        <v>0.32</v>
      </c>
      <c r="F19" s="8" t="n">
        <v>0.13</v>
      </c>
      <c r="G19" s="8" t="n">
        <v>1.07</v>
      </c>
      <c r="H19" s="8" t="n">
        <v>0.11</v>
      </c>
      <c r="I19" s="8" t="n">
        <v>0.25</v>
      </c>
      <c r="J19" s="8" t="n">
        <v>0.9</v>
      </c>
      <c r="K19" s="8" t="n">
        <v>1.55</v>
      </c>
      <c r="L19" s="8" t="n">
        <v>0.3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8</v>
      </c>
      <c r="B1" s="2" t="s">
        <v>2</v>
      </c>
      <c r="C1" s="2" t="s">
        <v>64</v>
      </c>
      <c r="D1" s="2" t="s">
        <v>111</v>
      </c>
      <c r="E1" s="2" t="s">
        <v>1279</v>
      </c>
    </row>
    <row r="2" spans="1:5">
      <c r="A2" s="3" t="s">
        <v>837</v>
      </c>
    </row>
    <row r="3" spans="1:5">
      <c r="A3" s="4" t="s">
        <v>66</v>
      </c>
      <c r="B3" s="7" t="n">
        <v>19928</v>
      </c>
      <c r="C3" s="7" t="n">
        <v>2440</v>
      </c>
    </row>
    <row r="4" spans="1:5">
      <c r="A4" s="4" t="s">
        <v>1280</v>
      </c>
      <c r="B4" s="6" t="n">
        <v>39154</v>
      </c>
      <c r="C4" s="6" t="n">
        <v>59273</v>
      </c>
    </row>
    <row r="5" spans="1:5">
      <c r="A5" s="4" t="s">
        <v>82</v>
      </c>
      <c r="B5" s="6" t="n">
        <v>81696</v>
      </c>
      <c r="C5" s="6" t="n">
        <v>65726</v>
      </c>
    </row>
    <row r="6" spans="1:5">
      <c r="A6" s="4" t="s">
        <v>83</v>
      </c>
      <c r="B6" s="6" t="n">
        <v>5656963</v>
      </c>
      <c r="C6" s="6" t="n">
        <v>4437911</v>
      </c>
    </row>
    <row r="7" spans="1:5">
      <c r="A7" s="3" t="s">
        <v>1281</v>
      </c>
    </row>
    <row r="8" spans="1:5">
      <c r="A8" s="4" t="s">
        <v>92</v>
      </c>
      <c r="B8" s="6" t="n">
        <v>65962</v>
      </c>
      <c r="C8" s="6" t="n">
        <v>40253</v>
      </c>
    </row>
    <row r="9" spans="1:5">
      <c r="A9" s="4" t="s">
        <v>1282</v>
      </c>
      <c r="B9" s="6" t="n">
        <v>484497</v>
      </c>
      <c r="C9" s="6" t="n">
        <v>406776</v>
      </c>
      <c r="D9" s="7" t="n">
        <v>324149</v>
      </c>
      <c r="E9" s="7" t="n">
        <v>298963</v>
      </c>
    </row>
    <row r="10" spans="1:5">
      <c r="A10" s="4" t="s">
        <v>101</v>
      </c>
      <c r="B10" s="6" t="n">
        <v>5656963</v>
      </c>
      <c r="C10" s="6" t="n">
        <v>4437911</v>
      </c>
    </row>
    <row r="11" spans="1:5">
      <c r="A11" s="4" t="s">
        <v>1228</v>
      </c>
    </row>
    <row r="12" spans="1:5">
      <c r="A12" s="3" t="s">
        <v>837</v>
      </c>
    </row>
    <row r="13" spans="1:5">
      <c r="A13" s="4" t="s">
        <v>66</v>
      </c>
      <c r="B13" s="6" t="n">
        <v>13286</v>
      </c>
      <c r="C13" s="6" t="n">
        <v>14090</v>
      </c>
    </row>
    <row r="14" spans="1:5">
      <c r="A14" s="4" t="s">
        <v>1280</v>
      </c>
      <c r="B14" s="6" t="n">
        <v>475998</v>
      </c>
      <c r="C14" s="6" t="n">
        <v>396753</v>
      </c>
    </row>
    <row r="15" spans="1:5">
      <c r="A15" s="4" t="s">
        <v>82</v>
      </c>
      <c r="B15" s="6" t="n">
        <v>8644</v>
      </c>
      <c r="C15" s="6" t="n">
        <v>9368</v>
      </c>
    </row>
    <row r="16" spans="1:5">
      <c r="A16" s="4" t="s">
        <v>83</v>
      </c>
      <c r="B16" s="6" t="n">
        <v>497928</v>
      </c>
      <c r="C16" s="6" t="n">
        <v>420211</v>
      </c>
    </row>
    <row r="17" spans="1:5">
      <c r="A17" s="3" t="s">
        <v>1281</v>
      </c>
    </row>
    <row r="18" spans="1:5">
      <c r="A18" s="4" t="s">
        <v>92</v>
      </c>
      <c r="B18" s="6" t="n">
        <v>30</v>
      </c>
      <c r="C18" s="6" t="n">
        <v>34</v>
      </c>
    </row>
    <row r="19" spans="1:5">
      <c r="A19" s="4" t="s">
        <v>1283</v>
      </c>
      <c r="B19" s="6" t="n">
        <v>13401</v>
      </c>
      <c r="C19" s="6" t="n">
        <v>13401</v>
      </c>
    </row>
    <row r="20" spans="1:5">
      <c r="A20" s="4" t="s">
        <v>1282</v>
      </c>
      <c r="B20" s="6" t="n">
        <v>484497</v>
      </c>
      <c r="C20" s="6" t="n">
        <v>406776</v>
      </c>
    </row>
    <row r="21" spans="1:5">
      <c r="A21" s="4" t="s">
        <v>101</v>
      </c>
      <c r="B21" s="7" t="n">
        <v>497928</v>
      </c>
      <c r="C21" s="7" t="n">
        <v>4202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541</v>
      </c>
      <c r="J1" s="2" t="s">
        <v>1</v>
      </c>
    </row>
    <row r="2" spans="1:12">
      <c r="B2" s="2" t="s">
        <v>2</v>
      </c>
      <c r="C2" s="2" t="s">
        <v>542</v>
      </c>
      <c r="D2" s="2" t="s">
        <v>4</v>
      </c>
      <c r="E2" s="2" t="s">
        <v>543</v>
      </c>
      <c r="F2" s="2" t="s">
        <v>64</v>
      </c>
      <c r="G2" s="2" t="s">
        <v>544</v>
      </c>
      <c r="H2" s="2" t="s">
        <v>545</v>
      </c>
      <c r="I2" s="2" t="s">
        <v>546</v>
      </c>
      <c r="J2" s="2" t="s">
        <v>2</v>
      </c>
      <c r="K2" s="2" t="s">
        <v>64</v>
      </c>
      <c r="L2" s="2" t="s">
        <v>111</v>
      </c>
    </row>
    <row r="3" spans="1:12">
      <c r="A3" s="3" t="s">
        <v>1285</v>
      </c>
    </row>
    <row r="4" spans="1:12">
      <c r="A4" s="4" t="s">
        <v>1286</v>
      </c>
      <c r="J4" s="7" t="n">
        <v>750000</v>
      </c>
      <c r="K4" s="7" t="n">
        <v>714000</v>
      </c>
      <c r="L4" s="7" t="n">
        <v>586000</v>
      </c>
    </row>
    <row r="5" spans="1:12">
      <c r="A5" s="4" t="s">
        <v>138</v>
      </c>
      <c r="B5" s="7" t="n">
        <v>47722000</v>
      </c>
      <c r="C5" s="7" t="n">
        <v>42051000</v>
      </c>
      <c r="D5" s="7" t="n">
        <v>39519000</v>
      </c>
      <c r="E5" s="7" t="n">
        <v>39229000</v>
      </c>
      <c r="F5" s="7" t="n">
        <v>37620000</v>
      </c>
      <c r="G5" s="7" t="n">
        <v>37299000</v>
      </c>
      <c r="H5" s="7" t="n">
        <v>37310000</v>
      </c>
      <c r="I5" s="7" t="n">
        <v>39049000</v>
      </c>
      <c r="J5" s="6" t="n">
        <v>168521000</v>
      </c>
      <c r="K5" s="6" t="n">
        <v>151278000</v>
      </c>
      <c r="L5" s="6" t="n">
        <v>154914000</v>
      </c>
    </row>
    <row r="6" spans="1:12">
      <c r="A6" s="4" t="s">
        <v>1287</v>
      </c>
      <c r="B6" s="6" t="n">
        <v>6505000</v>
      </c>
      <c r="C6" s="6" t="n">
        <v>28374000</v>
      </c>
      <c r="D6" s="6" t="n">
        <v>14169000</v>
      </c>
      <c r="E6" s="6" t="n">
        <v>23446000</v>
      </c>
      <c r="F6" s="6" t="n">
        <v>8754000</v>
      </c>
      <c r="G6" s="6" t="n">
        <v>83243000</v>
      </c>
      <c r="H6" s="6" t="n">
        <v>8364000</v>
      </c>
      <c r="I6" s="6" t="n">
        <v>19420000</v>
      </c>
      <c r="J6" s="6" t="n">
        <v>72494000</v>
      </c>
      <c r="K6" s="6" t="n">
        <v>119781000</v>
      </c>
      <c r="L6" s="6" t="n">
        <v>40394000</v>
      </c>
    </row>
    <row r="7" spans="1:12">
      <c r="A7" s="4" t="s">
        <v>159</v>
      </c>
      <c r="B7" s="6" t="n">
        <v>3641000</v>
      </c>
      <c r="C7" s="6" t="n">
        <v>7975000</v>
      </c>
      <c r="D7" s="6" t="n">
        <v>3575000</v>
      </c>
      <c r="E7" s="6" t="n">
        <v>6035000</v>
      </c>
      <c r="F7" s="6" t="n">
        <v>2691000</v>
      </c>
      <c r="G7" s="6" t="n">
        <v>21942000</v>
      </c>
      <c r="H7" s="6" t="n">
        <v>2209000</v>
      </c>
      <c r="I7" s="6" t="n">
        <v>5399000</v>
      </c>
      <c r="J7" s="6" t="n">
        <v>21226000</v>
      </c>
      <c r="K7" s="6" t="n">
        <v>32241000</v>
      </c>
      <c r="L7" s="6" t="n">
        <v>23056000</v>
      </c>
    </row>
    <row r="8" spans="1:12">
      <c r="A8" s="4" t="s">
        <v>165</v>
      </c>
      <c r="B8" s="7" t="n">
        <v>1854000</v>
      </c>
      <c r="C8" s="7" t="n">
        <v>20425000</v>
      </c>
      <c r="D8" s="7" t="n">
        <v>11350000</v>
      </c>
      <c r="E8" s="7" t="n">
        <v>17930000</v>
      </c>
      <c r="F8" s="7" t="n">
        <v>7119000</v>
      </c>
      <c r="G8" s="7" t="n">
        <v>61277000</v>
      </c>
      <c r="H8" s="7" t="n">
        <v>6141000</v>
      </c>
      <c r="I8" s="7" t="n">
        <v>14140000</v>
      </c>
      <c r="J8" s="6" t="n">
        <v>51559000</v>
      </c>
      <c r="K8" s="6" t="n">
        <v>88677000</v>
      </c>
      <c r="L8" s="6" t="n">
        <v>21673000</v>
      </c>
    </row>
    <row r="9" spans="1:12">
      <c r="A9" s="4" t="s">
        <v>1228</v>
      </c>
    </row>
    <row r="10" spans="1:12">
      <c r="A10" s="3" t="s">
        <v>1288</v>
      </c>
    </row>
    <row r="11" spans="1:12">
      <c r="A11" s="4" t="s">
        <v>1289</v>
      </c>
      <c r="K11" s="6" t="n">
        <v>517000</v>
      </c>
      <c r="L11" s="6" t="n">
        <v>31852000</v>
      </c>
    </row>
    <row r="12" spans="1:12">
      <c r="A12" s="4" t="s">
        <v>1290</v>
      </c>
      <c r="K12" s="6" t="n">
        <v>517000</v>
      </c>
      <c r="L12" s="6" t="n">
        <v>31852000</v>
      </c>
    </row>
    <row r="13" spans="1:12">
      <c r="A13" s="3" t="s">
        <v>1285</v>
      </c>
    </row>
    <row r="14" spans="1:12">
      <c r="A14" s="4" t="s">
        <v>1286</v>
      </c>
      <c r="J14" s="6" t="n">
        <v>750000</v>
      </c>
      <c r="K14" s="6" t="n">
        <v>714000</v>
      </c>
      <c r="L14" s="6" t="n">
        <v>586000</v>
      </c>
    </row>
    <row r="15" spans="1:12">
      <c r="A15" s="4" t="s">
        <v>138</v>
      </c>
      <c r="J15" s="6" t="n">
        <v>6721000</v>
      </c>
      <c r="K15" s="6" t="n">
        <v>4528000</v>
      </c>
      <c r="L15" s="6" t="n">
        <v>37465000</v>
      </c>
    </row>
    <row r="16" spans="1:12">
      <c r="A16" s="4" t="s">
        <v>1291</v>
      </c>
      <c r="J16" s="6" t="n">
        <v>7471000</v>
      </c>
      <c r="K16" s="6" t="n">
        <v>5242000</v>
      </c>
      <c r="L16" s="6" t="n">
        <v>38051000</v>
      </c>
    </row>
    <row r="17" spans="1:12">
      <c r="A17" s="4" t="s">
        <v>1292</v>
      </c>
      <c r="J17" s="6" t="n">
        <v>59030000</v>
      </c>
      <c r="K17" s="6" t="n">
        <v>93402000</v>
      </c>
      <c r="L17" s="6" t="n">
        <v>25097000</v>
      </c>
    </row>
    <row r="18" spans="1:12">
      <c r="A18" s="4" t="s">
        <v>1287</v>
      </c>
      <c r="J18" s="6" t="n">
        <v>51559000</v>
      </c>
      <c r="K18" s="6" t="n">
        <v>88677000</v>
      </c>
      <c r="L18" s="6" t="n">
        <v>18898000</v>
      </c>
    </row>
    <row r="19" spans="1:12">
      <c r="A19" s="4" t="s">
        <v>159</v>
      </c>
      <c r="L19" s="6" t="n">
        <v>-2775000</v>
      </c>
    </row>
    <row r="20" spans="1:12">
      <c r="A20" s="4" t="s">
        <v>165</v>
      </c>
      <c r="J20" s="7" t="n">
        <v>51559000</v>
      </c>
      <c r="K20" s="7" t="n">
        <v>88677000</v>
      </c>
      <c r="L20" s="7" t="n">
        <v>21673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541</v>
      </c>
      <c r="J1" s="2" t="s">
        <v>1</v>
      </c>
    </row>
    <row r="2" spans="1:12">
      <c r="B2" s="2" t="s">
        <v>2</v>
      </c>
      <c r="C2" s="2" t="s">
        <v>542</v>
      </c>
      <c r="D2" s="2" t="s">
        <v>4</v>
      </c>
      <c r="E2" s="2" t="s">
        <v>543</v>
      </c>
      <c r="F2" s="2" t="s">
        <v>64</v>
      </c>
      <c r="G2" s="2" t="s">
        <v>544</v>
      </c>
      <c r="H2" s="2" t="s">
        <v>545</v>
      </c>
      <c r="I2" s="2" t="s">
        <v>546</v>
      </c>
      <c r="J2" s="2" t="s">
        <v>2</v>
      </c>
      <c r="K2" s="2" t="s">
        <v>64</v>
      </c>
      <c r="L2" s="2" t="s">
        <v>111</v>
      </c>
    </row>
    <row r="3" spans="1:12">
      <c r="A3" s="3" t="s">
        <v>211</v>
      </c>
    </row>
    <row r="4" spans="1:12">
      <c r="A4" s="4" t="s">
        <v>165</v>
      </c>
      <c r="B4" s="7" t="n">
        <v>1854000</v>
      </c>
      <c r="C4" s="7" t="n">
        <v>20425000</v>
      </c>
      <c r="D4" s="7" t="n">
        <v>11350000</v>
      </c>
      <c r="E4" s="7" t="n">
        <v>17930000</v>
      </c>
      <c r="F4" s="7" t="n">
        <v>7119000</v>
      </c>
      <c r="G4" s="7" t="n">
        <v>61277000</v>
      </c>
      <c r="H4" s="7" t="n">
        <v>6141000</v>
      </c>
      <c r="I4" s="7" t="n">
        <v>14140000</v>
      </c>
      <c r="J4" s="7" t="n">
        <v>51559000</v>
      </c>
      <c r="K4" s="7" t="n">
        <v>88677000</v>
      </c>
      <c r="L4" s="7" t="n">
        <v>21673000</v>
      </c>
    </row>
    <row r="5" spans="1:12">
      <c r="A5" s="4" t="s">
        <v>229</v>
      </c>
      <c r="J5" s="6" t="n">
        <v>-10422000</v>
      </c>
      <c r="K5" s="6" t="n">
        <v>-8184000</v>
      </c>
      <c r="L5" s="6" t="n">
        <v>5678000</v>
      </c>
    </row>
    <row r="6" spans="1:12">
      <c r="A6" s="4" t="s">
        <v>232</v>
      </c>
      <c r="J6" s="6" t="n">
        <v>10920000</v>
      </c>
      <c r="K6" s="6" t="n">
        <v>8655000</v>
      </c>
      <c r="L6" s="6" t="n">
        <v>-18504000</v>
      </c>
    </row>
    <row r="7" spans="1:12">
      <c r="A7" s="4" t="s">
        <v>215</v>
      </c>
      <c r="J7" s="6" t="n">
        <v>5689000</v>
      </c>
      <c r="K7" s="6" t="n">
        <v>3450000</v>
      </c>
      <c r="L7" s="6" t="n">
        <v>3245000</v>
      </c>
    </row>
    <row r="8" spans="1:12">
      <c r="A8" s="4" t="s">
        <v>233</v>
      </c>
      <c r="J8" s="6" t="n">
        <v>-493083000</v>
      </c>
      <c r="K8" s="6" t="n">
        <v>-173961000</v>
      </c>
      <c r="L8" s="6" t="n">
        <v>-28091000</v>
      </c>
    </row>
    <row r="9" spans="1:12">
      <c r="A9" s="3" t="s">
        <v>234</v>
      </c>
    </row>
    <row r="10" spans="1:12">
      <c r="A10" s="4" t="s">
        <v>1294</v>
      </c>
      <c r="J10" s="6" t="n">
        <v>-322611000</v>
      </c>
      <c r="K10" s="6" t="n">
        <v>-115054000</v>
      </c>
      <c r="L10" s="6" t="n">
        <v>-172853000</v>
      </c>
    </row>
    <row r="11" spans="1:12">
      <c r="A11" s="4" t="s">
        <v>248</v>
      </c>
      <c r="J11" s="6" t="n">
        <v>-233310000</v>
      </c>
      <c r="K11" s="6" t="n">
        <v>84468000</v>
      </c>
      <c r="L11" s="6" t="n">
        <v>-84315000</v>
      </c>
    </row>
    <row r="12" spans="1:12">
      <c r="A12" s="3" t="s">
        <v>249</v>
      </c>
    </row>
    <row r="13" spans="1:12">
      <c r="A13" s="4" t="s">
        <v>1295</v>
      </c>
      <c r="L13" s="6" t="n">
        <v>-200000</v>
      </c>
    </row>
    <row r="14" spans="1:12">
      <c r="A14" s="4" t="s">
        <v>1296</v>
      </c>
      <c r="J14" s="6" t="n">
        <v>258000</v>
      </c>
      <c r="K14" s="6" t="n">
        <v>112000</v>
      </c>
    </row>
    <row r="15" spans="1:12">
      <c r="A15" s="4" t="s">
        <v>255</v>
      </c>
      <c r="J15" s="6" t="n">
        <v>1116563000</v>
      </c>
      <c r="K15" s="6" t="n">
        <v>-265140000</v>
      </c>
      <c r="L15" s="6" t="n">
        <v>22281000</v>
      </c>
    </row>
    <row r="16" spans="1:12">
      <c r="A16" s="4" t="s">
        <v>256</v>
      </c>
      <c r="J16" s="6" t="n">
        <v>390170000</v>
      </c>
      <c r="K16" s="6" t="n">
        <v>-354633000</v>
      </c>
      <c r="L16" s="6" t="n">
        <v>-90125000</v>
      </c>
    </row>
    <row r="17" spans="1:12">
      <c r="A17" s="4" t="s">
        <v>257</v>
      </c>
      <c r="E17" s="6" t="n">
        <v>554302000</v>
      </c>
      <c r="I17" s="6" t="n">
        <v>908935000</v>
      </c>
      <c r="J17" s="6" t="n">
        <v>554302000</v>
      </c>
      <c r="K17" s="6" t="n">
        <v>908935000</v>
      </c>
      <c r="L17" s="6" t="n">
        <v>999059000</v>
      </c>
    </row>
    <row r="18" spans="1:12">
      <c r="A18" s="4" t="s">
        <v>258</v>
      </c>
      <c r="B18" s="6" t="n">
        <v>944472000</v>
      </c>
      <c r="F18" s="6" t="n">
        <v>554302000</v>
      </c>
      <c r="J18" s="6" t="n">
        <v>944472000</v>
      </c>
      <c r="K18" s="6" t="n">
        <v>554302000</v>
      </c>
      <c r="L18" s="6" t="n">
        <v>908935000</v>
      </c>
    </row>
    <row r="19" spans="1:12">
      <c r="A19" s="4" t="s">
        <v>1228</v>
      </c>
    </row>
    <row r="20" spans="1:12">
      <c r="A20" s="3" t="s">
        <v>211</v>
      </c>
    </row>
    <row r="21" spans="1:12">
      <c r="A21" s="4" t="s">
        <v>165</v>
      </c>
      <c r="J21" s="6" t="n">
        <v>51559000</v>
      </c>
      <c r="K21" s="6" t="n">
        <v>88677000</v>
      </c>
      <c r="L21" s="6" t="n">
        <v>21673000</v>
      </c>
    </row>
    <row r="22" spans="1:12">
      <c r="A22" s="4" t="s">
        <v>229</v>
      </c>
      <c r="J22" s="6" t="n">
        <v>724000</v>
      </c>
      <c r="K22" s="6" t="n">
        <v>-22000</v>
      </c>
      <c r="L22" s="6" t="n">
        <v>3045000</v>
      </c>
    </row>
    <row r="23" spans="1:12">
      <c r="A23" s="4" t="s">
        <v>232</v>
      </c>
      <c r="J23" s="6" t="n">
        <v>-4000</v>
      </c>
      <c r="K23" s="6" t="n">
        <v>6000</v>
      </c>
      <c r="L23" s="6" t="n">
        <v>5000</v>
      </c>
    </row>
    <row r="24" spans="1:12">
      <c r="A24" s="4" t="s">
        <v>215</v>
      </c>
      <c r="J24" s="6" t="n">
        <v>5689000</v>
      </c>
      <c r="K24" s="6" t="n">
        <v>3450000</v>
      </c>
      <c r="L24" s="6" t="n">
        <v>3245000</v>
      </c>
    </row>
    <row r="25" spans="1:12">
      <c r="A25" s="4" t="s">
        <v>1297</v>
      </c>
      <c r="J25" s="6" t="n">
        <v>-59030000</v>
      </c>
      <c r="K25" s="6" t="n">
        <v>-93402000</v>
      </c>
      <c r="L25" s="6" t="n">
        <v>-25097000</v>
      </c>
    </row>
    <row r="26" spans="1:12">
      <c r="A26" s="4" t="s">
        <v>233</v>
      </c>
      <c r="J26" s="6" t="n">
        <v>-1062000</v>
      </c>
      <c r="K26" s="6" t="n">
        <v>-1291000</v>
      </c>
      <c r="L26" s="6" t="n">
        <v>2871000</v>
      </c>
    </row>
    <row r="27" spans="1:12">
      <c r="A27" s="3" t="s">
        <v>249</v>
      </c>
    </row>
    <row r="28" spans="1:12">
      <c r="A28" s="4" t="s">
        <v>1296</v>
      </c>
      <c r="J28" s="6" t="n">
        <v>258000</v>
      </c>
      <c r="K28" s="6" t="n">
        <v>111000</v>
      </c>
    </row>
    <row r="29" spans="1:12">
      <c r="A29" s="4" t="s">
        <v>1298</v>
      </c>
      <c r="L29" s="6" t="n">
        <v>4128000</v>
      </c>
    </row>
    <row r="30" spans="1:12">
      <c r="A30" s="4" t="s">
        <v>255</v>
      </c>
      <c r="J30" s="6" t="n">
        <v>258000</v>
      </c>
      <c r="K30" s="6" t="n">
        <v>111000</v>
      </c>
      <c r="L30" s="6" t="n">
        <v>4128000</v>
      </c>
    </row>
    <row r="31" spans="1:12">
      <c r="A31" s="4" t="s">
        <v>256</v>
      </c>
      <c r="J31" s="6" t="n">
        <v>-804000</v>
      </c>
      <c r="K31" s="6" t="n">
        <v>-1180000</v>
      </c>
      <c r="L31" s="6" t="n">
        <v>6999000</v>
      </c>
    </row>
    <row r="32" spans="1:12">
      <c r="A32" s="4" t="s">
        <v>257</v>
      </c>
      <c r="E32" s="7" t="n">
        <v>14090000</v>
      </c>
      <c r="I32" s="7" t="n">
        <v>15270000</v>
      </c>
      <c r="J32" s="6" t="n">
        <v>14090000</v>
      </c>
      <c r="K32" s="6" t="n">
        <v>15270000</v>
      </c>
      <c r="L32" s="6" t="n">
        <v>8271000</v>
      </c>
    </row>
    <row r="33" spans="1:12">
      <c r="A33" s="4" t="s">
        <v>258</v>
      </c>
      <c r="B33" s="7" t="n">
        <v>13286000</v>
      </c>
      <c r="F33" s="7" t="n">
        <v>14090000</v>
      </c>
      <c r="J33" s="7" t="n">
        <v>13286000</v>
      </c>
      <c r="K33" s="7" t="n">
        <v>14090000</v>
      </c>
      <c r="L33" s="7" t="n">
        <v>15270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299</v>
      </c>
      <c r="B1" s="2" t="s">
        <v>1</v>
      </c>
    </row>
    <row r="2" spans="1:2">
      <c r="B2" s="2" t="s">
        <v>1300</v>
      </c>
    </row>
    <row r="3" spans="1:2">
      <c r="A3" s="3" t="s">
        <v>330</v>
      </c>
    </row>
    <row r="4" spans="1:2">
      <c r="A4" s="4" t="s">
        <v>1301</v>
      </c>
      <c r="B4" s="6" t="n">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541</v>
      </c>
      <c r="J1" s="2" t="s">
        <v>1</v>
      </c>
    </row>
    <row r="2" spans="1:12">
      <c r="B2" s="2" t="s">
        <v>2</v>
      </c>
      <c r="C2" s="2" t="s">
        <v>542</v>
      </c>
      <c r="D2" s="2" t="s">
        <v>4</v>
      </c>
      <c r="E2" s="2" t="s">
        <v>543</v>
      </c>
      <c r="F2" s="2" t="s">
        <v>64</v>
      </c>
      <c r="G2" s="2" t="s">
        <v>544</v>
      </c>
      <c r="H2" s="2" t="s">
        <v>545</v>
      </c>
      <c r="I2" s="2" t="s">
        <v>546</v>
      </c>
      <c r="J2" s="2" t="s">
        <v>2</v>
      </c>
      <c r="K2" s="2" t="s">
        <v>64</v>
      </c>
      <c r="L2" s="2" t="s">
        <v>111</v>
      </c>
    </row>
    <row r="3" spans="1:12">
      <c r="A3" s="3" t="s">
        <v>1303</v>
      </c>
    </row>
    <row r="4" spans="1:12">
      <c r="A4" s="4" t="s">
        <v>112</v>
      </c>
      <c r="B4" s="7" t="n">
        <v>43536000</v>
      </c>
      <c r="C4" s="7" t="n">
        <v>48375000</v>
      </c>
      <c r="D4" s="7" t="n">
        <v>44080000</v>
      </c>
      <c r="E4" s="7" t="n">
        <v>43578000</v>
      </c>
      <c r="F4" s="7" t="n">
        <v>38637000</v>
      </c>
      <c r="G4" s="7" t="n">
        <v>38656000</v>
      </c>
      <c r="H4" s="7" t="n">
        <v>35360000</v>
      </c>
      <c r="I4" s="7" t="n">
        <v>35307000</v>
      </c>
      <c r="J4" s="7" t="n">
        <v>179569000</v>
      </c>
      <c r="K4" s="7" t="n">
        <v>147960000</v>
      </c>
      <c r="L4" s="7" t="n">
        <v>122020000</v>
      </c>
    </row>
    <row r="5" spans="1:12">
      <c r="A5" s="4" t="s">
        <v>120</v>
      </c>
      <c r="J5" s="6" t="n">
        <v>38281000</v>
      </c>
      <c r="K5" s="6" t="n">
        <v>27111000</v>
      </c>
      <c r="L5" s="6" t="n">
        <v>15340000</v>
      </c>
    </row>
    <row r="6" spans="1:12">
      <c r="A6" s="4" t="s">
        <v>123</v>
      </c>
      <c r="B6" s="6" t="n">
        <v>35179000</v>
      </c>
      <c r="C6" s="6" t="n">
        <v>37560000</v>
      </c>
      <c r="D6" s="6" t="n">
        <v>34539000</v>
      </c>
      <c r="E6" s="6" t="n">
        <v>34010000</v>
      </c>
      <c r="F6" s="6" t="n">
        <v>30609000</v>
      </c>
      <c r="G6" s="6" t="n">
        <v>30632000</v>
      </c>
      <c r="H6" s="6" t="n">
        <v>29534000</v>
      </c>
      <c r="I6" s="6" t="n">
        <v>30074000</v>
      </c>
      <c r="J6" s="6" t="n">
        <v>141288000</v>
      </c>
      <c r="K6" s="6" t="n">
        <v>120849000</v>
      </c>
      <c r="L6" s="6" t="n">
        <v>106680000</v>
      </c>
    </row>
    <row r="7" spans="1:12">
      <c r="A7" s="4" t="s">
        <v>124</v>
      </c>
      <c r="B7" s="6" t="n">
        <v>1450000</v>
      </c>
      <c r="C7" s="6" t="n">
        <v>650000</v>
      </c>
      <c r="D7" s="6" t="n">
        <v>600000</v>
      </c>
      <c r="E7" s="6" t="n">
        <v>1700000</v>
      </c>
      <c r="F7" s="6" t="n">
        <v>925000</v>
      </c>
      <c r="G7" s="6" t="n">
        <v>1060000</v>
      </c>
      <c r="H7" s="6" t="n">
        <v>900000</v>
      </c>
      <c r="I7" s="6" t="n">
        <v>700000</v>
      </c>
      <c r="J7" s="6" t="n">
        <v>4400000</v>
      </c>
      <c r="K7" s="6" t="n">
        <v>3585000</v>
      </c>
      <c r="L7" s="6" t="n">
        <v>2920000</v>
      </c>
    </row>
    <row r="8" spans="1:12">
      <c r="A8" s="4" t="s">
        <v>126</v>
      </c>
      <c r="B8" s="6" t="n">
        <v>20498000</v>
      </c>
      <c r="C8" s="6" t="n">
        <v>33515000</v>
      </c>
      <c r="D8" s="6" t="n">
        <v>19749000</v>
      </c>
      <c r="E8" s="6" t="n">
        <v>30365000</v>
      </c>
      <c r="F8" s="6" t="n">
        <v>16690000</v>
      </c>
      <c r="G8" s="6" t="n">
        <v>90970000</v>
      </c>
      <c r="H8" s="6" t="n">
        <v>17040000</v>
      </c>
      <c r="I8" s="6" t="n">
        <v>29095000</v>
      </c>
      <c r="J8" s="6" t="n">
        <v>104127000</v>
      </c>
      <c r="K8" s="6" t="n">
        <v>153795000</v>
      </c>
      <c r="L8" s="6" t="n">
        <v>91548000</v>
      </c>
    </row>
    <row r="9" spans="1:12">
      <c r="A9" s="4" t="s">
        <v>138</v>
      </c>
      <c r="B9" s="6" t="n">
        <v>47722000</v>
      </c>
      <c r="C9" s="6" t="n">
        <v>42051000</v>
      </c>
      <c r="D9" s="6" t="n">
        <v>39519000</v>
      </c>
      <c r="E9" s="6" t="n">
        <v>39229000</v>
      </c>
      <c r="F9" s="6" t="n">
        <v>37620000</v>
      </c>
      <c r="G9" s="6" t="n">
        <v>37299000</v>
      </c>
      <c r="H9" s="6" t="n">
        <v>37310000</v>
      </c>
      <c r="I9" s="6" t="n">
        <v>39049000</v>
      </c>
      <c r="J9" s="6" t="n">
        <v>168521000</v>
      </c>
      <c r="K9" s="6" t="n">
        <v>151278000</v>
      </c>
      <c r="L9" s="6" t="n">
        <v>154914000</v>
      </c>
    </row>
    <row r="10" spans="1:12">
      <c r="A10" s="4" t="s">
        <v>1287</v>
      </c>
      <c r="B10" s="6" t="n">
        <v>6505000</v>
      </c>
      <c r="C10" s="6" t="n">
        <v>28374000</v>
      </c>
      <c r="D10" s="6" t="n">
        <v>14169000</v>
      </c>
      <c r="E10" s="6" t="n">
        <v>23446000</v>
      </c>
      <c r="F10" s="6" t="n">
        <v>8754000</v>
      </c>
      <c r="G10" s="6" t="n">
        <v>83243000</v>
      </c>
      <c r="H10" s="6" t="n">
        <v>8364000</v>
      </c>
      <c r="I10" s="6" t="n">
        <v>19420000</v>
      </c>
      <c r="J10" s="6" t="n">
        <v>72494000</v>
      </c>
      <c r="K10" s="6" t="n">
        <v>119781000</v>
      </c>
      <c r="L10" s="6" t="n">
        <v>40394000</v>
      </c>
    </row>
    <row r="11" spans="1:12">
      <c r="A11" s="4" t="s">
        <v>159</v>
      </c>
      <c r="B11" s="6" t="n">
        <v>3641000</v>
      </c>
      <c r="C11" s="6" t="n">
        <v>7975000</v>
      </c>
      <c r="D11" s="6" t="n">
        <v>3575000</v>
      </c>
      <c r="E11" s="6" t="n">
        <v>6035000</v>
      </c>
      <c r="F11" s="6" t="n">
        <v>2691000</v>
      </c>
      <c r="G11" s="6" t="n">
        <v>21942000</v>
      </c>
      <c r="H11" s="6" t="n">
        <v>2209000</v>
      </c>
      <c r="I11" s="6" t="n">
        <v>5399000</v>
      </c>
      <c r="J11" s="6" t="n">
        <v>21226000</v>
      </c>
      <c r="K11" s="6" t="n">
        <v>32241000</v>
      </c>
      <c r="L11" s="6" t="n">
        <v>23056000</v>
      </c>
    </row>
    <row r="12" spans="1:12">
      <c r="A12" s="4" t="s">
        <v>160</v>
      </c>
      <c r="B12" s="6" t="n">
        <v>2864000</v>
      </c>
      <c r="C12" s="6" t="n">
        <v>20399000</v>
      </c>
      <c r="D12" s="6" t="n">
        <v>10594000</v>
      </c>
      <c r="E12" s="6" t="n">
        <v>17411000</v>
      </c>
      <c r="F12" s="6" t="n">
        <v>6063000</v>
      </c>
      <c r="G12" s="6" t="n">
        <v>61301000</v>
      </c>
      <c r="H12" s="6" t="n">
        <v>6155000</v>
      </c>
      <c r="I12" s="6" t="n">
        <v>14021000</v>
      </c>
      <c r="J12" s="6" t="n">
        <v>51268000</v>
      </c>
      <c r="K12" s="6" t="n">
        <v>87540000</v>
      </c>
      <c r="L12" s="6" t="n">
        <v>17338000</v>
      </c>
    </row>
    <row r="13" spans="1:12">
      <c r="A13" s="4" t="s">
        <v>1273</v>
      </c>
      <c r="B13" s="6" t="n">
        <v>-1010000</v>
      </c>
      <c r="C13" s="6" t="n">
        <v>26000</v>
      </c>
      <c r="D13" s="6" t="n">
        <v>756000</v>
      </c>
      <c r="E13" s="6" t="n">
        <v>519000</v>
      </c>
      <c r="F13" s="6" t="n">
        <v>1056000</v>
      </c>
      <c r="G13" s="6" t="n">
        <v>-24000</v>
      </c>
      <c r="H13" s="6" t="n">
        <v>-14000</v>
      </c>
      <c r="I13" s="6" t="n">
        <v>119000</v>
      </c>
      <c r="J13" s="6" t="n">
        <v>291000</v>
      </c>
      <c r="K13" s="6" t="n">
        <v>1137000</v>
      </c>
      <c r="L13" s="6" t="n">
        <v>4335000</v>
      </c>
    </row>
    <row r="14" spans="1:12">
      <c r="A14" s="4" t="s">
        <v>165</v>
      </c>
      <c r="B14" s="6" t="n">
        <v>1854000</v>
      </c>
      <c r="C14" s="7" t="n">
        <v>20425000</v>
      </c>
      <c r="D14" s="7" t="n">
        <v>11350000</v>
      </c>
      <c r="E14" s="7" t="n">
        <v>17930000</v>
      </c>
      <c r="F14" s="6" t="n">
        <v>7119000</v>
      </c>
      <c r="G14" s="7" t="n">
        <v>61277000</v>
      </c>
      <c r="H14" s="7" t="n">
        <v>6141000</v>
      </c>
      <c r="I14" s="7" t="n">
        <v>14140000</v>
      </c>
      <c r="J14" s="6" t="n">
        <v>51559000</v>
      </c>
      <c r="K14" s="6" t="n">
        <v>88677000</v>
      </c>
      <c r="L14" s="6" t="n">
        <v>21673000</v>
      </c>
    </row>
    <row r="15" spans="1:12">
      <c r="A15" s="4" t="s">
        <v>83</v>
      </c>
      <c r="B15" s="6" t="n">
        <v>5656963000</v>
      </c>
      <c r="F15" s="6" t="n">
        <v>4437911000</v>
      </c>
      <c r="J15" s="6" t="n">
        <v>5656963000</v>
      </c>
      <c r="K15" s="6" t="n">
        <v>4437911000</v>
      </c>
    </row>
    <row r="16" spans="1:12">
      <c r="A16" s="4" t="s">
        <v>93</v>
      </c>
      <c r="B16" s="6" t="n">
        <v>5172466000</v>
      </c>
      <c r="F16" s="6" t="n">
        <v>4031135000</v>
      </c>
      <c r="J16" s="6" t="n">
        <v>5172466000</v>
      </c>
      <c r="K16" s="6" t="n">
        <v>4031135000</v>
      </c>
    </row>
    <row r="17" spans="1:12">
      <c r="A17" s="4" t="s">
        <v>1304</v>
      </c>
    </row>
    <row r="18" spans="1:12">
      <c r="A18" s="3" t="s">
        <v>1303</v>
      </c>
    </row>
    <row r="19" spans="1:12">
      <c r="A19" s="4" t="s">
        <v>112</v>
      </c>
      <c r="J19" s="6" t="n">
        <v>126814000</v>
      </c>
      <c r="K19" s="6" t="n">
        <v>95221000</v>
      </c>
      <c r="L19" s="6" t="n">
        <v>78464000</v>
      </c>
    </row>
    <row r="20" spans="1:12">
      <c r="A20" s="4" t="s">
        <v>120</v>
      </c>
      <c r="J20" s="6" t="n">
        <v>1429000</v>
      </c>
      <c r="K20" s="6" t="n">
        <v>3970000</v>
      </c>
      <c r="L20" s="6" t="n">
        <v>3455000</v>
      </c>
    </row>
    <row r="21" spans="1:12">
      <c r="A21" s="4" t="s">
        <v>123</v>
      </c>
      <c r="J21" s="6" t="n">
        <v>125385000</v>
      </c>
      <c r="K21" s="6" t="n">
        <v>91251000</v>
      </c>
      <c r="L21" s="6" t="n">
        <v>75009000</v>
      </c>
    </row>
    <row r="22" spans="1:12">
      <c r="A22" s="4" t="s">
        <v>124</v>
      </c>
      <c r="J22" s="6" t="n">
        <v>4400000</v>
      </c>
      <c r="K22" s="6" t="n">
        <v>3585000</v>
      </c>
      <c r="L22" s="6" t="n">
        <v>2920000</v>
      </c>
    </row>
    <row r="23" spans="1:12">
      <c r="A23" s="4" t="s">
        <v>126</v>
      </c>
      <c r="J23" s="6" t="n">
        <v>29140000</v>
      </c>
      <c r="K23" s="6" t="n">
        <v>89187000</v>
      </c>
      <c r="L23" s="6" t="n">
        <v>27952000</v>
      </c>
    </row>
    <row r="24" spans="1:12">
      <c r="A24" s="4" t="s">
        <v>138</v>
      </c>
      <c r="J24" s="6" t="n">
        <v>63884000</v>
      </c>
      <c r="K24" s="6" t="n">
        <v>57952000</v>
      </c>
      <c r="L24" s="6" t="n">
        <v>56472000</v>
      </c>
    </row>
    <row r="25" spans="1:12">
      <c r="A25" s="4" t="s">
        <v>1287</v>
      </c>
      <c r="J25" s="6" t="n">
        <v>86241000</v>
      </c>
      <c r="K25" s="6" t="n">
        <v>118902000</v>
      </c>
      <c r="L25" s="6" t="n">
        <v>43569000</v>
      </c>
    </row>
    <row r="26" spans="1:12">
      <c r="A26" s="4" t="s">
        <v>160</v>
      </c>
      <c r="J26" s="6" t="n">
        <v>86241000</v>
      </c>
      <c r="K26" s="6" t="n">
        <v>118902000</v>
      </c>
      <c r="L26" s="6" t="n">
        <v>43569000</v>
      </c>
    </row>
    <row r="27" spans="1:12">
      <c r="A27" s="4" t="s">
        <v>165</v>
      </c>
      <c r="J27" s="6" t="n">
        <v>86241000</v>
      </c>
      <c r="K27" s="6" t="n">
        <v>118902000</v>
      </c>
      <c r="L27" s="6" t="n">
        <v>43569000</v>
      </c>
    </row>
    <row r="28" spans="1:12">
      <c r="A28" s="4" t="s">
        <v>83</v>
      </c>
      <c r="B28" s="6" t="n">
        <v>3008304000</v>
      </c>
      <c r="F28" s="6" t="n">
        <v>2181499000</v>
      </c>
      <c r="J28" s="6" t="n">
        <v>3008304000</v>
      </c>
      <c r="K28" s="6" t="n">
        <v>2181499000</v>
      </c>
    </row>
    <row r="29" spans="1:12">
      <c r="A29" s="4" t="s">
        <v>93</v>
      </c>
      <c r="B29" s="6" t="n">
        <v>247485000</v>
      </c>
      <c r="F29" s="6" t="n">
        <v>281326000</v>
      </c>
      <c r="J29" s="6" t="n">
        <v>247485000</v>
      </c>
      <c r="K29" s="6" t="n">
        <v>281326000</v>
      </c>
    </row>
    <row r="30" spans="1:12">
      <c r="A30" s="4" t="s">
        <v>1305</v>
      </c>
    </row>
    <row r="31" spans="1:12">
      <c r="A31" s="3" t="s">
        <v>1303</v>
      </c>
    </row>
    <row r="32" spans="1:12">
      <c r="A32" s="4" t="s">
        <v>1306</v>
      </c>
      <c r="J32" s="6" t="n">
        <v>52755000</v>
      </c>
      <c r="K32" s="6" t="n">
        <v>52739000</v>
      </c>
      <c r="L32" s="6" t="n">
        <v>43556000</v>
      </c>
    </row>
    <row r="33" spans="1:12">
      <c r="A33" s="4" t="s">
        <v>120</v>
      </c>
      <c r="J33" s="6" t="n">
        <v>28971000</v>
      </c>
      <c r="K33" s="6" t="n">
        <v>21293000</v>
      </c>
      <c r="L33" s="6" t="n">
        <v>10475000</v>
      </c>
    </row>
    <row r="34" spans="1:12">
      <c r="A34" s="4" t="s">
        <v>123</v>
      </c>
      <c r="J34" s="6" t="n">
        <v>23784000</v>
      </c>
      <c r="K34" s="6" t="n">
        <v>31446000</v>
      </c>
      <c r="L34" s="6" t="n">
        <v>33081000</v>
      </c>
    </row>
    <row r="35" spans="1:12">
      <c r="A35" s="4" t="s">
        <v>126</v>
      </c>
      <c r="J35" s="6" t="n">
        <v>74742000</v>
      </c>
      <c r="K35" s="6" t="n">
        <v>63939000</v>
      </c>
      <c r="L35" s="6" t="n">
        <v>61781000</v>
      </c>
    </row>
    <row r="36" spans="1:12">
      <c r="A36" s="4" t="s">
        <v>138</v>
      </c>
      <c r="J36" s="6" t="n">
        <v>67884000</v>
      </c>
      <c r="K36" s="6" t="n">
        <v>65894000</v>
      </c>
      <c r="L36" s="6" t="n">
        <v>71029000</v>
      </c>
    </row>
    <row r="37" spans="1:12">
      <c r="A37" s="4" t="s">
        <v>1287</v>
      </c>
      <c r="J37" s="6" t="n">
        <v>30642000</v>
      </c>
      <c r="K37" s="6" t="n">
        <v>29492000</v>
      </c>
      <c r="L37" s="6" t="n">
        <v>23833000</v>
      </c>
    </row>
    <row r="38" spans="1:12">
      <c r="A38" s="4" t="s">
        <v>160</v>
      </c>
      <c r="J38" s="6" t="n">
        <v>30642000</v>
      </c>
      <c r="K38" s="6" t="n">
        <v>29492000</v>
      </c>
      <c r="L38" s="6" t="n">
        <v>23833000</v>
      </c>
    </row>
    <row r="39" spans="1:12">
      <c r="A39" s="4" t="s">
        <v>165</v>
      </c>
      <c r="J39" s="6" t="n">
        <v>30642000</v>
      </c>
      <c r="K39" s="6" t="n">
        <v>29492000</v>
      </c>
      <c r="L39" s="6" t="n">
        <v>23833000</v>
      </c>
    </row>
    <row r="40" spans="1:12">
      <c r="A40" s="4" t="s">
        <v>83</v>
      </c>
      <c r="B40" s="6" t="n">
        <v>57746000</v>
      </c>
      <c r="F40" s="6" t="n">
        <v>43737000</v>
      </c>
      <c r="J40" s="6" t="n">
        <v>57746000</v>
      </c>
      <c r="K40" s="6" t="n">
        <v>43737000</v>
      </c>
    </row>
    <row r="41" spans="1:12">
      <c r="A41" s="4" t="s">
        <v>93</v>
      </c>
      <c r="B41" s="6" t="n">
        <v>4030921000</v>
      </c>
      <c r="F41" s="6" t="n">
        <v>3545877000</v>
      </c>
      <c r="J41" s="6" t="n">
        <v>4030921000</v>
      </c>
      <c r="K41" s="6" t="n">
        <v>3545877000</v>
      </c>
    </row>
    <row r="42" spans="1:12">
      <c r="A42" s="4" t="s">
        <v>1307</v>
      </c>
    </row>
    <row r="43" spans="1:12">
      <c r="A43" s="3" t="s">
        <v>1303</v>
      </c>
    </row>
    <row r="44" spans="1:12">
      <c r="A44" s="4" t="s">
        <v>112</v>
      </c>
      <c r="J44" s="6" t="n">
        <v>52755000</v>
      </c>
      <c r="K44" s="6" t="n">
        <v>52739000</v>
      </c>
      <c r="L44" s="6" t="n">
        <v>43556000</v>
      </c>
    </row>
    <row r="45" spans="1:12">
      <c r="A45" s="4" t="s">
        <v>1306</v>
      </c>
      <c r="J45" s="6" t="n">
        <v>-52755000</v>
      </c>
      <c r="K45" s="6" t="n">
        <v>-52739000</v>
      </c>
      <c r="L45" s="6" t="n">
        <v>-43556000</v>
      </c>
    </row>
    <row r="46" spans="1:12">
      <c r="A46" s="4" t="s">
        <v>120</v>
      </c>
      <c r="J46" s="6" t="n">
        <v>7881000</v>
      </c>
      <c r="K46" s="6" t="n">
        <v>1849000</v>
      </c>
      <c r="L46" s="6" t="n">
        <v>1410000</v>
      </c>
    </row>
    <row r="47" spans="1:12">
      <c r="A47" s="4" t="s">
        <v>123</v>
      </c>
      <c r="J47" s="6" t="n">
        <v>-7881000</v>
      </c>
      <c r="K47" s="6" t="n">
        <v>-1849000</v>
      </c>
      <c r="L47" s="6" t="n">
        <v>-1410000</v>
      </c>
    </row>
    <row r="48" spans="1:12">
      <c r="A48" s="4" t="s">
        <v>126</v>
      </c>
      <c r="J48" s="6" t="n">
        <v>245000</v>
      </c>
      <c r="K48" s="6" t="n">
        <v>668000</v>
      </c>
      <c r="L48" s="6" t="n">
        <v>1815000</v>
      </c>
    </row>
    <row r="49" spans="1:12">
      <c r="A49" s="4" t="s">
        <v>138</v>
      </c>
      <c r="J49" s="6" t="n">
        <v>36753000</v>
      </c>
      <c r="K49" s="6" t="n">
        <v>27432000</v>
      </c>
      <c r="L49" s="6" t="n">
        <v>27413000</v>
      </c>
    </row>
    <row r="50" spans="1:12">
      <c r="A50" s="4" t="s">
        <v>1287</v>
      </c>
      <c r="J50" s="6" t="n">
        <v>-44389000</v>
      </c>
      <c r="K50" s="6" t="n">
        <v>-28613000</v>
      </c>
      <c r="L50" s="6" t="n">
        <v>-27008000</v>
      </c>
    </row>
    <row r="51" spans="1:12">
      <c r="A51" s="4" t="s">
        <v>159</v>
      </c>
      <c r="J51" s="6" t="n">
        <v>21226000</v>
      </c>
      <c r="K51" s="6" t="n">
        <v>32241000</v>
      </c>
      <c r="L51" s="6" t="n">
        <v>23056000</v>
      </c>
    </row>
    <row r="52" spans="1:12">
      <c r="A52" s="4" t="s">
        <v>160</v>
      </c>
      <c r="J52" s="6" t="n">
        <v>-65615000</v>
      </c>
      <c r="K52" s="6" t="n">
        <v>-60854000</v>
      </c>
      <c r="L52" s="6" t="n">
        <v>-50064000</v>
      </c>
    </row>
    <row r="53" spans="1:12">
      <c r="A53" s="4" t="s">
        <v>165</v>
      </c>
      <c r="J53" s="6" t="n">
        <v>-65615000</v>
      </c>
      <c r="K53" s="6" t="n">
        <v>-60854000</v>
      </c>
      <c r="L53" s="6" t="n">
        <v>-50064000</v>
      </c>
    </row>
    <row r="54" spans="1:12">
      <c r="A54" s="4" t="s">
        <v>83</v>
      </c>
      <c r="B54" s="6" t="n">
        <v>2450256000</v>
      </c>
      <c r="F54" s="6" t="n">
        <v>2014844000</v>
      </c>
      <c r="J54" s="6" t="n">
        <v>2450256000</v>
      </c>
      <c r="K54" s="6" t="n">
        <v>2014844000</v>
      </c>
    </row>
    <row r="55" spans="1:12">
      <c r="A55" s="4" t="s">
        <v>93</v>
      </c>
      <c r="B55" s="6" t="n">
        <v>894060000</v>
      </c>
      <c r="F55" s="6" t="n">
        <v>203932000</v>
      </c>
      <c r="J55" s="6" t="n">
        <v>894060000</v>
      </c>
      <c r="K55" s="6" t="n">
        <v>203932000</v>
      </c>
    </row>
    <row r="56" spans="1:12">
      <c r="A56" s="4" t="s">
        <v>557</v>
      </c>
    </row>
    <row r="57" spans="1:12">
      <c r="A57" s="3" t="s">
        <v>1303</v>
      </c>
    </row>
    <row r="58" spans="1:12">
      <c r="A58" s="4" t="s">
        <v>1273</v>
      </c>
      <c r="J58" s="6" t="n">
        <v>291000</v>
      </c>
      <c r="K58" s="6" t="n">
        <v>1137000</v>
      </c>
      <c r="L58" s="6" t="n">
        <v>4335000</v>
      </c>
    </row>
    <row r="59" spans="1:12">
      <c r="A59" s="4" t="s">
        <v>165</v>
      </c>
      <c r="J59" s="6" t="n">
        <v>291000</v>
      </c>
      <c r="K59" s="6" t="n">
        <v>1137000</v>
      </c>
      <c r="L59" s="7" t="n">
        <v>4335000</v>
      </c>
    </row>
    <row r="60" spans="1:12">
      <c r="A60" s="4" t="s">
        <v>83</v>
      </c>
      <c r="B60" s="7" t="n">
        <v>140657000</v>
      </c>
      <c r="F60" s="7" t="n">
        <v>197831000</v>
      </c>
      <c r="J60" s="7" t="n">
        <v>140657000</v>
      </c>
      <c r="K60" s="7" t="n">
        <v>197831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08</v>
      </c>
      <c r="B1" s="2" t="s">
        <v>541</v>
      </c>
      <c r="F1" s="2" t="s">
        <v>1</v>
      </c>
    </row>
    <row r="2" spans="1:8">
      <c r="B2" s="2" t="s">
        <v>1309</v>
      </c>
      <c r="C2" s="2" t="s">
        <v>1310</v>
      </c>
      <c r="D2" s="2" t="s">
        <v>1311</v>
      </c>
      <c r="E2" s="2" t="s">
        <v>1312</v>
      </c>
      <c r="F2" s="2" t="s">
        <v>2</v>
      </c>
      <c r="G2" s="2" t="s">
        <v>64</v>
      </c>
      <c r="H2" s="2" t="s">
        <v>111</v>
      </c>
    </row>
    <row r="3" spans="1:8">
      <c r="A3" s="3" t="s">
        <v>333</v>
      </c>
    </row>
    <row r="4" spans="1:8">
      <c r="A4" s="4" t="s">
        <v>1313</v>
      </c>
      <c r="D4" s="7" t="n">
        <v>74900</v>
      </c>
    </row>
    <row r="5" spans="1:8">
      <c r="A5" s="4" t="s">
        <v>1314</v>
      </c>
      <c r="B5" s="7" t="n">
        <v>64600</v>
      </c>
      <c r="C5" s="7" t="n">
        <v>149600</v>
      </c>
      <c r="D5" s="6" t="n">
        <v>192700</v>
      </c>
      <c r="E5" s="7" t="n">
        <v>406800</v>
      </c>
    </row>
    <row r="6" spans="1:8">
      <c r="A6" s="4" t="s">
        <v>493</v>
      </c>
      <c r="E6" s="7" t="n">
        <v>1100000</v>
      </c>
    </row>
    <row r="7" spans="1:8">
      <c r="A7" s="4" t="s">
        <v>1315</v>
      </c>
      <c r="D7" s="6" t="n">
        <v>267600</v>
      </c>
      <c r="F7" s="7" t="n">
        <v>481700</v>
      </c>
    </row>
    <row r="8" spans="1:8">
      <c r="A8" s="4" t="s">
        <v>1316</v>
      </c>
      <c r="C8" s="7" t="n">
        <v>2200</v>
      </c>
      <c r="D8" s="7" t="n">
        <v>17000</v>
      </c>
      <c r="F8" s="6" t="n">
        <v>25023</v>
      </c>
      <c r="G8" s="7" t="n">
        <v>20830</v>
      </c>
      <c r="H8" s="7" t="n">
        <v>18072</v>
      </c>
    </row>
    <row r="9" spans="1:8">
      <c r="A9" s="4" t="s">
        <v>1317</v>
      </c>
      <c r="F9" s="6" t="n">
        <v>16000</v>
      </c>
    </row>
    <row r="10" spans="1:8">
      <c r="A10" s="4" t="s">
        <v>81</v>
      </c>
      <c r="F10" s="6" t="n">
        <v>140657</v>
      </c>
      <c r="G10" s="7" t="n">
        <v>197831</v>
      </c>
      <c r="H10" s="7" t="n">
        <v>304300</v>
      </c>
    </row>
    <row r="11" spans="1:8">
      <c r="A11" s="4" t="s">
        <v>1318</v>
      </c>
      <c r="F11" s="7" t="n">
        <v>39200</v>
      </c>
    </row>
  </sheetData>
  <mergeCells count="3">
    <mergeCell ref="A1:A2"/>
    <mergeCell ref="B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64</v>
      </c>
      <c r="D2" s="2" t="s">
        <v>111</v>
      </c>
    </row>
    <row r="3" spans="1:4">
      <c r="A3" s="3" t="s">
        <v>333</v>
      </c>
    </row>
    <row r="4" spans="1:4">
      <c r="A4" s="4" t="s">
        <v>112</v>
      </c>
      <c r="B4" s="7" t="n">
        <v>6710</v>
      </c>
      <c r="C4" s="7" t="n">
        <v>8810</v>
      </c>
      <c r="D4" s="7" t="n">
        <v>12655</v>
      </c>
    </row>
    <row r="5" spans="1:4">
      <c r="A5" s="4" t="s">
        <v>123</v>
      </c>
      <c r="B5" s="6" t="n">
        <v>6710</v>
      </c>
      <c r="C5" s="6" t="n">
        <v>8810</v>
      </c>
      <c r="D5" s="6" t="n">
        <v>12655</v>
      </c>
    </row>
    <row r="6" spans="1:4">
      <c r="A6" s="4" t="s">
        <v>126</v>
      </c>
      <c r="B6" s="6" t="n">
        <v>34</v>
      </c>
      <c r="C6" s="6" t="n">
        <v>910</v>
      </c>
      <c r="D6" s="6" t="n">
        <v>1095</v>
      </c>
    </row>
    <row r="7" spans="1:4">
      <c r="A7" s="4" t="s">
        <v>138</v>
      </c>
      <c r="B7" s="6" t="n">
        <v>6234</v>
      </c>
      <c r="C7" s="6" t="n">
        <v>8229</v>
      </c>
      <c r="D7" s="6" t="n">
        <v>9691</v>
      </c>
    </row>
    <row r="8" spans="1:4">
      <c r="A8" s="4" t="s">
        <v>1320</v>
      </c>
      <c r="B8" s="6" t="n">
        <v>510</v>
      </c>
      <c r="C8" s="6" t="n">
        <v>1491</v>
      </c>
      <c r="D8" s="6" t="n">
        <v>4059</v>
      </c>
    </row>
    <row r="9" spans="1:4">
      <c r="A9" s="4" t="s">
        <v>1321</v>
      </c>
      <c r="B9" s="6" t="n">
        <v>219</v>
      </c>
      <c r="C9" s="6" t="n">
        <v>354</v>
      </c>
      <c r="D9" s="6" t="n">
        <v>-276</v>
      </c>
    </row>
    <row r="10" spans="1:4">
      <c r="A10" s="4" t="s">
        <v>1322</v>
      </c>
      <c r="B10" s="6" t="n">
        <v>291</v>
      </c>
      <c r="C10" s="6" t="n">
        <v>1137</v>
      </c>
      <c r="D10" s="6" t="n">
        <v>4335</v>
      </c>
    </row>
    <row r="11" spans="1:4">
      <c r="A11" s="4" t="s">
        <v>74</v>
      </c>
      <c r="B11" s="6" t="n">
        <v>115879</v>
      </c>
      <c r="C11" s="6" t="n">
        <v>170662</v>
      </c>
    </row>
    <row r="12" spans="1:4">
      <c r="A12" s="4" t="s">
        <v>494</v>
      </c>
      <c r="B12" s="6" t="n">
        <v>24778</v>
      </c>
      <c r="C12" s="6" t="n">
        <v>27169</v>
      </c>
    </row>
    <row r="13" spans="1:4">
      <c r="A13" s="4" t="s">
        <v>1323</v>
      </c>
      <c r="B13" s="7" t="n">
        <v>140657</v>
      </c>
      <c r="C13" s="7" t="n">
        <v>197831</v>
      </c>
      <c r="D13" s="7" t="n">
        <v>3043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9928</v>
      </c>
      <c r="C3" s="7" t="n">
        <v>2440</v>
      </c>
    </row>
    <row r="4" spans="1:3">
      <c r="A4" s="4" t="s">
        <v>67</v>
      </c>
      <c r="B4" s="6" t="n">
        <v>924544</v>
      </c>
      <c r="C4" s="6" t="n">
        <v>551862</v>
      </c>
    </row>
    <row r="5" spans="1:3">
      <c r="A5" s="4" t="s">
        <v>68</v>
      </c>
      <c r="B5" s="6" t="n">
        <v>944472</v>
      </c>
      <c r="C5" s="6" t="n">
        <v>554302</v>
      </c>
    </row>
    <row r="6" spans="1:3">
      <c r="A6" s="4" t="s">
        <v>69</v>
      </c>
      <c r="B6" s="6" t="n">
        <v>1320692</v>
      </c>
      <c r="C6" s="6" t="n">
        <v>1236324</v>
      </c>
    </row>
    <row r="7" spans="1:3">
      <c r="A7" s="4" t="s">
        <v>70</v>
      </c>
      <c r="B7" s="6" t="n">
        <v>84387</v>
      </c>
      <c r="C7" s="6" t="n">
        <v>84432</v>
      </c>
    </row>
    <row r="8" spans="1:3">
      <c r="A8" s="4" t="s">
        <v>71</v>
      </c>
      <c r="B8" s="6" t="n">
        <v>1180546</v>
      </c>
      <c r="C8" s="6" t="n">
        <v>688471</v>
      </c>
    </row>
    <row r="9" spans="1:3">
      <c r="A9" s="4" t="s">
        <v>72</v>
      </c>
      <c r="B9" s="6" t="n">
        <v>1824245</v>
      </c>
      <c r="C9" s="6" t="n">
        <v>1501976</v>
      </c>
    </row>
    <row r="10" spans="1:3">
      <c r="A10" s="4" t="s">
        <v>73</v>
      </c>
      <c r="B10" s="6" t="n">
        <v>-10238</v>
      </c>
      <c r="C10" s="6" t="n">
        <v>-8653</v>
      </c>
    </row>
    <row r="11" spans="1:3">
      <c r="A11" s="4" t="s">
        <v>74</v>
      </c>
      <c r="B11" s="6" t="n">
        <v>1814007</v>
      </c>
      <c r="C11" s="6" t="n">
        <v>1493323</v>
      </c>
    </row>
    <row r="12" spans="1:3">
      <c r="A12" s="4" t="s">
        <v>75</v>
      </c>
      <c r="B12" s="6" t="n">
        <v>5342</v>
      </c>
      <c r="C12" s="6" t="n">
        <v>1113</v>
      </c>
    </row>
    <row r="13" spans="1:3">
      <c r="A13" s="4" t="s">
        <v>76</v>
      </c>
      <c r="B13" s="6" t="n">
        <v>17538</v>
      </c>
      <c r="C13" s="6" t="n">
        <v>18895</v>
      </c>
    </row>
    <row r="14" spans="1:3">
      <c r="A14" s="4" t="s">
        <v>77</v>
      </c>
      <c r="B14" s="6" t="n">
        <v>13619</v>
      </c>
      <c r="C14" s="6" t="n">
        <v>12753</v>
      </c>
    </row>
    <row r="15" spans="1:3">
      <c r="A15" s="4" t="s">
        <v>78</v>
      </c>
      <c r="B15" s="6" t="n">
        <v>2315</v>
      </c>
      <c r="C15" s="6" t="n">
        <v>3846</v>
      </c>
    </row>
    <row r="16" spans="1:3">
      <c r="A16" s="4" t="s">
        <v>79</v>
      </c>
      <c r="B16" s="6" t="n">
        <v>12538</v>
      </c>
      <c r="C16" s="6" t="n">
        <v>21622</v>
      </c>
    </row>
    <row r="17" spans="1:3">
      <c r="A17" s="4" t="s">
        <v>80</v>
      </c>
      <c r="B17" s="6" t="n">
        <v>39154</v>
      </c>
      <c r="C17" s="6" t="n">
        <v>59273</v>
      </c>
    </row>
    <row r="18" spans="1:3">
      <c r="A18" s="4" t="s">
        <v>81</v>
      </c>
      <c r="B18" s="6" t="n">
        <v>140657</v>
      </c>
      <c r="C18" s="6" t="n">
        <v>197831</v>
      </c>
    </row>
    <row r="19" spans="1:3">
      <c r="A19" s="4" t="s">
        <v>82</v>
      </c>
      <c r="B19" s="6" t="n">
        <v>81696</v>
      </c>
      <c r="C19" s="6" t="n">
        <v>65726</v>
      </c>
    </row>
    <row r="20" spans="1:3">
      <c r="A20" s="4" t="s">
        <v>83</v>
      </c>
      <c r="B20" s="6" t="n">
        <v>5656963</v>
      </c>
      <c r="C20" s="6" t="n">
        <v>4437911</v>
      </c>
    </row>
    <row r="21" spans="1:3">
      <c r="A21" s="3" t="s">
        <v>84</v>
      </c>
    </row>
    <row r="22" spans="1:3">
      <c r="A22" s="4" t="s">
        <v>85</v>
      </c>
      <c r="B22" s="6" t="n">
        <v>4402740</v>
      </c>
      <c r="C22" s="6" t="n">
        <v>3904638</v>
      </c>
    </row>
    <row r="23" spans="1:3">
      <c r="A23" s="4" t="s">
        <v>86</v>
      </c>
      <c r="B23" s="6" t="n">
        <v>174290</v>
      </c>
      <c r="C23" s="6" t="n">
        <v>31076</v>
      </c>
    </row>
    <row r="24" spans="1:3">
      <c r="A24" s="4" t="s">
        <v>87</v>
      </c>
      <c r="B24" s="6" t="n">
        <v>475000</v>
      </c>
    </row>
    <row r="25" spans="1:3">
      <c r="A25" s="4" t="s">
        <v>88</v>
      </c>
      <c r="B25" s="6" t="n">
        <v>5052030</v>
      </c>
      <c r="C25" s="6" t="n">
        <v>3935714</v>
      </c>
    </row>
    <row r="26" spans="1:3">
      <c r="A26" s="4" t="s">
        <v>89</v>
      </c>
      <c r="B26" s="6" t="n">
        <v>82</v>
      </c>
      <c r="C26" s="6" t="n">
        <v>93</v>
      </c>
    </row>
    <row r="27" spans="1:3">
      <c r="A27" s="4" t="s">
        <v>90</v>
      </c>
      <c r="B27" s="6" t="n">
        <v>13401</v>
      </c>
      <c r="C27" s="6" t="n">
        <v>13401</v>
      </c>
    </row>
    <row r="28" spans="1:3">
      <c r="A28" s="4" t="s">
        <v>91</v>
      </c>
      <c r="B28" s="6" t="n">
        <v>40991</v>
      </c>
      <c r="C28" s="6" t="n">
        <v>41674</v>
      </c>
    </row>
    <row r="29" spans="1:3">
      <c r="A29" s="4" t="s">
        <v>92</v>
      </c>
      <c r="B29" s="6" t="n">
        <v>65962</v>
      </c>
      <c r="C29" s="6" t="n">
        <v>40253</v>
      </c>
    </row>
    <row r="30" spans="1:3">
      <c r="A30" s="4" t="s">
        <v>93</v>
      </c>
      <c r="B30" s="6" t="n">
        <v>5172466</v>
      </c>
      <c r="C30" s="6" t="n">
        <v>4031135</v>
      </c>
    </row>
    <row r="31" spans="1:3">
      <c r="A31" s="3" t="s">
        <v>94</v>
      </c>
    </row>
    <row r="32" spans="1:3">
      <c r="A32" s="4" t="s">
        <v>95</v>
      </c>
      <c r="B32" s="6" t="n">
        <v>56941</v>
      </c>
      <c r="C32" s="6" t="n">
        <v>56446</v>
      </c>
    </row>
    <row r="33" spans="1:3">
      <c r="A33" s="4" t="s">
        <v>96</v>
      </c>
      <c r="B33" s="6" t="n">
        <v>-866</v>
      </c>
      <c r="C33" s="6" t="n">
        <v>-866</v>
      </c>
    </row>
    <row r="34" spans="1:3">
      <c r="A34" s="4" t="s">
        <v>97</v>
      </c>
      <c r="B34" s="6" t="n">
        <v>371633</v>
      </c>
      <c r="C34" s="6" t="n">
        <v>366181</v>
      </c>
    </row>
    <row r="35" spans="1:3">
      <c r="A35" s="4" t="s">
        <v>98</v>
      </c>
      <c r="B35" s="6" t="n">
        <v>50742</v>
      </c>
      <c r="C35" s="6" t="n">
        <v>-817</v>
      </c>
    </row>
    <row r="36" spans="1:3">
      <c r="A36" s="4" t="s">
        <v>99</v>
      </c>
      <c r="B36" s="6" t="n">
        <v>6047</v>
      </c>
      <c r="C36" s="6" t="n">
        <v>-14168</v>
      </c>
    </row>
    <row r="37" spans="1:3">
      <c r="A37" s="4" t="s">
        <v>100</v>
      </c>
      <c r="B37" s="6" t="n">
        <v>484497</v>
      </c>
      <c r="C37" s="6" t="n">
        <v>406776</v>
      </c>
    </row>
    <row r="38" spans="1:3">
      <c r="A38" s="4" t="s">
        <v>101</v>
      </c>
      <c r="B38" s="7" t="n">
        <v>5656963</v>
      </c>
      <c r="C38" s="7" t="n">
        <v>4437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4</v>
      </c>
    </row>
    <row r="2" spans="1:3">
      <c r="A2" s="3" t="s">
        <v>103</v>
      </c>
    </row>
    <row r="3" spans="1:3">
      <c r="A3" s="4" t="s">
        <v>104</v>
      </c>
      <c r="B3" s="7" t="n">
        <v>83002</v>
      </c>
      <c r="C3" s="7" t="n">
        <v>83391</v>
      </c>
    </row>
    <row r="4" spans="1:3">
      <c r="A4" s="3" t="s">
        <v>94</v>
      </c>
    </row>
    <row r="5" spans="1:3">
      <c r="A5" s="4" t="s">
        <v>105</v>
      </c>
      <c r="B5" s="6" t="n">
        <v>75000000</v>
      </c>
      <c r="C5" s="6" t="n">
        <v>75000000</v>
      </c>
    </row>
    <row r="6" spans="1:3">
      <c r="A6" s="4" t="s">
        <v>106</v>
      </c>
      <c r="B6" s="7" t="n">
        <v>1</v>
      </c>
      <c r="C6" s="7" t="n">
        <v>1</v>
      </c>
    </row>
    <row r="7" spans="1:3">
      <c r="A7" s="4" t="s">
        <v>107</v>
      </c>
      <c r="B7" s="6" t="n">
        <v>56940521</v>
      </c>
      <c r="C7" s="6" t="n">
        <v>56446088</v>
      </c>
    </row>
    <row r="8" spans="1:3">
      <c r="A8" s="4" t="s">
        <v>108</v>
      </c>
      <c r="B8" s="6" t="n">
        <v>56940521</v>
      </c>
      <c r="C8" s="6" t="n">
        <v>56446088</v>
      </c>
    </row>
    <row r="9" spans="1:3">
      <c r="A9" s="4" t="s">
        <v>109</v>
      </c>
      <c r="B9" s="6" t="n">
        <v>100000</v>
      </c>
      <c r="C9" s="6"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70</v>
      </c>
    </row>
    <row r="4" spans="1:2">
      <c r="A4" s="4" t="s">
        <v>336</v>
      </c>
      <c r="B4" s="4" t="s">
        <v>337</v>
      </c>
    </row>
    <row r="5" spans="1:2">
      <c r="A5" s="4" t="s">
        <v>338</v>
      </c>
      <c r="B5" s="4" t="s">
        <v>339</v>
      </c>
    </row>
    <row r="6" spans="1:2">
      <c r="A6" s="4" t="s">
        <v>275</v>
      </c>
      <c r="B6" s="4" t="s">
        <v>340</v>
      </c>
    </row>
    <row r="7" spans="1:2">
      <c r="A7" s="4" t="s">
        <v>341</v>
      </c>
      <c r="B7" s="4" t="s">
        <v>342</v>
      </c>
    </row>
    <row r="8" spans="1:2">
      <c r="A8" s="4" t="s">
        <v>281</v>
      </c>
      <c r="B8" s="4" t="s">
        <v>343</v>
      </c>
    </row>
    <row r="9" spans="1:2">
      <c r="A9" s="4" t="s">
        <v>344</v>
      </c>
      <c r="B9" s="4" t="s">
        <v>345</v>
      </c>
    </row>
    <row r="10" spans="1:2">
      <c r="A10" s="4" t="s">
        <v>299</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0</v>
      </c>
    </row>
    <row r="4" spans="1:2">
      <c r="A4" s="4" t="s">
        <v>353</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9</v>
      </c>
      <c r="B1" s="2" t="s">
        <v>1</v>
      </c>
    </row>
    <row r="2" spans="1:2">
      <c r="B2" s="2" t="s">
        <v>2</v>
      </c>
    </row>
    <row r="3" spans="1:2">
      <c r="A3" s="3" t="s">
        <v>282</v>
      </c>
    </row>
    <row r="4" spans="1:2">
      <c r="A4" s="4" t="s">
        <v>281</v>
      </c>
      <c r="B4"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0"/>
  </cols>
  <sheetData>
    <row r="1" spans="1:2">
      <c r="A1" s="1" t="s">
        <v>411</v>
      </c>
      <c r="B1" s="2" t="s">
        <v>1</v>
      </c>
    </row>
    <row r="2" spans="1:2">
      <c r="B2" s="2" t="s">
        <v>2</v>
      </c>
    </row>
    <row r="3" spans="1:2">
      <c r="A3" s="3" t="s">
        <v>285</v>
      </c>
    </row>
    <row r="4" spans="1:2">
      <c r="A4" s="4" t="s">
        <v>412</v>
      </c>
      <c r="B4"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8</v>
      </c>
    </row>
    <row r="4" spans="1:2">
      <c r="A4" s="4" t="s">
        <v>415</v>
      </c>
      <c r="B4"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7</v>
      </c>
      <c r="B1" s="2" t="s">
        <v>1</v>
      </c>
    </row>
    <row r="2" spans="1:2">
      <c r="B2" s="2" t="s">
        <v>2</v>
      </c>
    </row>
    <row r="3" spans="1:2">
      <c r="A3" s="3" t="s">
        <v>291</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2</v>
      </c>
    </row>
    <row r="3" spans="1:2">
      <c r="A3" s="3" t="s">
        <v>300</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v>
      </c>
      <c r="B1" s="2" t="s">
        <v>1</v>
      </c>
    </row>
    <row r="2" spans="1:4">
      <c r="B2" s="2" t="s">
        <v>2</v>
      </c>
      <c r="C2" s="2" t="s">
        <v>64</v>
      </c>
      <c r="D2" s="2" t="s">
        <v>111</v>
      </c>
    </row>
    <row r="3" spans="1:4">
      <c r="A3" s="3" t="s">
        <v>112</v>
      </c>
    </row>
    <row r="4" spans="1:4">
      <c r="A4" s="4" t="s">
        <v>113</v>
      </c>
      <c r="B4" s="7" t="n">
        <v>127106000</v>
      </c>
      <c r="C4" s="7" t="n">
        <v>95315000</v>
      </c>
      <c r="D4" s="7" t="n">
        <v>79081000</v>
      </c>
    </row>
    <row r="5" spans="1:4">
      <c r="A5" s="3" t="s">
        <v>114</v>
      </c>
    </row>
    <row r="6" spans="1:4">
      <c r="A6" s="4" t="s">
        <v>115</v>
      </c>
      <c r="B6" s="6" t="n">
        <v>42286000</v>
      </c>
      <c r="C6" s="6" t="n">
        <v>41993000</v>
      </c>
      <c r="D6" s="6" t="n">
        <v>36121000</v>
      </c>
    </row>
    <row r="7" spans="1:4">
      <c r="A7" s="4" t="s">
        <v>116</v>
      </c>
      <c r="B7" s="6" t="n">
        <v>170000</v>
      </c>
      <c r="C7" s="6" t="n">
        <v>207000</v>
      </c>
      <c r="D7" s="6" t="n">
        <v>306000</v>
      </c>
    </row>
    <row r="8" spans="1:4">
      <c r="A8" s="4" t="s">
        <v>117</v>
      </c>
      <c r="C8" s="6" t="n">
        <v>1708000</v>
      </c>
      <c r="D8" s="6" t="n">
        <v>1310000</v>
      </c>
    </row>
    <row r="9" spans="1:4">
      <c r="A9" s="4" t="s">
        <v>118</v>
      </c>
      <c r="B9" s="6" t="n">
        <v>10007000</v>
      </c>
      <c r="C9" s="6" t="n">
        <v>8737000</v>
      </c>
      <c r="D9" s="6" t="n">
        <v>5202000</v>
      </c>
    </row>
    <row r="10" spans="1:4">
      <c r="A10" s="4" t="s">
        <v>119</v>
      </c>
      <c r="B10" s="6" t="n">
        <v>179569000</v>
      </c>
      <c r="C10" s="6" t="n">
        <v>147960000</v>
      </c>
      <c r="D10" s="6" t="n">
        <v>122020000</v>
      </c>
    </row>
    <row r="11" spans="1:4">
      <c r="A11" s="3" t="s">
        <v>120</v>
      </c>
    </row>
    <row r="12" spans="1:4">
      <c r="A12" s="4" t="s">
        <v>84</v>
      </c>
      <c r="B12" s="6" t="n">
        <v>34400000</v>
      </c>
      <c r="C12" s="6" t="n">
        <v>25946000</v>
      </c>
      <c r="D12" s="6" t="n">
        <v>14418000</v>
      </c>
    </row>
    <row r="13" spans="1:4">
      <c r="A13" s="4" t="s">
        <v>121</v>
      </c>
      <c r="B13" s="6" t="n">
        <v>3131000</v>
      </c>
      <c r="C13" s="6" t="n">
        <v>451000</v>
      </c>
      <c r="D13" s="6" t="n">
        <v>336000</v>
      </c>
    </row>
    <row r="14" spans="1:4">
      <c r="A14" s="4" t="s">
        <v>90</v>
      </c>
      <c r="B14" s="6" t="n">
        <v>750000</v>
      </c>
      <c r="C14" s="6" t="n">
        <v>714000</v>
      </c>
      <c r="D14" s="6" t="n">
        <v>586000</v>
      </c>
    </row>
    <row r="15" spans="1:4">
      <c r="A15" s="4" t="s">
        <v>122</v>
      </c>
      <c r="B15" s="6" t="n">
        <v>38281000</v>
      </c>
      <c r="C15" s="6" t="n">
        <v>27111000</v>
      </c>
      <c r="D15" s="6" t="n">
        <v>15340000</v>
      </c>
    </row>
    <row r="16" spans="1:4">
      <c r="A16" s="4" t="s">
        <v>123</v>
      </c>
      <c r="B16" s="6" t="n">
        <v>141288000</v>
      </c>
      <c r="C16" s="6" t="n">
        <v>120849000</v>
      </c>
      <c r="D16" s="6" t="n">
        <v>106680000</v>
      </c>
    </row>
    <row r="17" spans="1:4">
      <c r="A17" s="4" t="s">
        <v>124</v>
      </c>
      <c r="B17" s="6" t="n">
        <v>4400000</v>
      </c>
      <c r="C17" s="6" t="n">
        <v>3585000</v>
      </c>
      <c r="D17" s="6" t="n">
        <v>2920000</v>
      </c>
    </row>
    <row r="18" spans="1:4">
      <c r="A18" s="4" t="s">
        <v>125</v>
      </c>
      <c r="B18" s="6" t="n">
        <v>136888000</v>
      </c>
      <c r="C18" s="6" t="n">
        <v>117264000</v>
      </c>
      <c r="D18" s="6" t="n">
        <v>103760000</v>
      </c>
    </row>
    <row r="19" spans="1:4">
      <c r="A19" s="3" t="s">
        <v>126</v>
      </c>
    </row>
    <row r="20" spans="1:4">
      <c r="A20" s="4" t="s">
        <v>127</v>
      </c>
      <c r="B20" s="6" t="n">
        <v>65141000</v>
      </c>
      <c r="C20" s="6" t="n">
        <v>54627000</v>
      </c>
      <c r="D20" s="6" t="n">
        <v>53367000</v>
      </c>
    </row>
    <row r="21" spans="1:4">
      <c r="A21" s="4" t="s">
        <v>128</v>
      </c>
      <c r="B21" s="6" t="n">
        <v>24072000</v>
      </c>
      <c r="C21" s="6" t="n">
        <v>20498000</v>
      </c>
      <c r="D21" s="6" t="n">
        <v>17919000</v>
      </c>
    </row>
    <row r="22" spans="1:4">
      <c r="A22" s="4" t="s">
        <v>129</v>
      </c>
      <c r="C22" s="6" t="n">
        <v>41000</v>
      </c>
      <c r="D22" s="6" t="n">
        <v>2231000</v>
      </c>
    </row>
    <row r="23" spans="1:4">
      <c r="A23" s="4" t="s">
        <v>130</v>
      </c>
      <c r="C23" s="6" t="n">
        <v>65000000</v>
      </c>
    </row>
    <row r="24" spans="1:4">
      <c r="A24" s="4" t="s">
        <v>131</v>
      </c>
      <c r="D24" s="6" t="n">
        <v>2538000</v>
      </c>
    </row>
    <row r="25" spans="1:4">
      <c r="A25" s="4" t="s">
        <v>132</v>
      </c>
      <c r="C25" s="6" t="n">
        <v>-3689000</v>
      </c>
      <c r="D25" s="6" t="n">
        <v>-20000</v>
      </c>
    </row>
    <row r="26" spans="1:4">
      <c r="A26" s="4" t="s">
        <v>133</v>
      </c>
      <c r="B26" s="6" t="n">
        <v>3243000</v>
      </c>
      <c r="C26" s="6" t="n">
        <v>3071000</v>
      </c>
      <c r="D26" s="6" t="n">
        <v>2663000</v>
      </c>
    </row>
    <row r="27" spans="1:4">
      <c r="A27" s="4" t="s">
        <v>134</v>
      </c>
      <c r="C27" s="6" t="n">
        <v>281000</v>
      </c>
      <c r="D27" s="6" t="n">
        <v>1545000</v>
      </c>
    </row>
    <row r="28" spans="1:4">
      <c r="A28" s="4" t="s">
        <v>135</v>
      </c>
      <c r="D28" s="6" t="n">
        <v>-3437000</v>
      </c>
    </row>
    <row r="29" spans="1:4">
      <c r="A29" s="4" t="s">
        <v>136</v>
      </c>
      <c r="B29" s="6" t="n">
        <v>2220000</v>
      </c>
      <c r="C29" s="6" t="n">
        <v>1691000</v>
      </c>
      <c r="D29" s="6" t="n">
        <v>1636000</v>
      </c>
    </row>
    <row r="30" spans="1:4">
      <c r="A30" s="4" t="s">
        <v>137</v>
      </c>
      <c r="B30" s="6" t="n">
        <v>104127000</v>
      </c>
      <c r="C30" s="6" t="n">
        <v>153795000</v>
      </c>
      <c r="D30" s="6" t="n">
        <v>91548000</v>
      </c>
    </row>
    <row r="31" spans="1:4">
      <c r="A31" s="3" t="s">
        <v>138</v>
      </c>
    </row>
    <row r="32" spans="1:4">
      <c r="A32" s="4" t="s">
        <v>139</v>
      </c>
      <c r="B32" s="6" t="n">
        <v>94259000</v>
      </c>
      <c r="C32" s="6" t="n">
        <v>79816000</v>
      </c>
      <c r="D32" s="6" t="n">
        <v>75832000</v>
      </c>
    </row>
    <row r="33" spans="1:4">
      <c r="A33" s="4" t="s">
        <v>140</v>
      </c>
      <c r="B33" s="6" t="n">
        <v>3696000</v>
      </c>
      <c r="C33" s="6" t="n">
        <v>3997000</v>
      </c>
      <c r="D33" s="6" t="n">
        <v>4452000</v>
      </c>
    </row>
    <row r="34" spans="1:4">
      <c r="A34" s="4" t="s">
        <v>141</v>
      </c>
      <c r="B34" s="6" t="n">
        <v>6628000</v>
      </c>
      <c r="C34" s="6" t="n">
        <v>5474000</v>
      </c>
      <c r="D34" s="6" t="n">
        <v>5680000</v>
      </c>
    </row>
    <row r="35" spans="1:4">
      <c r="A35" s="4" t="s">
        <v>142</v>
      </c>
      <c r="B35" s="6" t="n">
        <v>4894000</v>
      </c>
      <c r="C35" s="6" t="n">
        <v>6187000</v>
      </c>
      <c r="D35" s="6" t="n">
        <v>10159000</v>
      </c>
    </row>
    <row r="36" spans="1:4">
      <c r="A36" s="4" t="s">
        <v>143</v>
      </c>
      <c r="D36" s="6" t="n">
        <v>1136000</v>
      </c>
    </row>
    <row r="37" spans="1:4">
      <c r="A37" s="4" t="s">
        <v>144</v>
      </c>
      <c r="B37" s="6" t="n">
        <v>637000</v>
      </c>
      <c r="C37" s="6" t="n">
        <v>906000</v>
      </c>
      <c r="D37" s="6" t="n">
        <v>1354000</v>
      </c>
    </row>
    <row r="38" spans="1:4">
      <c r="A38" s="4" t="s">
        <v>145</v>
      </c>
      <c r="B38" s="6" t="n">
        <v>1785000</v>
      </c>
      <c r="C38" s="6" t="n">
        <v>2002000</v>
      </c>
      <c r="D38" s="6" t="n">
        <v>1682000</v>
      </c>
    </row>
    <row r="39" spans="1:4">
      <c r="A39" s="4" t="s">
        <v>146</v>
      </c>
      <c r="B39" s="6" t="n">
        <v>5319000</v>
      </c>
      <c r="C39" s="6" t="n">
        <v>7845000</v>
      </c>
      <c r="D39" s="6" t="n">
        <v>8072000</v>
      </c>
    </row>
    <row r="40" spans="1:4">
      <c r="A40" s="4" t="s">
        <v>147</v>
      </c>
      <c r="B40" s="6" t="n">
        <v>1531000</v>
      </c>
      <c r="C40" s="6" t="n">
        <v>1531000</v>
      </c>
      <c r="D40" s="6" t="n">
        <v>1528000</v>
      </c>
    </row>
    <row r="41" spans="1:4">
      <c r="A41" s="4" t="s">
        <v>148</v>
      </c>
      <c r="B41" s="6" t="n">
        <v>7025000</v>
      </c>
      <c r="C41" s="6" t="n">
        <v>8819000</v>
      </c>
      <c r="D41" s="6" t="n">
        <v>10097000</v>
      </c>
    </row>
    <row r="42" spans="1:4">
      <c r="A42" s="4" t="s">
        <v>149</v>
      </c>
      <c r="B42" s="6" t="n">
        <v>12731000</v>
      </c>
      <c r="C42" s="6" t="n">
        <v>13304000</v>
      </c>
      <c r="D42" s="6" t="n">
        <v>12597000</v>
      </c>
    </row>
    <row r="43" spans="1:4">
      <c r="A43" s="4" t="s">
        <v>150</v>
      </c>
      <c r="B43" s="6" t="n">
        <v>2475000</v>
      </c>
      <c r="C43" s="6" t="n">
        <v>2578000</v>
      </c>
      <c r="D43" s="6" t="n">
        <v>2333000</v>
      </c>
    </row>
    <row r="44" spans="1:4">
      <c r="A44" s="4" t="s">
        <v>151</v>
      </c>
      <c r="B44" s="6" t="n">
        <v>1493000</v>
      </c>
      <c r="C44" s="6" t="n">
        <v>1373000</v>
      </c>
      <c r="D44" s="6" t="n">
        <v>1793000</v>
      </c>
    </row>
    <row r="45" spans="1:4">
      <c r="A45" s="4" t="s">
        <v>152</v>
      </c>
      <c r="B45" s="6" t="n">
        <v>81000</v>
      </c>
      <c r="C45" s="6" t="n">
        <v>117000</v>
      </c>
      <c r="D45" s="6" t="n">
        <v>170000</v>
      </c>
    </row>
    <row r="46" spans="1:4">
      <c r="A46" s="4" t="s">
        <v>153</v>
      </c>
      <c r="B46" s="6" t="n">
        <v>3240000</v>
      </c>
      <c r="C46" s="6" t="n">
        <v>3239000</v>
      </c>
      <c r="D46" s="6" t="n">
        <v>2227000</v>
      </c>
    </row>
    <row r="47" spans="1:4">
      <c r="A47" s="4" t="s">
        <v>154</v>
      </c>
      <c r="B47" s="6" t="n">
        <v>8900000</v>
      </c>
      <c r="C47" s="6" t="n">
        <v>-290000</v>
      </c>
      <c r="D47" s="6" t="n">
        <v>2290000</v>
      </c>
    </row>
    <row r="48" spans="1:4">
      <c r="A48" s="4" t="s">
        <v>155</v>
      </c>
      <c r="C48" s="6" t="n">
        <v>672000</v>
      </c>
    </row>
    <row r="49" spans="1:4">
      <c r="A49" s="4" t="s">
        <v>156</v>
      </c>
      <c r="B49" s="6" t="n">
        <v>908000</v>
      </c>
      <c r="C49" s="6" t="n">
        <v>395000</v>
      </c>
    </row>
    <row r="50" spans="1:4">
      <c r="A50" s="4" t="s">
        <v>136</v>
      </c>
      <c r="B50" s="6" t="n">
        <v>12919000</v>
      </c>
      <c r="C50" s="6" t="n">
        <v>13313000</v>
      </c>
      <c r="D50" s="6" t="n">
        <v>13512000</v>
      </c>
    </row>
    <row r="51" spans="1:4">
      <c r="A51" s="4" t="s">
        <v>157</v>
      </c>
      <c r="B51" s="6" t="n">
        <v>168521000</v>
      </c>
      <c r="C51" s="6" t="n">
        <v>151278000</v>
      </c>
      <c r="D51" s="6" t="n">
        <v>154914000</v>
      </c>
    </row>
    <row r="52" spans="1:4">
      <c r="A52" s="4" t="s">
        <v>158</v>
      </c>
      <c r="B52" s="6" t="n">
        <v>72494000</v>
      </c>
      <c r="C52" s="6" t="n">
        <v>119781000</v>
      </c>
      <c r="D52" s="6" t="n">
        <v>40394000</v>
      </c>
    </row>
    <row r="53" spans="1:4">
      <c r="A53" s="4" t="s">
        <v>159</v>
      </c>
      <c r="B53" s="6" t="n">
        <v>21226000</v>
      </c>
      <c r="C53" s="6" t="n">
        <v>32241000</v>
      </c>
      <c r="D53" s="6" t="n">
        <v>23056000</v>
      </c>
    </row>
    <row r="54" spans="1:4">
      <c r="A54" s="4" t="s">
        <v>160</v>
      </c>
      <c r="B54" s="6" t="n">
        <v>51268000</v>
      </c>
      <c r="C54" s="6" t="n">
        <v>87540000</v>
      </c>
      <c r="D54" s="6" t="n">
        <v>17338000</v>
      </c>
    </row>
    <row r="55" spans="1:4">
      <c r="A55" s="3" t="s">
        <v>161</v>
      </c>
    </row>
    <row r="56" spans="1:4">
      <c r="A56" s="4" t="s">
        <v>162</v>
      </c>
      <c r="B56" s="6" t="n">
        <v>510000</v>
      </c>
      <c r="C56" s="6" t="n">
        <v>1491000</v>
      </c>
      <c r="D56" s="6" t="n">
        <v>4059000</v>
      </c>
    </row>
    <row r="57" spans="1:4">
      <c r="A57" s="4" t="s">
        <v>163</v>
      </c>
      <c r="B57" s="6" t="n">
        <v>219000</v>
      </c>
      <c r="C57" s="6" t="n">
        <v>354000</v>
      </c>
      <c r="D57" s="6" t="n">
        <v>-276000</v>
      </c>
    </row>
    <row r="58" spans="1:4">
      <c r="A58" s="4" t="s">
        <v>164</v>
      </c>
      <c r="B58" s="6" t="n">
        <v>291000</v>
      </c>
      <c r="C58" s="6" t="n">
        <v>1137000</v>
      </c>
      <c r="D58" s="6" t="n">
        <v>4335000</v>
      </c>
    </row>
    <row r="59" spans="1:4">
      <c r="A59" s="4" t="s">
        <v>165</v>
      </c>
      <c r="B59" s="7" t="n">
        <v>51559000</v>
      </c>
      <c r="C59" s="7" t="n">
        <v>88677000</v>
      </c>
      <c r="D59" s="7" t="n">
        <v>21673000</v>
      </c>
    </row>
    <row r="60" spans="1:4">
      <c r="A60" s="4" t="s">
        <v>166</v>
      </c>
      <c r="B60" s="8" t="n">
        <v>0.9</v>
      </c>
      <c r="C60" s="8" t="n">
        <v>1.55</v>
      </c>
      <c r="D60" s="8" t="n">
        <v>0.31</v>
      </c>
    </row>
    <row r="61" spans="1:4">
      <c r="A61" s="4" t="s">
        <v>167</v>
      </c>
      <c r="B61" s="9" t="n">
        <v>0.01</v>
      </c>
      <c r="C61" s="9" t="n">
        <v>0.02</v>
      </c>
      <c r="D61" s="9" t="n">
        <v>0.08</v>
      </c>
    </row>
    <row r="62" spans="1:4">
      <c r="A62" s="4" t="s">
        <v>168</v>
      </c>
      <c r="B62" s="9" t="n">
        <v>0.91</v>
      </c>
      <c r="C62" s="9" t="n">
        <v>1.57</v>
      </c>
      <c r="D62" s="9" t="n">
        <v>0.39</v>
      </c>
    </row>
    <row r="63" spans="1:4">
      <c r="A63" s="4" t="s">
        <v>169</v>
      </c>
      <c r="B63" s="9" t="n">
        <v>0.89</v>
      </c>
      <c r="C63" s="9" t="n">
        <v>1.53</v>
      </c>
      <c r="D63" s="9" t="n">
        <v>0.31</v>
      </c>
    </row>
    <row r="64" spans="1:4">
      <c r="A64" s="4" t="s">
        <v>170</v>
      </c>
      <c r="B64" s="9" t="n">
        <v>0.01</v>
      </c>
      <c r="C64" s="9" t="n">
        <v>0.02</v>
      </c>
      <c r="D64" s="9" t="n">
        <v>0.08</v>
      </c>
    </row>
    <row r="65" spans="1:4">
      <c r="A65" s="4" t="s">
        <v>171</v>
      </c>
      <c r="B65" s="8" t="n">
        <v>0.9</v>
      </c>
      <c r="C65" s="8" t="n">
        <v>1.55</v>
      </c>
      <c r="D65" s="8" t="n">
        <v>0.39</v>
      </c>
    </row>
    <row r="66" spans="1:4">
      <c r="A66" s="4" t="s">
        <v>172</v>
      </c>
    </row>
    <row r="67" spans="1:4">
      <c r="A67" s="3" t="s">
        <v>126</v>
      </c>
    </row>
    <row r="68" spans="1:4">
      <c r="A68" s="4" t="s">
        <v>126</v>
      </c>
      <c r="B68" s="7" t="n">
        <v>75000</v>
      </c>
      <c r="C68" s="7" t="n">
        <v>3622000</v>
      </c>
      <c r="D68" s="7" t="n">
        <v>6788000</v>
      </c>
    </row>
    <row r="69" spans="1:4">
      <c r="A69" s="4" t="s">
        <v>173</v>
      </c>
    </row>
    <row r="70" spans="1:4">
      <c r="A70" s="3" t="s">
        <v>126</v>
      </c>
    </row>
    <row r="71" spans="1:4">
      <c r="A71" s="4" t="s">
        <v>126</v>
      </c>
      <c r="B71" s="7" t="n">
        <v>9376000</v>
      </c>
      <c r="C71" s="7" t="n">
        <v>8653000</v>
      </c>
      <c r="D71" s="7" t="n">
        <v>631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03</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2</v>
      </c>
    </row>
    <row r="3" spans="1:2">
      <c r="A3" s="3" t="s">
        <v>309</v>
      </c>
    </row>
    <row r="4" spans="1:2">
      <c r="A4" s="4" t="s">
        <v>441</v>
      </c>
      <c r="B4"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12</v>
      </c>
    </row>
    <row r="4" spans="1:2">
      <c r="A4" s="4" t="s">
        <v>444</v>
      </c>
      <c r="B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row>
    <row r="7" spans="1:2">
      <c r="A7" s="3" t="s">
        <v>447</v>
      </c>
    </row>
    <row r="8" spans="1:2">
      <c r="A8" s="4" t="s">
        <v>453</v>
      </c>
      <c r="B8" s="4" t="s">
        <v>454</v>
      </c>
    </row>
    <row r="9" spans="1:2">
      <c r="A9" s="4" t="s">
        <v>455</v>
      </c>
      <c r="B9" s="4" t="s">
        <v>456</v>
      </c>
    </row>
    <row r="10" spans="1:2">
      <c r="A10" s="4" t="s">
        <v>457</v>
      </c>
    </row>
    <row r="11" spans="1:2">
      <c r="A11" s="3" t="s">
        <v>447</v>
      </c>
    </row>
    <row r="12" spans="1:2">
      <c r="A12" s="4" t="s">
        <v>453</v>
      </c>
      <c r="B12"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9</v>
      </c>
      <c r="B1" s="2" t="s">
        <v>1</v>
      </c>
    </row>
    <row r="2" spans="1:2">
      <c r="B2" s="2" t="s">
        <v>2</v>
      </c>
    </row>
    <row r="3" spans="1:2">
      <c r="A3" s="3" t="s">
        <v>318</v>
      </c>
    </row>
    <row r="4" spans="1:2">
      <c r="A4" s="4" t="s">
        <v>317</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21</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4</v>
      </c>
      <c r="B1" s="2" t="s">
        <v>1</v>
      </c>
    </row>
    <row r="2" spans="1:2">
      <c r="B2" s="2" t="s">
        <v>2</v>
      </c>
    </row>
    <row r="3" spans="1:2">
      <c r="A3" s="3" t="s">
        <v>324</v>
      </c>
    </row>
    <row r="4" spans="1:2">
      <c r="A4" s="4" t="s">
        <v>465</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67</v>
      </c>
      <c r="B1" s="2" t="s">
        <v>1</v>
      </c>
    </row>
    <row r="2" spans="1:2">
      <c r="B2" s="2" t="s">
        <v>2</v>
      </c>
    </row>
    <row r="3" spans="1:2">
      <c r="A3" s="3" t="s">
        <v>327</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4</v>
      </c>
      <c r="B1" s="2" t="s">
        <v>1</v>
      </c>
    </row>
    <row r="2" spans="1:2">
      <c r="B2" s="2" t="s">
        <v>2</v>
      </c>
    </row>
    <row r="3" spans="1:2">
      <c r="A3" s="3" t="s">
        <v>330</v>
      </c>
    </row>
    <row r="4" spans="1:2">
      <c r="A4" s="4" t="s">
        <v>475</v>
      </c>
      <c r="B4"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33</v>
      </c>
    </row>
    <row r="4" spans="1:2">
      <c r="A4" s="4" t="s">
        <v>478</v>
      </c>
      <c r="B4"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4</v>
      </c>
      <c r="D2" s="2" t="s">
        <v>111</v>
      </c>
    </row>
    <row r="3" spans="1:4">
      <c r="A3" s="3" t="s">
        <v>175</v>
      </c>
    </row>
    <row r="4" spans="1:4">
      <c r="A4" s="4" t="s">
        <v>165</v>
      </c>
      <c r="B4" s="7" t="n">
        <v>51559000</v>
      </c>
      <c r="C4" s="7" t="n">
        <v>88677000</v>
      </c>
      <c r="D4" s="7" t="n">
        <v>21673000</v>
      </c>
    </row>
    <row r="5" spans="1:4">
      <c r="A5" s="3" t="s">
        <v>176</v>
      </c>
    </row>
    <row r="6" spans="1:4">
      <c r="A6" s="4" t="s">
        <v>177</v>
      </c>
      <c r="B6" s="6" t="n">
        <v>27662000</v>
      </c>
      <c r="C6" s="6" t="n">
        <v>-13223000</v>
      </c>
      <c r="D6" s="6" t="n">
        <v>2617000</v>
      </c>
    </row>
    <row r="7" spans="1:4">
      <c r="A7" s="4" t="s">
        <v>178</v>
      </c>
      <c r="C7" s="6" t="n">
        <v>-41000</v>
      </c>
      <c r="D7" s="6" t="n">
        <v>-2231000</v>
      </c>
    </row>
    <row r="8" spans="1:4">
      <c r="A8" s="4" t="s">
        <v>179</v>
      </c>
      <c r="D8" s="6" t="n">
        <v>216000</v>
      </c>
    </row>
    <row r="9" spans="1:4">
      <c r="A9" s="4" t="s">
        <v>180</v>
      </c>
      <c r="B9" s="6" t="n">
        <v>30000</v>
      </c>
      <c r="C9" s="6" t="n">
        <v>99000</v>
      </c>
      <c r="D9" s="6" t="n">
        <v>34000</v>
      </c>
    </row>
    <row r="10" spans="1:4">
      <c r="A10" s="4" t="s">
        <v>181</v>
      </c>
      <c r="B10" s="6" t="n">
        <v>27692000</v>
      </c>
      <c r="C10" s="6" t="n">
        <v>-13165000</v>
      </c>
      <c r="D10" s="6" t="n">
        <v>636000</v>
      </c>
    </row>
    <row r="11" spans="1:4">
      <c r="A11" s="3" t="s">
        <v>182</v>
      </c>
    </row>
    <row r="12" spans="1:4">
      <c r="A12" s="4" t="s">
        <v>177</v>
      </c>
      <c r="B12" s="6" t="n">
        <v>7469000</v>
      </c>
      <c r="C12" s="6" t="n">
        <v>-3570000</v>
      </c>
      <c r="D12" s="6" t="n">
        <v>1046000</v>
      </c>
    </row>
    <row r="13" spans="1:4">
      <c r="A13" s="4" t="s">
        <v>178</v>
      </c>
      <c r="C13" s="6" t="n">
        <v>-11000</v>
      </c>
      <c r="D13" s="6" t="n">
        <v>-892000</v>
      </c>
    </row>
    <row r="14" spans="1:4">
      <c r="A14" s="4" t="s">
        <v>180</v>
      </c>
      <c r="B14" s="6" t="n">
        <v>8000</v>
      </c>
      <c r="C14" s="6" t="n">
        <v>27000</v>
      </c>
      <c r="D14" s="6" t="n">
        <v>14000</v>
      </c>
    </row>
    <row r="15" spans="1:4">
      <c r="A15" s="4" t="s">
        <v>183</v>
      </c>
      <c r="B15" s="6" t="n">
        <v>7477000</v>
      </c>
      <c r="C15" s="6" t="n">
        <v>-3554000</v>
      </c>
      <c r="D15" s="6" t="n">
        <v>168000</v>
      </c>
    </row>
    <row r="16" spans="1:4">
      <c r="A16" s="4" t="s">
        <v>184</v>
      </c>
      <c r="B16" s="6" t="n">
        <v>20215000</v>
      </c>
      <c r="C16" s="6" t="n">
        <v>-9611000</v>
      </c>
      <c r="D16" s="6" t="n">
        <v>468000</v>
      </c>
    </row>
    <row r="17" spans="1:4">
      <c r="A17" s="4" t="s">
        <v>185</v>
      </c>
      <c r="B17" s="7" t="n">
        <v>71774000</v>
      </c>
      <c r="C17" s="7" t="n">
        <v>79066000</v>
      </c>
      <c r="D17" s="7" t="n">
        <v>2214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41"/>
    <col customWidth="1" max="7" min="7" width="37"/>
    <col customWidth="1" max="8" min="8" width="37"/>
    <col customWidth="1" max="9" min="9" width="30"/>
    <col customWidth="1" max="10" min="10" width="21"/>
    <col customWidth="1" max="11" min="11" width="21"/>
  </cols>
  <sheetData>
    <row r="1" spans="1:11">
      <c r="A1" s="1" t="s">
        <v>480</v>
      </c>
      <c r="B1" s="2" t="s">
        <v>481</v>
      </c>
      <c r="C1" s="2" t="s">
        <v>482</v>
      </c>
      <c r="D1" s="2" t="s">
        <v>483</v>
      </c>
      <c r="E1" s="2" t="s">
        <v>484</v>
      </c>
      <c r="F1" s="2" t="s">
        <v>485</v>
      </c>
      <c r="G1" s="2" t="s">
        <v>486</v>
      </c>
      <c r="H1" s="2" t="s">
        <v>487</v>
      </c>
      <c r="I1" s="2" t="s">
        <v>488</v>
      </c>
      <c r="J1" s="2" t="s">
        <v>489</v>
      </c>
      <c r="K1" s="2" t="s">
        <v>490</v>
      </c>
    </row>
    <row r="2" spans="1:11">
      <c r="A2" s="3" t="s">
        <v>491</v>
      </c>
    </row>
    <row r="3" spans="1:11">
      <c r="A3" s="4" t="s">
        <v>492</v>
      </c>
      <c r="F3" s="7" t="n">
        <v>0</v>
      </c>
      <c r="G3" s="7" t="n">
        <v>0</v>
      </c>
      <c r="H3" s="7" t="n">
        <v>0</v>
      </c>
    </row>
    <row r="4" spans="1:11">
      <c r="A4" s="4" t="s">
        <v>493</v>
      </c>
      <c r="K4" s="7" t="n">
        <v>1100000000</v>
      </c>
    </row>
    <row r="5" spans="1:11">
      <c r="A5" s="4" t="s">
        <v>147</v>
      </c>
      <c r="F5" s="6" t="n">
        <v>1531000</v>
      </c>
      <c r="G5" s="6" t="n">
        <v>1531000</v>
      </c>
      <c r="H5" s="6" t="n">
        <v>1528000</v>
      </c>
    </row>
    <row r="6" spans="1:11">
      <c r="A6" s="4" t="s">
        <v>494</v>
      </c>
      <c r="F6" s="6" t="n">
        <v>0</v>
      </c>
      <c r="G6" s="6" t="n">
        <v>0</v>
      </c>
    </row>
    <row r="7" spans="1:11">
      <c r="A7" s="4" t="s">
        <v>495</v>
      </c>
      <c r="F7" s="7" t="n">
        <v>782000</v>
      </c>
      <c r="G7" s="7" t="n">
        <v>423000</v>
      </c>
      <c r="H7" s="7" t="n">
        <v>435000</v>
      </c>
    </row>
    <row r="8" spans="1:11">
      <c r="A8" s="4" t="s">
        <v>496</v>
      </c>
      <c r="F8" s="6" t="n">
        <v>971604</v>
      </c>
      <c r="G8" s="6" t="n">
        <v>1160000</v>
      </c>
    </row>
    <row r="9" spans="1:11">
      <c r="A9" s="4" t="s">
        <v>497</v>
      </c>
      <c r="F9" s="6" t="n">
        <v>340000</v>
      </c>
      <c r="H9" s="6" t="n">
        <v>1152625</v>
      </c>
    </row>
    <row r="10" spans="1:11">
      <c r="A10" s="4" t="s">
        <v>498</v>
      </c>
      <c r="F10" s="8" t="n">
        <v>6.75</v>
      </c>
      <c r="G10" s="8" t="n">
        <v>6.75</v>
      </c>
      <c r="H10" s="8" t="n">
        <v>7.36</v>
      </c>
    </row>
    <row r="11" spans="1:11">
      <c r="A11" s="4" t="s">
        <v>499</v>
      </c>
      <c r="F11" s="8" t="n">
        <v>9.58</v>
      </c>
      <c r="G11" s="8" t="n">
        <v>9.84</v>
      </c>
      <c r="H11" s="8" t="n">
        <v>10.45</v>
      </c>
    </row>
    <row r="12" spans="1:11">
      <c r="A12" s="4" t="s">
        <v>500</v>
      </c>
      <c r="F12" s="7" t="n">
        <v>314700000</v>
      </c>
      <c r="G12" s="7" t="n">
        <v>294200000</v>
      </c>
    </row>
    <row r="13" spans="1:11">
      <c r="A13" s="4" t="s">
        <v>501</v>
      </c>
      <c r="F13" s="6" t="n">
        <v>17228000</v>
      </c>
      <c r="G13" s="6" t="n">
        <v>17228000</v>
      </c>
    </row>
    <row r="14" spans="1:11">
      <c r="A14" s="4" t="s">
        <v>502</v>
      </c>
      <c r="F14" s="6" t="n">
        <v>499000</v>
      </c>
    </row>
    <row r="15" spans="1:11">
      <c r="A15" s="4" t="s">
        <v>503</v>
      </c>
      <c r="F15" s="7" t="n">
        <v>14913000</v>
      </c>
      <c r="G15" s="7" t="n">
        <v>13382000</v>
      </c>
    </row>
    <row r="16" spans="1:11">
      <c r="A16" s="4" t="s">
        <v>504</v>
      </c>
      <c r="F16" s="6" t="n">
        <v>100000</v>
      </c>
      <c r="G16" s="6" t="n">
        <v>100000</v>
      </c>
      <c r="I16" s="6" t="n">
        <v>100000</v>
      </c>
    </row>
    <row r="17" spans="1:11">
      <c r="A17" s="4" t="s">
        <v>505</v>
      </c>
      <c r="I17" s="6" t="n">
        <v>750000</v>
      </c>
    </row>
    <row r="18" spans="1:11">
      <c r="A18" s="4" t="s">
        <v>506</v>
      </c>
      <c r="F18" s="6" t="n">
        <v>0</v>
      </c>
      <c r="G18" s="6" t="n">
        <v>0</v>
      </c>
      <c r="H18" s="6" t="n">
        <v>0</v>
      </c>
      <c r="I18" s="6" t="n">
        <v>100000</v>
      </c>
    </row>
    <row r="19" spans="1:11">
      <c r="A19" s="4" t="s">
        <v>131</v>
      </c>
      <c r="E19" s="7" t="n">
        <v>2500000</v>
      </c>
      <c r="H19" s="7" t="n">
        <v>2538000</v>
      </c>
    </row>
    <row r="20" spans="1:11">
      <c r="A20" s="4" t="s">
        <v>507</v>
      </c>
      <c r="H20" s="6" t="n">
        <v>3437000</v>
      </c>
    </row>
    <row r="21" spans="1:11">
      <c r="A21" s="4" t="s">
        <v>508</v>
      </c>
      <c r="F21" s="6" t="n">
        <v>2</v>
      </c>
    </row>
    <row r="22" spans="1:11">
      <c r="A22" s="4" t="s">
        <v>509</v>
      </c>
      <c r="I22" s="8" t="n">
        <v>8.66</v>
      </c>
    </row>
    <row r="23" spans="1:11">
      <c r="A23" s="4" t="s">
        <v>510</v>
      </c>
    </row>
    <row r="24" spans="1:11">
      <c r="A24" s="3" t="s">
        <v>491</v>
      </c>
    </row>
    <row r="25" spans="1:11">
      <c r="A25" s="4" t="s">
        <v>507</v>
      </c>
      <c r="E25" s="7" t="n">
        <v>3400000</v>
      </c>
    </row>
    <row r="26" spans="1:11">
      <c r="A26" s="4" t="s">
        <v>511</v>
      </c>
    </row>
    <row r="27" spans="1:11">
      <c r="A27" s="3" t="s">
        <v>491</v>
      </c>
    </row>
    <row r="28" spans="1:11">
      <c r="A28" s="4" t="s">
        <v>512</v>
      </c>
      <c r="B28" s="7" t="n">
        <v>400000000</v>
      </c>
    </row>
    <row r="29" spans="1:11">
      <c r="A29" s="4" t="s">
        <v>513</v>
      </c>
      <c r="B29" s="6" t="n">
        <v>65000000</v>
      </c>
    </row>
    <row r="30" spans="1:11">
      <c r="A30" s="4" t="s">
        <v>514</v>
      </c>
    </row>
    <row r="31" spans="1:11">
      <c r="A31" s="3" t="s">
        <v>491</v>
      </c>
    </row>
    <row r="32" spans="1:11">
      <c r="A32" s="4" t="s">
        <v>515</v>
      </c>
      <c r="H32" s="6" t="n">
        <v>812000</v>
      </c>
    </row>
    <row r="33" spans="1:11">
      <c r="A33" s="4" t="s">
        <v>516</v>
      </c>
    </row>
    <row r="34" spans="1:11">
      <c r="A34" s="3" t="s">
        <v>491</v>
      </c>
    </row>
    <row r="35" spans="1:11">
      <c r="A35" s="4" t="s">
        <v>517</v>
      </c>
      <c r="J35" s="7" t="n">
        <v>16400000</v>
      </c>
    </row>
    <row r="36" spans="1:11">
      <c r="A36" s="4" t="s">
        <v>518</v>
      </c>
      <c r="J36" s="6" t="n">
        <v>18100000</v>
      </c>
    </row>
    <row r="37" spans="1:11">
      <c r="A37" s="4" t="s">
        <v>519</v>
      </c>
    </row>
    <row r="38" spans="1:11">
      <c r="A38" s="3" t="s">
        <v>491</v>
      </c>
    </row>
    <row r="39" spans="1:11">
      <c r="A39" s="4" t="s">
        <v>520</v>
      </c>
      <c r="J39" s="7" t="n">
        <v>-1700000</v>
      </c>
    </row>
    <row r="40" spans="1:11">
      <c r="A40" s="4" t="s">
        <v>521</v>
      </c>
    </row>
    <row r="41" spans="1:11">
      <c r="A41" s="3" t="s">
        <v>491</v>
      </c>
    </row>
    <row r="42" spans="1:11">
      <c r="A42" s="4" t="s">
        <v>522</v>
      </c>
      <c r="F42" s="7" t="n">
        <v>3000000</v>
      </c>
    </row>
    <row r="43" spans="1:11">
      <c r="A43" s="4" t="s">
        <v>523</v>
      </c>
    </row>
    <row r="44" spans="1:11">
      <c r="A44" s="3" t="s">
        <v>491</v>
      </c>
    </row>
    <row r="45" spans="1:11">
      <c r="A45" s="4" t="s">
        <v>522</v>
      </c>
      <c r="F45" s="7" t="n">
        <v>1000000</v>
      </c>
    </row>
    <row r="46" spans="1:11">
      <c r="A46" s="4" t="s">
        <v>524</v>
      </c>
    </row>
    <row r="47" spans="1:11">
      <c r="A47" s="3" t="s">
        <v>491</v>
      </c>
    </row>
    <row r="48" spans="1:11">
      <c r="A48" s="4" t="s">
        <v>525</v>
      </c>
      <c r="F48" s="4" t="s">
        <v>526</v>
      </c>
    </row>
    <row r="49" spans="1:11">
      <c r="A49" s="4" t="s">
        <v>527</v>
      </c>
      <c r="F49" s="7" t="n">
        <v>7500000</v>
      </c>
      <c r="G49" s="7" t="n">
        <v>6200000</v>
      </c>
    </row>
    <row r="50" spans="1:11">
      <c r="A50" s="4" t="s">
        <v>147</v>
      </c>
      <c r="F50" s="6" t="n">
        <v>2300000</v>
      </c>
      <c r="G50" s="6" t="n">
        <v>2400000</v>
      </c>
      <c r="H50" s="7" t="n">
        <v>2600000</v>
      </c>
    </row>
    <row r="51" spans="1:11">
      <c r="A51" s="4" t="s">
        <v>501</v>
      </c>
      <c r="F51" s="6" t="n">
        <v>1800000</v>
      </c>
    </row>
    <row r="52" spans="1:11">
      <c r="A52" s="4" t="s">
        <v>503</v>
      </c>
      <c r="F52" s="7" t="n">
        <v>1700000</v>
      </c>
      <c r="G52" s="6" t="n">
        <v>1500000</v>
      </c>
    </row>
    <row r="53" spans="1:11">
      <c r="A53" s="4" t="s">
        <v>528</v>
      </c>
    </row>
    <row r="54" spans="1:11">
      <c r="A54" s="3" t="s">
        <v>491</v>
      </c>
    </row>
    <row r="55" spans="1:11">
      <c r="A55" s="4" t="s">
        <v>525</v>
      </c>
      <c r="F55" s="4" t="s">
        <v>529</v>
      </c>
    </row>
    <row r="56" spans="1:11">
      <c r="A56" s="4" t="s">
        <v>530</v>
      </c>
      <c r="C56" s="7" t="n">
        <v>1800000</v>
      </c>
    </row>
    <row r="57" spans="1:11">
      <c r="A57" s="4" t="s">
        <v>501</v>
      </c>
      <c r="F57" s="7" t="n">
        <v>1817000</v>
      </c>
      <c r="G57" s="6" t="n">
        <v>1817000</v>
      </c>
    </row>
    <row r="58" spans="1:11">
      <c r="A58" s="4" t="s">
        <v>502</v>
      </c>
      <c r="F58" s="6" t="n">
        <v>217000</v>
      </c>
    </row>
    <row r="59" spans="1:11">
      <c r="A59" s="4" t="s">
        <v>531</v>
      </c>
      <c r="F59" s="6" t="n">
        <v>-159000</v>
      </c>
    </row>
    <row r="60" spans="1:11">
      <c r="A60" s="4" t="s">
        <v>503</v>
      </c>
      <c r="F60" s="7" t="n">
        <v>1658000</v>
      </c>
      <c r="G60" s="6" t="n">
        <v>1468000</v>
      </c>
    </row>
    <row r="61" spans="1:11">
      <c r="A61" s="4" t="s">
        <v>532</v>
      </c>
    </row>
    <row r="62" spans="1:11">
      <c r="A62" s="3" t="s">
        <v>491</v>
      </c>
    </row>
    <row r="63" spans="1:11">
      <c r="A63" s="4" t="s">
        <v>525</v>
      </c>
      <c r="F63" s="4" t="s">
        <v>533</v>
      </c>
    </row>
    <row r="64" spans="1:11">
      <c r="A64" s="4" t="s">
        <v>530</v>
      </c>
      <c r="F64" s="7" t="n">
        <v>12000000</v>
      </c>
    </row>
    <row r="65" spans="1:11">
      <c r="A65" s="4" t="s">
        <v>501</v>
      </c>
      <c r="F65" s="6" t="n">
        <v>12000000</v>
      </c>
    </row>
    <row r="66" spans="1:11">
      <c r="A66" s="4" t="s">
        <v>502</v>
      </c>
      <c r="F66" s="6" t="n">
        <v>1000000</v>
      </c>
    </row>
    <row r="67" spans="1:11">
      <c r="A67" s="4" t="s">
        <v>531</v>
      </c>
      <c r="F67" s="6" t="n">
        <v>0</v>
      </c>
    </row>
    <row r="68" spans="1:11">
      <c r="A68" s="4" t="s">
        <v>503</v>
      </c>
      <c r="F68" s="6" t="n">
        <v>12000000</v>
      </c>
      <c r="G68" s="6" t="n">
        <v>11000000</v>
      </c>
    </row>
    <row r="69" spans="1:11">
      <c r="A69" s="4" t="s">
        <v>534</v>
      </c>
    </row>
    <row r="70" spans="1:11">
      <c r="A70" s="3" t="s">
        <v>491</v>
      </c>
    </row>
    <row r="71" spans="1:11">
      <c r="A71" s="4" t="s">
        <v>525</v>
      </c>
      <c r="D71" s="4" t="s">
        <v>535</v>
      </c>
    </row>
    <row r="72" spans="1:11">
      <c r="A72" s="4" t="s">
        <v>530</v>
      </c>
      <c r="D72" s="7" t="n">
        <v>3400000</v>
      </c>
    </row>
    <row r="73" spans="1:11">
      <c r="A73" s="4" t="s">
        <v>501</v>
      </c>
      <c r="F73" s="6" t="n">
        <v>3400000</v>
      </c>
      <c r="G73" s="6" t="n">
        <v>3400000</v>
      </c>
    </row>
    <row r="74" spans="1:11">
      <c r="A74" s="4" t="s">
        <v>502</v>
      </c>
      <c r="F74" s="6" t="n">
        <v>340000</v>
      </c>
    </row>
    <row r="75" spans="1:11">
      <c r="A75" s="4" t="s">
        <v>536</v>
      </c>
      <c r="F75" s="6" t="n">
        <v>1700000</v>
      </c>
    </row>
    <row r="76" spans="1:11">
      <c r="A76" s="4" t="s">
        <v>503</v>
      </c>
      <c r="F76" s="6" t="n">
        <v>1200000</v>
      </c>
      <c r="G76" s="6" t="n">
        <v>908000</v>
      </c>
    </row>
    <row r="77" spans="1:11">
      <c r="A77" s="4" t="s">
        <v>537</v>
      </c>
      <c r="D77" s="7" t="n">
        <v>60000000</v>
      </c>
    </row>
    <row r="78" spans="1:11">
      <c r="A78" s="4" t="s">
        <v>452</v>
      </c>
    </row>
    <row r="79" spans="1:11">
      <c r="A79" s="3" t="s">
        <v>491</v>
      </c>
    </row>
    <row r="80" spans="1:11">
      <c r="A80" s="4" t="s">
        <v>538</v>
      </c>
      <c r="F80" s="7" t="n">
        <v>1180546000</v>
      </c>
      <c r="G80" s="7" t="n">
        <v>688471000</v>
      </c>
    </row>
    <row r="81" spans="1:11">
      <c r="A81" s="4" t="s">
        <v>539</v>
      </c>
    </row>
    <row r="82" spans="1:11">
      <c r="A82" s="3" t="s">
        <v>491</v>
      </c>
    </row>
    <row r="83" spans="1:11">
      <c r="A83" s="4" t="s">
        <v>126</v>
      </c>
      <c r="B83" s="7" t="n">
        <v>3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541</v>
      </c>
      <c r="J1" s="2" t="s">
        <v>1</v>
      </c>
    </row>
    <row r="2" spans="1:12">
      <c r="B2" s="2" t="s">
        <v>2</v>
      </c>
      <c r="C2" s="2" t="s">
        <v>542</v>
      </c>
      <c r="D2" s="2" t="s">
        <v>4</v>
      </c>
      <c r="E2" s="2" t="s">
        <v>543</v>
      </c>
      <c r="F2" s="2" t="s">
        <v>64</v>
      </c>
      <c r="G2" s="2" t="s">
        <v>544</v>
      </c>
      <c r="H2" s="2" t="s">
        <v>545</v>
      </c>
      <c r="I2" s="2" t="s">
        <v>546</v>
      </c>
      <c r="J2" s="2" t="s">
        <v>2</v>
      </c>
      <c r="K2" s="2" t="s">
        <v>64</v>
      </c>
      <c r="L2" s="2" t="s">
        <v>111</v>
      </c>
    </row>
    <row r="3" spans="1:12">
      <c r="A3" s="3" t="s">
        <v>547</v>
      </c>
    </row>
    <row r="4" spans="1:12">
      <c r="A4" s="4" t="s">
        <v>165</v>
      </c>
      <c r="B4" s="7" t="n">
        <v>1854000</v>
      </c>
      <c r="C4" s="7" t="n">
        <v>20425000</v>
      </c>
      <c r="D4" s="7" t="n">
        <v>11350000</v>
      </c>
      <c r="E4" s="7" t="n">
        <v>17930000</v>
      </c>
      <c r="F4" s="7" t="n">
        <v>7119000</v>
      </c>
      <c r="G4" s="7" t="n">
        <v>61277000</v>
      </c>
      <c r="H4" s="7" t="n">
        <v>6141000</v>
      </c>
      <c r="I4" s="7" t="n">
        <v>14140000</v>
      </c>
      <c r="J4" s="7" t="n">
        <v>51559000</v>
      </c>
      <c r="K4" s="7" t="n">
        <v>88677000</v>
      </c>
      <c r="L4" s="7" t="n">
        <v>21673000</v>
      </c>
    </row>
    <row r="5" spans="1:12">
      <c r="A5" s="4" t="s">
        <v>548</v>
      </c>
      <c r="J5" s="7" t="n">
        <v>51559000</v>
      </c>
      <c r="K5" s="7" t="n">
        <v>88677000</v>
      </c>
      <c r="L5" s="7" t="n">
        <v>21673000</v>
      </c>
    </row>
    <row r="6" spans="1:12">
      <c r="A6" s="3" t="s">
        <v>549</v>
      </c>
    </row>
    <row r="7" spans="1:12">
      <c r="A7" s="4" t="s">
        <v>550</v>
      </c>
      <c r="J7" s="6" t="n">
        <v>56765635</v>
      </c>
      <c r="K7" s="6" t="n">
        <v>56343845</v>
      </c>
      <c r="L7" s="6" t="n">
        <v>55686507</v>
      </c>
    </row>
    <row r="8" spans="1:12">
      <c r="A8" s="4" t="s">
        <v>551</v>
      </c>
      <c r="J8" s="6" t="n">
        <v>573350</v>
      </c>
      <c r="K8" s="6" t="n">
        <v>724461</v>
      </c>
      <c r="L8" s="6" t="n">
        <v>489762</v>
      </c>
    </row>
    <row r="9" spans="1:12">
      <c r="A9" s="4" t="s">
        <v>552</v>
      </c>
      <c r="J9" s="6" t="n">
        <v>57338985</v>
      </c>
      <c r="K9" s="6" t="n">
        <v>57068306</v>
      </c>
      <c r="L9" s="6" t="n">
        <v>56176269</v>
      </c>
    </row>
    <row r="10" spans="1:12">
      <c r="A10" s="3" t="s">
        <v>553</v>
      </c>
    </row>
    <row r="11" spans="1:12">
      <c r="A11" s="4" t="s">
        <v>554</v>
      </c>
      <c r="B11" s="8" t="n">
        <v>0.03</v>
      </c>
      <c r="C11" s="8" t="n">
        <v>0.36</v>
      </c>
      <c r="D11" s="8" t="n">
        <v>0.2</v>
      </c>
      <c r="E11" s="8" t="n">
        <v>0.32</v>
      </c>
      <c r="F11" s="8" t="n">
        <v>0.13</v>
      </c>
      <c r="G11" s="8" t="n">
        <v>1.09</v>
      </c>
      <c r="H11" s="8" t="n">
        <v>0.11</v>
      </c>
      <c r="I11" s="8" t="n">
        <v>0.25</v>
      </c>
      <c r="J11" s="8" t="n">
        <v>0.91</v>
      </c>
      <c r="K11" s="8" t="n">
        <v>1.57</v>
      </c>
      <c r="L11" s="8" t="n">
        <v>0.39</v>
      </c>
    </row>
    <row r="12" spans="1:12">
      <c r="A12" s="4" t="s">
        <v>555</v>
      </c>
      <c r="J12" s="9" t="n">
        <v>-0.01</v>
      </c>
      <c r="K12" s="9" t="n">
        <v>-0.02</v>
      </c>
    </row>
    <row r="13" spans="1:12">
      <c r="A13" s="4" t="s">
        <v>171</v>
      </c>
      <c r="B13" s="8" t="n">
        <v>0.03</v>
      </c>
      <c r="C13" s="8" t="n">
        <v>0.36</v>
      </c>
      <c r="D13" s="8" t="n">
        <v>0.2</v>
      </c>
      <c r="E13" s="8" t="n">
        <v>0.32</v>
      </c>
      <c r="F13" s="8" t="n">
        <v>0.13</v>
      </c>
      <c r="G13" s="8" t="n">
        <v>1.07</v>
      </c>
      <c r="H13" s="8" t="n">
        <v>0.11</v>
      </c>
      <c r="I13" s="8" t="n">
        <v>0.25</v>
      </c>
      <c r="J13" s="8" t="n">
        <v>0.9</v>
      </c>
      <c r="K13" s="8" t="n">
        <v>1.55</v>
      </c>
      <c r="L13" s="8" t="n">
        <v>0.39</v>
      </c>
    </row>
    <row r="14" spans="1:12">
      <c r="A14" s="4" t="s">
        <v>556</v>
      </c>
    </row>
    <row r="15" spans="1:12">
      <c r="A15" s="3" t="s">
        <v>547</v>
      </c>
    </row>
    <row r="16" spans="1:12">
      <c r="A16" s="4" t="s">
        <v>165</v>
      </c>
      <c r="J16" s="7" t="n">
        <v>51268000</v>
      </c>
      <c r="K16" s="7" t="n">
        <v>87540000</v>
      </c>
      <c r="L16" s="7" t="n">
        <v>17338000</v>
      </c>
    </row>
    <row r="17" spans="1:12">
      <c r="A17" s="4" t="s">
        <v>548</v>
      </c>
      <c r="J17" s="7" t="n">
        <v>51268000</v>
      </c>
      <c r="K17" s="7" t="n">
        <v>87540000</v>
      </c>
      <c r="L17" s="7" t="n">
        <v>17338000</v>
      </c>
    </row>
    <row r="18" spans="1:12">
      <c r="A18" s="3" t="s">
        <v>549</v>
      </c>
    </row>
    <row r="19" spans="1:12">
      <c r="A19" s="4" t="s">
        <v>550</v>
      </c>
      <c r="J19" s="6" t="n">
        <v>56765635</v>
      </c>
      <c r="K19" s="6" t="n">
        <v>56343845</v>
      </c>
      <c r="L19" s="6" t="n">
        <v>55686507</v>
      </c>
    </row>
    <row r="20" spans="1:12">
      <c r="A20" s="4" t="s">
        <v>551</v>
      </c>
      <c r="J20" s="6" t="n">
        <v>573350</v>
      </c>
      <c r="K20" s="6" t="n">
        <v>724461</v>
      </c>
      <c r="L20" s="6" t="n">
        <v>489762</v>
      </c>
    </row>
    <row r="21" spans="1:12">
      <c r="A21" s="4" t="s">
        <v>552</v>
      </c>
      <c r="J21" s="6" t="n">
        <v>57338985</v>
      </c>
      <c r="K21" s="6" t="n">
        <v>57068306</v>
      </c>
      <c r="L21" s="6" t="n">
        <v>56176269</v>
      </c>
    </row>
    <row r="22" spans="1:12">
      <c r="A22" s="3" t="s">
        <v>553</v>
      </c>
    </row>
    <row r="23" spans="1:12">
      <c r="A23" s="4" t="s">
        <v>554</v>
      </c>
      <c r="J23" s="8" t="n">
        <v>0.9</v>
      </c>
      <c r="K23" s="8" t="n">
        <v>1.55</v>
      </c>
      <c r="L23" s="8" t="n">
        <v>0.31</v>
      </c>
    </row>
    <row r="24" spans="1:12">
      <c r="A24" s="4" t="s">
        <v>555</v>
      </c>
      <c r="J24" s="9" t="n">
        <v>-0.01</v>
      </c>
      <c r="K24" s="9" t="n">
        <v>-0.02</v>
      </c>
    </row>
    <row r="25" spans="1:12">
      <c r="A25" s="4" t="s">
        <v>171</v>
      </c>
      <c r="J25" s="8" t="n">
        <v>0.89</v>
      </c>
      <c r="K25" s="8" t="n">
        <v>1.53</v>
      </c>
      <c r="L25" s="8" t="n">
        <v>0.31</v>
      </c>
    </row>
    <row r="26" spans="1:12">
      <c r="A26" s="4" t="s">
        <v>557</v>
      </c>
    </row>
    <row r="27" spans="1:12">
      <c r="A27" s="3" t="s">
        <v>547</v>
      </c>
    </row>
    <row r="28" spans="1:12">
      <c r="A28" s="4" t="s">
        <v>165</v>
      </c>
      <c r="J28" s="7" t="n">
        <v>291000</v>
      </c>
      <c r="K28" s="7" t="n">
        <v>1137000</v>
      </c>
      <c r="L28" s="7" t="n">
        <v>4335000</v>
      </c>
    </row>
    <row r="29" spans="1:12">
      <c r="A29" s="4" t="s">
        <v>548</v>
      </c>
      <c r="J29" s="7" t="n">
        <v>291000</v>
      </c>
      <c r="K29" s="7" t="n">
        <v>1137000</v>
      </c>
      <c r="L29" s="7" t="n">
        <v>4335000</v>
      </c>
    </row>
    <row r="30" spans="1:12">
      <c r="A30" s="3" t="s">
        <v>549</v>
      </c>
    </row>
    <row r="31" spans="1:12">
      <c r="A31" s="4" t="s">
        <v>550</v>
      </c>
      <c r="J31" s="6" t="n">
        <v>56765635</v>
      </c>
      <c r="K31" s="6" t="n">
        <v>56343845</v>
      </c>
      <c r="L31" s="6" t="n">
        <v>55686507</v>
      </c>
    </row>
    <row r="32" spans="1:12">
      <c r="A32" s="4" t="s">
        <v>551</v>
      </c>
      <c r="J32" s="6" t="n">
        <v>573350</v>
      </c>
      <c r="K32" s="6" t="n">
        <v>724461</v>
      </c>
      <c r="L32" s="6" t="n">
        <v>489762</v>
      </c>
    </row>
    <row r="33" spans="1:12">
      <c r="A33" s="4" t="s">
        <v>552</v>
      </c>
      <c r="J33" s="6" t="n">
        <v>57338985</v>
      </c>
      <c r="K33" s="6" t="n">
        <v>57068306</v>
      </c>
      <c r="L33" s="6" t="n">
        <v>56176269</v>
      </c>
    </row>
    <row r="34" spans="1:12">
      <c r="A34" s="3" t="s">
        <v>553</v>
      </c>
    </row>
    <row r="35" spans="1:12">
      <c r="A35" s="4" t="s">
        <v>554</v>
      </c>
      <c r="J35" s="8" t="n">
        <v>0.01</v>
      </c>
      <c r="K35" s="8" t="n">
        <v>0.02</v>
      </c>
      <c r="L35" s="8" t="n">
        <v>0.08</v>
      </c>
    </row>
    <row r="36" spans="1:12">
      <c r="A36" s="4" t="s">
        <v>171</v>
      </c>
      <c r="J36" s="8" t="n">
        <v>0.01</v>
      </c>
      <c r="K36" s="8" t="n">
        <v>0.02</v>
      </c>
      <c r="L36" s="8" t="n">
        <v>0.0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4</v>
      </c>
    </row>
    <row r="2" spans="1:3">
      <c r="A2" s="3" t="s">
        <v>559</v>
      </c>
    </row>
    <row r="3" spans="1:3">
      <c r="A3" s="4" t="s">
        <v>501</v>
      </c>
      <c r="B3" s="7" t="n">
        <v>17228</v>
      </c>
      <c r="C3" s="7" t="n">
        <v>17228</v>
      </c>
    </row>
    <row r="4" spans="1:3">
      <c r="A4" s="4" t="s">
        <v>503</v>
      </c>
      <c r="B4" s="6" t="n">
        <v>14913</v>
      </c>
      <c r="C4" s="6" t="n">
        <v>13382</v>
      </c>
    </row>
    <row r="5" spans="1:3">
      <c r="A5" s="4" t="s">
        <v>560</v>
      </c>
    </row>
    <row r="6" spans="1:3">
      <c r="A6" s="3" t="s">
        <v>559</v>
      </c>
    </row>
    <row r="7" spans="1:3">
      <c r="A7" s="4" t="s">
        <v>501</v>
      </c>
      <c r="B7" s="6" t="n">
        <v>15411</v>
      </c>
      <c r="C7" s="6" t="n">
        <v>15411</v>
      </c>
    </row>
    <row r="8" spans="1:3">
      <c r="A8" s="4" t="s">
        <v>503</v>
      </c>
      <c r="B8" s="6" t="n">
        <v>13255</v>
      </c>
      <c r="C8" s="6" t="n">
        <v>11914</v>
      </c>
    </row>
    <row r="9" spans="1:3">
      <c r="A9" s="4" t="s">
        <v>528</v>
      </c>
    </row>
    <row r="10" spans="1:3">
      <c r="A10" s="3" t="s">
        <v>559</v>
      </c>
    </row>
    <row r="11" spans="1:3">
      <c r="A11" s="4" t="s">
        <v>501</v>
      </c>
      <c r="B11" s="6" t="n">
        <v>1817</v>
      </c>
      <c r="C11" s="6" t="n">
        <v>1817</v>
      </c>
    </row>
    <row r="12" spans="1:3">
      <c r="A12" s="4" t="s">
        <v>503</v>
      </c>
      <c r="B12" s="7" t="n">
        <v>1658</v>
      </c>
      <c r="C12" s="7" t="n">
        <v>14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270</v>
      </c>
    </row>
    <row r="3" spans="1:2">
      <c r="A3" s="4" t="s">
        <v>563</v>
      </c>
      <c r="B3" s="7" t="n">
        <v>499</v>
      </c>
    </row>
    <row r="4" spans="1:2">
      <c r="A4" s="4" t="s">
        <v>564</v>
      </c>
      <c r="B4" s="6" t="n">
        <v>340</v>
      </c>
    </row>
    <row r="5" spans="1:2">
      <c r="A5" s="4" t="s">
        <v>565</v>
      </c>
      <c r="B5" s="6" t="n">
        <v>340</v>
      </c>
    </row>
    <row r="6" spans="1:2">
      <c r="A6" s="4" t="s">
        <v>566</v>
      </c>
      <c r="B6" s="6" t="n">
        <v>340</v>
      </c>
    </row>
    <row r="7" spans="1:2">
      <c r="A7" s="4" t="s">
        <v>567</v>
      </c>
      <c r="B7" s="6" t="n">
        <v>340</v>
      </c>
    </row>
    <row r="8" spans="1:2">
      <c r="A8" s="4" t="s">
        <v>568</v>
      </c>
      <c r="B8" s="6" t="n">
        <v>456</v>
      </c>
    </row>
    <row r="9" spans="1:2">
      <c r="A9" s="4" t="s">
        <v>569</v>
      </c>
      <c r="B9" s="7" t="n">
        <v>23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7"/>
    <col customWidth="1" max="3" min="3" width="4"/>
  </cols>
  <sheetData>
    <row r="1" spans="1:3">
      <c r="A1" s="1" t="s">
        <v>570</v>
      </c>
      <c r="B1" s="2" t="s">
        <v>562</v>
      </c>
    </row>
    <row r="2" spans="1:3">
      <c r="A2" s="3" t="s">
        <v>270</v>
      </c>
    </row>
    <row r="3" spans="1:3">
      <c r="A3" s="4" t="s">
        <v>563</v>
      </c>
      <c r="B3" s="7" t="n">
        <v>134202</v>
      </c>
    </row>
    <row r="4" spans="1:3">
      <c r="A4" s="4" t="s">
        <v>564</v>
      </c>
      <c r="B4" s="6" t="n">
        <v>96385</v>
      </c>
    </row>
    <row r="5" spans="1:3">
      <c r="A5" s="4" t="s">
        <v>565</v>
      </c>
      <c r="B5" s="6" t="n">
        <v>61090</v>
      </c>
    </row>
    <row r="6" spans="1:3">
      <c r="A6" s="4" t="s">
        <v>566</v>
      </c>
      <c r="B6" s="6" t="n">
        <v>32712</v>
      </c>
    </row>
    <row r="7" spans="1:3">
      <c r="A7" s="4" t="s">
        <v>567</v>
      </c>
      <c r="B7" s="6" t="n">
        <v>11930</v>
      </c>
    </row>
    <row r="8" spans="1:3">
      <c r="A8" s="4" t="s">
        <v>571</v>
      </c>
      <c r="B8" s="6" t="n">
        <v>1809</v>
      </c>
    </row>
    <row r="9" spans="1:3">
      <c r="A9" s="4" t="s">
        <v>572</v>
      </c>
      <c r="B9" s="6" t="n">
        <v>338128</v>
      </c>
    </row>
    <row r="10" spans="1:3">
      <c r="A10" s="4" t="s">
        <v>573</v>
      </c>
      <c r="B10" s="6" t="n">
        <v>142730</v>
      </c>
      <c r="C10" s="4" t="s">
        <v>574</v>
      </c>
    </row>
    <row r="11" spans="1:3">
      <c r="A11" s="4" t="s">
        <v>575</v>
      </c>
      <c r="B11" s="6" t="n">
        <v>-46398</v>
      </c>
    </row>
    <row r="12" spans="1:3">
      <c r="A12" s="4" t="s">
        <v>576</v>
      </c>
      <c r="B12" s="6" t="n">
        <v>434460</v>
      </c>
    </row>
    <row r="13" spans="1:3">
      <c r="A13" s="4" t="s">
        <v>577</v>
      </c>
      <c r="B13" s="7" t="n">
        <v>29638</v>
      </c>
    </row>
    <row r="14" spans="1:3"/>
    <row r="15" spans="1:3">
      <c r="A15" s="4" t="s">
        <v>574</v>
      </c>
      <c r="B15" s="4" t="s">
        <v>578</v>
      </c>
    </row>
  </sheetData>
  <mergeCells count="3">
    <mergeCell ref="B1:C1"/>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79</v>
      </c>
      <c r="B1" s="2" t="s">
        <v>1</v>
      </c>
    </row>
    <row r="2" spans="1:4">
      <c r="B2" s="2" t="s">
        <v>580</v>
      </c>
      <c r="C2" s="2" t="s">
        <v>581</v>
      </c>
      <c r="D2" s="2" t="s">
        <v>582</v>
      </c>
    </row>
    <row r="3" spans="1:4">
      <c r="A3" s="3" t="s">
        <v>583</v>
      </c>
    </row>
    <row r="4" spans="1:4">
      <c r="A4" s="4" t="s">
        <v>584</v>
      </c>
      <c r="B4" s="7" t="n">
        <v>5300000</v>
      </c>
      <c r="C4" s="7" t="n">
        <v>1100000</v>
      </c>
    </row>
    <row r="5" spans="1:4">
      <c r="A5" s="4" t="s">
        <v>585</v>
      </c>
      <c r="B5" s="6" t="n">
        <v>0</v>
      </c>
      <c r="C5" s="6" t="n">
        <v>41000</v>
      </c>
      <c r="D5" s="7" t="n">
        <v>2700000</v>
      </c>
    </row>
    <row r="6" spans="1:4">
      <c r="A6" s="4" t="s">
        <v>586</v>
      </c>
      <c r="B6" s="6" t="n">
        <v>0</v>
      </c>
      <c r="C6" s="6" t="n">
        <v>0</v>
      </c>
      <c r="D6" s="6" t="n">
        <v>429000</v>
      </c>
    </row>
    <row r="7" spans="1:4">
      <c r="A7" s="4" t="s">
        <v>587</v>
      </c>
      <c r="B7" s="7" t="n">
        <v>0</v>
      </c>
      <c r="C7" s="7" t="n">
        <v>0</v>
      </c>
      <c r="D7" s="7" t="n">
        <v>0</v>
      </c>
    </row>
    <row r="8" spans="1:4">
      <c r="A8" s="4" t="s">
        <v>588</v>
      </c>
      <c r="B8" s="6" t="n">
        <v>1</v>
      </c>
      <c r="C8" s="6" t="n">
        <v>1</v>
      </c>
    </row>
    <row r="9" spans="1:4">
      <c r="A9" s="4" t="s">
        <v>589</v>
      </c>
      <c r="B9" s="7" t="n">
        <v>84387000</v>
      </c>
      <c r="C9" s="7" t="n">
        <v>84432000</v>
      </c>
    </row>
    <row r="10" spans="1:4">
      <c r="A10" s="4" t="s">
        <v>590</v>
      </c>
      <c r="B10" s="6" t="n">
        <v>83002000</v>
      </c>
      <c r="C10" s="6" t="n">
        <v>83391000</v>
      </c>
    </row>
    <row r="11" spans="1:4">
      <c r="A11" s="4" t="s">
        <v>591</v>
      </c>
    </row>
    <row r="12" spans="1:4">
      <c r="A12" s="3" t="s">
        <v>583</v>
      </c>
    </row>
    <row r="13" spans="1:4">
      <c r="A13" s="4" t="s">
        <v>592</v>
      </c>
      <c r="B13" s="6" t="n">
        <v>262000000</v>
      </c>
      <c r="C13" s="6" t="n">
        <v>116000000</v>
      </c>
    </row>
    <row r="14" spans="1:4">
      <c r="A14" s="4" t="s">
        <v>593</v>
      </c>
    </row>
    <row r="15" spans="1:4">
      <c r="A15" s="3" t="s">
        <v>583</v>
      </c>
    </row>
    <row r="16" spans="1:4">
      <c r="A16" s="4" t="s">
        <v>592</v>
      </c>
      <c r="B16" s="7" t="n">
        <v>0</v>
      </c>
      <c r="C16" s="7" t="n">
        <v>169500000</v>
      </c>
    </row>
    <row r="17" spans="1:4">
      <c r="A17" s="4" t="s">
        <v>594</v>
      </c>
    </row>
    <row r="18" spans="1:4">
      <c r="A18" s="3" t="s">
        <v>583</v>
      </c>
    </row>
    <row r="19" spans="1:4">
      <c r="A19" s="4" t="s">
        <v>588</v>
      </c>
      <c r="B19" s="6" t="n">
        <v>1</v>
      </c>
      <c r="C19" s="6" t="n">
        <v>1</v>
      </c>
    </row>
    <row r="20" spans="1:4">
      <c r="A20" s="4" t="s">
        <v>589</v>
      </c>
      <c r="B20" s="7" t="n">
        <v>9200000</v>
      </c>
    </row>
    <row r="21" spans="1:4">
      <c r="A21" s="4" t="s">
        <v>590</v>
      </c>
      <c r="B21" s="7" t="n">
        <v>7152000</v>
      </c>
      <c r="C21" s="7" t="n">
        <v>727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4</v>
      </c>
    </row>
    <row r="2" spans="1:3">
      <c r="A2" s="3" t="s">
        <v>596</v>
      </c>
    </row>
    <row r="3" spans="1:3">
      <c r="A3" s="4" t="s">
        <v>597</v>
      </c>
      <c r="B3" s="7" t="n">
        <v>1311627</v>
      </c>
      <c r="C3" s="7" t="n">
        <v>1254899</v>
      </c>
    </row>
    <row r="4" spans="1:3">
      <c r="A4" s="4" t="s">
        <v>598</v>
      </c>
      <c r="B4" s="6" t="n">
        <v>11231</v>
      </c>
      <c r="C4" s="6" t="n">
        <v>2228</v>
      </c>
    </row>
    <row r="5" spans="1:3">
      <c r="A5" s="4" t="s">
        <v>599</v>
      </c>
      <c r="B5" s="6" t="n">
        <v>-2166</v>
      </c>
      <c r="C5" s="6" t="n">
        <v>-20803</v>
      </c>
    </row>
    <row r="6" spans="1:3">
      <c r="A6" s="4" t="s">
        <v>590</v>
      </c>
      <c r="B6" s="6" t="n">
        <v>1320692</v>
      </c>
      <c r="C6" s="6" t="n">
        <v>1236324</v>
      </c>
    </row>
    <row r="7" spans="1:3">
      <c r="A7" s="3" t="s">
        <v>600</v>
      </c>
    </row>
    <row r="8" spans="1:3">
      <c r="A8" s="4" t="s">
        <v>597</v>
      </c>
      <c r="B8" s="6" t="n">
        <v>84387</v>
      </c>
      <c r="C8" s="6" t="n">
        <v>84432</v>
      </c>
    </row>
    <row r="9" spans="1:3">
      <c r="A9" s="4" t="s">
        <v>598</v>
      </c>
      <c r="B9" s="6" t="n">
        <v>682</v>
      </c>
      <c r="C9" s="6" t="n">
        <v>849</v>
      </c>
    </row>
    <row r="10" spans="1:3">
      <c r="A10" s="4" t="s">
        <v>599</v>
      </c>
      <c r="B10" s="6" t="n">
        <v>-2067</v>
      </c>
      <c r="C10" s="6" t="n">
        <v>-1890</v>
      </c>
    </row>
    <row r="11" spans="1:3">
      <c r="A11" s="4" t="s">
        <v>590</v>
      </c>
      <c r="B11" s="6" t="n">
        <v>83002</v>
      </c>
      <c r="C11" s="6" t="n">
        <v>83391</v>
      </c>
    </row>
    <row r="12" spans="1:3">
      <c r="A12" s="4" t="s">
        <v>601</v>
      </c>
    </row>
    <row r="13" spans="1:3">
      <c r="A13" s="3" t="s">
        <v>596</v>
      </c>
    </row>
    <row r="14" spans="1:3">
      <c r="A14" s="4" t="s">
        <v>597</v>
      </c>
      <c r="B14" s="6" t="n">
        <v>52415</v>
      </c>
      <c r="C14" s="6" t="n">
        <v>54095</v>
      </c>
    </row>
    <row r="15" spans="1:3">
      <c r="A15" s="4" t="s">
        <v>598</v>
      </c>
      <c r="B15" s="6" t="n">
        <v>672</v>
      </c>
      <c r="C15" s="6" t="n">
        <v>146</v>
      </c>
    </row>
    <row r="16" spans="1:3">
      <c r="A16" s="4" t="s">
        <v>599</v>
      </c>
      <c r="B16" s="6" t="n">
        <v>-177</v>
      </c>
      <c r="C16" s="6" t="n">
        <v>-879</v>
      </c>
    </row>
    <row r="17" spans="1:3">
      <c r="A17" s="4" t="s">
        <v>590</v>
      </c>
      <c r="B17" s="6" t="n">
        <v>52910</v>
      </c>
      <c r="C17" s="6" t="n">
        <v>53362</v>
      </c>
    </row>
    <row r="18" spans="1:3">
      <c r="A18" s="4" t="s">
        <v>602</v>
      </c>
    </row>
    <row r="19" spans="1:3">
      <c r="A19" s="3" t="s">
        <v>596</v>
      </c>
    </row>
    <row r="20" spans="1:3">
      <c r="A20" s="4" t="s">
        <v>597</v>
      </c>
      <c r="B20" s="6" t="n">
        <v>244751</v>
      </c>
      <c r="C20" s="6" t="n">
        <v>189850</v>
      </c>
    </row>
    <row r="21" spans="1:3">
      <c r="A21" s="4" t="s">
        <v>598</v>
      </c>
      <c r="B21" s="6" t="n">
        <v>132</v>
      </c>
      <c r="C21" s="6" t="n">
        <v>104</v>
      </c>
    </row>
    <row r="22" spans="1:3">
      <c r="A22" s="4" t="s">
        <v>599</v>
      </c>
      <c r="B22" s="6" t="n">
        <v>-534</v>
      </c>
      <c r="C22" s="6" t="n">
        <v>-1352</v>
      </c>
    </row>
    <row r="23" spans="1:3">
      <c r="A23" s="4" t="s">
        <v>590</v>
      </c>
      <c r="B23" s="6" t="n">
        <v>244349</v>
      </c>
      <c r="C23" s="6" t="n">
        <v>188602</v>
      </c>
    </row>
    <row r="24" spans="1:3">
      <c r="A24" s="4" t="s">
        <v>603</v>
      </c>
    </row>
    <row r="25" spans="1:3">
      <c r="A25" s="3" t="s">
        <v>596</v>
      </c>
    </row>
    <row r="26" spans="1:3">
      <c r="A26" s="4" t="s">
        <v>597</v>
      </c>
      <c r="B26" s="6" t="n">
        <v>33852</v>
      </c>
      <c r="C26" s="6" t="n">
        <v>59705</v>
      </c>
    </row>
    <row r="27" spans="1:3">
      <c r="A27" s="4" t="s">
        <v>598</v>
      </c>
      <c r="B27" s="6" t="n">
        <v>10</v>
      </c>
      <c r="C27" s="6" t="n">
        <v>87</v>
      </c>
    </row>
    <row r="28" spans="1:3">
      <c r="A28" s="4" t="s">
        <v>599</v>
      </c>
      <c r="B28" s="6" t="n">
        <v>-323</v>
      </c>
      <c r="C28" s="6" t="n">
        <v>-283</v>
      </c>
    </row>
    <row r="29" spans="1:3">
      <c r="A29" s="4" t="s">
        <v>590</v>
      </c>
      <c r="B29" s="6" t="n">
        <v>33539</v>
      </c>
      <c r="C29" s="6" t="n">
        <v>59509</v>
      </c>
    </row>
    <row r="30" spans="1:3">
      <c r="A30" s="4" t="s">
        <v>604</v>
      </c>
    </row>
    <row r="31" spans="1:3">
      <c r="A31" s="3" t="s">
        <v>596</v>
      </c>
    </row>
    <row r="32" spans="1:3">
      <c r="A32" s="4" t="s">
        <v>597</v>
      </c>
      <c r="B32" s="6" t="n">
        <v>210899</v>
      </c>
      <c r="C32" s="6" t="n">
        <v>125045</v>
      </c>
    </row>
    <row r="33" spans="1:3">
      <c r="A33" s="4" t="s">
        <v>598</v>
      </c>
      <c r="B33" s="6" t="n">
        <v>122</v>
      </c>
    </row>
    <row r="34" spans="1:3">
      <c r="A34" s="4" t="s">
        <v>599</v>
      </c>
      <c r="B34" s="6" t="n">
        <v>-211</v>
      </c>
      <c r="C34" s="6" t="n">
        <v>-1069</v>
      </c>
    </row>
    <row r="35" spans="1:3">
      <c r="A35" s="4" t="s">
        <v>590</v>
      </c>
      <c r="B35" s="6" t="n">
        <v>210810</v>
      </c>
      <c r="C35" s="6" t="n">
        <v>123976</v>
      </c>
    </row>
    <row r="36" spans="1:3">
      <c r="A36" s="4" t="s">
        <v>605</v>
      </c>
    </row>
    <row r="37" spans="1:3">
      <c r="A37" s="3" t="s">
        <v>596</v>
      </c>
    </row>
    <row r="38" spans="1:3">
      <c r="A38" s="4" t="s">
        <v>597</v>
      </c>
      <c r="C38" s="6" t="n">
        <v>5100</v>
      </c>
    </row>
    <row r="39" spans="1:3">
      <c r="A39" s="4" t="s">
        <v>598</v>
      </c>
      <c r="C39" s="6" t="n">
        <v>17</v>
      </c>
    </row>
    <row r="40" spans="1:3">
      <c r="A40" s="4" t="s">
        <v>590</v>
      </c>
      <c r="C40" s="6" t="n">
        <v>5117</v>
      </c>
    </row>
    <row r="41" spans="1:3">
      <c r="A41" s="4" t="s">
        <v>606</v>
      </c>
    </row>
    <row r="42" spans="1:3">
      <c r="A42" s="3" t="s">
        <v>596</v>
      </c>
    </row>
    <row r="43" spans="1:3">
      <c r="A43" s="4" t="s">
        <v>597</v>
      </c>
      <c r="B43" s="6" t="n">
        <v>5174</v>
      </c>
      <c r="C43" s="6" t="n">
        <v>7546</v>
      </c>
    </row>
    <row r="44" spans="1:3">
      <c r="A44" s="4" t="s">
        <v>598</v>
      </c>
      <c r="B44" s="6" t="n">
        <v>144</v>
      </c>
      <c r="C44" s="6" t="n">
        <v>50</v>
      </c>
    </row>
    <row r="45" spans="1:3">
      <c r="A45" s="4" t="s">
        <v>599</v>
      </c>
      <c r="C45" s="6" t="n">
        <v>-45</v>
      </c>
    </row>
    <row r="46" spans="1:3">
      <c r="A46" s="4" t="s">
        <v>590</v>
      </c>
      <c r="B46" s="6" t="n">
        <v>5318</v>
      </c>
      <c r="C46" s="6" t="n">
        <v>7551</v>
      </c>
    </row>
    <row r="47" spans="1:3">
      <c r="A47" s="4" t="s">
        <v>607</v>
      </c>
    </row>
    <row r="48" spans="1:3">
      <c r="A48" s="3" t="s">
        <v>596</v>
      </c>
    </row>
    <row r="49" spans="1:3">
      <c r="A49" s="4" t="s">
        <v>597</v>
      </c>
      <c r="B49" s="6" t="n">
        <v>58258</v>
      </c>
      <c r="C49" s="6" t="n">
        <v>60152</v>
      </c>
    </row>
    <row r="50" spans="1:3">
      <c r="A50" s="4" t="s">
        <v>598</v>
      </c>
      <c r="B50" s="6" t="n">
        <v>1992</v>
      </c>
      <c r="C50" s="6" t="n">
        <v>803</v>
      </c>
    </row>
    <row r="51" spans="1:3">
      <c r="A51" s="4" t="s">
        <v>599</v>
      </c>
      <c r="C51" s="6" t="n">
        <v>-520</v>
      </c>
    </row>
    <row r="52" spans="1:3">
      <c r="A52" s="4" t="s">
        <v>590</v>
      </c>
      <c r="B52" s="6" t="n">
        <v>60250</v>
      </c>
      <c r="C52" s="6" t="n">
        <v>60435</v>
      </c>
    </row>
    <row r="53" spans="1:3">
      <c r="A53" s="4" t="s">
        <v>608</v>
      </c>
    </row>
    <row r="54" spans="1:3">
      <c r="A54" s="3" t="s">
        <v>596</v>
      </c>
    </row>
    <row r="55" spans="1:3">
      <c r="A55" s="4" t="s">
        <v>597</v>
      </c>
      <c r="B55" s="6" t="n">
        <v>335068</v>
      </c>
      <c r="C55" s="6" t="n">
        <v>377199</v>
      </c>
    </row>
    <row r="56" spans="1:3">
      <c r="A56" s="4" t="s">
        <v>598</v>
      </c>
      <c r="B56" s="6" t="n">
        <v>2629</v>
      </c>
      <c r="C56" s="6" t="n">
        <v>648</v>
      </c>
    </row>
    <row r="57" spans="1:3">
      <c r="A57" s="4" t="s">
        <v>599</v>
      </c>
      <c r="B57" s="6" t="n">
        <v>-1101</v>
      </c>
      <c r="C57" s="6" t="n">
        <v>-8106</v>
      </c>
    </row>
    <row r="58" spans="1:3">
      <c r="A58" s="4" t="s">
        <v>590</v>
      </c>
      <c r="B58" s="6" t="n">
        <v>336596</v>
      </c>
      <c r="C58" s="6" t="n">
        <v>369741</v>
      </c>
    </row>
    <row r="59" spans="1:3">
      <c r="A59" s="4" t="s">
        <v>609</v>
      </c>
    </row>
    <row r="60" spans="1:3">
      <c r="A60" s="3" t="s">
        <v>596</v>
      </c>
    </row>
    <row r="61" spans="1:3">
      <c r="A61" s="4" t="s">
        <v>597</v>
      </c>
      <c r="B61" s="6" t="n">
        <v>221109</v>
      </c>
      <c r="C61" s="6" t="n">
        <v>265914</v>
      </c>
    </row>
    <row r="62" spans="1:3">
      <c r="A62" s="4" t="s">
        <v>598</v>
      </c>
      <c r="B62" s="6" t="n">
        <v>1826</v>
      </c>
      <c r="C62" s="6" t="n">
        <v>287</v>
      </c>
    </row>
    <row r="63" spans="1:3">
      <c r="A63" s="4" t="s">
        <v>599</v>
      </c>
      <c r="B63" s="6" t="n">
        <v>-208</v>
      </c>
      <c r="C63" s="6" t="n">
        <v>-3994</v>
      </c>
    </row>
    <row r="64" spans="1:3">
      <c r="A64" s="4" t="s">
        <v>590</v>
      </c>
      <c r="B64" s="6" t="n">
        <v>222727</v>
      </c>
      <c r="C64" s="6" t="n">
        <v>262207</v>
      </c>
    </row>
    <row r="65" spans="1:3">
      <c r="A65" s="4" t="s">
        <v>610</v>
      </c>
    </row>
    <row r="66" spans="1:3">
      <c r="A66" s="3" t="s">
        <v>596</v>
      </c>
    </row>
    <row r="67" spans="1:3">
      <c r="A67" s="4" t="s">
        <v>597</v>
      </c>
      <c r="B67" s="6" t="n">
        <v>394852</v>
      </c>
      <c r="C67" s="6" t="n">
        <v>300143</v>
      </c>
    </row>
    <row r="68" spans="1:3">
      <c r="A68" s="4" t="s">
        <v>598</v>
      </c>
      <c r="B68" s="6" t="n">
        <v>3836</v>
      </c>
      <c r="C68" s="6" t="n">
        <v>190</v>
      </c>
    </row>
    <row r="69" spans="1:3">
      <c r="A69" s="4" t="s">
        <v>599</v>
      </c>
      <c r="B69" s="6" t="n">
        <v>-146</v>
      </c>
      <c r="C69" s="6" t="n">
        <v>-5907</v>
      </c>
    </row>
    <row r="70" spans="1:3">
      <c r="A70" s="4" t="s">
        <v>590</v>
      </c>
      <c r="B70" s="6" t="n">
        <v>398542</v>
      </c>
      <c r="C70" s="6" t="n">
        <v>294426</v>
      </c>
    </row>
    <row r="71" spans="1:3">
      <c r="A71" s="4" t="s">
        <v>594</v>
      </c>
    </row>
    <row r="72" spans="1:3">
      <c r="A72" s="3" t="s">
        <v>600</v>
      </c>
    </row>
    <row r="73" spans="1:3">
      <c r="A73" s="4" t="s">
        <v>597</v>
      </c>
      <c r="B73" s="6" t="n">
        <v>9219</v>
      </c>
      <c r="C73" s="6" t="n">
        <v>9168</v>
      </c>
    </row>
    <row r="74" spans="1:3">
      <c r="A74" s="4" t="s">
        <v>599</v>
      </c>
      <c r="B74" s="6" t="n">
        <v>-2067</v>
      </c>
      <c r="C74" s="6" t="n">
        <v>-1890</v>
      </c>
    </row>
    <row r="75" spans="1:3">
      <c r="A75" s="4" t="s">
        <v>590</v>
      </c>
      <c r="B75" s="6" t="n">
        <v>7152</v>
      </c>
      <c r="C75" s="6" t="n">
        <v>7278</v>
      </c>
    </row>
    <row r="76" spans="1:3">
      <c r="A76" s="4" t="s">
        <v>611</v>
      </c>
    </row>
    <row r="77" spans="1:3">
      <c r="A77" s="3" t="s">
        <v>600</v>
      </c>
    </row>
    <row r="78" spans="1:3">
      <c r="A78" s="4" t="s">
        <v>597</v>
      </c>
      <c r="B78" s="6" t="n">
        <v>75168</v>
      </c>
      <c r="C78" s="6" t="n">
        <v>75264</v>
      </c>
    </row>
    <row r="79" spans="1:3">
      <c r="A79" s="4" t="s">
        <v>598</v>
      </c>
      <c r="B79" s="6" t="n">
        <v>682</v>
      </c>
      <c r="C79" s="6" t="n">
        <v>849</v>
      </c>
    </row>
    <row r="80" spans="1:3">
      <c r="A80" s="4" t="s">
        <v>590</v>
      </c>
      <c r="B80" s="7" t="n">
        <v>75850</v>
      </c>
      <c r="C80" s="7" t="n">
        <v>761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4</v>
      </c>
    </row>
    <row r="2" spans="1:3">
      <c r="A2" s="3" t="s">
        <v>613</v>
      </c>
    </row>
    <row r="3" spans="1:3">
      <c r="A3" s="4" t="s">
        <v>614</v>
      </c>
      <c r="B3" s="7" t="n">
        <v>6853</v>
      </c>
    </row>
    <row r="4" spans="1:3">
      <c r="A4" s="4" t="s">
        <v>615</v>
      </c>
      <c r="B4" s="6" t="n">
        <v>83690</v>
      </c>
    </row>
    <row r="5" spans="1:3">
      <c r="A5" s="4" t="s">
        <v>616</v>
      </c>
      <c r="B5" s="6" t="n">
        <v>236008</v>
      </c>
    </row>
    <row r="6" spans="1:3">
      <c r="A6" s="4" t="s">
        <v>617</v>
      </c>
      <c r="B6" s="6" t="n">
        <v>985076</v>
      </c>
    </row>
    <row r="7" spans="1:3">
      <c r="A7" s="4" t="s">
        <v>192</v>
      </c>
      <c r="B7" s="6" t="n">
        <v>1311627</v>
      </c>
    </row>
    <row r="8" spans="1:3">
      <c r="A8" s="3" t="s">
        <v>618</v>
      </c>
    </row>
    <row r="9" spans="1:3">
      <c r="A9" s="4" t="s">
        <v>614</v>
      </c>
      <c r="B9" s="6" t="n">
        <v>6856</v>
      </c>
    </row>
    <row r="10" spans="1:3">
      <c r="A10" s="4" t="s">
        <v>615</v>
      </c>
      <c r="B10" s="6" t="n">
        <v>85246</v>
      </c>
    </row>
    <row r="11" spans="1:3">
      <c r="A11" s="4" t="s">
        <v>616</v>
      </c>
      <c r="B11" s="6" t="n">
        <v>239505</v>
      </c>
    </row>
    <row r="12" spans="1:3">
      <c r="A12" s="4" t="s">
        <v>617</v>
      </c>
      <c r="B12" s="6" t="n">
        <v>989085</v>
      </c>
    </row>
    <row r="13" spans="1:3">
      <c r="A13" s="4" t="s">
        <v>590</v>
      </c>
      <c r="B13" s="6" t="n">
        <v>1320692</v>
      </c>
      <c r="C13" s="7" t="n">
        <v>1236324</v>
      </c>
    </row>
    <row r="14" spans="1:3">
      <c r="A14" s="3" t="s">
        <v>619</v>
      </c>
    </row>
    <row r="15" spans="1:3">
      <c r="A15" s="4" t="s">
        <v>617</v>
      </c>
      <c r="B15" s="6" t="n">
        <v>84387</v>
      </c>
    </row>
    <row r="16" spans="1:3">
      <c r="A16" s="4" t="s">
        <v>620</v>
      </c>
      <c r="B16" s="6" t="n">
        <v>84387</v>
      </c>
      <c r="C16" s="6" t="n">
        <v>84432</v>
      </c>
    </row>
    <row r="17" spans="1:3">
      <c r="A17" s="3" t="s">
        <v>621</v>
      </c>
    </row>
    <row r="18" spans="1:3">
      <c r="A18" s="4" t="s">
        <v>617</v>
      </c>
      <c r="B18" s="6" t="n">
        <v>83002</v>
      </c>
    </row>
    <row r="19" spans="1:3">
      <c r="A19" s="4" t="s">
        <v>590</v>
      </c>
      <c r="B19" s="7" t="n">
        <v>83002</v>
      </c>
      <c r="C19" s="7" t="n">
        <v>833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22</v>
      </c>
      <c r="B1" s="2" t="s">
        <v>623</v>
      </c>
      <c r="C1" s="2" t="s">
        <v>624</v>
      </c>
    </row>
    <row r="2" spans="1:3">
      <c r="A2" s="3" t="s">
        <v>625</v>
      </c>
    </row>
    <row r="3" spans="1:3">
      <c r="A3" s="4" t="s">
        <v>626</v>
      </c>
      <c r="B3" s="6" t="n">
        <v>123</v>
      </c>
      <c r="C3" s="6" t="n">
        <v>249</v>
      </c>
    </row>
    <row r="4" spans="1:3">
      <c r="A4" s="3" t="s">
        <v>627</v>
      </c>
    </row>
    <row r="5" spans="1:3">
      <c r="A5" s="4" t="s">
        <v>628</v>
      </c>
      <c r="B5" s="7" t="n">
        <v>259287</v>
      </c>
      <c r="C5" s="7" t="n">
        <v>294474</v>
      </c>
    </row>
    <row r="6" spans="1:3">
      <c r="A6" s="4" t="s">
        <v>629</v>
      </c>
      <c r="B6" s="6" t="n">
        <v>155022</v>
      </c>
      <c r="C6" s="6" t="n">
        <v>739664</v>
      </c>
    </row>
    <row r="7" spans="1:3">
      <c r="A7" s="4" t="s">
        <v>630</v>
      </c>
      <c r="B7" s="6" t="n">
        <v>414309</v>
      </c>
      <c r="C7" s="6" t="n">
        <v>1034138</v>
      </c>
    </row>
    <row r="8" spans="1:3">
      <c r="A8" s="3" t="s">
        <v>631</v>
      </c>
    </row>
    <row r="9" spans="1:3">
      <c r="A9" s="4" t="s">
        <v>632</v>
      </c>
      <c r="B9" s="6" t="n">
        <v>-647</v>
      </c>
      <c r="C9" s="6" t="n">
        <v>-3323</v>
      </c>
    </row>
    <row r="10" spans="1:3">
      <c r="A10" s="4" t="s">
        <v>633</v>
      </c>
      <c r="B10" s="6" t="n">
        <v>-1519</v>
      </c>
      <c r="C10" s="6" t="n">
        <v>-17480</v>
      </c>
    </row>
    <row r="11" spans="1:3">
      <c r="A11" s="4" t="s">
        <v>634</v>
      </c>
      <c r="B11" s="7" t="n">
        <v>-2166</v>
      </c>
      <c r="C11" s="7" t="n">
        <v>-20803</v>
      </c>
    </row>
    <row r="12" spans="1:3">
      <c r="A12" s="3" t="s">
        <v>635</v>
      </c>
    </row>
    <row r="13" spans="1:3">
      <c r="A13" s="4" t="s">
        <v>588</v>
      </c>
      <c r="B13" s="6" t="n">
        <v>1</v>
      </c>
      <c r="C13" s="6" t="n">
        <v>1</v>
      </c>
    </row>
    <row r="14" spans="1:3">
      <c r="A14" s="3" t="s">
        <v>636</v>
      </c>
    </row>
    <row r="15" spans="1:3">
      <c r="A15" s="4" t="s">
        <v>629</v>
      </c>
      <c r="B15" s="7" t="n">
        <v>7152</v>
      </c>
      <c r="C15" s="7" t="n">
        <v>7278</v>
      </c>
    </row>
    <row r="16" spans="1:3">
      <c r="A16" s="4" t="s">
        <v>630</v>
      </c>
      <c r="B16" s="6" t="n">
        <v>7152</v>
      </c>
      <c r="C16" s="6" t="n">
        <v>7278</v>
      </c>
    </row>
    <row r="17" spans="1:3">
      <c r="A17" s="3" t="s">
        <v>637</v>
      </c>
    </row>
    <row r="18" spans="1:3">
      <c r="A18" s="4" t="s">
        <v>633</v>
      </c>
      <c r="B18" s="6" t="n">
        <v>-2067</v>
      </c>
      <c r="C18" s="6" t="n">
        <v>-1890</v>
      </c>
    </row>
    <row r="19" spans="1:3">
      <c r="A19" s="4" t="s">
        <v>634</v>
      </c>
      <c r="B19" s="7" t="n">
        <v>-2067</v>
      </c>
      <c r="C19" s="7" t="n">
        <v>-1890</v>
      </c>
    </row>
    <row r="20" spans="1:3">
      <c r="A20" s="4" t="s">
        <v>601</v>
      </c>
    </row>
    <row r="21" spans="1:3">
      <c r="A21" s="3" t="s">
        <v>625</v>
      </c>
    </row>
    <row r="22" spans="1:3">
      <c r="A22" s="4" t="s">
        <v>626</v>
      </c>
      <c r="B22" s="6" t="n">
        <v>5</v>
      </c>
      <c r="C22" s="6" t="n">
        <v>10</v>
      </c>
    </row>
    <row r="23" spans="1:3">
      <c r="A23" s="3" t="s">
        <v>627</v>
      </c>
    </row>
    <row r="24" spans="1:3">
      <c r="A24" s="4" t="s">
        <v>628</v>
      </c>
      <c r="B24" s="7" t="n">
        <v>12214</v>
      </c>
      <c r="C24" s="7" t="n">
        <v>679</v>
      </c>
    </row>
    <row r="25" spans="1:3">
      <c r="A25" s="4" t="s">
        <v>629</v>
      </c>
      <c r="B25" s="6" t="n">
        <v>3986</v>
      </c>
      <c r="C25" s="6" t="n">
        <v>41719</v>
      </c>
    </row>
    <row r="26" spans="1:3">
      <c r="A26" s="4" t="s">
        <v>630</v>
      </c>
      <c r="B26" s="6" t="n">
        <v>16200</v>
      </c>
      <c r="C26" s="6" t="n">
        <v>42398</v>
      </c>
    </row>
    <row r="27" spans="1:3">
      <c r="A27" s="3" t="s">
        <v>631</v>
      </c>
    </row>
    <row r="28" spans="1:3">
      <c r="A28" s="4" t="s">
        <v>632</v>
      </c>
      <c r="B28" s="6" t="n">
        <v>-44</v>
      </c>
      <c r="C28" s="6" t="n">
        <v>-2</v>
      </c>
    </row>
    <row r="29" spans="1:3">
      <c r="A29" s="4" t="s">
        <v>633</v>
      </c>
      <c r="B29" s="6" t="n">
        <v>-133</v>
      </c>
      <c r="C29" s="6" t="n">
        <v>-877</v>
      </c>
    </row>
    <row r="30" spans="1:3">
      <c r="A30" s="4" t="s">
        <v>634</v>
      </c>
      <c r="B30" s="7" t="n">
        <v>-177</v>
      </c>
      <c r="C30" s="7" t="n">
        <v>-879</v>
      </c>
    </row>
    <row r="31" spans="1:3">
      <c r="A31" s="4" t="s">
        <v>602</v>
      </c>
    </row>
    <row r="32" spans="1:3">
      <c r="A32" s="3" t="s">
        <v>625</v>
      </c>
    </row>
    <row r="33" spans="1:3">
      <c r="A33" s="4" t="s">
        <v>626</v>
      </c>
      <c r="B33" s="6" t="n">
        <v>28</v>
      </c>
      <c r="C33" s="6" t="n">
        <v>26</v>
      </c>
    </row>
    <row r="34" spans="1:3">
      <c r="A34" s="3" t="s">
        <v>627</v>
      </c>
    </row>
    <row r="35" spans="1:3">
      <c r="A35" s="4" t="s">
        <v>628</v>
      </c>
      <c r="B35" s="7" t="n">
        <v>115909</v>
      </c>
      <c r="C35" s="7" t="n">
        <v>148753</v>
      </c>
    </row>
    <row r="36" spans="1:3">
      <c r="A36" s="4" t="s">
        <v>629</v>
      </c>
      <c r="B36" s="6" t="n">
        <v>56427</v>
      </c>
      <c r="C36" s="6" t="n">
        <v>11506</v>
      </c>
    </row>
    <row r="37" spans="1:3">
      <c r="A37" s="4" t="s">
        <v>630</v>
      </c>
      <c r="B37" s="6" t="n">
        <v>172336</v>
      </c>
      <c r="C37" s="6" t="n">
        <v>160259</v>
      </c>
    </row>
    <row r="38" spans="1:3">
      <c r="A38" s="3" t="s">
        <v>631</v>
      </c>
    </row>
    <row r="39" spans="1:3">
      <c r="A39" s="4" t="s">
        <v>632</v>
      </c>
      <c r="B39" s="6" t="n">
        <v>-275</v>
      </c>
      <c r="C39" s="6" t="n">
        <v>-1230</v>
      </c>
    </row>
    <row r="40" spans="1:3">
      <c r="A40" s="4" t="s">
        <v>633</v>
      </c>
      <c r="B40" s="6" t="n">
        <v>-260</v>
      </c>
      <c r="C40" s="6" t="n">
        <v>-122</v>
      </c>
    </row>
    <row r="41" spans="1:3">
      <c r="A41" s="4" t="s">
        <v>634</v>
      </c>
      <c r="B41" s="7" t="n">
        <v>-535</v>
      </c>
      <c r="C41" s="7" t="n">
        <v>-1352</v>
      </c>
    </row>
    <row r="42" spans="1:3">
      <c r="A42" s="4" t="s">
        <v>606</v>
      </c>
    </row>
    <row r="43" spans="1:3">
      <c r="A43" s="3" t="s">
        <v>625</v>
      </c>
    </row>
    <row r="44" spans="1:3">
      <c r="A44" s="4" t="s">
        <v>626</v>
      </c>
      <c r="C44" s="6" t="n">
        <v>3</v>
      </c>
    </row>
    <row r="45" spans="1:3">
      <c r="A45" s="3" t="s">
        <v>627</v>
      </c>
    </row>
    <row r="46" spans="1:3">
      <c r="A46" s="4" t="s">
        <v>629</v>
      </c>
      <c r="C46" s="7" t="n">
        <v>3625</v>
      </c>
    </row>
    <row r="47" spans="1:3">
      <c r="A47" s="4" t="s">
        <v>630</v>
      </c>
      <c r="C47" s="6" t="n">
        <v>3625</v>
      </c>
    </row>
    <row r="48" spans="1:3">
      <c r="A48" s="3" t="s">
        <v>631</v>
      </c>
    </row>
    <row r="49" spans="1:3">
      <c r="A49" s="4" t="s">
        <v>633</v>
      </c>
      <c r="C49" s="6" t="n">
        <v>-45</v>
      </c>
    </row>
    <row r="50" spans="1:3">
      <c r="A50" s="4" t="s">
        <v>634</v>
      </c>
      <c r="C50" s="7" t="n">
        <v>-45</v>
      </c>
    </row>
    <row r="51" spans="1:3">
      <c r="A51" s="4" t="s">
        <v>607</v>
      </c>
    </row>
    <row r="52" spans="1:3">
      <c r="A52" s="3" t="s">
        <v>625</v>
      </c>
    </row>
    <row r="53" spans="1:3">
      <c r="A53" s="4" t="s">
        <v>626</v>
      </c>
      <c r="C53" s="6" t="n">
        <v>22</v>
      </c>
    </row>
    <row r="54" spans="1:3">
      <c r="A54" s="3" t="s">
        <v>627</v>
      </c>
    </row>
    <row r="55" spans="1:3">
      <c r="A55" s="4" t="s">
        <v>628</v>
      </c>
      <c r="C55" s="7" t="n">
        <v>4492</v>
      </c>
    </row>
    <row r="56" spans="1:3">
      <c r="A56" s="4" t="s">
        <v>629</v>
      </c>
      <c r="C56" s="6" t="n">
        <v>35599</v>
      </c>
    </row>
    <row r="57" spans="1:3">
      <c r="A57" s="4" t="s">
        <v>630</v>
      </c>
      <c r="C57" s="6" t="n">
        <v>40091</v>
      </c>
    </row>
    <row r="58" spans="1:3">
      <c r="A58" s="3" t="s">
        <v>631</v>
      </c>
    </row>
    <row r="59" spans="1:3">
      <c r="A59" s="4" t="s">
        <v>632</v>
      </c>
      <c r="C59" s="6" t="n">
        <v>-19</v>
      </c>
    </row>
    <row r="60" spans="1:3">
      <c r="A60" s="4" t="s">
        <v>633</v>
      </c>
      <c r="C60" s="6" t="n">
        <v>-501</v>
      </c>
    </row>
    <row r="61" spans="1:3">
      <c r="A61" s="4" t="s">
        <v>634</v>
      </c>
      <c r="C61" s="7" t="n">
        <v>-520</v>
      </c>
    </row>
    <row r="62" spans="1:3">
      <c r="A62" s="4" t="s">
        <v>608</v>
      </c>
    </row>
    <row r="63" spans="1:3">
      <c r="A63" s="3" t="s">
        <v>625</v>
      </c>
    </row>
    <row r="64" spans="1:3">
      <c r="A64" s="4" t="s">
        <v>626</v>
      </c>
      <c r="B64" s="6" t="n">
        <v>64</v>
      </c>
      <c r="C64" s="6" t="n">
        <v>118</v>
      </c>
    </row>
    <row r="65" spans="1:3">
      <c r="A65" s="3" t="s">
        <v>627</v>
      </c>
    </row>
    <row r="66" spans="1:3">
      <c r="A66" s="4" t="s">
        <v>628</v>
      </c>
      <c r="B66" s="7" t="n">
        <v>58682</v>
      </c>
      <c r="C66" s="7" t="n">
        <v>17168</v>
      </c>
    </row>
    <row r="67" spans="1:3">
      <c r="A67" s="4" t="s">
        <v>629</v>
      </c>
      <c r="B67" s="6" t="n">
        <v>73311</v>
      </c>
      <c r="C67" s="6" t="n">
        <v>302407</v>
      </c>
    </row>
    <row r="68" spans="1:3">
      <c r="A68" s="4" t="s">
        <v>630</v>
      </c>
      <c r="B68" s="6" t="n">
        <v>131993</v>
      </c>
      <c r="C68" s="6" t="n">
        <v>319575</v>
      </c>
    </row>
    <row r="69" spans="1:3">
      <c r="A69" s="3" t="s">
        <v>631</v>
      </c>
    </row>
    <row r="70" spans="1:3">
      <c r="A70" s="4" t="s">
        <v>632</v>
      </c>
      <c r="B70" s="6" t="n">
        <v>-114</v>
      </c>
      <c r="C70" s="6" t="n">
        <v>-49</v>
      </c>
    </row>
    <row r="71" spans="1:3">
      <c r="A71" s="4" t="s">
        <v>633</v>
      </c>
      <c r="B71" s="6" t="n">
        <v>-987</v>
      </c>
      <c r="C71" s="6" t="n">
        <v>-8057</v>
      </c>
    </row>
    <row r="72" spans="1:3">
      <c r="A72" s="4" t="s">
        <v>634</v>
      </c>
      <c r="B72" s="7" t="n">
        <v>-1101</v>
      </c>
      <c r="C72" s="7" t="n">
        <v>-8106</v>
      </c>
    </row>
    <row r="73" spans="1:3">
      <c r="A73" s="4" t="s">
        <v>609</v>
      </c>
    </row>
    <row r="74" spans="1:3">
      <c r="A74" s="3" t="s">
        <v>625</v>
      </c>
    </row>
    <row r="75" spans="1:3">
      <c r="A75" s="4" t="s">
        <v>626</v>
      </c>
      <c r="B75" s="6" t="n">
        <v>22</v>
      </c>
      <c r="C75" s="6" t="n">
        <v>44</v>
      </c>
    </row>
    <row r="76" spans="1:3">
      <c r="A76" s="3" t="s">
        <v>627</v>
      </c>
    </row>
    <row r="77" spans="1:3">
      <c r="A77" s="4" t="s">
        <v>628</v>
      </c>
      <c r="B77" s="7" t="n">
        <v>37387</v>
      </c>
      <c r="C77" s="7" t="n">
        <v>1522</v>
      </c>
    </row>
    <row r="78" spans="1:3">
      <c r="A78" s="4" t="s">
        <v>629</v>
      </c>
      <c r="B78" s="6" t="n">
        <v>18136</v>
      </c>
      <c r="C78" s="6" t="n">
        <v>193355</v>
      </c>
    </row>
    <row r="79" spans="1:3">
      <c r="A79" s="4" t="s">
        <v>630</v>
      </c>
      <c r="B79" s="6" t="n">
        <v>55523</v>
      </c>
      <c r="C79" s="6" t="n">
        <v>194877</v>
      </c>
    </row>
    <row r="80" spans="1:3">
      <c r="A80" s="3" t="s">
        <v>631</v>
      </c>
    </row>
    <row r="81" spans="1:3">
      <c r="A81" s="4" t="s">
        <v>632</v>
      </c>
      <c r="B81" s="6" t="n">
        <v>-85</v>
      </c>
      <c r="C81" s="6" t="n">
        <v>-3</v>
      </c>
    </row>
    <row r="82" spans="1:3">
      <c r="A82" s="4" t="s">
        <v>633</v>
      </c>
      <c r="B82" s="6" t="n">
        <v>-123</v>
      </c>
      <c r="C82" s="6" t="n">
        <v>-3991</v>
      </c>
    </row>
    <row r="83" spans="1:3">
      <c r="A83" s="4" t="s">
        <v>634</v>
      </c>
      <c r="B83" s="7" t="n">
        <v>-208</v>
      </c>
      <c r="C83" s="7" t="n">
        <v>-3994</v>
      </c>
    </row>
    <row r="84" spans="1:3">
      <c r="A84" s="4" t="s">
        <v>610</v>
      </c>
    </row>
    <row r="85" spans="1:3">
      <c r="A85" s="3" t="s">
        <v>625</v>
      </c>
    </row>
    <row r="86" spans="1:3">
      <c r="A86" s="4" t="s">
        <v>626</v>
      </c>
      <c r="B86" s="6" t="n">
        <v>4</v>
      </c>
      <c r="C86" s="6" t="n">
        <v>26</v>
      </c>
    </row>
    <row r="87" spans="1:3">
      <c r="A87" s="3" t="s">
        <v>627</v>
      </c>
    </row>
    <row r="88" spans="1:3">
      <c r="A88" s="4" t="s">
        <v>628</v>
      </c>
      <c r="B88" s="7" t="n">
        <v>35095</v>
      </c>
      <c r="C88" s="7" t="n">
        <v>121860</v>
      </c>
    </row>
    <row r="89" spans="1:3">
      <c r="A89" s="4" t="s">
        <v>629</v>
      </c>
      <c r="B89" s="6" t="n">
        <v>3162</v>
      </c>
      <c r="C89" s="6" t="n">
        <v>151453</v>
      </c>
    </row>
    <row r="90" spans="1:3">
      <c r="A90" s="4" t="s">
        <v>630</v>
      </c>
      <c r="B90" s="6" t="n">
        <v>38257</v>
      </c>
      <c r="C90" s="6" t="n">
        <v>273313</v>
      </c>
    </row>
    <row r="91" spans="1:3">
      <c r="A91" s="3" t="s">
        <v>631</v>
      </c>
    </row>
    <row r="92" spans="1:3">
      <c r="A92" s="4" t="s">
        <v>632</v>
      </c>
      <c r="B92" s="6" t="n">
        <v>-129</v>
      </c>
      <c r="C92" s="6" t="n">
        <v>-2020</v>
      </c>
    </row>
    <row r="93" spans="1:3">
      <c r="A93" s="4" t="s">
        <v>633</v>
      </c>
      <c r="B93" s="6" t="n">
        <v>-16</v>
      </c>
      <c r="C93" s="6" t="n">
        <v>-3887</v>
      </c>
    </row>
    <row r="94" spans="1:3">
      <c r="A94" s="4" t="s">
        <v>634</v>
      </c>
      <c r="B94" s="7" t="n">
        <v>-145</v>
      </c>
      <c r="C94" s="7" t="n">
        <v>-5907</v>
      </c>
    </row>
    <row r="95" spans="1:3">
      <c r="A95" s="4" t="s">
        <v>594</v>
      </c>
    </row>
    <row r="96" spans="1:3">
      <c r="A96" s="3" t="s">
        <v>635</v>
      </c>
    </row>
    <row r="97" spans="1:3">
      <c r="A97" s="4" t="s">
        <v>588</v>
      </c>
      <c r="B97" s="6" t="n">
        <v>1</v>
      </c>
      <c r="C97" s="6" t="n">
        <v>1</v>
      </c>
    </row>
    <row r="98" spans="1:3">
      <c r="A98" s="3" t="s">
        <v>636</v>
      </c>
    </row>
    <row r="99" spans="1:3">
      <c r="A99" s="4" t="s">
        <v>629</v>
      </c>
      <c r="B99" s="7" t="n">
        <v>7152</v>
      </c>
      <c r="C99" s="7" t="n">
        <v>7278</v>
      </c>
    </row>
    <row r="100" spans="1:3">
      <c r="A100" s="4" t="s">
        <v>630</v>
      </c>
      <c r="B100" s="6" t="n">
        <v>7152</v>
      </c>
      <c r="C100" s="6" t="n">
        <v>7278</v>
      </c>
    </row>
    <row r="101" spans="1:3">
      <c r="A101" s="3" t="s">
        <v>637</v>
      </c>
    </row>
    <row r="102" spans="1:3">
      <c r="A102" s="4" t="s">
        <v>633</v>
      </c>
      <c r="B102" s="6" t="n">
        <v>-2067</v>
      </c>
      <c r="C102" s="6" t="n">
        <v>-1890</v>
      </c>
    </row>
    <row r="103" spans="1:3">
      <c r="A103" s="4" t="s">
        <v>634</v>
      </c>
      <c r="B103" s="7" t="n">
        <v>-2067</v>
      </c>
      <c r="C103" s="7" t="n">
        <v>-18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38</v>
      </c>
      <c r="B1" s="2" t="s">
        <v>541</v>
      </c>
      <c r="H1" s="2" t="s">
        <v>1</v>
      </c>
    </row>
    <row r="2" spans="1:10">
      <c r="B2" s="2" t="s">
        <v>542</v>
      </c>
      <c r="C2" s="2" t="s">
        <v>543</v>
      </c>
      <c r="D2" s="2" t="s">
        <v>544</v>
      </c>
      <c r="E2" s="2" t="s">
        <v>546</v>
      </c>
      <c r="F2" s="2" t="s">
        <v>639</v>
      </c>
      <c r="G2" s="2" t="s">
        <v>640</v>
      </c>
      <c r="H2" s="2" t="s">
        <v>2</v>
      </c>
      <c r="I2" s="2" t="s">
        <v>64</v>
      </c>
      <c r="J2" s="2" t="s">
        <v>111</v>
      </c>
    </row>
    <row r="3" spans="1:10">
      <c r="A3" s="3" t="s">
        <v>641</v>
      </c>
    </row>
    <row r="4" spans="1:10">
      <c r="A4" s="4" t="s">
        <v>642</v>
      </c>
      <c r="H4" s="7" t="n">
        <v>1170000</v>
      </c>
      <c r="I4" s="7" t="n">
        <v>685100</v>
      </c>
    </row>
    <row r="5" spans="1:10">
      <c r="A5" s="4" t="s">
        <v>643</v>
      </c>
      <c r="H5" s="6" t="n">
        <v>963</v>
      </c>
      <c r="I5" s="6" t="n">
        <v>979</v>
      </c>
      <c r="J5" s="7" t="n">
        <v>1800</v>
      </c>
    </row>
    <row r="6" spans="1:10">
      <c r="A6" s="4" t="s">
        <v>644</v>
      </c>
      <c r="H6" s="6" t="n">
        <v>486</v>
      </c>
      <c r="I6" s="6" t="n">
        <v>829</v>
      </c>
      <c r="J6" s="7" t="n">
        <v>0</v>
      </c>
    </row>
    <row r="7" spans="1:10">
      <c r="A7" s="4" t="s">
        <v>645</v>
      </c>
      <c r="B7" s="7" t="n">
        <v>778200</v>
      </c>
      <c r="C7" s="7" t="n">
        <v>518300</v>
      </c>
      <c r="D7" s="7" t="n">
        <v>341000</v>
      </c>
      <c r="E7" s="7" t="n">
        <v>304300</v>
      </c>
      <c r="F7" s="7" t="n">
        <v>314400</v>
      </c>
      <c r="G7" s="7" t="n">
        <v>263100</v>
      </c>
    </row>
    <row r="8" spans="1:10">
      <c r="A8" s="4" t="s">
        <v>646</v>
      </c>
      <c r="B8" s="6" t="n">
        <v>14200</v>
      </c>
      <c r="C8" s="6" t="n">
        <v>11200</v>
      </c>
      <c r="D8" s="6" t="n">
        <v>9000</v>
      </c>
      <c r="E8" s="6" t="n">
        <v>11700</v>
      </c>
      <c r="F8" s="6" t="n">
        <v>12000</v>
      </c>
      <c r="G8" s="6" t="n">
        <v>5100</v>
      </c>
    </row>
    <row r="9" spans="1:10">
      <c r="A9" s="4" t="s">
        <v>647</v>
      </c>
      <c r="B9" s="7" t="n">
        <v>51600</v>
      </c>
      <c r="C9" s="7" t="n">
        <v>41600</v>
      </c>
      <c r="D9" s="7" t="n">
        <v>33700</v>
      </c>
      <c r="E9" s="7" t="n">
        <v>28400</v>
      </c>
      <c r="F9" s="7" t="n">
        <v>24600</v>
      </c>
      <c r="G9" s="7" t="n">
        <v>21700</v>
      </c>
    </row>
    <row r="10" spans="1:10">
      <c r="A10" s="4" t="s">
        <v>648</v>
      </c>
      <c r="B10" s="4" t="s">
        <v>649</v>
      </c>
      <c r="C10" s="4" t="s">
        <v>650</v>
      </c>
      <c r="D10" s="4" t="s">
        <v>651</v>
      </c>
      <c r="E10" s="4" t="s">
        <v>652</v>
      </c>
      <c r="F10" s="4" t="s">
        <v>653</v>
      </c>
      <c r="G10" s="4" t="s">
        <v>654</v>
      </c>
    </row>
    <row r="11" spans="1:10">
      <c r="A11" s="4" t="s">
        <v>655</v>
      </c>
      <c r="H11" s="6" t="n">
        <v>0</v>
      </c>
      <c r="I11" s="6" t="n">
        <v>0</v>
      </c>
    </row>
    <row r="12" spans="1:10">
      <c r="A12" s="4" t="s">
        <v>656</v>
      </c>
      <c r="H12" s="6" t="n">
        <v>388</v>
      </c>
      <c r="I12" s="6" t="n">
        <v>255</v>
      </c>
    </row>
    <row r="13" spans="1:10">
      <c r="A13" s="4" t="s">
        <v>657</v>
      </c>
      <c r="I13" s="6" t="n">
        <v>27</v>
      </c>
    </row>
    <row r="14" spans="1:10">
      <c r="A14" s="4" t="s">
        <v>658</v>
      </c>
      <c r="H14" s="6" t="n">
        <v>2084</v>
      </c>
      <c r="I14" s="6" t="n">
        <v>2947</v>
      </c>
    </row>
    <row r="15" spans="1:10">
      <c r="A15" s="4" t="s">
        <v>659</v>
      </c>
      <c r="H15" s="6" t="n">
        <v>1000</v>
      </c>
    </row>
    <row r="16" spans="1:10">
      <c r="A16" s="4" t="s">
        <v>660</v>
      </c>
    </row>
    <row r="17" spans="1:10">
      <c r="A17" s="3" t="s">
        <v>641</v>
      </c>
    </row>
    <row r="18" spans="1:10">
      <c r="A18" s="4" t="s">
        <v>661</v>
      </c>
      <c r="H18" s="6" t="n">
        <v>0</v>
      </c>
      <c r="I18" s="6" t="n">
        <v>0</v>
      </c>
    </row>
    <row r="19" spans="1:10">
      <c r="A19" s="4" t="s">
        <v>662</v>
      </c>
    </row>
    <row r="20" spans="1:10">
      <c r="A20" s="3" t="s">
        <v>641</v>
      </c>
    </row>
    <row r="21" spans="1:10">
      <c r="A21" s="4" t="s">
        <v>538</v>
      </c>
      <c r="H21" s="7" t="n">
        <v>1180546</v>
      </c>
      <c r="I21" s="7" t="n">
        <v>688471</v>
      </c>
    </row>
  </sheetData>
  <mergeCells count="3">
    <mergeCell ref="A1:A2"/>
    <mergeCell ref="B1:G1"/>
    <mergeCell ref="H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22"/>
    <col customWidth="1" max="3" min="3" width="24"/>
    <col customWidth="1" max="4" min="4" width="36"/>
    <col customWidth="1" max="5" min="5" width="49"/>
    <col customWidth="1" max="6" min="6" width="55"/>
    <col customWidth="1" max="7" min="7" width="14"/>
  </cols>
  <sheetData>
    <row r="1" spans="1:7">
      <c r="A1" s="1" t="s">
        <v>186</v>
      </c>
      <c r="B1" s="2" t="s">
        <v>187</v>
      </c>
      <c r="C1" s="2" t="s">
        <v>188</v>
      </c>
      <c r="D1" s="2" t="s">
        <v>189</v>
      </c>
      <c r="E1" s="2" t="s">
        <v>190</v>
      </c>
      <c r="F1" s="2" t="s">
        <v>191</v>
      </c>
      <c r="G1" s="2" t="s">
        <v>192</v>
      </c>
    </row>
    <row r="2" spans="1:7">
      <c r="A2" s="4" t="s">
        <v>193</v>
      </c>
      <c r="B2" s="7" t="n">
        <v>55419000</v>
      </c>
      <c r="C2" s="7" t="n">
        <v>-866000</v>
      </c>
      <c r="D2" s="7" t="n">
        <v>360564000</v>
      </c>
      <c r="E2" s="7" t="n">
        <v>-111941000</v>
      </c>
      <c r="F2" s="7" t="n">
        <v>-4213000</v>
      </c>
      <c r="G2" s="7" t="n">
        <v>298963000</v>
      </c>
    </row>
    <row r="3" spans="1:7">
      <c r="A3" s="4" t="s">
        <v>194</v>
      </c>
      <c r="B3" s="6" t="n">
        <v>55419204</v>
      </c>
    </row>
    <row r="4" spans="1:7">
      <c r="A4" s="3" t="s">
        <v>195</v>
      </c>
    </row>
    <row r="5" spans="1:7">
      <c r="A5" s="4" t="s">
        <v>165</v>
      </c>
      <c r="E5" s="6" t="n">
        <v>21673000</v>
      </c>
      <c r="G5" s="6" t="n">
        <v>21673000</v>
      </c>
    </row>
    <row r="6" spans="1:7">
      <c r="A6" s="4" t="s">
        <v>196</v>
      </c>
      <c r="D6" s="6" t="n">
        <v>-200000</v>
      </c>
      <c r="G6" s="7" t="n">
        <v>-200000</v>
      </c>
    </row>
    <row r="7" spans="1:7">
      <c r="A7" s="4" t="s">
        <v>197</v>
      </c>
      <c r="G7" s="6" t="n">
        <v>468431</v>
      </c>
    </row>
    <row r="8" spans="1:7">
      <c r="A8" s="4" t="s">
        <v>198</v>
      </c>
      <c r="B8" s="7" t="n">
        <v>442000</v>
      </c>
      <c r="D8" s="6" t="n">
        <v>-413000</v>
      </c>
      <c r="E8" s="6" t="n">
        <v>-29000</v>
      </c>
    </row>
    <row r="9" spans="1:7">
      <c r="A9" s="4" t="s">
        <v>199</v>
      </c>
      <c r="B9" s="6" t="n">
        <v>441946</v>
      </c>
    </row>
    <row r="10" spans="1:7">
      <c r="A10" s="4" t="s">
        <v>200</v>
      </c>
      <c r="E10" s="6" t="n">
        <v>812000</v>
      </c>
      <c r="F10" s="6" t="n">
        <v>-812000</v>
      </c>
    </row>
    <row r="11" spans="1:7">
      <c r="A11" s="4" t="s">
        <v>201</v>
      </c>
      <c r="D11" s="6" t="n">
        <v>3245000</v>
      </c>
      <c r="G11" s="7" t="n">
        <v>3245000</v>
      </c>
    </row>
    <row r="12" spans="1:7">
      <c r="A12" s="4" t="s">
        <v>202</v>
      </c>
      <c r="F12" s="6" t="n">
        <v>468000</v>
      </c>
      <c r="G12" s="6" t="n">
        <v>468000</v>
      </c>
    </row>
    <row r="13" spans="1:7">
      <c r="A13" s="4" t="s">
        <v>203</v>
      </c>
      <c r="B13" s="7" t="n">
        <v>55861000</v>
      </c>
      <c r="C13" s="6" t="n">
        <v>-866000</v>
      </c>
      <c r="D13" s="6" t="n">
        <v>363196000</v>
      </c>
      <c r="E13" s="6" t="n">
        <v>-89485000</v>
      </c>
      <c r="F13" s="6" t="n">
        <v>-4557000</v>
      </c>
      <c r="G13" s="6" t="n">
        <v>324149000</v>
      </c>
    </row>
    <row r="14" spans="1:7">
      <c r="A14" s="4" t="s">
        <v>204</v>
      </c>
      <c r="B14" s="6" t="n">
        <v>55861150</v>
      </c>
    </row>
    <row r="15" spans="1:7">
      <c r="A15" s="3" t="s">
        <v>195</v>
      </c>
    </row>
    <row r="16" spans="1:7">
      <c r="A16" s="4" t="s">
        <v>165</v>
      </c>
      <c r="E16" s="6" t="n">
        <v>88677000</v>
      </c>
      <c r="G16" s="6" t="n">
        <v>88677000</v>
      </c>
    </row>
    <row r="17" spans="1:7">
      <c r="A17" s="4" t="s">
        <v>205</v>
      </c>
      <c r="B17" s="7" t="n">
        <v>13000</v>
      </c>
      <c r="D17" s="6" t="n">
        <v>107000</v>
      </c>
      <c r="E17" s="6" t="n">
        <v>-9000</v>
      </c>
      <c r="G17" s="7" t="n">
        <v>111000</v>
      </c>
    </row>
    <row r="18" spans="1:7">
      <c r="A18" s="4" t="s">
        <v>197</v>
      </c>
      <c r="B18" s="6" t="n">
        <v>13390</v>
      </c>
      <c r="G18" s="6" t="n">
        <v>594673</v>
      </c>
    </row>
    <row r="19" spans="1:7">
      <c r="A19" s="4" t="s">
        <v>198</v>
      </c>
      <c r="B19" s="7" t="n">
        <v>572000</v>
      </c>
      <c r="D19" s="6" t="n">
        <v>-572000</v>
      </c>
    </row>
    <row r="20" spans="1:7">
      <c r="A20" s="4" t="s">
        <v>199</v>
      </c>
      <c r="B20" s="6" t="n">
        <v>571548</v>
      </c>
    </row>
    <row r="21" spans="1:7">
      <c r="A21" s="4" t="s">
        <v>201</v>
      </c>
      <c r="D21" s="6" t="n">
        <v>3450000</v>
      </c>
      <c r="G21" s="7" t="n">
        <v>3450000</v>
      </c>
    </row>
    <row r="22" spans="1:7">
      <c r="A22" s="4" t="s">
        <v>202</v>
      </c>
      <c r="F22" s="6" t="n">
        <v>-9611000</v>
      </c>
      <c r="G22" s="6" t="n">
        <v>-9611000</v>
      </c>
    </row>
    <row r="23" spans="1:7">
      <c r="A23" s="4" t="s">
        <v>206</v>
      </c>
      <c r="B23" s="7" t="n">
        <v>56446000</v>
      </c>
      <c r="C23" s="6" t="n">
        <v>-866000</v>
      </c>
      <c r="D23" s="6" t="n">
        <v>366181000</v>
      </c>
      <c r="E23" s="6" t="n">
        <v>-817000</v>
      </c>
      <c r="F23" s="6" t="n">
        <v>-14168000</v>
      </c>
      <c r="G23" s="7" t="n">
        <v>406776000</v>
      </c>
    </row>
    <row r="24" spans="1:7">
      <c r="A24" s="4" t="s">
        <v>207</v>
      </c>
      <c r="B24" s="6" t="n">
        <v>56446088</v>
      </c>
      <c r="G24" s="6" t="n">
        <v>56446088</v>
      </c>
    </row>
    <row r="25" spans="1:7">
      <c r="A25" s="3" t="s">
        <v>195</v>
      </c>
    </row>
    <row r="26" spans="1:7">
      <c r="A26" s="4" t="s">
        <v>165</v>
      </c>
      <c r="E26" s="6" t="n">
        <v>51559000</v>
      </c>
      <c r="G26" s="7" t="n">
        <v>51559000</v>
      </c>
    </row>
    <row r="27" spans="1:7">
      <c r="A27" s="4" t="s">
        <v>205</v>
      </c>
      <c r="B27" s="7" t="n">
        <v>30000</v>
      </c>
      <c r="D27" s="6" t="n">
        <v>228000</v>
      </c>
      <c r="G27" s="7" t="n">
        <v>258000</v>
      </c>
    </row>
    <row r="28" spans="1:7">
      <c r="A28" s="4" t="s">
        <v>197</v>
      </c>
      <c r="B28" s="6" t="n">
        <v>30000</v>
      </c>
      <c r="G28" s="6" t="n">
        <v>494430</v>
      </c>
    </row>
    <row r="29" spans="1:7">
      <c r="A29" s="4" t="s">
        <v>198</v>
      </c>
      <c r="B29" s="7" t="n">
        <v>465000</v>
      </c>
      <c r="D29" s="6" t="n">
        <v>-465000</v>
      </c>
    </row>
    <row r="30" spans="1:7">
      <c r="A30" s="4" t="s">
        <v>199</v>
      </c>
      <c r="B30" s="6" t="n">
        <v>464433</v>
      </c>
    </row>
    <row r="31" spans="1:7">
      <c r="A31" s="4" t="s">
        <v>201</v>
      </c>
      <c r="D31" s="6" t="n">
        <v>5689000</v>
      </c>
      <c r="G31" s="7" t="n">
        <v>5689000</v>
      </c>
    </row>
    <row r="32" spans="1:7">
      <c r="A32" s="4" t="s">
        <v>202</v>
      </c>
      <c r="F32" s="6" t="n">
        <v>20215000</v>
      </c>
      <c r="G32" s="6" t="n">
        <v>20215000</v>
      </c>
    </row>
    <row r="33" spans="1:7">
      <c r="A33" s="4" t="s">
        <v>208</v>
      </c>
      <c r="B33" s="7" t="n">
        <v>56941000</v>
      </c>
      <c r="C33" s="7" t="n">
        <v>-866000</v>
      </c>
      <c r="D33" s="7" t="n">
        <v>371633000</v>
      </c>
      <c r="E33" s="7" t="n">
        <v>50742000</v>
      </c>
      <c r="F33" s="7" t="n">
        <v>6047000</v>
      </c>
      <c r="G33" s="7" t="n">
        <v>484497000</v>
      </c>
    </row>
    <row r="34" spans="1:7">
      <c r="A34" s="4" t="s">
        <v>209</v>
      </c>
      <c r="B34" s="6" t="n">
        <v>56940521</v>
      </c>
      <c r="G34" s="6" t="n">
        <v>569405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63</v>
      </c>
      <c r="C1" s="2" t="s">
        <v>2</v>
      </c>
      <c r="D1" s="2" t="s">
        <v>64</v>
      </c>
    </row>
    <row r="2" spans="1:4">
      <c r="A2" s="3" t="s">
        <v>664</v>
      </c>
    </row>
    <row r="3" spans="1:4">
      <c r="A3" s="4" t="s">
        <v>665</v>
      </c>
      <c r="C3" s="7" t="n">
        <v>1814488</v>
      </c>
      <c r="D3" s="7" t="n">
        <v>1491593</v>
      </c>
    </row>
    <row r="4" spans="1:4">
      <c r="A4" s="4" t="s">
        <v>666</v>
      </c>
      <c r="C4" s="6" t="n">
        <v>9757</v>
      </c>
      <c r="D4" s="6" t="n">
        <v>10383</v>
      </c>
    </row>
    <row r="5" spans="1:4">
      <c r="A5" s="4" t="s">
        <v>667</v>
      </c>
      <c r="C5" s="6" t="n">
        <v>1824245</v>
      </c>
      <c r="D5" s="6" t="n">
        <v>1501976</v>
      </c>
    </row>
    <row r="6" spans="1:4">
      <c r="A6" s="4" t="s">
        <v>668</v>
      </c>
    </row>
    <row r="7" spans="1:4">
      <c r="A7" s="3" t="s">
        <v>664</v>
      </c>
    </row>
    <row r="8" spans="1:4">
      <c r="A8" s="4" t="s">
        <v>665</v>
      </c>
      <c r="C8" s="6" t="n">
        <v>84579</v>
      </c>
      <c r="D8" s="6" t="n">
        <v>76340</v>
      </c>
    </row>
    <row r="9" spans="1:4">
      <c r="A9" s="4" t="s">
        <v>667</v>
      </c>
      <c r="C9" s="6" t="n">
        <v>84579</v>
      </c>
      <c r="D9" s="6" t="n">
        <v>76340</v>
      </c>
    </row>
    <row r="10" spans="1:4">
      <c r="A10" s="4" t="s">
        <v>669</v>
      </c>
    </row>
    <row r="11" spans="1:4">
      <c r="A11" s="3" t="s">
        <v>664</v>
      </c>
    </row>
    <row r="12" spans="1:4">
      <c r="A12" s="4" t="s">
        <v>665</v>
      </c>
      <c r="C12" s="6" t="n">
        <v>218110</v>
      </c>
      <c r="D12" s="6" t="n">
        <v>165406</v>
      </c>
    </row>
    <row r="13" spans="1:4">
      <c r="A13" s="4" t="s">
        <v>667</v>
      </c>
      <c r="C13" s="6" t="n">
        <v>218110</v>
      </c>
      <c r="D13" s="6" t="n">
        <v>165406</v>
      </c>
    </row>
    <row r="14" spans="1:4">
      <c r="A14" s="4" t="s">
        <v>670</v>
      </c>
    </row>
    <row r="15" spans="1:4">
      <c r="A15" s="3" t="s">
        <v>664</v>
      </c>
    </row>
    <row r="16" spans="1:4">
      <c r="A16" s="4" t="s">
        <v>665</v>
      </c>
      <c r="C16" s="6" t="n">
        <v>45310</v>
      </c>
      <c r="D16" s="6" t="n">
        <v>21636</v>
      </c>
    </row>
    <row r="17" spans="1:4">
      <c r="A17" s="4" t="s">
        <v>667</v>
      </c>
      <c r="C17" s="6" t="n">
        <v>45310</v>
      </c>
      <c r="D17" s="6" t="n">
        <v>21636</v>
      </c>
    </row>
    <row r="18" spans="1:4">
      <c r="A18" s="4" t="s">
        <v>671</v>
      </c>
    </row>
    <row r="19" spans="1:4">
      <c r="A19" s="3" t="s">
        <v>664</v>
      </c>
    </row>
    <row r="20" spans="1:4">
      <c r="A20" s="4" t="s">
        <v>665</v>
      </c>
      <c r="B20" s="4" t="s">
        <v>574</v>
      </c>
      <c r="C20" s="6" t="n">
        <v>347999</v>
      </c>
      <c r="D20" s="6" t="n">
        <v>263382</v>
      </c>
    </row>
    <row r="21" spans="1:4">
      <c r="A21" s="4" t="s">
        <v>672</v>
      </c>
    </row>
    <row r="22" spans="1:4">
      <c r="A22" s="3" t="s">
        <v>664</v>
      </c>
    </row>
    <row r="23" spans="1:4">
      <c r="A23" s="4" t="s">
        <v>665</v>
      </c>
      <c r="C23" s="6" t="n">
        <v>434460</v>
      </c>
      <c r="D23" s="6" t="n">
        <v>394770</v>
      </c>
    </row>
    <row r="24" spans="1:4">
      <c r="A24" s="4" t="s">
        <v>667</v>
      </c>
      <c r="C24" s="6" t="n">
        <v>434460</v>
      </c>
      <c r="D24" s="6" t="n">
        <v>394770</v>
      </c>
    </row>
    <row r="25" spans="1:4">
      <c r="A25" s="4" t="s">
        <v>673</v>
      </c>
    </row>
    <row r="26" spans="1:4">
      <c r="A26" s="3" t="s">
        <v>664</v>
      </c>
    </row>
    <row r="27" spans="1:4">
      <c r="A27" s="4" t="s">
        <v>665</v>
      </c>
      <c r="B27" s="4" t="s">
        <v>674</v>
      </c>
      <c r="C27" s="6" t="n">
        <v>1024420</v>
      </c>
      <c r="D27" s="6" t="n">
        <v>785303</v>
      </c>
    </row>
    <row r="28" spans="1:4">
      <c r="A28" s="4" t="s">
        <v>667</v>
      </c>
      <c r="C28" s="6" t="n">
        <v>1024420</v>
      </c>
      <c r="D28" s="6" t="n">
        <v>785303</v>
      </c>
    </row>
    <row r="29" spans="1:4">
      <c r="A29" s="4" t="s">
        <v>675</v>
      </c>
    </row>
    <row r="30" spans="1:4">
      <c r="A30" s="3" t="s">
        <v>664</v>
      </c>
    </row>
    <row r="31" spans="1:4">
      <c r="A31" s="4" t="s">
        <v>665</v>
      </c>
      <c r="C31" s="6" t="n">
        <v>3055</v>
      </c>
      <c r="D31" s="6" t="n">
        <v>31836</v>
      </c>
    </row>
    <row r="32" spans="1:4">
      <c r="A32" s="4" t="s">
        <v>667</v>
      </c>
      <c r="C32" s="6" t="n">
        <v>3055</v>
      </c>
      <c r="D32" s="6" t="n">
        <v>31836</v>
      </c>
    </row>
    <row r="33" spans="1:4">
      <c r="A33" s="4" t="s">
        <v>676</v>
      </c>
    </row>
    <row r="34" spans="1:4">
      <c r="A34" s="3" t="s">
        <v>664</v>
      </c>
    </row>
    <row r="35" spans="1:4">
      <c r="A35" s="4" t="s">
        <v>665</v>
      </c>
      <c r="B35" s="4" t="s">
        <v>677</v>
      </c>
      <c r="C35" s="6" t="n">
        <v>4554</v>
      </c>
      <c r="D35" s="6" t="n">
        <v>16302</v>
      </c>
    </row>
    <row r="36" spans="1:4">
      <c r="A36" s="4" t="s">
        <v>667</v>
      </c>
      <c r="C36" s="6" t="n">
        <v>1137</v>
      </c>
      <c r="D36" s="6" t="n">
        <v>9147</v>
      </c>
    </row>
    <row r="37" spans="1:4">
      <c r="A37" s="4" t="s">
        <v>678</v>
      </c>
    </row>
    <row r="38" spans="1:4">
      <c r="A38" s="3" t="s">
        <v>664</v>
      </c>
    </row>
    <row r="39" spans="1:4">
      <c r="A39" s="4" t="s">
        <v>665</v>
      </c>
      <c r="C39" s="6" t="n">
        <v>16952</v>
      </c>
      <c r="D39" s="6" t="n">
        <v>0</v>
      </c>
    </row>
    <row r="40" spans="1:4">
      <c r="A40" s="4" t="s">
        <v>679</v>
      </c>
    </row>
    <row r="41" spans="1:4">
      <c r="A41" s="3" t="s">
        <v>664</v>
      </c>
    </row>
    <row r="42" spans="1:4">
      <c r="A42" s="4" t="s">
        <v>665</v>
      </c>
      <c r="C42" s="7" t="n">
        <v>882</v>
      </c>
      <c r="D42" s="7" t="n">
        <v>7200</v>
      </c>
    </row>
    <row r="43" spans="1:4"/>
    <row r="44" spans="1:4">
      <c r="A44" s="4" t="s">
        <v>574</v>
      </c>
      <c r="B44" s="4" t="s">
        <v>680</v>
      </c>
    </row>
    <row r="45" spans="1:4">
      <c r="A45" s="4" t="s">
        <v>674</v>
      </c>
      <c r="B45" s="4" t="s">
        <v>681</v>
      </c>
    </row>
    <row r="46" spans="1:4">
      <c r="A46" s="4" t="s">
        <v>677</v>
      </c>
      <c r="B46" s="4" t="s">
        <v>682</v>
      </c>
    </row>
  </sheetData>
  <mergeCells count="5">
    <mergeCell ref="A1:B1"/>
    <mergeCell ref="A43:C43"/>
    <mergeCell ref="B44:C44"/>
    <mergeCell ref="B45:C45"/>
    <mergeCell ref="B46:C4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4</v>
      </c>
    </row>
    <row r="2" spans="1:3">
      <c r="A2" s="3" t="s">
        <v>279</v>
      </c>
    </row>
    <row r="3" spans="1:3">
      <c r="A3" s="4" t="s">
        <v>684</v>
      </c>
      <c r="B3" s="7" t="n">
        <v>352214</v>
      </c>
      <c r="C3" s="7" t="n">
        <v>270860</v>
      </c>
    </row>
    <row r="4" spans="1:3">
      <c r="A4" s="4" t="s">
        <v>685</v>
      </c>
      <c r="B4" s="6" t="n">
        <v>220358</v>
      </c>
      <c r="C4" s="6" t="n">
        <v>199977</v>
      </c>
    </row>
    <row r="5" spans="1:3">
      <c r="A5" s="4" t="s">
        <v>686</v>
      </c>
      <c r="B5" s="6" t="n">
        <v>572572</v>
      </c>
      <c r="C5" s="6" t="n">
        <v>470837</v>
      </c>
    </row>
    <row r="6" spans="1:3">
      <c r="A6" s="4" t="s">
        <v>687</v>
      </c>
      <c r="B6" s="7" t="n">
        <v>4215</v>
      </c>
      <c r="C6" s="7" t="n">
        <v>74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8</v>
      </c>
      <c r="B1" s="2" t="s">
        <v>1</v>
      </c>
    </row>
    <row r="2" spans="1:3">
      <c r="B2" s="2" t="s">
        <v>2</v>
      </c>
      <c r="C2" s="2" t="s">
        <v>64</v>
      </c>
    </row>
    <row r="3" spans="1:3">
      <c r="A3" s="3" t="s">
        <v>689</v>
      </c>
    </row>
    <row r="4" spans="1:3">
      <c r="A4" s="4" t="s">
        <v>690</v>
      </c>
      <c r="B4" s="7" t="n">
        <v>-3100</v>
      </c>
      <c r="C4" s="7" t="n">
        <v>-3000</v>
      </c>
    </row>
    <row r="5" spans="1:3">
      <c r="A5" s="3" t="s">
        <v>691</v>
      </c>
    </row>
    <row r="6" spans="1:3">
      <c r="A6" s="4" t="s">
        <v>692</v>
      </c>
      <c r="B6" s="6" t="n">
        <v>6793</v>
      </c>
      <c r="C6" s="6" t="n">
        <v>6786</v>
      </c>
    </row>
    <row r="7" spans="1:3">
      <c r="A7" s="4" t="s">
        <v>693</v>
      </c>
      <c r="B7" s="6" t="n">
        <v>9742</v>
      </c>
      <c r="C7" s="6" t="n">
        <v>8191</v>
      </c>
    </row>
    <row r="8" spans="1:3">
      <c r="A8" s="4" t="s">
        <v>690</v>
      </c>
      <c r="B8" s="6" t="n">
        <v>-3142</v>
      </c>
      <c r="C8" s="6" t="n">
        <v>-3039</v>
      </c>
    </row>
    <row r="9" spans="1:3">
      <c r="A9" s="4" t="s">
        <v>694</v>
      </c>
      <c r="B9" s="6" t="n">
        <v>7457</v>
      </c>
      <c r="C9" s="6" t="n">
        <v>6371</v>
      </c>
    </row>
    <row r="10" spans="1:3">
      <c r="A10" s="4" t="s">
        <v>695</v>
      </c>
      <c r="B10" s="6" t="n">
        <v>55</v>
      </c>
      <c r="C10" s="6" t="n">
        <v>174</v>
      </c>
    </row>
    <row r="11" spans="1:3">
      <c r="A11" s="4" t="s">
        <v>668</v>
      </c>
    </row>
    <row r="12" spans="1:3">
      <c r="A12" s="3" t="s">
        <v>696</v>
      </c>
    </row>
    <row r="13" spans="1:3">
      <c r="A13" s="4" t="s">
        <v>692</v>
      </c>
      <c r="B13" s="6" t="n">
        <v>335</v>
      </c>
      <c r="C13" s="6" t="n">
        <v>175</v>
      </c>
    </row>
    <row r="14" spans="1:3">
      <c r="A14" s="4" t="s">
        <v>693</v>
      </c>
      <c r="B14" s="6" t="n">
        <v>2717</v>
      </c>
      <c r="C14" s="6" t="n">
        <v>1469</v>
      </c>
    </row>
    <row r="15" spans="1:3">
      <c r="A15" s="4" t="s">
        <v>694</v>
      </c>
      <c r="B15" s="6" t="n">
        <v>277</v>
      </c>
      <c r="C15" s="6" t="n">
        <v>334</v>
      </c>
    </row>
    <row r="16" spans="1:3">
      <c r="A16" s="4" t="s">
        <v>695</v>
      </c>
      <c r="B16" s="6" t="n">
        <v>5</v>
      </c>
    </row>
    <row r="17" spans="1:3">
      <c r="A17" s="3" t="s">
        <v>689</v>
      </c>
    </row>
    <row r="18" spans="1:3">
      <c r="A18" s="4" t="s">
        <v>692</v>
      </c>
      <c r="B18" s="6" t="n">
        <v>3804</v>
      </c>
      <c r="C18" s="6" t="n">
        <v>3541</v>
      </c>
    </row>
    <row r="19" spans="1:3">
      <c r="A19" s="4" t="s">
        <v>693</v>
      </c>
      <c r="B19" s="6" t="n">
        <v>4371</v>
      </c>
      <c r="C19" s="6" t="n">
        <v>3541</v>
      </c>
    </row>
    <row r="20" spans="1:3">
      <c r="A20" s="4" t="s">
        <v>690</v>
      </c>
      <c r="B20" s="6" t="n">
        <v>-2961</v>
      </c>
      <c r="C20" s="6" t="n">
        <v>-2806</v>
      </c>
    </row>
    <row r="21" spans="1:3">
      <c r="A21" s="4" t="s">
        <v>694</v>
      </c>
      <c r="B21" s="6" t="n">
        <v>3925</v>
      </c>
      <c r="C21" s="6" t="n">
        <v>2816</v>
      </c>
    </row>
    <row r="22" spans="1:3">
      <c r="A22" s="4" t="s">
        <v>695</v>
      </c>
      <c r="B22" s="6" t="n">
        <v>30</v>
      </c>
      <c r="C22" s="6" t="n">
        <v>70</v>
      </c>
    </row>
    <row r="23" spans="1:3">
      <c r="A23" s="3" t="s">
        <v>691</v>
      </c>
    </row>
    <row r="24" spans="1:3">
      <c r="A24" s="4" t="s">
        <v>692</v>
      </c>
      <c r="B24" s="6" t="n">
        <v>4139</v>
      </c>
      <c r="C24" s="6" t="n">
        <v>3716</v>
      </c>
    </row>
    <row r="25" spans="1:3">
      <c r="A25" s="4" t="s">
        <v>693</v>
      </c>
      <c r="B25" s="6" t="n">
        <v>7088</v>
      </c>
      <c r="C25" s="6" t="n">
        <v>5010</v>
      </c>
    </row>
    <row r="26" spans="1:3">
      <c r="A26" s="4" t="s">
        <v>690</v>
      </c>
      <c r="B26" s="6" t="n">
        <v>-2961</v>
      </c>
      <c r="C26" s="6" t="n">
        <v>-2806</v>
      </c>
    </row>
    <row r="27" spans="1:3">
      <c r="A27" s="4" t="s">
        <v>694</v>
      </c>
      <c r="B27" s="6" t="n">
        <v>4202</v>
      </c>
      <c r="C27" s="6" t="n">
        <v>3150</v>
      </c>
    </row>
    <row r="28" spans="1:3">
      <c r="A28" s="4" t="s">
        <v>695</v>
      </c>
      <c r="B28" s="6" t="n">
        <v>35</v>
      </c>
      <c r="C28" s="6" t="n">
        <v>70</v>
      </c>
    </row>
    <row r="29" spans="1:3">
      <c r="A29" s="4" t="s">
        <v>669</v>
      </c>
    </row>
    <row r="30" spans="1:3">
      <c r="A30" s="3" t="s">
        <v>696</v>
      </c>
    </row>
    <row r="31" spans="1:3">
      <c r="A31" s="4" t="s">
        <v>692</v>
      </c>
      <c r="B31" s="6" t="n">
        <v>76</v>
      </c>
    </row>
    <row r="32" spans="1:3">
      <c r="A32" s="4" t="s">
        <v>693</v>
      </c>
      <c r="B32" s="6" t="n">
        <v>76</v>
      </c>
    </row>
    <row r="33" spans="1:3">
      <c r="A33" s="4" t="s">
        <v>694</v>
      </c>
      <c r="B33" s="6" t="n">
        <v>15</v>
      </c>
    </row>
    <row r="34" spans="1:3">
      <c r="A34" s="3" t="s">
        <v>689</v>
      </c>
    </row>
    <row r="35" spans="1:3">
      <c r="A35" s="4" t="s">
        <v>692</v>
      </c>
      <c r="B35" s="6" t="n">
        <v>971</v>
      </c>
      <c r="C35" s="6" t="n">
        <v>458</v>
      </c>
    </row>
    <row r="36" spans="1:3">
      <c r="A36" s="4" t="s">
        <v>693</v>
      </c>
      <c r="B36" s="6" t="n">
        <v>971</v>
      </c>
      <c r="C36" s="6" t="n">
        <v>458</v>
      </c>
    </row>
    <row r="37" spans="1:3">
      <c r="A37" s="4" t="s">
        <v>690</v>
      </c>
      <c r="B37" s="6" t="n">
        <v>-136</v>
      </c>
      <c r="C37" s="6" t="n">
        <v>-71</v>
      </c>
    </row>
    <row r="38" spans="1:3">
      <c r="A38" s="4" t="s">
        <v>694</v>
      </c>
      <c r="B38" s="6" t="n">
        <v>561</v>
      </c>
      <c r="C38" s="6" t="n">
        <v>505</v>
      </c>
    </row>
    <row r="39" spans="1:3">
      <c r="A39" s="3" t="s">
        <v>691</v>
      </c>
    </row>
    <row r="40" spans="1:3">
      <c r="A40" s="4" t="s">
        <v>692</v>
      </c>
      <c r="B40" s="6" t="n">
        <v>1047</v>
      </c>
      <c r="C40" s="6" t="n">
        <v>458</v>
      </c>
    </row>
    <row r="41" spans="1:3">
      <c r="A41" s="4" t="s">
        <v>693</v>
      </c>
      <c r="B41" s="6" t="n">
        <v>1047</v>
      </c>
      <c r="C41" s="6" t="n">
        <v>458</v>
      </c>
    </row>
    <row r="42" spans="1:3">
      <c r="A42" s="4" t="s">
        <v>690</v>
      </c>
      <c r="B42" s="6" t="n">
        <v>-136</v>
      </c>
      <c r="C42" s="6" t="n">
        <v>-71</v>
      </c>
    </row>
    <row r="43" spans="1:3">
      <c r="A43" s="4" t="s">
        <v>694</v>
      </c>
      <c r="B43" s="6" t="n">
        <v>576</v>
      </c>
      <c r="C43" s="6" t="n">
        <v>505</v>
      </c>
    </row>
    <row r="44" spans="1:3">
      <c r="A44" s="4" t="s">
        <v>670</v>
      </c>
    </row>
    <row r="45" spans="1:3">
      <c r="A45" s="3" t="s">
        <v>696</v>
      </c>
    </row>
    <row r="46" spans="1:3">
      <c r="A46" s="4" t="s">
        <v>694</v>
      </c>
      <c r="B46" s="6" t="n">
        <v>284</v>
      </c>
    </row>
    <row r="47" spans="1:3">
      <c r="A47" s="3" t="s">
        <v>689</v>
      </c>
    </row>
    <row r="48" spans="1:3">
      <c r="A48" s="4" t="s">
        <v>692</v>
      </c>
      <c r="B48" s="6" t="n">
        <v>711</v>
      </c>
    </row>
    <row r="49" spans="1:3">
      <c r="A49" s="4" t="s">
        <v>693</v>
      </c>
      <c r="B49" s="6" t="n">
        <v>711</v>
      </c>
    </row>
    <row r="50" spans="1:3">
      <c r="A50" s="4" t="s">
        <v>690</v>
      </c>
      <c r="B50" s="6" t="n">
        <v>-36</v>
      </c>
    </row>
    <row r="51" spans="1:3">
      <c r="A51" s="4" t="s">
        <v>694</v>
      </c>
      <c r="B51" s="6" t="n">
        <v>284</v>
      </c>
    </row>
    <row r="52" spans="1:3">
      <c r="A52" s="3" t="s">
        <v>691</v>
      </c>
    </row>
    <row r="53" spans="1:3">
      <c r="A53" s="4" t="s">
        <v>692</v>
      </c>
      <c r="B53" s="6" t="n">
        <v>711</v>
      </c>
    </row>
    <row r="54" spans="1:3">
      <c r="A54" s="4" t="s">
        <v>693</v>
      </c>
      <c r="B54" s="6" t="n">
        <v>711</v>
      </c>
    </row>
    <row r="55" spans="1:3">
      <c r="A55" s="4" t="s">
        <v>690</v>
      </c>
      <c r="B55" s="6" t="n">
        <v>-36</v>
      </c>
    </row>
    <row r="56" spans="1:3">
      <c r="A56" s="4" t="s">
        <v>694</v>
      </c>
      <c r="B56" s="6" t="n">
        <v>568</v>
      </c>
    </row>
    <row r="57" spans="1:3">
      <c r="A57" s="4" t="s">
        <v>672</v>
      </c>
    </row>
    <row r="58" spans="1:3">
      <c r="A58" s="3" t="s">
        <v>696</v>
      </c>
    </row>
    <row r="59" spans="1:3">
      <c r="A59" s="4" t="s">
        <v>692</v>
      </c>
      <c r="B59" s="6" t="n">
        <v>286</v>
      </c>
      <c r="C59" s="6" t="n">
        <v>437</v>
      </c>
    </row>
    <row r="60" spans="1:3">
      <c r="A60" s="4" t="s">
        <v>693</v>
      </c>
      <c r="B60" s="6" t="n">
        <v>286</v>
      </c>
      <c r="C60" s="6" t="n">
        <v>548</v>
      </c>
    </row>
    <row r="61" spans="1:3">
      <c r="A61" s="4" t="s">
        <v>694</v>
      </c>
      <c r="B61" s="6" t="n">
        <v>362</v>
      </c>
      <c r="C61" s="6" t="n">
        <v>425</v>
      </c>
    </row>
    <row r="62" spans="1:3">
      <c r="A62" s="4" t="s">
        <v>695</v>
      </c>
      <c r="B62" s="6" t="n">
        <v>11</v>
      </c>
      <c r="C62" s="6" t="n">
        <v>28</v>
      </c>
    </row>
    <row r="63" spans="1:3">
      <c r="A63" s="3" t="s">
        <v>689</v>
      </c>
    </row>
    <row r="64" spans="1:3">
      <c r="A64" s="4" t="s">
        <v>692</v>
      </c>
      <c r="C64" s="6" t="n">
        <v>434</v>
      </c>
    </row>
    <row r="65" spans="1:3">
      <c r="A65" s="4" t="s">
        <v>693</v>
      </c>
      <c r="C65" s="6" t="n">
        <v>434</v>
      </c>
    </row>
    <row r="66" spans="1:3">
      <c r="A66" s="4" t="s">
        <v>690</v>
      </c>
      <c r="C66" s="6" t="n">
        <v>-145</v>
      </c>
    </row>
    <row r="67" spans="1:3">
      <c r="A67" s="4" t="s">
        <v>694</v>
      </c>
      <c r="B67" s="6" t="n">
        <v>244</v>
      </c>
      <c r="C67" s="6" t="n">
        <v>617</v>
      </c>
    </row>
    <row r="68" spans="1:3">
      <c r="A68" s="4" t="s">
        <v>695</v>
      </c>
      <c r="C68" s="6" t="n">
        <v>66</v>
      </c>
    </row>
    <row r="69" spans="1:3">
      <c r="A69" s="3" t="s">
        <v>691</v>
      </c>
    </row>
    <row r="70" spans="1:3">
      <c r="A70" s="4" t="s">
        <v>692</v>
      </c>
      <c r="B70" s="6" t="n">
        <v>286</v>
      </c>
      <c r="C70" s="6" t="n">
        <v>871</v>
      </c>
    </row>
    <row r="71" spans="1:3">
      <c r="A71" s="4" t="s">
        <v>693</v>
      </c>
      <c r="B71" s="6" t="n">
        <v>286</v>
      </c>
      <c r="C71" s="6" t="n">
        <v>982</v>
      </c>
    </row>
    <row r="72" spans="1:3">
      <c r="A72" s="4" t="s">
        <v>690</v>
      </c>
      <c r="C72" s="6" t="n">
        <v>-145</v>
      </c>
    </row>
    <row r="73" spans="1:3">
      <c r="A73" s="4" t="s">
        <v>694</v>
      </c>
      <c r="B73" s="6" t="n">
        <v>606</v>
      </c>
      <c r="C73" s="6" t="n">
        <v>1042</v>
      </c>
    </row>
    <row r="74" spans="1:3">
      <c r="A74" s="4" t="s">
        <v>695</v>
      </c>
      <c r="B74" s="6" t="n">
        <v>11</v>
      </c>
      <c r="C74" s="6" t="n">
        <v>94</v>
      </c>
    </row>
    <row r="75" spans="1:3">
      <c r="A75" s="4" t="s">
        <v>697</v>
      </c>
    </row>
    <row r="76" spans="1:3">
      <c r="A76" s="3" t="s">
        <v>696</v>
      </c>
    </row>
    <row r="77" spans="1:3">
      <c r="A77" s="4" t="s">
        <v>692</v>
      </c>
      <c r="B77" s="6" t="n">
        <v>489</v>
      </c>
      <c r="C77" s="6" t="n">
        <v>1612</v>
      </c>
    </row>
    <row r="78" spans="1:3">
      <c r="A78" s="4" t="s">
        <v>693</v>
      </c>
      <c r="B78" s="6" t="n">
        <v>489</v>
      </c>
      <c r="C78" s="6" t="n">
        <v>1612</v>
      </c>
    </row>
    <row r="79" spans="1:3">
      <c r="A79" s="4" t="s">
        <v>694</v>
      </c>
      <c r="B79" s="6" t="n">
        <v>1161</v>
      </c>
      <c r="C79" s="6" t="n">
        <v>1648</v>
      </c>
    </row>
    <row r="80" spans="1:3">
      <c r="A80" s="4" t="s">
        <v>695</v>
      </c>
      <c r="B80" s="6" t="n">
        <v>9</v>
      </c>
      <c r="C80" s="6" t="n">
        <v>10</v>
      </c>
    </row>
    <row r="81" spans="1:3">
      <c r="A81" s="3" t="s">
        <v>689</v>
      </c>
    </row>
    <row r="82" spans="1:3">
      <c r="A82" s="4" t="s">
        <v>692</v>
      </c>
      <c r="B82" s="6" t="n">
        <v>121</v>
      </c>
      <c r="C82" s="6" t="n">
        <v>129</v>
      </c>
    </row>
    <row r="83" spans="1:3">
      <c r="A83" s="4" t="s">
        <v>693</v>
      </c>
      <c r="B83" s="6" t="n">
        <v>121</v>
      </c>
      <c r="C83" s="6" t="n">
        <v>129</v>
      </c>
    </row>
    <row r="84" spans="1:3">
      <c r="A84" s="4" t="s">
        <v>690</v>
      </c>
      <c r="B84" s="6" t="n">
        <v>-9</v>
      </c>
      <c r="C84" s="6" t="n">
        <v>-17</v>
      </c>
    </row>
    <row r="85" spans="1:3">
      <c r="A85" s="4" t="s">
        <v>694</v>
      </c>
      <c r="B85" s="6" t="n">
        <v>344</v>
      </c>
      <c r="C85" s="6" t="n">
        <v>26</v>
      </c>
    </row>
    <row r="86" spans="1:3">
      <c r="A86" s="3" t="s">
        <v>691</v>
      </c>
    </row>
    <row r="87" spans="1:3">
      <c r="A87" s="4" t="s">
        <v>692</v>
      </c>
      <c r="B87" s="6" t="n">
        <v>610</v>
      </c>
      <c r="C87" s="6" t="n">
        <v>1741</v>
      </c>
    </row>
    <row r="88" spans="1:3">
      <c r="A88" s="4" t="s">
        <v>693</v>
      </c>
      <c r="B88" s="6" t="n">
        <v>610</v>
      </c>
      <c r="C88" s="6" t="n">
        <v>1741</v>
      </c>
    </row>
    <row r="89" spans="1:3">
      <c r="A89" s="4" t="s">
        <v>690</v>
      </c>
      <c r="B89" s="6" t="n">
        <v>-9</v>
      </c>
      <c r="C89" s="6" t="n">
        <v>-17</v>
      </c>
    </row>
    <row r="90" spans="1:3">
      <c r="A90" s="4" t="s">
        <v>694</v>
      </c>
      <c r="B90" s="6" t="n">
        <v>1505</v>
      </c>
      <c r="C90" s="6" t="n">
        <v>1674</v>
      </c>
    </row>
    <row r="91" spans="1:3">
      <c r="A91" s="4" t="s">
        <v>695</v>
      </c>
      <c r="B91" s="7" t="n">
        <v>9</v>
      </c>
      <c r="C91" s="7" t="n">
        <v>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4</v>
      </c>
    </row>
    <row r="2" spans="1:3">
      <c r="A2" s="3" t="s">
        <v>699</v>
      </c>
    </row>
    <row r="3" spans="1:3">
      <c r="A3" s="4" t="s">
        <v>700</v>
      </c>
      <c r="B3" s="7" t="n">
        <v>5796</v>
      </c>
      <c r="C3" s="7" t="n">
        <v>4516</v>
      </c>
    </row>
    <row r="4" spans="1:3">
      <c r="A4" s="4" t="s">
        <v>701</v>
      </c>
      <c r="B4" s="6" t="n">
        <v>3264</v>
      </c>
      <c r="C4" s="6" t="n">
        <v>954</v>
      </c>
    </row>
    <row r="5" spans="1:3">
      <c r="A5" s="4" t="s">
        <v>702</v>
      </c>
      <c r="B5" s="6" t="n">
        <v>1814488</v>
      </c>
      <c r="C5" s="6" t="n">
        <v>1491593</v>
      </c>
    </row>
    <row r="6" spans="1:3">
      <c r="A6" s="4" t="s">
        <v>703</v>
      </c>
      <c r="B6" s="6" t="n">
        <v>9060</v>
      </c>
      <c r="C6" s="6" t="n">
        <v>5470</v>
      </c>
    </row>
    <row r="7" spans="1:3">
      <c r="A7" s="4" t="s">
        <v>704</v>
      </c>
    </row>
    <row r="8" spans="1:3">
      <c r="A8" s="3" t="s">
        <v>699</v>
      </c>
    </row>
    <row r="9" spans="1:3">
      <c r="A9" s="4" t="s">
        <v>702</v>
      </c>
      <c r="B9" s="6" t="n">
        <v>9060</v>
      </c>
      <c r="C9" s="6" t="n">
        <v>5470</v>
      </c>
    </row>
    <row r="10" spans="1:3">
      <c r="A10" s="4" t="s">
        <v>668</v>
      </c>
    </row>
    <row r="11" spans="1:3">
      <c r="A11" s="3" t="s">
        <v>699</v>
      </c>
    </row>
    <row r="12" spans="1:3">
      <c r="A12" s="4" t="s">
        <v>700</v>
      </c>
      <c r="B12" s="6" t="n">
        <v>3693</v>
      </c>
      <c r="C12" s="6" t="n">
        <v>2590</v>
      </c>
    </row>
    <row r="13" spans="1:3">
      <c r="A13" s="4" t="s">
        <v>702</v>
      </c>
      <c r="B13" s="6" t="n">
        <v>84579</v>
      </c>
      <c r="C13" s="6" t="n">
        <v>76340</v>
      </c>
    </row>
    <row r="14" spans="1:3">
      <c r="A14" s="4" t="s">
        <v>669</v>
      </c>
    </row>
    <row r="15" spans="1:3">
      <c r="A15" s="3" t="s">
        <v>699</v>
      </c>
    </row>
    <row r="16" spans="1:3">
      <c r="A16" s="4" t="s">
        <v>700</v>
      </c>
      <c r="B16" s="6" t="n">
        <v>1047</v>
      </c>
      <c r="C16" s="6" t="n">
        <v>458</v>
      </c>
    </row>
    <row r="17" spans="1:3">
      <c r="A17" s="4" t="s">
        <v>702</v>
      </c>
      <c r="B17" s="6" t="n">
        <v>218110</v>
      </c>
      <c r="C17" s="6" t="n">
        <v>165406</v>
      </c>
    </row>
    <row r="18" spans="1:3">
      <c r="A18" s="4" t="s">
        <v>670</v>
      </c>
    </row>
    <row r="19" spans="1:3">
      <c r="A19" s="3" t="s">
        <v>699</v>
      </c>
    </row>
    <row r="20" spans="1:3">
      <c r="A20" s="4" t="s">
        <v>700</v>
      </c>
      <c r="B20" s="6" t="n">
        <v>711</v>
      </c>
    </row>
    <row r="21" spans="1:3">
      <c r="A21" s="4" t="s">
        <v>705</v>
      </c>
    </row>
    <row r="22" spans="1:3">
      <c r="A22" s="3" t="s">
        <v>699</v>
      </c>
    </row>
    <row r="23" spans="1:3">
      <c r="A23" s="4" t="s">
        <v>700</v>
      </c>
      <c r="B23" s="7" t="n">
        <v>345</v>
      </c>
      <c r="C23" s="7" t="n">
        <v>14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6</v>
      </c>
      <c r="B1" s="2" t="s">
        <v>1</v>
      </c>
    </row>
    <row r="2" spans="1:3">
      <c r="B2" s="2" t="s">
        <v>707</v>
      </c>
      <c r="C2" s="2" t="s">
        <v>708</v>
      </c>
    </row>
    <row r="3" spans="1:3">
      <c r="A3" s="3" t="s">
        <v>709</v>
      </c>
    </row>
    <row r="4" spans="1:3">
      <c r="A4" s="4" t="s">
        <v>710</v>
      </c>
      <c r="B4" s="6" t="n">
        <v>11</v>
      </c>
      <c r="C4" s="6" t="n">
        <v>10</v>
      </c>
    </row>
    <row r="5" spans="1:3">
      <c r="A5" s="4" t="s">
        <v>711</v>
      </c>
      <c r="B5" s="7" t="n">
        <v>2084</v>
      </c>
      <c r="C5" s="7" t="n">
        <v>2947</v>
      </c>
    </row>
    <row r="6" spans="1:3">
      <c r="A6" s="4" t="s">
        <v>712</v>
      </c>
      <c r="B6" s="7" t="n">
        <v>2084</v>
      </c>
      <c r="C6" s="7" t="n">
        <v>2947</v>
      </c>
    </row>
    <row r="7" spans="1:3">
      <c r="A7" s="4" t="s">
        <v>668</v>
      </c>
    </row>
    <row r="8" spans="1:3">
      <c r="A8" s="3" t="s">
        <v>709</v>
      </c>
    </row>
    <row r="9" spans="1:3">
      <c r="A9" s="4" t="s">
        <v>710</v>
      </c>
      <c r="B9" s="6" t="n">
        <v>8</v>
      </c>
      <c r="C9" s="6" t="n">
        <v>5</v>
      </c>
    </row>
    <row r="10" spans="1:3">
      <c r="A10" s="4" t="s">
        <v>711</v>
      </c>
      <c r="B10" s="7" t="n">
        <v>1309</v>
      </c>
      <c r="C10" s="7" t="n">
        <v>1564</v>
      </c>
    </row>
    <row r="11" spans="1:3">
      <c r="A11" s="4" t="s">
        <v>712</v>
      </c>
      <c r="B11" s="7" t="n">
        <v>1309</v>
      </c>
      <c r="C11" s="7" t="n">
        <v>1564</v>
      </c>
    </row>
    <row r="12" spans="1:3">
      <c r="A12" s="4" t="s">
        <v>672</v>
      </c>
    </row>
    <row r="13" spans="1:3">
      <c r="A13" s="3" t="s">
        <v>709</v>
      </c>
    </row>
    <row r="14" spans="1:3">
      <c r="A14" s="4" t="s">
        <v>710</v>
      </c>
      <c r="B14" s="6" t="n">
        <v>1</v>
      </c>
      <c r="C14" s="6" t="n">
        <v>3</v>
      </c>
    </row>
    <row r="15" spans="1:3">
      <c r="A15" s="4" t="s">
        <v>711</v>
      </c>
      <c r="B15" s="7" t="n">
        <v>286</v>
      </c>
      <c r="C15" s="7" t="n">
        <v>870</v>
      </c>
    </row>
    <row r="16" spans="1:3">
      <c r="A16" s="4" t="s">
        <v>712</v>
      </c>
      <c r="B16" s="7" t="n">
        <v>286</v>
      </c>
      <c r="C16" s="7" t="n">
        <v>870</v>
      </c>
    </row>
    <row r="17" spans="1:3">
      <c r="A17" s="4" t="s">
        <v>676</v>
      </c>
    </row>
    <row r="18" spans="1:3">
      <c r="A18" s="3" t="s">
        <v>709</v>
      </c>
    </row>
    <row r="19" spans="1:3">
      <c r="A19" s="4" t="s">
        <v>710</v>
      </c>
      <c r="B19" s="6" t="n">
        <v>2</v>
      </c>
      <c r="C19" s="6" t="n">
        <v>2</v>
      </c>
    </row>
    <row r="20" spans="1:3">
      <c r="A20" s="4" t="s">
        <v>711</v>
      </c>
      <c r="B20" s="7" t="n">
        <v>489</v>
      </c>
      <c r="C20" s="7" t="n">
        <v>513</v>
      </c>
    </row>
    <row r="21" spans="1:3">
      <c r="A21" s="4" t="s">
        <v>712</v>
      </c>
      <c r="B21" s="7" t="n">
        <v>489</v>
      </c>
      <c r="C21" s="7" t="n">
        <v>5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4</v>
      </c>
    </row>
    <row r="2" spans="1:3">
      <c r="A2" s="3" t="s">
        <v>709</v>
      </c>
    </row>
    <row r="3" spans="1:3">
      <c r="A3" s="4" t="s">
        <v>714</v>
      </c>
      <c r="B3" s="7" t="n">
        <v>337</v>
      </c>
      <c r="C3" s="7" t="n">
        <v>519</v>
      </c>
    </row>
    <row r="4" spans="1:3">
      <c r="A4" s="4" t="s">
        <v>715</v>
      </c>
      <c r="B4" s="6" t="n">
        <v>1747</v>
      </c>
      <c r="C4" s="6" t="n">
        <v>2428</v>
      </c>
    </row>
    <row r="5" spans="1:3">
      <c r="A5" s="4" t="s">
        <v>668</v>
      </c>
    </row>
    <row r="6" spans="1:3">
      <c r="A6" s="3" t="s">
        <v>709</v>
      </c>
    </row>
    <row r="7" spans="1:3">
      <c r="A7" s="4" t="s">
        <v>714</v>
      </c>
      <c r="B7" s="6" t="n">
        <v>51</v>
      </c>
      <c r="C7" s="6" t="n">
        <v>85</v>
      </c>
    </row>
    <row r="8" spans="1:3">
      <c r="A8" s="4" t="s">
        <v>715</v>
      </c>
      <c r="B8" s="6" t="n">
        <v>1258</v>
      </c>
      <c r="C8" s="6" t="n">
        <v>1479</v>
      </c>
    </row>
    <row r="9" spans="1:3">
      <c r="A9" s="4" t="s">
        <v>672</v>
      </c>
    </row>
    <row r="10" spans="1:3">
      <c r="A10" s="3" t="s">
        <v>709</v>
      </c>
    </row>
    <row r="11" spans="1:3">
      <c r="A11" s="4" t="s">
        <v>714</v>
      </c>
      <c r="B11" s="6" t="n">
        <v>286</v>
      </c>
      <c r="C11" s="6" t="n">
        <v>434</v>
      </c>
    </row>
    <row r="12" spans="1:3">
      <c r="A12" s="4" t="s">
        <v>715</v>
      </c>
      <c r="C12" s="6" t="n">
        <v>436</v>
      </c>
    </row>
    <row r="13" spans="1:3">
      <c r="A13" s="4" t="s">
        <v>676</v>
      </c>
    </row>
    <row r="14" spans="1:3">
      <c r="A14" s="3" t="s">
        <v>709</v>
      </c>
    </row>
    <row r="15" spans="1:3">
      <c r="A15" s="4" t="s">
        <v>715</v>
      </c>
      <c r="B15" s="7" t="n">
        <v>489</v>
      </c>
      <c r="C15" s="7" t="n">
        <v>5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716</v>
      </c>
      <c r="B1" s="2" t="s">
        <v>1</v>
      </c>
    </row>
    <row r="2" spans="1:2">
      <c r="B2" s="2" t="s">
        <v>717</v>
      </c>
    </row>
    <row r="3" spans="1:2">
      <c r="A3" s="3" t="s">
        <v>709</v>
      </c>
    </row>
    <row r="4" spans="1:2">
      <c r="A4" s="4" t="s">
        <v>718</v>
      </c>
      <c r="B4" s="6" t="n">
        <v>1</v>
      </c>
    </row>
    <row r="5" spans="1:2">
      <c r="A5" s="4" t="s">
        <v>719</v>
      </c>
      <c r="B5" s="7" t="n">
        <v>660</v>
      </c>
    </row>
    <row r="6" spans="1:2">
      <c r="A6" s="4" t="s">
        <v>668</v>
      </c>
    </row>
    <row r="7" spans="1:2">
      <c r="A7" s="3" t="s">
        <v>709</v>
      </c>
    </row>
    <row r="8" spans="1:2">
      <c r="A8" s="4" t="s">
        <v>718</v>
      </c>
      <c r="B8" s="6" t="n">
        <v>1</v>
      </c>
    </row>
    <row r="9" spans="1:2">
      <c r="A9" s="4" t="s">
        <v>719</v>
      </c>
      <c r="B9" s="7" t="n">
        <v>6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64</v>
      </c>
    </row>
    <row r="3" spans="1:3">
      <c r="A3" s="3" t="s">
        <v>721</v>
      </c>
    </row>
    <row r="4" spans="1:3">
      <c r="A4" s="4" t="s">
        <v>722</v>
      </c>
      <c r="B4" s="7" t="n">
        <v>8653</v>
      </c>
      <c r="C4" s="7" t="n">
        <v>7096</v>
      </c>
    </row>
    <row r="5" spans="1:3">
      <c r="A5" s="4" t="s">
        <v>723</v>
      </c>
      <c r="B5" s="6" t="n">
        <v>-2993</v>
      </c>
      <c r="C5" s="6" t="n">
        <v>-2163</v>
      </c>
    </row>
    <row r="6" spans="1:3">
      <c r="A6" s="4" t="s">
        <v>724</v>
      </c>
      <c r="B6" s="6" t="n">
        <v>178</v>
      </c>
      <c r="C6" s="6" t="n">
        <v>135</v>
      </c>
    </row>
    <row r="7" spans="1:3">
      <c r="A7" s="4" t="s">
        <v>725</v>
      </c>
      <c r="B7" s="6" t="n">
        <v>4400</v>
      </c>
      <c r="C7" s="6" t="n">
        <v>3585</v>
      </c>
    </row>
    <row r="8" spans="1:3">
      <c r="A8" s="4" t="s">
        <v>726</v>
      </c>
      <c r="B8" s="6" t="n">
        <v>10238</v>
      </c>
      <c r="C8" s="6" t="n">
        <v>8653</v>
      </c>
    </row>
    <row r="9" spans="1:3">
      <c r="A9" s="4" t="s">
        <v>727</v>
      </c>
      <c r="B9" s="6" t="n">
        <v>3142</v>
      </c>
      <c r="C9" s="6" t="n">
        <v>3039</v>
      </c>
    </row>
    <row r="10" spans="1:3">
      <c r="A10" s="4" t="s">
        <v>728</v>
      </c>
      <c r="B10" s="6" t="n">
        <v>7096</v>
      </c>
      <c r="C10" s="6" t="n">
        <v>5614</v>
      </c>
    </row>
    <row r="11" spans="1:3">
      <c r="A11" s="3" t="s">
        <v>279</v>
      </c>
    </row>
    <row r="12" spans="1:3">
      <c r="A12" s="4" t="s">
        <v>729</v>
      </c>
      <c r="B12" s="6" t="n">
        <v>1824245</v>
      </c>
      <c r="C12" s="6" t="n">
        <v>1501976</v>
      </c>
    </row>
    <row r="13" spans="1:3">
      <c r="A13" s="4" t="s">
        <v>727</v>
      </c>
      <c r="B13" s="6" t="n">
        <v>6793</v>
      </c>
      <c r="C13" s="6" t="n">
        <v>6786</v>
      </c>
    </row>
    <row r="14" spans="1:3">
      <c r="A14" s="4" t="s">
        <v>728</v>
      </c>
      <c r="B14" s="6" t="n">
        <v>1817452</v>
      </c>
      <c r="C14" s="6" t="n">
        <v>1495190</v>
      </c>
    </row>
    <row r="15" spans="1:3">
      <c r="A15" s="4" t="s">
        <v>668</v>
      </c>
    </row>
    <row r="16" spans="1:3">
      <c r="A16" s="3" t="s">
        <v>721</v>
      </c>
    </row>
    <row r="17" spans="1:3">
      <c r="A17" s="4" t="s">
        <v>722</v>
      </c>
      <c r="B17" s="6" t="n">
        <v>4636</v>
      </c>
      <c r="C17" s="6" t="n">
        <v>3145</v>
      </c>
    </row>
    <row r="18" spans="1:3">
      <c r="A18" s="4" t="s">
        <v>723</v>
      </c>
      <c r="B18" s="6" t="n">
        <v>-1362</v>
      </c>
      <c r="C18" s="6" t="n">
        <v>-1348</v>
      </c>
    </row>
    <row r="19" spans="1:3">
      <c r="A19" s="4" t="s">
        <v>724</v>
      </c>
      <c r="B19" s="6" t="n">
        <v>125</v>
      </c>
      <c r="C19" s="6" t="n">
        <v>57</v>
      </c>
    </row>
    <row r="20" spans="1:3">
      <c r="A20" s="4" t="s">
        <v>725</v>
      </c>
      <c r="B20" s="6" t="n">
        <v>1586</v>
      </c>
      <c r="C20" s="6" t="n">
        <v>2782</v>
      </c>
    </row>
    <row r="21" spans="1:3">
      <c r="A21" s="4" t="s">
        <v>726</v>
      </c>
      <c r="B21" s="6" t="n">
        <v>4985</v>
      </c>
      <c r="C21" s="6" t="n">
        <v>4636</v>
      </c>
    </row>
    <row r="22" spans="1:3">
      <c r="A22" s="4" t="s">
        <v>727</v>
      </c>
      <c r="B22" s="6" t="n">
        <v>2961</v>
      </c>
      <c r="C22" s="6" t="n">
        <v>2806</v>
      </c>
    </row>
    <row r="23" spans="1:3">
      <c r="A23" s="4" t="s">
        <v>728</v>
      </c>
      <c r="B23" s="6" t="n">
        <v>2024</v>
      </c>
      <c r="C23" s="6" t="n">
        <v>1830</v>
      </c>
    </row>
    <row r="24" spans="1:3">
      <c r="A24" s="3" t="s">
        <v>279</v>
      </c>
    </row>
    <row r="25" spans="1:3">
      <c r="A25" s="4" t="s">
        <v>729</v>
      </c>
      <c r="B25" s="6" t="n">
        <v>84579</v>
      </c>
      <c r="C25" s="6" t="n">
        <v>76340</v>
      </c>
    </row>
    <row r="26" spans="1:3">
      <c r="A26" s="4" t="s">
        <v>727</v>
      </c>
      <c r="B26" s="6" t="n">
        <v>4139</v>
      </c>
      <c r="C26" s="6" t="n">
        <v>3716</v>
      </c>
    </row>
    <row r="27" spans="1:3">
      <c r="A27" s="4" t="s">
        <v>728</v>
      </c>
      <c r="B27" s="6" t="n">
        <v>80440</v>
      </c>
      <c r="C27" s="6" t="n">
        <v>72624</v>
      </c>
    </row>
    <row r="28" spans="1:3">
      <c r="A28" s="4" t="s">
        <v>669</v>
      </c>
    </row>
    <row r="29" spans="1:3">
      <c r="A29" s="3" t="s">
        <v>721</v>
      </c>
    </row>
    <row r="30" spans="1:3">
      <c r="A30" s="4" t="s">
        <v>722</v>
      </c>
      <c r="B30" s="6" t="n">
        <v>941</v>
      </c>
      <c r="C30" s="6" t="n">
        <v>1120</v>
      </c>
    </row>
    <row r="31" spans="1:3">
      <c r="A31" s="4" t="s">
        <v>723</v>
      </c>
      <c r="C31" s="6" t="n">
        <v>-157</v>
      </c>
    </row>
    <row r="32" spans="1:3">
      <c r="A32" s="4" t="s">
        <v>724</v>
      </c>
      <c r="C32" s="6" t="n">
        <v>13</v>
      </c>
    </row>
    <row r="33" spans="1:3">
      <c r="A33" s="4" t="s">
        <v>725</v>
      </c>
      <c r="B33" s="6" t="n">
        <v>531</v>
      </c>
      <c r="C33" s="6" t="n">
        <v>-35</v>
      </c>
    </row>
    <row r="34" spans="1:3">
      <c r="A34" s="4" t="s">
        <v>726</v>
      </c>
      <c r="B34" s="6" t="n">
        <v>1472</v>
      </c>
      <c r="C34" s="6" t="n">
        <v>941</v>
      </c>
    </row>
    <row r="35" spans="1:3">
      <c r="A35" s="4" t="s">
        <v>727</v>
      </c>
      <c r="B35" s="6" t="n">
        <v>136</v>
      </c>
      <c r="C35" s="6" t="n">
        <v>71</v>
      </c>
    </row>
    <row r="36" spans="1:3">
      <c r="A36" s="4" t="s">
        <v>728</v>
      </c>
      <c r="B36" s="6" t="n">
        <v>1336</v>
      </c>
      <c r="C36" s="6" t="n">
        <v>870</v>
      </c>
    </row>
    <row r="37" spans="1:3">
      <c r="A37" s="3" t="s">
        <v>279</v>
      </c>
    </row>
    <row r="38" spans="1:3">
      <c r="A38" s="4" t="s">
        <v>729</v>
      </c>
      <c r="B38" s="6" t="n">
        <v>218110</v>
      </c>
      <c r="C38" s="6" t="n">
        <v>165406</v>
      </c>
    </row>
    <row r="39" spans="1:3">
      <c r="A39" s="4" t="s">
        <v>727</v>
      </c>
      <c r="B39" s="6" t="n">
        <v>1047</v>
      </c>
      <c r="C39" s="6" t="n">
        <v>458</v>
      </c>
    </row>
    <row r="40" spans="1:3">
      <c r="A40" s="4" t="s">
        <v>728</v>
      </c>
      <c r="B40" s="6" t="n">
        <v>217063</v>
      </c>
      <c r="C40" s="6" t="n">
        <v>164948</v>
      </c>
    </row>
    <row r="41" spans="1:3">
      <c r="A41" s="4" t="s">
        <v>670</v>
      </c>
    </row>
    <row r="42" spans="1:3">
      <c r="A42" s="3" t="s">
        <v>721</v>
      </c>
    </row>
    <row r="43" spans="1:3">
      <c r="A43" s="4" t="s">
        <v>722</v>
      </c>
      <c r="B43" s="6" t="n">
        <v>250</v>
      </c>
      <c r="C43" s="6" t="n">
        <v>136</v>
      </c>
    </row>
    <row r="44" spans="1:3">
      <c r="A44" s="4" t="s">
        <v>725</v>
      </c>
      <c r="B44" s="6" t="n">
        <v>182</v>
      </c>
      <c r="C44" s="6" t="n">
        <v>114</v>
      </c>
    </row>
    <row r="45" spans="1:3">
      <c r="A45" s="4" t="s">
        <v>726</v>
      </c>
      <c r="B45" s="6" t="n">
        <v>432</v>
      </c>
      <c r="C45" s="6" t="n">
        <v>250</v>
      </c>
    </row>
    <row r="46" spans="1:3">
      <c r="A46" s="4" t="s">
        <v>727</v>
      </c>
      <c r="B46" s="6" t="n">
        <v>36</v>
      </c>
    </row>
    <row r="47" spans="1:3">
      <c r="A47" s="4" t="s">
        <v>728</v>
      </c>
      <c r="B47" s="6" t="n">
        <v>396</v>
      </c>
      <c r="C47" s="6" t="n">
        <v>250</v>
      </c>
    </row>
    <row r="48" spans="1:3">
      <c r="A48" s="3" t="s">
        <v>279</v>
      </c>
    </row>
    <row r="49" spans="1:3">
      <c r="A49" s="4" t="s">
        <v>729</v>
      </c>
      <c r="B49" s="6" t="n">
        <v>45310</v>
      </c>
      <c r="C49" s="6" t="n">
        <v>21636</v>
      </c>
    </row>
    <row r="50" spans="1:3">
      <c r="A50" s="4" t="s">
        <v>727</v>
      </c>
      <c r="B50" s="6" t="n">
        <v>711</v>
      </c>
    </row>
    <row r="51" spans="1:3">
      <c r="A51" s="4" t="s">
        <v>728</v>
      </c>
      <c r="B51" s="6" t="n">
        <v>44599</v>
      </c>
      <c r="C51" s="6" t="n">
        <v>21636</v>
      </c>
    </row>
    <row r="52" spans="1:3">
      <c r="A52" s="4" t="s">
        <v>672</v>
      </c>
    </row>
    <row r="53" spans="1:3">
      <c r="A53" s="3" t="s">
        <v>721</v>
      </c>
    </row>
    <row r="54" spans="1:3">
      <c r="A54" s="4" t="s">
        <v>722</v>
      </c>
      <c r="B54" s="6" t="n">
        <v>2025</v>
      </c>
      <c r="C54" s="6" t="n">
        <v>1495</v>
      </c>
    </row>
    <row r="55" spans="1:3">
      <c r="A55" s="4" t="s">
        <v>723</v>
      </c>
      <c r="B55" s="6" t="n">
        <v>-528</v>
      </c>
      <c r="C55" s="6" t="n">
        <v>-637</v>
      </c>
    </row>
    <row r="56" spans="1:3">
      <c r="A56" s="4" t="s">
        <v>724</v>
      </c>
      <c r="B56" s="6" t="n">
        <v>51</v>
      </c>
      <c r="C56" s="6" t="n">
        <v>64</v>
      </c>
    </row>
    <row r="57" spans="1:3">
      <c r="A57" s="4" t="s">
        <v>725</v>
      </c>
      <c r="B57" s="6" t="n">
        <v>878</v>
      </c>
      <c r="C57" s="6" t="n">
        <v>1103</v>
      </c>
    </row>
    <row r="58" spans="1:3">
      <c r="A58" s="4" t="s">
        <v>726</v>
      </c>
      <c r="B58" s="6" t="n">
        <v>2426</v>
      </c>
      <c r="C58" s="6" t="n">
        <v>2025</v>
      </c>
    </row>
    <row r="59" spans="1:3">
      <c r="A59" s="4" t="s">
        <v>727</v>
      </c>
      <c r="C59" s="6" t="n">
        <v>145</v>
      </c>
    </row>
    <row r="60" spans="1:3">
      <c r="A60" s="4" t="s">
        <v>728</v>
      </c>
      <c r="B60" s="6" t="n">
        <v>2426</v>
      </c>
      <c r="C60" s="6" t="n">
        <v>1880</v>
      </c>
    </row>
    <row r="61" spans="1:3">
      <c r="A61" s="3" t="s">
        <v>279</v>
      </c>
    </row>
    <row r="62" spans="1:3">
      <c r="A62" s="4" t="s">
        <v>729</v>
      </c>
      <c r="B62" s="6" t="n">
        <v>434460</v>
      </c>
      <c r="C62" s="6" t="n">
        <v>394770</v>
      </c>
    </row>
    <row r="63" spans="1:3">
      <c r="A63" s="4" t="s">
        <v>727</v>
      </c>
      <c r="B63" s="6" t="n">
        <v>286</v>
      </c>
      <c r="C63" s="6" t="n">
        <v>871</v>
      </c>
    </row>
    <row r="64" spans="1:3">
      <c r="A64" s="4" t="s">
        <v>728</v>
      </c>
      <c r="B64" s="6" t="n">
        <v>434174</v>
      </c>
      <c r="C64" s="6" t="n">
        <v>393899</v>
      </c>
    </row>
    <row r="65" spans="1:3">
      <c r="A65" s="4" t="s">
        <v>673</v>
      </c>
    </row>
    <row r="66" spans="1:3">
      <c r="A66" s="3" t="s">
        <v>721</v>
      </c>
    </row>
    <row r="67" spans="1:3">
      <c r="A67" s="4" t="s">
        <v>722</v>
      </c>
      <c r="B67" s="6" t="n">
        <v>393</v>
      </c>
      <c r="C67" s="6" t="n">
        <v>365</v>
      </c>
    </row>
    <row r="68" spans="1:3">
      <c r="A68" s="4" t="s">
        <v>725</v>
      </c>
      <c r="B68" s="6" t="n">
        <v>160</v>
      </c>
      <c r="C68" s="6" t="n">
        <v>28</v>
      </c>
    </row>
    <row r="69" spans="1:3">
      <c r="A69" s="4" t="s">
        <v>726</v>
      </c>
      <c r="B69" s="6" t="n">
        <v>553</v>
      </c>
      <c r="C69" s="6" t="n">
        <v>393</v>
      </c>
    </row>
    <row r="70" spans="1:3">
      <c r="A70" s="4" t="s">
        <v>728</v>
      </c>
      <c r="B70" s="6" t="n">
        <v>553</v>
      </c>
      <c r="C70" s="6" t="n">
        <v>393</v>
      </c>
    </row>
    <row r="71" spans="1:3">
      <c r="A71" s="3" t="s">
        <v>279</v>
      </c>
    </row>
    <row r="72" spans="1:3">
      <c r="A72" s="4" t="s">
        <v>729</v>
      </c>
      <c r="B72" s="6" t="n">
        <v>1024420</v>
      </c>
      <c r="C72" s="6" t="n">
        <v>785303</v>
      </c>
    </row>
    <row r="73" spans="1:3">
      <c r="A73" s="4" t="s">
        <v>728</v>
      </c>
      <c r="B73" s="6" t="n">
        <v>1024420</v>
      </c>
      <c r="C73" s="6" t="n">
        <v>785303</v>
      </c>
    </row>
    <row r="74" spans="1:3">
      <c r="A74" s="4" t="s">
        <v>675</v>
      </c>
    </row>
    <row r="75" spans="1:3">
      <c r="A75" s="3" t="s">
        <v>721</v>
      </c>
    </row>
    <row r="76" spans="1:3">
      <c r="A76" s="4" t="s">
        <v>722</v>
      </c>
      <c r="B76" s="6" t="n">
        <v>60</v>
      </c>
      <c r="C76" s="6" t="n">
        <v>57</v>
      </c>
    </row>
    <row r="77" spans="1:3">
      <c r="A77" s="4" t="s">
        <v>725</v>
      </c>
      <c r="B77" s="6" t="n">
        <v>-48</v>
      </c>
      <c r="C77" s="6" t="n">
        <v>3</v>
      </c>
    </row>
    <row r="78" spans="1:3">
      <c r="A78" s="4" t="s">
        <v>726</v>
      </c>
      <c r="B78" s="6" t="n">
        <v>12</v>
      </c>
      <c r="C78" s="6" t="n">
        <v>60</v>
      </c>
    </row>
    <row r="79" spans="1:3">
      <c r="A79" s="4" t="s">
        <v>728</v>
      </c>
      <c r="B79" s="6" t="n">
        <v>12</v>
      </c>
      <c r="C79" s="6" t="n">
        <v>60</v>
      </c>
    </row>
    <row r="80" spans="1:3">
      <c r="A80" s="3" t="s">
        <v>279</v>
      </c>
    </row>
    <row r="81" spans="1:3">
      <c r="A81" s="4" t="s">
        <v>729</v>
      </c>
      <c r="B81" s="6" t="n">
        <v>3055</v>
      </c>
      <c r="C81" s="6" t="n">
        <v>31836</v>
      </c>
    </row>
    <row r="82" spans="1:3">
      <c r="A82" s="4" t="s">
        <v>728</v>
      </c>
      <c r="B82" s="6" t="n">
        <v>3055</v>
      </c>
      <c r="C82" s="6" t="n">
        <v>31836</v>
      </c>
    </row>
    <row r="83" spans="1:3">
      <c r="A83" s="4" t="s">
        <v>705</v>
      </c>
    </row>
    <row r="84" spans="1:3">
      <c r="A84" s="3" t="s">
        <v>721</v>
      </c>
    </row>
    <row r="85" spans="1:3">
      <c r="A85" s="4" t="s">
        <v>722</v>
      </c>
      <c r="B85" s="6" t="n">
        <v>108</v>
      </c>
      <c r="C85" s="6" t="n">
        <v>581</v>
      </c>
    </row>
    <row r="86" spans="1:3">
      <c r="A86" s="4" t="s">
        <v>723</v>
      </c>
      <c r="B86" s="6" t="n">
        <v>-1103</v>
      </c>
      <c r="C86" s="6" t="n">
        <v>-21</v>
      </c>
    </row>
    <row r="87" spans="1:3">
      <c r="A87" s="4" t="s">
        <v>724</v>
      </c>
      <c r="B87" s="6" t="n">
        <v>2</v>
      </c>
      <c r="C87" s="6" t="n">
        <v>1</v>
      </c>
    </row>
    <row r="88" spans="1:3">
      <c r="A88" s="4" t="s">
        <v>725</v>
      </c>
      <c r="B88" s="6" t="n">
        <v>1033</v>
      </c>
      <c r="C88" s="6" t="n">
        <v>-453</v>
      </c>
    </row>
    <row r="89" spans="1:3">
      <c r="A89" s="4" t="s">
        <v>726</v>
      </c>
      <c r="B89" s="6" t="n">
        <v>40</v>
      </c>
      <c r="C89" s="6" t="n">
        <v>108</v>
      </c>
    </row>
    <row r="90" spans="1:3">
      <c r="A90" s="4" t="s">
        <v>727</v>
      </c>
      <c r="B90" s="6" t="n">
        <v>9</v>
      </c>
      <c r="C90" s="6" t="n">
        <v>17</v>
      </c>
    </row>
    <row r="91" spans="1:3">
      <c r="A91" s="4" t="s">
        <v>728</v>
      </c>
      <c r="B91" s="6" t="n">
        <v>31</v>
      </c>
      <c r="C91" s="6" t="n">
        <v>91</v>
      </c>
    </row>
    <row r="92" spans="1:3">
      <c r="A92" s="3" t="s">
        <v>279</v>
      </c>
    </row>
    <row r="93" spans="1:3">
      <c r="A93" s="4" t="s">
        <v>729</v>
      </c>
      <c r="B93" s="6" t="n">
        <v>4554</v>
      </c>
      <c r="C93" s="6" t="n">
        <v>16302</v>
      </c>
    </row>
    <row r="94" spans="1:3">
      <c r="A94" s="4" t="s">
        <v>727</v>
      </c>
      <c r="B94" s="6" t="n">
        <v>610</v>
      </c>
      <c r="C94" s="6" t="n">
        <v>1741</v>
      </c>
    </row>
    <row r="95" spans="1:3">
      <c r="A95" s="4" t="s">
        <v>728</v>
      </c>
      <c r="B95" s="6" t="n">
        <v>3944</v>
      </c>
      <c r="C95" s="6" t="n">
        <v>14561</v>
      </c>
    </row>
    <row r="96" spans="1:3">
      <c r="A96" s="4" t="s">
        <v>730</v>
      </c>
    </row>
    <row r="97" spans="1:3">
      <c r="A97" s="3" t="s">
        <v>721</v>
      </c>
    </row>
    <row r="98" spans="1:3">
      <c r="A98" s="4" t="s">
        <v>722</v>
      </c>
      <c r="B98" s="6" t="n">
        <v>240</v>
      </c>
      <c r="C98" s="6" t="n">
        <v>197</v>
      </c>
    </row>
    <row r="99" spans="1:3">
      <c r="A99" s="4" t="s">
        <v>725</v>
      </c>
      <c r="B99" s="6" t="n">
        <v>78</v>
      </c>
      <c r="C99" s="6" t="n">
        <v>43</v>
      </c>
    </row>
    <row r="100" spans="1:3">
      <c r="A100" s="4" t="s">
        <v>726</v>
      </c>
      <c r="B100" s="6" t="n">
        <v>318</v>
      </c>
      <c r="C100" s="6" t="n">
        <v>240</v>
      </c>
    </row>
    <row r="101" spans="1:3">
      <c r="A101" s="4" t="s">
        <v>728</v>
      </c>
      <c r="B101" s="6" t="n">
        <v>318</v>
      </c>
      <c r="C101" s="6" t="n">
        <v>240</v>
      </c>
    </row>
    <row r="102" spans="1:3">
      <c r="A102" s="3" t="s">
        <v>279</v>
      </c>
    </row>
    <row r="103" spans="1:3">
      <c r="A103" s="4" t="s">
        <v>729</v>
      </c>
      <c r="B103" s="6" t="n">
        <v>9757</v>
      </c>
      <c r="C103" s="6" t="n">
        <v>10383</v>
      </c>
    </row>
    <row r="104" spans="1:3">
      <c r="A104" s="4" t="s">
        <v>728</v>
      </c>
      <c r="B104" s="7" t="n">
        <v>9757</v>
      </c>
      <c r="C104" s="7" t="n">
        <v>103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1</v>
      </c>
      <c r="B1" s="2" t="s">
        <v>2</v>
      </c>
      <c r="C1" s="2" t="s">
        <v>64</v>
      </c>
    </row>
    <row r="2" spans="1:3">
      <c r="A2" s="3" t="s">
        <v>732</v>
      </c>
    </row>
    <row r="3" spans="1:3">
      <c r="A3" s="4" t="s">
        <v>733</v>
      </c>
      <c r="B3" s="7" t="n">
        <v>5796</v>
      </c>
      <c r="C3" s="7" t="n">
        <v>4516</v>
      </c>
    </row>
    <row r="4" spans="1:3">
      <c r="A4" s="4" t="s">
        <v>734</v>
      </c>
      <c r="B4" s="6" t="n">
        <v>16269</v>
      </c>
      <c r="C4" s="6" t="n">
        <v>11396</v>
      </c>
    </row>
    <row r="5" spans="1:3">
      <c r="A5" s="4" t="s">
        <v>735</v>
      </c>
      <c r="B5" s="6" t="n">
        <v>1807976</v>
      </c>
      <c r="C5" s="6" t="n">
        <v>1490580</v>
      </c>
    </row>
    <row r="6" spans="1:3">
      <c r="A6" s="4" t="s">
        <v>667</v>
      </c>
      <c r="B6" s="6" t="n">
        <v>1824245</v>
      </c>
      <c r="C6" s="6" t="n">
        <v>1501976</v>
      </c>
    </row>
    <row r="7" spans="1:3">
      <c r="A7" s="4" t="s">
        <v>736</v>
      </c>
    </row>
    <row r="8" spans="1:3">
      <c r="A8" s="3" t="s">
        <v>732</v>
      </c>
    </row>
    <row r="9" spans="1:3">
      <c r="A9" s="4" t="s">
        <v>734</v>
      </c>
      <c r="B9" s="6" t="n">
        <v>2334</v>
      </c>
      <c r="C9" s="6" t="n">
        <v>3535</v>
      </c>
    </row>
    <row r="10" spans="1:3">
      <c r="A10" s="4" t="s">
        <v>737</v>
      </c>
    </row>
    <row r="11" spans="1:3">
      <c r="A11" s="3" t="s">
        <v>732</v>
      </c>
    </row>
    <row r="12" spans="1:3">
      <c r="A12" s="4" t="s">
        <v>734</v>
      </c>
      <c r="B12" s="6" t="n">
        <v>4875</v>
      </c>
      <c r="C12" s="6" t="n">
        <v>2391</v>
      </c>
    </row>
    <row r="13" spans="1:3">
      <c r="A13" s="4" t="s">
        <v>738</v>
      </c>
    </row>
    <row r="14" spans="1:3">
      <c r="A14" s="3" t="s">
        <v>732</v>
      </c>
    </row>
    <row r="15" spans="1:3">
      <c r="A15" s="4" t="s">
        <v>734</v>
      </c>
      <c r="B15" s="6" t="n">
        <v>3264</v>
      </c>
      <c r="C15" s="6" t="n">
        <v>954</v>
      </c>
    </row>
    <row r="16" spans="1:3">
      <c r="A16" s="4" t="s">
        <v>668</v>
      </c>
    </row>
    <row r="17" spans="1:3">
      <c r="A17" s="3" t="s">
        <v>732</v>
      </c>
    </row>
    <row r="18" spans="1:3">
      <c r="A18" s="4" t="s">
        <v>733</v>
      </c>
      <c r="B18" s="6" t="n">
        <v>3693</v>
      </c>
      <c r="C18" s="6" t="n">
        <v>2590</v>
      </c>
    </row>
    <row r="19" spans="1:3">
      <c r="A19" s="4" t="s">
        <v>734</v>
      </c>
      <c r="B19" s="6" t="n">
        <v>3854</v>
      </c>
      <c r="C19" s="6" t="n">
        <v>3061</v>
      </c>
    </row>
    <row r="20" spans="1:3">
      <c r="A20" s="4" t="s">
        <v>735</v>
      </c>
      <c r="B20" s="6" t="n">
        <v>80725</v>
      </c>
      <c r="C20" s="6" t="n">
        <v>73279</v>
      </c>
    </row>
    <row r="21" spans="1:3">
      <c r="A21" s="4" t="s">
        <v>667</v>
      </c>
      <c r="B21" s="6" t="n">
        <v>84579</v>
      </c>
      <c r="C21" s="6" t="n">
        <v>76340</v>
      </c>
    </row>
    <row r="22" spans="1:3">
      <c r="A22" s="4" t="s">
        <v>739</v>
      </c>
    </row>
    <row r="23" spans="1:3">
      <c r="A23" s="3" t="s">
        <v>732</v>
      </c>
    </row>
    <row r="24" spans="1:3">
      <c r="A24" s="4" t="s">
        <v>734</v>
      </c>
      <c r="B24" s="6" t="n">
        <v>36</v>
      </c>
      <c r="C24" s="6" t="n">
        <v>346</v>
      </c>
    </row>
    <row r="25" spans="1:3">
      <c r="A25" s="4" t="s">
        <v>740</v>
      </c>
    </row>
    <row r="26" spans="1:3">
      <c r="A26" s="3" t="s">
        <v>732</v>
      </c>
    </row>
    <row r="27" spans="1:3">
      <c r="A27" s="4" t="s">
        <v>734</v>
      </c>
      <c r="B27" s="6" t="n">
        <v>125</v>
      </c>
      <c r="C27" s="6" t="n">
        <v>125</v>
      </c>
    </row>
    <row r="28" spans="1:3">
      <c r="A28" s="4" t="s">
        <v>669</v>
      </c>
    </row>
    <row r="29" spans="1:3">
      <c r="A29" s="3" t="s">
        <v>732</v>
      </c>
    </row>
    <row r="30" spans="1:3">
      <c r="A30" s="4" t="s">
        <v>733</v>
      </c>
      <c r="B30" s="6" t="n">
        <v>1047</v>
      </c>
      <c r="C30" s="6" t="n">
        <v>458</v>
      </c>
    </row>
    <row r="31" spans="1:3">
      <c r="A31" s="4" t="s">
        <v>734</v>
      </c>
      <c r="B31" s="6" t="n">
        <v>3030</v>
      </c>
      <c r="C31" s="6" t="n">
        <v>458</v>
      </c>
    </row>
    <row r="32" spans="1:3">
      <c r="A32" s="4" t="s">
        <v>735</v>
      </c>
      <c r="B32" s="6" t="n">
        <v>215080</v>
      </c>
      <c r="C32" s="6" t="n">
        <v>164948</v>
      </c>
    </row>
    <row r="33" spans="1:3">
      <c r="A33" s="4" t="s">
        <v>667</v>
      </c>
      <c r="B33" s="6" t="n">
        <v>218110</v>
      </c>
      <c r="C33" s="6" t="n">
        <v>165406</v>
      </c>
    </row>
    <row r="34" spans="1:3">
      <c r="A34" s="4" t="s">
        <v>741</v>
      </c>
    </row>
    <row r="35" spans="1:3">
      <c r="A35" s="3" t="s">
        <v>732</v>
      </c>
    </row>
    <row r="36" spans="1:3">
      <c r="A36" s="4" t="s">
        <v>734</v>
      </c>
      <c r="B36" s="6" t="n">
        <v>1983</v>
      </c>
    </row>
    <row r="37" spans="1:3">
      <c r="A37" s="4" t="s">
        <v>670</v>
      </c>
    </row>
    <row r="38" spans="1:3">
      <c r="A38" s="3" t="s">
        <v>732</v>
      </c>
    </row>
    <row r="39" spans="1:3">
      <c r="A39" s="4" t="s">
        <v>733</v>
      </c>
      <c r="B39" s="6" t="n">
        <v>711</v>
      </c>
    </row>
    <row r="40" spans="1:3">
      <c r="A40" s="4" t="s">
        <v>734</v>
      </c>
      <c r="B40" s="6" t="n">
        <v>711</v>
      </c>
      <c r="C40" s="6" t="n">
        <v>694</v>
      </c>
    </row>
    <row r="41" spans="1:3">
      <c r="A41" s="4" t="s">
        <v>735</v>
      </c>
      <c r="B41" s="6" t="n">
        <v>44599</v>
      </c>
      <c r="C41" s="6" t="n">
        <v>20942</v>
      </c>
    </row>
    <row r="42" spans="1:3">
      <c r="A42" s="4" t="s">
        <v>667</v>
      </c>
      <c r="B42" s="6" t="n">
        <v>45310</v>
      </c>
      <c r="C42" s="6" t="n">
        <v>21636</v>
      </c>
    </row>
    <row r="43" spans="1:3">
      <c r="A43" s="4" t="s">
        <v>742</v>
      </c>
    </row>
    <row r="44" spans="1:3">
      <c r="A44" s="3" t="s">
        <v>732</v>
      </c>
    </row>
    <row r="45" spans="1:3">
      <c r="A45" s="4" t="s">
        <v>734</v>
      </c>
      <c r="C45" s="6" t="n">
        <v>694</v>
      </c>
    </row>
    <row r="46" spans="1:3">
      <c r="A46" s="4" t="s">
        <v>672</v>
      </c>
    </row>
    <row r="47" spans="1:3">
      <c r="A47" s="3" t="s">
        <v>732</v>
      </c>
    </row>
    <row r="48" spans="1:3">
      <c r="A48" s="4" t="s">
        <v>734</v>
      </c>
      <c r="B48" s="6" t="n">
        <v>7964</v>
      </c>
      <c r="C48" s="6" t="n">
        <v>5120</v>
      </c>
    </row>
    <row r="49" spans="1:3">
      <c r="A49" s="4" t="s">
        <v>735</v>
      </c>
      <c r="B49" s="6" t="n">
        <v>426496</v>
      </c>
      <c r="C49" s="6" t="n">
        <v>389650</v>
      </c>
    </row>
    <row r="50" spans="1:3">
      <c r="A50" s="4" t="s">
        <v>667</v>
      </c>
      <c r="B50" s="6" t="n">
        <v>434460</v>
      </c>
      <c r="C50" s="6" t="n">
        <v>394770</v>
      </c>
    </row>
    <row r="51" spans="1:3">
      <c r="A51" s="4" t="s">
        <v>743</v>
      </c>
    </row>
    <row r="52" spans="1:3">
      <c r="A52" s="3" t="s">
        <v>732</v>
      </c>
    </row>
    <row r="53" spans="1:3">
      <c r="A53" s="4" t="s">
        <v>734</v>
      </c>
      <c r="B53" s="6" t="n">
        <v>2008</v>
      </c>
      <c r="C53" s="6" t="n">
        <v>2594</v>
      </c>
    </row>
    <row r="54" spans="1:3">
      <c r="A54" s="4" t="s">
        <v>744</v>
      </c>
    </row>
    <row r="55" spans="1:3">
      <c r="A55" s="3" t="s">
        <v>732</v>
      </c>
    </row>
    <row r="56" spans="1:3">
      <c r="A56" s="4" t="s">
        <v>734</v>
      </c>
      <c r="B56" s="6" t="n">
        <v>2692</v>
      </c>
      <c r="C56" s="6" t="n">
        <v>1572</v>
      </c>
    </row>
    <row r="57" spans="1:3">
      <c r="A57" s="4" t="s">
        <v>745</v>
      </c>
    </row>
    <row r="58" spans="1:3">
      <c r="A58" s="3" t="s">
        <v>732</v>
      </c>
    </row>
    <row r="59" spans="1:3">
      <c r="A59" s="4" t="s">
        <v>734</v>
      </c>
      <c r="B59" s="6" t="n">
        <v>3264</v>
      </c>
      <c r="C59" s="6" t="n">
        <v>954</v>
      </c>
    </row>
    <row r="60" spans="1:3">
      <c r="A60" s="4" t="s">
        <v>673</v>
      </c>
    </row>
    <row r="61" spans="1:3">
      <c r="A61" s="3" t="s">
        <v>732</v>
      </c>
    </row>
    <row r="62" spans="1:3">
      <c r="A62" s="4" t="s">
        <v>734</v>
      </c>
      <c r="B62" s="6" t="n">
        <v>365</v>
      </c>
      <c r="C62" s="6" t="n">
        <v>487</v>
      </c>
    </row>
    <row r="63" spans="1:3">
      <c r="A63" s="4" t="s">
        <v>735</v>
      </c>
      <c r="B63" s="6" t="n">
        <v>1024055</v>
      </c>
      <c r="C63" s="6" t="n">
        <v>784816</v>
      </c>
    </row>
    <row r="64" spans="1:3">
      <c r="A64" s="4" t="s">
        <v>667</v>
      </c>
      <c r="B64" s="6" t="n">
        <v>1024420</v>
      </c>
      <c r="C64" s="6" t="n">
        <v>785303</v>
      </c>
    </row>
    <row r="65" spans="1:3">
      <c r="A65" s="4" t="s">
        <v>746</v>
      </c>
    </row>
    <row r="66" spans="1:3">
      <c r="A66" s="3" t="s">
        <v>732</v>
      </c>
    </row>
    <row r="67" spans="1:3">
      <c r="A67" s="4" t="s">
        <v>734</v>
      </c>
      <c r="B67" s="6" t="n">
        <v>290</v>
      </c>
      <c r="C67" s="6" t="n">
        <v>487</v>
      </c>
    </row>
    <row r="68" spans="1:3">
      <c r="A68" s="4" t="s">
        <v>747</v>
      </c>
    </row>
    <row r="69" spans="1:3">
      <c r="A69" s="3" t="s">
        <v>732</v>
      </c>
    </row>
    <row r="70" spans="1:3">
      <c r="A70" s="4" t="s">
        <v>734</v>
      </c>
      <c r="B70" s="6" t="n">
        <v>75</v>
      </c>
    </row>
    <row r="71" spans="1:3">
      <c r="A71" s="4" t="s">
        <v>675</v>
      </c>
    </row>
    <row r="72" spans="1:3">
      <c r="A72" s="3" t="s">
        <v>732</v>
      </c>
    </row>
    <row r="73" spans="1:3">
      <c r="A73" s="4" t="s">
        <v>734</v>
      </c>
      <c r="C73" s="6" t="n">
        <v>108</v>
      </c>
    </row>
    <row r="74" spans="1:3">
      <c r="A74" s="4" t="s">
        <v>735</v>
      </c>
      <c r="B74" s="6" t="n">
        <v>3055</v>
      </c>
      <c r="C74" s="6" t="n">
        <v>31728</v>
      </c>
    </row>
    <row r="75" spans="1:3">
      <c r="A75" s="4" t="s">
        <v>667</v>
      </c>
      <c r="B75" s="6" t="n">
        <v>3055</v>
      </c>
      <c r="C75" s="6" t="n">
        <v>31836</v>
      </c>
    </row>
    <row r="76" spans="1:3">
      <c r="A76" s="4" t="s">
        <v>748</v>
      </c>
    </row>
    <row r="77" spans="1:3">
      <c r="A77" s="3" t="s">
        <v>732</v>
      </c>
    </row>
    <row r="78" spans="1:3">
      <c r="A78" s="4" t="s">
        <v>734</v>
      </c>
      <c r="C78" s="6" t="n">
        <v>108</v>
      </c>
    </row>
    <row r="79" spans="1:3">
      <c r="A79" s="4" t="s">
        <v>676</v>
      </c>
    </row>
    <row r="80" spans="1:3">
      <c r="A80" s="3" t="s">
        <v>732</v>
      </c>
    </row>
    <row r="81" spans="1:3">
      <c r="A81" s="4" t="s">
        <v>735</v>
      </c>
      <c r="B81" s="6" t="n">
        <v>1137</v>
      </c>
      <c r="C81" s="6" t="n">
        <v>9147</v>
      </c>
    </row>
    <row r="82" spans="1:3">
      <c r="A82" s="4" t="s">
        <v>667</v>
      </c>
      <c r="B82" s="6" t="n">
        <v>1137</v>
      </c>
      <c r="C82" s="6" t="n">
        <v>9147</v>
      </c>
    </row>
    <row r="83" spans="1:3">
      <c r="A83" s="4" t="s">
        <v>697</v>
      </c>
    </row>
    <row r="84" spans="1:3">
      <c r="A84" s="3" t="s">
        <v>732</v>
      </c>
    </row>
    <row r="85" spans="1:3">
      <c r="A85" s="4" t="s">
        <v>733</v>
      </c>
      <c r="B85" s="6" t="n">
        <v>345</v>
      </c>
      <c r="C85" s="6" t="n">
        <v>1468</v>
      </c>
    </row>
    <row r="86" spans="1:3">
      <c r="A86" s="4" t="s">
        <v>734</v>
      </c>
      <c r="B86" s="6" t="n">
        <v>345</v>
      </c>
      <c r="C86" s="6" t="n">
        <v>1468</v>
      </c>
    </row>
    <row r="87" spans="1:3">
      <c r="A87" s="4" t="s">
        <v>735</v>
      </c>
      <c r="B87" s="6" t="n">
        <v>3072</v>
      </c>
      <c r="C87" s="6" t="n">
        <v>5687</v>
      </c>
    </row>
    <row r="88" spans="1:3">
      <c r="A88" s="4" t="s">
        <v>667</v>
      </c>
      <c r="B88" s="6" t="n">
        <v>3417</v>
      </c>
      <c r="C88" s="6" t="n">
        <v>7155</v>
      </c>
    </row>
    <row r="89" spans="1:3">
      <c r="A89" s="4" t="s">
        <v>749</v>
      </c>
    </row>
    <row r="90" spans="1:3">
      <c r="A90" s="3" t="s">
        <v>732</v>
      </c>
    </row>
    <row r="91" spans="1:3">
      <c r="A91" s="4" t="s">
        <v>735</v>
      </c>
      <c r="B91" s="6" t="n">
        <v>9757</v>
      </c>
      <c r="C91" s="6" t="n">
        <v>10383</v>
      </c>
    </row>
    <row r="92" spans="1:3">
      <c r="A92" s="4" t="s">
        <v>667</v>
      </c>
      <c r="B92" s="7" t="n">
        <v>9757</v>
      </c>
      <c r="C92" s="7" t="n">
        <v>103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750</v>
      </c>
      <c r="C1" s="2" t="s">
        <v>1</v>
      </c>
    </row>
    <row r="2" spans="1:4">
      <c r="C2" s="2" t="s">
        <v>707</v>
      </c>
      <c r="D2" s="2" t="s">
        <v>751</v>
      </c>
    </row>
    <row r="3" spans="1:4">
      <c r="A3" s="3" t="s">
        <v>752</v>
      </c>
    </row>
    <row r="4" spans="1:4">
      <c r="A4" s="4" t="s">
        <v>753</v>
      </c>
      <c r="C4" s="7" t="n">
        <v>1824245</v>
      </c>
      <c r="D4" s="7" t="n">
        <v>1501976</v>
      </c>
    </row>
    <row r="5" spans="1:4">
      <c r="A5" s="4" t="s">
        <v>754</v>
      </c>
      <c r="C5" s="4" t="s">
        <v>755</v>
      </c>
    </row>
    <row r="6" spans="1:4">
      <c r="A6" s="4" t="s">
        <v>668</v>
      </c>
    </row>
    <row r="7" spans="1:4">
      <c r="A7" s="3" t="s">
        <v>752</v>
      </c>
    </row>
    <row r="8" spans="1:4">
      <c r="A8" s="4" t="s">
        <v>753</v>
      </c>
      <c r="C8" s="7" t="n">
        <v>84579</v>
      </c>
      <c r="D8" s="6" t="n">
        <v>76340</v>
      </c>
    </row>
    <row r="9" spans="1:4">
      <c r="A9" s="4" t="s">
        <v>669</v>
      </c>
    </row>
    <row r="10" spans="1:4">
      <c r="A10" s="3" t="s">
        <v>752</v>
      </c>
    </row>
    <row r="11" spans="1:4">
      <c r="A11" s="4" t="s">
        <v>753</v>
      </c>
      <c r="C11" s="6" t="n">
        <v>218110</v>
      </c>
      <c r="D11" s="6" t="n">
        <v>165406</v>
      </c>
    </row>
    <row r="12" spans="1:4">
      <c r="A12" s="4" t="s">
        <v>670</v>
      </c>
    </row>
    <row r="13" spans="1:4">
      <c r="A13" s="3" t="s">
        <v>752</v>
      </c>
    </row>
    <row r="14" spans="1:4">
      <c r="A14" s="4" t="s">
        <v>753</v>
      </c>
      <c r="C14" s="7" t="n">
        <v>45310</v>
      </c>
      <c r="D14" s="6" t="n">
        <v>21636</v>
      </c>
    </row>
    <row r="15" spans="1:4">
      <c r="A15" s="4" t="s">
        <v>756</v>
      </c>
    </row>
    <row r="16" spans="1:4">
      <c r="A16" s="3" t="s">
        <v>752</v>
      </c>
    </row>
    <row r="17" spans="1:4">
      <c r="A17" s="4" t="s">
        <v>754</v>
      </c>
      <c r="C17" s="4" t="s">
        <v>757</v>
      </c>
    </row>
    <row r="18" spans="1:4">
      <c r="A18" s="4" t="s">
        <v>758</v>
      </c>
      <c r="C18" s="7" t="n">
        <v>1000</v>
      </c>
    </row>
    <row r="19" spans="1:4">
      <c r="A19" s="4" t="s">
        <v>759</v>
      </c>
    </row>
    <row r="20" spans="1:4">
      <c r="A20" s="3" t="s">
        <v>752</v>
      </c>
    </row>
    <row r="21" spans="1:4">
      <c r="A21" s="4" t="s">
        <v>760</v>
      </c>
      <c r="C21" s="4" t="s">
        <v>757</v>
      </c>
    </row>
    <row r="22" spans="1:4">
      <c r="A22" s="4" t="s">
        <v>672</v>
      </c>
    </row>
    <row r="23" spans="1:4">
      <c r="A23" s="3" t="s">
        <v>752</v>
      </c>
    </row>
    <row r="24" spans="1:4">
      <c r="A24" s="4" t="s">
        <v>753</v>
      </c>
      <c r="C24" s="7" t="n">
        <v>434460</v>
      </c>
      <c r="D24" s="6" t="n">
        <v>394770</v>
      </c>
    </row>
    <row r="25" spans="1:4">
      <c r="A25" s="4" t="s">
        <v>754</v>
      </c>
      <c r="C25" s="4" t="s">
        <v>761</v>
      </c>
    </row>
    <row r="26" spans="1:4">
      <c r="A26" s="4" t="s">
        <v>758</v>
      </c>
      <c r="C26" s="7" t="n">
        <v>1000</v>
      </c>
    </row>
    <row r="27" spans="1:4">
      <c r="A27" s="4" t="s">
        <v>762</v>
      </c>
    </row>
    <row r="28" spans="1:4">
      <c r="A28" s="3" t="s">
        <v>752</v>
      </c>
    </row>
    <row r="29" spans="1:4">
      <c r="A29" s="4" t="s">
        <v>763</v>
      </c>
      <c r="C29" s="4" t="s">
        <v>764</v>
      </c>
    </row>
    <row r="30" spans="1:4">
      <c r="A30" s="4" t="s">
        <v>765</v>
      </c>
    </row>
    <row r="31" spans="1:4">
      <c r="A31" s="3" t="s">
        <v>752</v>
      </c>
    </row>
    <row r="32" spans="1:4">
      <c r="A32" s="4" t="s">
        <v>754</v>
      </c>
      <c r="C32" s="4" t="s">
        <v>757</v>
      </c>
    </row>
    <row r="33" spans="1:4">
      <c r="A33" s="4" t="s">
        <v>766</v>
      </c>
    </row>
    <row r="34" spans="1:4">
      <c r="A34" s="3" t="s">
        <v>752</v>
      </c>
    </row>
    <row r="35" spans="1:4">
      <c r="A35" s="4" t="s">
        <v>763</v>
      </c>
      <c r="C35" s="4" t="s">
        <v>757</v>
      </c>
    </row>
    <row r="36" spans="1:4">
      <c r="A36" s="4" t="s">
        <v>767</v>
      </c>
    </row>
    <row r="37" spans="1:4">
      <c r="A37" s="3" t="s">
        <v>752</v>
      </c>
    </row>
    <row r="38" spans="1:4">
      <c r="A38" s="4" t="s">
        <v>763</v>
      </c>
      <c r="C38" s="4" t="s">
        <v>757</v>
      </c>
    </row>
    <row r="39" spans="1:4">
      <c r="A39" s="4" t="s">
        <v>754</v>
      </c>
      <c r="C39" s="4" t="s">
        <v>757</v>
      </c>
    </row>
    <row r="40" spans="1:4">
      <c r="A40" s="4" t="s">
        <v>673</v>
      </c>
    </row>
    <row r="41" spans="1:4">
      <c r="A41" s="3" t="s">
        <v>752</v>
      </c>
    </row>
    <row r="42" spans="1:4">
      <c r="A42" s="4" t="s">
        <v>753</v>
      </c>
      <c r="C42" s="7" t="n">
        <v>1024420</v>
      </c>
      <c r="D42" s="6" t="n">
        <v>785303</v>
      </c>
    </row>
    <row r="43" spans="1:4">
      <c r="A43" s="4" t="s">
        <v>768</v>
      </c>
    </row>
    <row r="44" spans="1:4">
      <c r="A44" s="3" t="s">
        <v>752</v>
      </c>
    </row>
    <row r="45" spans="1:4">
      <c r="A45" s="4" t="s">
        <v>769</v>
      </c>
      <c r="C45" s="6" t="n">
        <v>20</v>
      </c>
    </row>
    <row r="46" spans="1:4">
      <c r="A46" s="4" t="s">
        <v>754</v>
      </c>
      <c r="C46" s="4" t="s">
        <v>770</v>
      </c>
    </row>
    <row r="47" spans="1:4">
      <c r="A47" s="4" t="s">
        <v>771</v>
      </c>
      <c r="C47" s="4" t="s">
        <v>772</v>
      </c>
    </row>
    <row r="48" spans="1:4">
      <c r="A48" s="4" t="s">
        <v>773</v>
      </c>
    </row>
    <row r="49" spans="1:4">
      <c r="A49" s="3" t="s">
        <v>752</v>
      </c>
    </row>
    <row r="50" spans="1:4">
      <c r="A50" s="4" t="s">
        <v>760</v>
      </c>
      <c r="C50" s="4" t="s">
        <v>774</v>
      </c>
    </row>
    <row r="51" spans="1:4">
      <c r="A51" s="4" t="s">
        <v>775</v>
      </c>
    </row>
    <row r="52" spans="1:4">
      <c r="A52" s="3" t="s">
        <v>752</v>
      </c>
    </row>
    <row r="53" spans="1:4">
      <c r="A53" s="4" t="s">
        <v>760</v>
      </c>
      <c r="C53" s="4" t="s">
        <v>774</v>
      </c>
    </row>
    <row r="54" spans="1:4">
      <c r="A54" s="4" t="s">
        <v>769</v>
      </c>
      <c r="C54" s="6" t="n">
        <v>20</v>
      </c>
    </row>
    <row r="55" spans="1:4">
      <c r="A55" s="4" t="s">
        <v>754</v>
      </c>
      <c r="C55" s="4" t="s">
        <v>776</v>
      </c>
    </row>
    <row r="56" spans="1:4">
      <c r="A56" s="4" t="s">
        <v>777</v>
      </c>
      <c r="C56" s="4" t="s">
        <v>772</v>
      </c>
    </row>
    <row r="57" spans="1:4">
      <c r="A57" s="4" t="s">
        <v>675</v>
      </c>
    </row>
    <row r="58" spans="1:4">
      <c r="A58" s="3" t="s">
        <v>752</v>
      </c>
    </row>
    <row r="59" spans="1:4">
      <c r="A59" s="4" t="s">
        <v>753</v>
      </c>
      <c r="C59" s="7" t="n">
        <v>3055</v>
      </c>
      <c r="D59" s="6" t="n">
        <v>31836</v>
      </c>
    </row>
    <row r="60" spans="1:4">
      <c r="A60" s="4" t="s">
        <v>754</v>
      </c>
      <c r="C60" s="4" t="s">
        <v>757</v>
      </c>
    </row>
    <row r="61" spans="1:4">
      <c r="A61" s="4" t="s">
        <v>778</v>
      </c>
    </row>
    <row r="62" spans="1:4">
      <c r="A62" s="3" t="s">
        <v>752</v>
      </c>
    </row>
    <row r="63" spans="1:4">
      <c r="A63" s="4" t="s">
        <v>760</v>
      </c>
      <c r="C63" s="4" t="s">
        <v>757</v>
      </c>
    </row>
    <row r="64" spans="1:4">
      <c r="A64" s="4" t="s">
        <v>779</v>
      </c>
    </row>
    <row r="65" spans="1:4">
      <c r="A65" s="3" t="s">
        <v>752</v>
      </c>
    </row>
    <row r="66" spans="1:4">
      <c r="A66" s="4" t="s">
        <v>760</v>
      </c>
      <c r="C66" s="4" t="s">
        <v>755</v>
      </c>
    </row>
    <row r="67" spans="1:4">
      <c r="A67" s="4" t="s">
        <v>754</v>
      </c>
      <c r="C67" s="4" t="s">
        <v>780</v>
      </c>
    </row>
    <row r="68" spans="1:4">
      <c r="A68" s="4" t="s">
        <v>781</v>
      </c>
      <c r="C68" s="4" t="s">
        <v>772</v>
      </c>
    </row>
    <row r="69" spans="1:4">
      <c r="A69" s="4" t="s">
        <v>705</v>
      </c>
    </row>
    <row r="70" spans="1:4">
      <c r="A70" s="3" t="s">
        <v>752</v>
      </c>
    </row>
    <row r="71" spans="1:4">
      <c r="A71" s="4" t="s">
        <v>753</v>
      </c>
      <c r="C71" s="7" t="n">
        <v>4554</v>
      </c>
      <c r="D71" s="6" t="n">
        <v>16302</v>
      </c>
    </row>
    <row r="72" spans="1:4">
      <c r="A72" s="4" t="s">
        <v>749</v>
      </c>
    </row>
    <row r="73" spans="1:4">
      <c r="A73" s="3" t="s">
        <v>752</v>
      </c>
    </row>
    <row r="74" spans="1:4">
      <c r="A74" s="4" t="s">
        <v>753</v>
      </c>
      <c r="C74" s="6" t="n">
        <v>9757</v>
      </c>
      <c r="D74" s="6" t="n">
        <v>10383</v>
      </c>
    </row>
    <row r="75" spans="1:4">
      <c r="A75" s="4" t="s">
        <v>782</v>
      </c>
    </row>
    <row r="76" spans="1:4">
      <c r="A76" s="3" t="s">
        <v>752</v>
      </c>
    </row>
    <row r="77" spans="1:4">
      <c r="A77" s="4" t="s">
        <v>753</v>
      </c>
      <c r="C77" s="6" t="n">
        <v>1698263</v>
      </c>
      <c r="D77" s="6" t="n">
        <v>1441999</v>
      </c>
    </row>
    <row r="78" spans="1:4">
      <c r="A78" s="4" t="s">
        <v>783</v>
      </c>
    </row>
    <row r="79" spans="1:4">
      <c r="A79" s="3" t="s">
        <v>752</v>
      </c>
    </row>
    <row r="80" spans="1:4">
      <c r="A80" s="4" t="s">
        <v>753</v>
      </c>
      <c r="C80" s="6" t="n">
        <v>76108</v>
      </c>
      <c r="D80" s="6" t="n">
        <v>67809</v>
      </c>
    </row>
    <row r="81" spans="1:4">
      <c r="A81" s="4" t="s">
        <v>784</v>
      </c>
    </row>
    <row r="82" spans="1:4">
      <c r="A82" s="3" t="s">
        <v>752</v>
      </c>
    </row>
    <row r="83" spans="1:4">
      <c r="A83" s="4" t="s">
        <v>753</v>
      </c>
      <c r="C83" s="6" t="n">
        <v>208809</v>
      </c>
      <c r="D83" s="6" t="n">
        <v>158667</v>
      </c>
    </row>
    <row r="84" spans="1:4">
      <c r="A84" s="4" t="s">
        <v>785</v>
      </c>
    </row>
    <row r="85" spans="1:4">
      <c r="A85" s="3" t="s">
        <v>752</v>
      </c>
    </row>
    <row r="86" spans="1:4">
      <c r="A86" s="4" t="s">
        <v>753</v>
      </c>
      <c r="C86" s="6" t="n">
        <v>44599</v>
      </c>
      <c r="D86" s="6" t="n">
        <v>19912</v>
      </c>
    </row>
    <row r="87" spans="1:4">
      <c r="A87" s="4" t="s">
        <v>786</v>
      </c>
    </row>
    <row r="88" spans="1:4">
      <c r="A88" s="3" t="s">
        <v>752</v>
      </c>
    </row>
    <row r="89" spans="1:4">
      <c r="A89" s="4" t="s">
        <v>753</v>
      </c>
      <c r="C89" s="6" t="n">
        <v>420289</v>
      </c>
      <c r="D89" s="6" t="n">
        <v>382860</v>
      </c>
    </row>
    <row r="90" spans="1:4">
      <c r="A90" s="4" t="s">
        <v>787</v>
      </c>
    </row>
    <row r="91" spans="1:4">
      <c r="A91" s="3" t="s">
        <v>752</v>
      </c>
    </row>
    <row r="92" spans="1:4">
      <c r="A92" s="4" t="s">
        <v>753</v>
      </c>
      <c r="C92" s="6" t="n">
        <v>942858</v>
      </c>
      <c r="D92" s="6" t="n">
        <v>775153</v>
      </c>
    </row>
    <row r="93" spans="1:4">
      <c r="A93" s="4" t="s">
        <v>788</v>
      </c>
    </row>
    <row r="94" spans="1:4">
      <c r="A94" s="3" t="s">
        <v>752</v>
      </c>
    </row>
    <row r="95" spans="1:4">
      <c r="A95" s="4" t="s">
        <v>753</v>
      </c>
      <c r="C95" s="6" t="n">
        <v>3055</v>
      </c>
      <c r="D95" s="6" t="n">
        <v>31749</v>
      </c>
    </row>
    <row r="96" spans="1:4">
      <c r="A96" s="4" t="s">
        <v>789</v>
      </c>
    </row>
    <row r="97" spans="1:4">
      <c r="A97" s="3" t="s">
        <v>752</v>
      </c>
    </row>
    <row r="98" spans="1:4">
      <c r="A98" s="4" t="s">
        <v>753</v>
      </c>
      <c r="C98" s="6" t="n">
        <v>2545</v>
      </c>
      <c r="D98" s="6" t="n">
        <v>5849</v>
      </c>
    </row>
    <row r="99" spans="1:4">
      <c r="A99" s="4" t="s">
        <v>790</v>
      </c>
    </row>
    <row r="100" spans="1:4">
      <c r="A100" s="3" t="s">
        <v>752</v>
      </c>
    </row>
    <row r="101" spans="1:4">
      <c r="A101" s="4" t="s">
        <v>753</v>
      </c>
      <c r="C101" s="6" t="n">
        <v>5294</v>
      </c>
      <c r="D101" s="6" t="n">
        <v>4071</v>
      </c>
    </row>
    <row r="102" spans="1:4">
      <c r="A102" s="4" t="s">
        <v>791</v>
      </c>
    </row>
    <row r="103" spans="1:4">
      <c r="A103" s="3" t="s">
        <v>752</v>
      </c>
    </row>
    <row r="104" spans="1:4">
      <c r="A104" s="4" t="s">
        <v>753</v>
      </c>
      <c r="C104" s="6" t="n">
        <v>3045</v>
      </c>
      <c r="D104" s="6" t="n">
        <v>1641</v>
      </c>
    </row>
    <row r="105" spans="1:4">
      <c r="A105" s="4" t="s">
        <v>792</v>
      </c>
    </row>
    <row r="106" spans="1:4">
      <c r="A106" s="3" t="s">
        <v>752</v>
      </c>
    </row>
    <row r="107" spans="1:4">
      <c r="A107" s="4" t="s">
        <v>753</v>
      </c>
      <c r="C107" s="6" t="n">
        <v>2249</v>
      </c>
      <c r="D107" s="6" t="n">
        <v>273</v>
      </c>
    </row>
    <row r="108" spans="1:4">
      <c r="A108" s="4" t="s">
        <v>793</v>
      </c>
    </row>
    <row r="109" spans="1:4">
      <c r="A109" s="3" t="s">
        <v>752</v>
      </c>
    </row>
    <row r="110" spans="1:4">
      <c r="A110" s="4" t="s">
        <v>753</v>
      </c>
      <c r="D110" s="6" t="n">
        <v>2157</v>
      </c>
    </row>
    <row r="111" spans="1:4">
      <c r="A111" s="4" t="s">
        <v>794</v>
      </c>
    </row>
    <row r="112" spans="1:4">
      <c r="A112" s="3" t="s">
        <v>752</v>
      </c>
    </row>
    <row r="113" spans="1:4">
      <c r="A113" s="4" t="s">
        <v>753</v>
      </c>
      <c r="C113" s="6" t="n">
        <v>19855</v>
      </c>
      <c r="D113" s="6" t="n">
        <v>8867</v>
      </c>
    </row>
    <row r="114" spans="1:4">
      <c r="A114" s="4" t="s">
        <v>795</v>
      </c>
    </row>
    <row r="115" spans="1:4">
      <c r="A115" s="3" t="s">
        <v>752</v>
      </c>
    </row>
    <row r="116" spans="1:4">
      <c r="A116" s="4" t="s">
        <v>753</v>
      </c>
      <c r="C116" s="6" t="n">
        <v>4430</v>
      </c>
      <c r="D116" s="6" t="n">
        <v>4517</v>
      </c>
    </row>
    <row r="117" spans="1:4">
      <c r="A117" s="4" t="s">
        <v>796</v>
      </c>
    </row>
    <row r="118" spans="1:4">
      <c r="A118" s="3" t="s">
        <v>752</v>
      </c>
    </row>
    <row r="119" spans="1:4">
      <c r="A119" s="4" t="s">
        <v>753</v>
      </c>
      <c r="C119" s="6" t="n">
        <v>5577</v>
      </c>
      <c r="D119" s="6" t="n">
        <v>458</v>
      </c>
    </row>
    <row r="120" spans="1:4">
      <c r="A120" s="4" t="s">
        <v>797</v>
      </c>
    </row>
    <row r="121" spans="1:4">
      <c r="A121" s="3" t="s">
        <v>752</v>
      </c>
    </row>
    <row r="122" spans="1:4">
      <c r="A122" s="4" t="s">
        <v>753</v>
      </c>
      <c r="C122" s="6" t="n">
        <v>711</v>
      </c>
      <c r="D122" s="6" t="n">
        <v>694</v>
      </c>
    </row>
    <row r="123" spans="1:4">
      <c r="A123" s="4" t="s">
        <v>798</v>
      </c>
    </row>
    <row r="124" spans="1:4">
      <c r="A124" s="3" t="s">
        <v>752</v>
      </c>
    </row>
    <row r="125" spans="1:4">
      <c r="A125" s="4" t="s">
        <v>753</v>
      </c>
      <c r="C125" s="6" t="n">
        <v>8792</v>
      </c>
      <c r="D125" s="6" t="n">
        <v>1456</v>
      </c>
    </row>
    <row r="126" spans="1:4">
      <c r="A126" s="4" t="s">
        <v>799</v>
      </c>
    </row>
    <row r="127" spans="1:4">
      <c r="A127" s="3" t="s">
        <v>752</v>
      </c>
    </row>
    <row r="128" spans="1:4">
      <c r="A128" s="4" t="s">
        <v>753</v>
      </c>
      <c r="C128" s="6" t="n">
        <v>345</v>
      </c>
      <c r="D128" s="6" t="n">
        <v>1742</v>
      </c>
    </row>
    <row r="129" spans="1:4">
      <c r="A129" s="4" t="s">
        <v>800</v>
      </c>
    </row>
    <row r="130" spans="1:4">
      <c r="A130" s="3" t="s">
        <v>752</v>
      </c>
    </row>
    <row r="131" spans="1:4">
      <c r="A131" s="4" t="s">
        <v>753</v>
      </c>
      <c r="B131" s="4" t="s">
        <v>574</v>
      </c>
      <c r="D131" s="6" t="n">
        <v>10311</v>
      </c>
    </row>
    <row r="132" spans="1:4">
      <c r="A132" s="4" t="s">
        <v>801</v>
      </c>
    </row>
    <row r="133" spans="1:4">
      <c r="A133" s="3" t="s">
        <v>752</v>
      </c>
    </row>
    <row r="134" spans="1:4">
      <c r="A134" s="4" t="s">
        <v>753</v>
      </c>
      <c r="B134" s="4" t="s">
        <v>574</v>
      </c>
      <c r="D134" s="6" t="n">
        <v>347</v>
      </c>
    </row>
    <row r="135" spans="1:4">
      <c r="A135" s="4" t="s">
        <v>802</v>
      </c>
    </row>
    <row r="136" spans="1:4">
      <c r="A136" s="3" t="s">
        <v>752</v>
      </c>
    </row>
    <row r="137" spans="1:4">
      <c r="A137" s="4" t="s">
        <v>753</v>
      </c>
      <c r="B137" s="4" t="s">
        <v>574</v>
      </c>
      <c r="D137" s="6" t="n">
        <v>5498</v>
      </c>
    </row>
    <row r="138" spans="1:4">
      <c r="A138" s="4" t="s">
        <v>803</v>
      </c>
    </row>
    <row r="139" spans="1:4">
      <c r="A139" s="3" t="s">
        <v>752</v>
      </c>
    </row>
    <row r="140" spans="1:4">
      <c r="A140" s="4" t="s">
        <v>753</v>
      </c>
      <c r="B140" s="4" t="s">
        <v>574</v>
      </c>
      <c r="D140" s="6" t="n">
        <v>843</v>
      </c>
    </row>
    <row r="141" spans="1:4">
      <c r="A141" s="4" t="s">
        <v>804</v>
      </c>
    </row>
    <row r="142" spans="1:4">
      <c r="A142" s="3" t="s">
        <v>752</v>
      </c>
    </row>
    <row r="143" spans="1:4">
      <c r="A143" s="4" t="s">
        <v>753</v>
      </c>
      <c r="B143" s="4" t="s">
        <v>574</v>
      </c>
      <c r="D143" s="6" t="n">
        <v>3623</v>
      </c>
    </row>
    <row r="144" spans="1:4">
      <c r="A144" s="4" t="s">
        <v>805</v>
      </c>
    </row>
    <row r="145" spans="1:4">
      <c r="A145" s="3" t="s">
        <v>752</v>
      </c>
    </row>
    <row r="146" spans="1:4">
      <c r="A146" s="4" t="s">
        <v>753</v>
      </c>
      <c r="B146" s="4" t="s">
        <v>574</v>
      </c>
      <c r="C146" s="6" t="n">
        <v>100833</v>
      </c>
      <c r="D146" s="6" t="n">
        <v>36728</v>
      </c>
    </row>
    <row r="147" spans="1:4">
      <c r="A147" s="4" t="s">
        <v>806</v>
      </c>
    </row>
    <row r="148" spans="1:4">
      <c r="A148" s="3" t="s">
        <v>752</v>
      </c>
    </row>
    <row r="149" spans="1:4">
      <c r="A149" s="4" t="s">
        <v>753</v>
      </c>
      <c r="B149" s="4" t="s">
        <v>574</v>
      </c>
      <c r="C149" s="6" t="n">
        <v>996</v>
      </c>
      <c r="D149" s="6" t="n">
        <v>2026</v>
      </c>
    </row>
    <row r="150" spans="1:4">
      <c r="A150" s="4" t="s">
        <v>807</v>
      </c>
    </row>
    <row r="151" spans="1:4">
      <c r="A151" s="3" t="s">
        <v>752</v>
      </c>
    </row>
    <row r="152" spans="1:4">
      <c r="A152" s="4" t="s">
        <v>753</v>
      </c>
      <c r="B152" s="4" t="s">
        <v>574</v>
      </c>
      <c r="C152" s="6" t="n">
        <v>1475</v>
      </c>
      <c r="D152" s="6" t="n">
        <v>510</v>
      </c>
    </row>
    <row r="153" spans="1:4">
      <c r="A153" s="4" t="s">
        <v>808</v>
      </c>
    </row>
    <row r="154" spans="1:4">
      <c r="A154" s="3" t="s">
        <v>752</v>
      </c>
    </row>
    <row r="155" spans="1:4">
      <c r="A155" s="4" t="s">
        <v>753</v>
      </c>
      <c r="B155" s="4" t="s">
        <v>574</v>
      </c>
      <c r="D155" s="6" t="n">
        <v>187</v>
      </c>
    </row>
    <row r="156" spans="1:4">
      <c r="A156" s="4" t="s">
        <v>809</v>
      </c>
    </row>
    <row r="157" spans="1:4">
      <c r="A157" s="3" t="s">
        <v>752</v>
      </c>
    </row>
    <row r="158" spans="1:4">
      <c r="A158" s="4" t="s">
        <v>753</v>
      </c>
      <c r="B158" s="4" t="s">
        <v>574</v>
      </c>
      <c r="C158" s="6" t="n">
        <v>5379</v>
      </c>
      <c r="D158" s="6" t="n">
        <v>4674</v>
      </c>
    </row>
    <row r="159" spans="1:4">
      <c r="A159" s="4" t="s">
        <v>810</v>
      </c>
    </row>
    <row r="160" spans="1:4">
      <c r="A160" s="3" t="s">
        <v>752</v>
      </c>
    </row>
    <row r="161" spans="1:4">
      <c r="A161" s="4" t="s">
        <v>753</v>
      </c>
      <c r="B161" s="4" t="s">
        <v>574</v>
      </c>
      <c r="C161" s="6" t="n">
        <v>81562</v>
      </c>
      <c r="D161" s="6" t="n">
        <v>10150</v>
      </c>
    </row>
    <row r="162" spans="1:4">
      <c r="A162" s="4" t="s">
        <v>811</v>
      </c>
    </row>
    <row r="163" spans="1:4">
      <c r="A163" s="3" t="s">
        <v>752</v>
      </c>
    </row>
    <row r="164" spans="1:4">
      <c r="A164" s="4" t="s">
        <v>753</v>
      </c>
      <c r="B164" s="4" t="s">
        <v>574</v>
      </c>
      <c r="D164" s="6" t="n">
        <v>87</v>
      </c>
    </row>
    <row r="165" spans="1:4">
      <c r="A165" s="4" t="s">
        <v>812</v>
      </c>
    </row>
    <row r="166" spans="1:4">
      <c r="A166" s="3" t="s">
        <v>752</v>
      </c>
    </row>
    <row r="167" spans="1:4">
      <c r="A167" s="4" t="s">
        <v>753</v>
      </c>
      <c r="B167" s="4" t="s">
        <v>574</v>
      </c>
      <c r="C167" s="6" t="n">
        <v>1664</v>
      </c>
      <c r="D167" s="6" t="n">
        <v>8711</v>
      </c>
    </row>
    <row r="168" spans="1:4">
      <c r="A168" s="4" t="s">
        <v>813</v>
      </c>
    </row>
    <row r="169" spans="1:4">
      <c r="A169" s="3" t="s">
        <v>752</v>
      </c>
    </row>
    <row r="170" spans="1:4">
      <c r="A170" s="4" t="s">
        <v>753</v>
      </c>
      <c r="B170" s="4" t="s">
        <v>574</v>
      </c>
      <c r="C170" s="7" t="n">
        <v>9757</v>
      </c>
      <c r="D170" s="7" t="n">
        <v>10383</v>
      </c>
    </row>
    <row r="171" spans="1:4"/>
    <row r="172" spans="1:4">
      <c r="A172" s="4" t="s">
        <v>574</v>
      </c>
      <c r="B172" s="4" t="s">
        <v>814</v>
      </c>
    </row>
  </sheetData>
  <mergeCells count="3">
    <mergeCell ref="A1:B2"/>
    <mergeCell ref="A171:C171"/>
    <mergeCell ref="B172:C17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4</v>
      </c>
      <c r="D2" s="2" t="s">
        <v>111</v>
      </c>
    </row>
    <row r="3" spans="1:4">
      <c r="A3" s="3" t="s">
        <v>211</v>
      </c>
    </row>
    <row r="4" spans="1:4">
      <c r="A4" s="4" t="s">
        <v>160</v>
      </c>
      <c r="B4" s="7" t="n">
        <v>51268</v>
      </c>
      <c r="C4" s="7" t="n">
        <v>87540</v>
      </c>
      <c r="D4" s="7" t="n">
        <v>17338</v>
      </c>
    </row>
    <row r="5" spans="1:4">
      <c r="A5" s="4" t="s">
        <v>212</v>
      </c>
      <c r="B5" s="6" t="n">
        <v>291</v>
      </c>
      <c r="C5" s="6" t="n">
        <v>1137</v>
      </c>
      <c r="D5" s="6" t="n">
        <v>4335</v>
      </c>
    </row>
    <row r="6" spans="1:4">
      <c r="A6" s="3" t="s">
        <v>213</v>
      </c>
    </row>
    <row r="7" spans="1:4">
      <c r="A7" s="4" t="s">
        <v>140</v>
      </c>
      <c r="B7" s="6" t="n">
        <v>5227</v>
      </c>
      <c r="C7" s="6" t="n">
        <v>5528</v>
      </c>
      <c r="D7" s="6" t="n">
        <v>5980</v>
      </c>
    </row>
    <row r="8" spans="1:4">
      <c r="A8" s="4" t="s">
        <v>124</v>
      </c>
      <c r="B8" s="6" t="n">
        <v>4400</v>
      </c>
      <c r="C8" s="6" t="n">
        <v>3585</v>
      </c>
      <c r="D8" s="6" t="n">
        <v>2920</v>
      </c>
    </row>
    <row r="9" spans="1:4">
      <c r="A9" s="4" t="s">
        <v>214</v>
      </c>
      <c r="B9" s="6" t="n">
        <v>20337</v>
      </c>
      <c r="C9" s="6" t="n">
        <v>15636</v>
      </c>
      <c r="D9" s="6" t="n">
        <v>10828</v>
      </c>
    </row>
    <row r="10" spans="1:4">
      <c r="A10" s="4" t="s">
        <v>215</v>
      </c>
      <c r="B10" s="6" t="n">
        <v>5689</v>
      </c>
      <c r="C10" s="6" t="n">
        <v>3450</v>
      </c>
      <c r="D10" s="6" t="n">
        <v>3245</v>
      </c>
    </row>
    <row r="11" spans="1:4">
      <c r="A11" s="4" t="s">
        <v>216</v>
      </c>
      <c r="B11" s="6" t="n">
        <v>-1795376</v>
      </c>
      <c r="C11" s="6" t="n">
        <v>-866303</v>
      </c>
      <c r="D11" s="6" t="n">
        <v>-521913</v>
      </c>
    </row>
    <row r="12" spans="1:4">
      <c r="A12" s="4" t="s">
        <v>217</v>
      </c>
      <c r="B12" s="6" t="n">
        <v>1235413</v>
      </c>
      <c r="C12" s="6" t="n">
        <v>638274</v>
      </c>
      <c r="D12" s="6" t="n">
        <v>458942</v>
      </c>
    </row>
    <row r="13" spans="1:4">
      <c r="A13" s="4" t="s">
        <v>218</v>
      </c>
      <c r="B13" s="6" t="n">
        <v>-25023</v>
      </c>
      <c r="C13" s="6" t="n">
        <v>-20830</v>
      </c>
      <c r="D13" s="6" t="n">
        <v>-18072</v>
      </c>
    </row>
    <row r="14" spans="1:4">
      <c r="A14" s="4" t="s">
        <v>219</v>
      </c>
      <c r="B14" s="6" t="n">
        <v>1607</v>
      </c>
      <c r="C14" s="6" t="n">
        <v>15824</v>
      </c>
      <c r="D14" s="6" t="n">
        <v>20799</v>
      </c>
    </row>
    <row r="15" spans="1:4">
      <c r="A15" s="4" t="s">
        <v>130</v>
      </c>
      <c r="C15" s="6" t="n">
        <v>-65000</v>
      </c>
    </row>
    <row r="16" spans="1:4">
      <c r="A16" s="4" t="s">
        <v>220</v>
      </c>
      <c r="B16" s="6" t="n">
        <v>2014</v>
      </c>
      <c r="C16" s="6" t="n">
        <v>3993</v>
      </c>
      <c r="D16" s="6" t="n">
        <v>-3293</v>
      </c>
    </row>
    <row r="17" spans="1:4">
      <c r="A17" s="4" t="s">
        <v>221</v>
      </c>
      <c r="C17" s="6" t="n">
        <v>15</v>
      </c>
      <c r="D17" s="6" t="n">
        <v>122</v>
      </c>
    </row>
    <row r="18" spans="1:4">
      <c r="A18" s="4" t="s">
        <v>222</v>
      </c>
      <c r="D18" s="6" t="n">
        <v>19</v>
      </c>
    </row>
    <row r="19" spans="1:4">
      <c r="A19" s="4" t="s">
        <v>223</v>
      </c>
      <c r="C19" s="6" t="n">
        <v>3689</v>
      </c>
      <c r="D19" s="6" t="n">
        <v>-20</v>
      </c>
    </row>
    <row r="20" spans="1:4">
      <c r="A20" s="4" t="s">
        <v>224</v>
      </c>
      <c r="C20" s="6" t="n">
        <v>45</v>
      </c>
    </row>
    <row r="21" spans="1:4">
      <c r="A21" s="4" t="s">
        <v>225</v>
      </c>
      <c r="B21" s="6" t="n">
        <v>-963</v>
      </c>
      <c r="C21" s="6" t="n">
        <v>979</v>
      </c>
      <c r="D21" s="6" t="n">
        <v>1964</v>
      </c>
    </row>
    <row r="22" spans="1:4">
      <c r="A22" s="4" t="s">
        <v>226</v>
      </c>
      <c r="B22" s="6" t="n">
        <v>1914</v>
      </c>
      <c r="C22" s="6" t="n">
        <v>-647</v>
      </c>
      <c r="D22" s="6" t="n">
        <v>-1811</v>
      </c>
    </row>
    <row r="23" spans="1:4">
      <c r="A23" s="4" t="s">
        <v>227</v>
      </c>
      <c r="C23" s="6" t="n">
        <v>-41</v>
      </c>
      <c r="D23" s="6" t="n">
        <v>-2231</v>
      </c>
    </row>
    <row r="24" spans="1:4">
      <c r="A24" s="4" t="s">
        <v>228</v>
      </c>
      <c r="B24" s="6" t="n">
        <v>-866</v>
      </c>
      <c r="C24" s="6" t="n">
        <v>-1853</v>
      </c>
      <c r="D24" s="6" t="n">
        <v>-311</v>
      </c>
    </row>
    <row r="25" spans="1:4">
      <c r="A25" s="4" t="s">
        <v>229</v>
      </c>
      <c r="B25" s="6" t="n">
        <v>-10422</v>
      </c>
      <c r="C25" s="6" t="n">
        <v>-8184</v>
      </c>
      <c r="D25" s="6" t="n">
        <v>5678</v>
      </c>
    </row>
    <row r="26" spans="1:4">
      <c r="A26" s="4" t="s">
        <v>230</v>
      </c>
      <c r="C26" s="6" t="n">
        <v>352</v>
      </c>
      <c r="D26" s="6" t="n">
        <v>2736</v>
      </c>
    </row>
    <row r="27" spans="1:4">
      <c r="A27" s="4" t="s">
        <v>231</v>
      </c>
      <c r="B27" s="6" t="n">
        <v>487</v>
      </c>
      <c r="C27" s="6" t="n">
        <v>195</v>
      </c>
      <c r="D27" s="6" t="n">
        <v>3158</v>
      </c>
    </row>
    <row r="28" spans="1:4">
      <c r="A28" s="4" t="s">
        <v>232</v>
      </c>
      <c r="B28" s="6" t="n">
        <v>10920</v>
      </c>
      <c r="C28" s="6" t="n">
        <v>8655</v>
      </c>
      <c r="D28" s="6" t="n">
        <v>-18504</v>
      </c>
    </row>
    <row r="29" spans="1:4">
      <c r="A29" s="4" t="s">
        <v>233</v>
      </c>
      <c r="B29" s="6" t="n">
        <v>-493083</v>
      </c>
      <c r="C29" s="6" t="n">
        <v>-173961</v>
      </c>
      <c r="D29" s="6" t="n">
        <v>-28091</v>
      </c>
    </row>
    <row r="30" spans="1:4">
      <c r="A30" s="3" t="s">
        <v>234</v>
      </c>
    </row>
    <row r="31" spans="1:4">
      <c r="A31" s="4" t="s">
        <v>235</v>
      </c>
      <c r="B31" s="6" t="n">
        <v>-157478</v>
      </c>
      <c r="C31" s="6" t="n">
        <v>-134758</v>
      </c>
      <c r="D31" s="6" t="n">
        <v>-579925</v>
      </c>
    </row>
    <row r="32" spans="1:4">
      <c r="A32" s="4" t="s">
        <v>236</v>
      </c>
      <c r="C32" s="6" t="n">
        <v>2000</v>
      </c>
    </row>
    <row r="33" spans="1:4">
      <c r="A33" s="4" t="s">
        <v>237</v>
      </c>
      <c r="C33" s="6" t="n">
        <v>3529</v>
      </c>
      <c r="D33" s="6" t="n">
        <v>284373</v>
      </c>
    </row>
    <row r="34" spans="1:4">
      <c r="A34" s="4" t="s">
        <v>238</v>
      </c>
      <c r="D34" s="6" t="n">
        <v>7000</v>
      </c>
    </row>
    <row r="35" spans="1:4">
      <c r="A35" s="4" t="s">
        <v>239</v>
      </c>
      <c r="B35" s="6" t="n">
        <v>173916</v>
      </c>
      <c r="C35" s="6" t="n">
        <v>207703</v>
      </c>
      <c r="D35" s="6" t="n">
        <v>278290</v>
      </c>
    </row>
    <row r="36" spans="1:4">
      <c r="A36" s="4" t="s">
        <v>240</v>
      </c>
      <c r="C36" s="6" t="n">
        <v>405</v>
      </c>
      <c r="D36" s="6" t="n">
        <v>85</v>
      </c>
    </row>
    <row r="37" spans="1:4">
      <c r="A37" s="4" t="s">
        <v>241</v>
      </c>
      <c r="B37" s="6" t="n">
        <v>-322611</v>
      </c>
      <c r="C37" s="6" t="n">
        <v>-115054</v>
      </c>
      <c r="D37" s="6" t="n">
        <v>-172853</v>
      </c>
    </row>
    <row r="38" spans="1:4">
      <c r="A38" s="4" t="s">
        <v>242</v>
      </c>
      <c r="B38" s="6" t="n">
        <v>49170</v>
      </c>
      <c r="C38" s="6" t="n">
        <v>94371</v>
      </c>
      <c r="D38" s="6" t="n">
        <v>52343</v>
      </c>
    </row>
    <row r="39" spans="1:4">
      <c r="A39" s="4" t="s">
        <v>243</v>
      </c>
      <c r="D39" s="6" t="n">
        <v>945</v>
      </c>
    </row>
    <row r="40" spans="1:4">
      <c r="A40" s="4" t="s">
        <v>244</v>
      </c>
      <c r="B40" s="6" t="n">
        <v>-2012</v>
      </c>
      <c r="C40" s="6" t="n">
        <v>-2379</v>
      </c>
      <c r="D40" s="6" t="n">
        <v>-515</v>
      </c>
    </row>
    <row r="41" spans="1:4">
      <c r="A41" s="4" t="s">
        <v>245</v>
      </c>
      <c r="B41" s="6" t="n">
        <v>83</v>
      </c>
      <c r="C41" s="6" t="n">
        <v>9570</v>
      </c>
      <c r="D41" s="6" t="n">
        <v>-7989</v>
      </c>
    </row>
    <row r="42" spans="1:4">
      <c r="A42" s="4" t="s">
        <v>246</v>
      </c>
      <c r="B42" s="6" t="n">
        <v>20119</v>
      </c>
      <c r="C42" s="6" t="n">
        <v>11511</v>
      </c>
      <c r="D42" s="6" t="n">
        <v>52477</v>
      </c>
    </row>
    <row r="43" spans="1:4">
      <c r="A43" s="4" t="s">
        <v>247</v>
      </c>
      <c r="B43" s="6" t="n">
        <v>5503</v>
      </c>
      <c r="C43" s="6" t="n">
        <v>7570</v>
      </c>
      <c r="D43" s="6" t="n">
        <v>1454</v>
      </c>
    </row>
    <row r="44" spans="1:4">
      <c r="A44" s="4" t="s">
        <v>248</v>
      </c>
      <c r="B44" s="6" t="n">
        <v>-233310</v>
      </c>
      <c r="C44" s="6" t="n">
        <v>84468</v>
      </c>
      <c r="D44" s="6" t="n">
        <v>-84315</v>
      </c>
    </row>
    <row r="45" spans="1:4">
      <c r="A45" s="3" t="s">
        <v>249</v>
      </c>
    </row>
    <row r="46" spans="1:4">
      <c r="A46" s="4" t="s">
        <v>250</v>
      </c>
      <c r="B46" s="6" t="n">
        <v>1116316</v>
      </c>
      <c r="C46" s="6" t="n">
        <v>-325128</v>
      </c>
      <c r="D46" s="6" t="n">
        <v>22538</v>
      </c>
    </row>
    <row r="47" spans="1:4">
      <c r="A47" s="4" t="s">
        <v>251</v>
      </c>
      <c r="B47" s="6" t="n">
        <v>-11</v>
      </c>
      <c r="C47" s="6" t="n">
        <v>-124</v>
      </c>
      <c r="D47" s="6" t="n">
        <v>-57</v>
      </c>
    </row>
    <row r="48" spans="1:4">
      <c r="A48" s="4" t="s">
        <v>252</v>
      </c>
      <c r="D48" s="6" t="n">
        <v>-200</v>
      </c>
    </row>
    <row r="49" spans="1:4">
      <c r="A49" s="4" t="s">
        <v>253</v>
      </c>
      <c r="B49" s="6" t="n">
        <v>258</v>
      </c>
      <c r="C49" s="6" t="n">
        <v>112</v>
      </c>
    </row>
    <row r="50" spans="1:4">
      <c r="A50" s="4" t="s">
        <v>254</v>
      </c>
      <c r="C50" s="6" t="n">
        <v>60000</v>
      </c>
    </row>
    <row r="51" spans="1:4">
      <c r="A51" s="4" t="s">
        <v>255</v>
      </c>
      <c r="B51" s="6" t="n">
        <v>1116563</v>
      </c>
      <c r="C51" s="6" t="n">
        <v>-265140</v>
      </c>
      <c r="D51" s="6" t="n">
        <v>22281</v>
      </c>
    </row>
    <row r="52" spans="1:4">
      <c r="A52" s="4" t="s">
        <v>256</v>
      </c>
      <c r="B52" s="6" t="n">
        <v>390170</v>
      </c>
      <c r="C52" s="6" t="n">
        <v>-354633</v>
      </c>
      <c r="D52" s="6" t="n">
        <v>-90125</v>
      </c>
    </row>
    <row r="53" spans="1:4">
      <c r="A53" s="4" t="s">
        <v>257</v>
      </c>
      <c r="B53" s="6" t="n">
        <v>554302</v>
      </c>
      <c r="C53" s="6" t="n">
        <v>908935</v>
      </c>
      <c r="D53" s="6" t="n">
        <v>999059</v>
      </c>
    </row>
    <row r="54" spans="1:4">
      <c r="A54" s="4" t="s">
        <v>258</v>
      </c>
      <c r="B54" s="6" t="n">
        <v>944472</v>
      </c>
      <c r="C54" s="6" t="n">
        <v>554302</v>
      </c>
      <c r="D54" s="6" t="n">
        <v>908935</v>
      </c>
    </row>
    <row r="55" spans="1:4">
      <c r="A55" s="3" t="s">
        <v>259</v>
      </c>
    </row>
    <row r="56" spans="1:4">
      <c r="A56" s="4" t="s">
        <v>260</v>
      </c>
      <c r="B56" s="6" t="n">
        <v>37532</v>
      </c>
      <c r="C56" s="6" t="n">
        <v>27021</v>
      </c>
      <c r="D56" s="6" t="n">
        <v>15326</v>
      </c>
    </row>
    <row r="57" spans="1:4">
      <c r="A57" s="4" t="s">
        <v>261</v>
      </c>
      <c r="B57" s="6" t="n">
        <v>20683</v>
      </c>
      <c r="C57" s="6" t="n">
        <v>12663</v>
      </c>
      <c r="D57" s="6" t="n">
        <v>4159</v>
      </c>
    </row>
    <row r="58" spans="1:4">
      <c r="A58" s="4" t="s">
        <v>262</v>
      </c>
      <c r="D58" s="6" t="n">
        <v>240714</v>
      </c>
    </row>
    <row r="59" spans="1:4">
      <c r="A59" s="3" t="s">
        <v>263</v>
      </c>
    </row>
    <row r="60" spans="1:4">
      <c r="A60" s="4" t="s">
        <v>264</v>
      </c>
      <c r="B60" s="6" t="n">
        <v>93191</v>
      </c>
      <c r="C60" s="7" t="n">
        <v>62076</v>
      </c>
      <c r="D60" s="6" t="n">
        <v>46359</v>
      </c>
    </row>
    <row r="61" spans="1:4">
      <c r="A61" s="4" t="s">
        <v>265</v>
      </c>
      <c r="B61" s="7" t="n">
        <v>5295</v>
      </c>
      <c r="D61" s="7" t="n">
        <v>4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5</v>
      </c>
      <c r="B1" s="2" t="s">
        <v>1</v>
      </c>
    </row>
    <row r="2" spans="1:4">
      <c r="B2" s="2" t="s">
        <v>2</v>
      </c>
      <c r="C2" s="2" t="s">
        <v>64</v>
      </c>
      <c r="D2" s="2" t="s">
        <v>111</v>
      </c>
    </row>
    <row r="3" spans="1:4">
      <c r="A3" s="3" t="s">
        <v>282</v>
      </c>
    </row>
    <row r="4" spans="1:4">
      <c r="A4" s="4" t="s">
        <v>816</v>
      </c>
      <c r="B4" s="5" t="n">
        <v>3.7</v>
      </c>
      <c r="C4" s="7" t="n">
        <v>4</v>
      </c>
      <c r="D4" s="5" t="n">
        <v>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64</v>
      </c>
    </row>
    <row r="3" spans="1:3">
      <c r="A3" s="3" t="s">
        <v>818</v>
      </c>
    </row>
    <row r="4" spans="1:3">
      <c r="A4" s="4" t="s">
        <v>819</v>
      </c>
      <c r="B4" s="7" t="n">
        <v>68375</v>
      </c>
      <c r="C4" s="7" t="n">
        <v>66035</v>
      </c>
    </row>
    <row r="5" spans="1:3">
      <c r="A5" s="4" t="s">
        <v>820</v>
      </c>
      <c r="B5" s="6" t="n">
        <v>-50837</v>
      </c>
      <c r="C5" s="6" t="n">
        <v>-47140</v>
      </c>
    </row>
    <row r="6" spans="1:3">
      <c r="A6" s="4" t="s">
        <v>76</v>
      </c>
      <c r="B6" s="6" t="n">
        <v>17538</v>
      </c>
      <c r="C6" s="6" t="n">
        <v>18895</v>
      </c>
    </row>
    <row r="7" spans="1:3">
      <c r="A7" s="4" t="s">
        <v>821</v>
      </c>
    </row>
    <row r="8" spans="1:3">
      <c r="A8" s="3" t="s">
        <v>818</v>
      </c>
    </row>
    <row r="9" spans="1:3">
      <c r="A9" s="4" t="s">
        <v>819</v>
      </c>
      <c r="B9" s="7" t="n">
        <v>1732</v>
      </c>
    </row>
    <row r="10" spans="1:3">
      <c r="A10" s="4" t="s">
        <v>822</v>
      </c>
    </row>
    <row r="11" spans="1:3">
      <c r="A11" s="3" t="s">
        <v>818</v>
      </c>
    </row>
    <row r="12" spans="1:3">
      <c r="A12" s="4" t="s">
        <v>823</v>
      </c>
      <c r="B12" s="4" t="s">
        <v>824</v>
      </c>
    </row>
    <row r="13" spans="1:3">
      <c r="A13" s="4" t="s">
        <v>819</v>
      </c>
      <c r="B13" s="7" t="n">
        <v>3436</v>
      </c>
    </row>
    <row r="14" spans="1:3">
      <c r="A14" s="4" t="s">
        <v>825</v>
      </c>
    </row>
    <row r="15" spans="1:3">
      <c r="A15" s="3" t="s">
        <v>818</v>
      </c>
    </row>
    <row r="16" spans="1:3">
      <c r="A16" s="4" t="s">
        <v>819</v>
      </c>
      <c r="B16" s="7" t="n">
        <v>52172</v>
      </c>
      <c r="C16" s="6" t="n">
        <v>51789</v>
      </c>
    </row>
    <row r="17" spans="1:3">
      <c r="A17" s="4" t="s">
        <v>826</v>
      </c>
    </row>
    <row r="18" spans="1:3">
      <c r="A18" s="3" t="s">
        <v>818</v>
      </c>
    </row>
    <row r="19" spans="1:3">
      <c r="A19" s="4" t="s">
        <v>823</v>
      </c>
      <c r="B19" s="4" t="s">
        <v>827</v>
      </c>
    </row>
    <row r="20" spans="1:3">
      <c r="A20" s="4" t="s">
        <v>828</v>
      </c>
    </row>
    <row r="21" spans="1:3">
      <c r="A21" s="3" t="s">
        <v>818</v>
      </c>
    </row>
    <row r="22" spans="1:3">
      <c r="A22" s="4" t="s">
        <v>823</v>
      </c>
      <c r="B22" s="4" t="s">
        <v>829</v>
      </c>
    </row>
    <row r="23" spans="1:3">
      <c r="A23" s="4" t="s">
        <v>830</v>
      </c>
    </row>
    <row r="24" spans="1:3">
      <c r="A24" s="3" t="s">
        <v>818</v>
      </c>
    </row>
    <row r="25" spans="1:3">
      <c r="A25" s="4" t="s">
        <v>819</v>
      </c>
      <c r="B25" s="7" t="n">
        <v>11035</v>
      </c>
      <c r="C25" s="7" t="n">
        <v>14246</v>
      </c>
    </row>
    <row r="26" spans="1:3">
      <c r="A26" s="4" t="s">
        <v>831</v>
      </c>
    </row>
    <row r="27" spans="1:3">
      <c r="A27" s="3" t="s">
        <v>818</v>
      </c>
    </row>
    <row r="28" spans="1:3">
      <c r="A28" s="4" t="s">
        <v>823</v>
      </c>
      <c r="B28" s="4" t="s">
        <v>535</v>
      </c>
    </row>
    <row r="29" spans="1:3">
      <c r="A29" s="4" t="s">
        <v>832</v>
      </c>
    </row>
    <row r="30" spans="1:3">
      <c r="A30" s="3" t="s">
        <v>818</v>
      </c>
    </row>
    <row r="31" spans="1:3">
      <c r="A31" s="4" t="s">
        <v>823</v>
      </c>
      <c r="B31" s="4" t="s">
        <v>8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4</v>
      </c>
      <c r="B1" s="2" t="s">
        <v>2</v>
      </c>
      <c r="C1" s="2" t="s">
        <v>64</v>
      </c>
    </row>
    <row r="2" spans="1:3">
      <c r="A2" s="3" t="s">
        <v>285</v>
      </c>
    </row>
    <row r="3" spans="1:3">
      <c r="A3" s="4" t="s">
        <v>563</v>
      </c>
      <c r="B3" s="7" t="n">
        <v>475000000</v>
      </c>
    </row>
    <row r="4" spans="1:3">
      <c r="A4" s="4" t="s">
        <v>192</v>
      </c>
      <c r="B4" s="7" t="n">
        <v>475000000</v>
      </c>
      <c r="C4"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64</v>
      </c>
    </row>
    <row r="3" spans="1:3">
      <c r="A3" s="3" t="s">
        <v>836</v>
      </c>
    </row>
    <row r="4" spans="1:3">
      <c r="A4" s="4" t="s">
        <v>837</v>
      </c>
      <c r="B4" s="7" t="n">
        <v>5656963</v>
      </c>
      <c r="C4" s="7" t="n">
        <v>4437911</v>
      </c>
    </row>
    <row r="5" spans="1:3">
      <c r="A5" s="4" t="s">
        <v>838</v>
      </c>
      <c r="B5" s="7" t="n">
        <v>39200</v>
      </c>
    </row>
    <row r="6" spans="1:3">
      <c r="A6" s="4" t="s">
        <v>839</v>
      </c>
    </row>
    <row r="7" spans="1:3">
      <c r="A7" s="3" t="s">
        <v>836</v>
      </c>
    </row>
    <row r="8" spans="1:3">
      <c r="A8" s="4" t="s">
        <v>840</v>
      </c>
      <c r="B8" s="4" t="s">
        <v>757</v>
      </c>
    </row>
    <row r="9" spans="1:3">
      <c r="A9" s="4" t="s">
        <v>841</v>
      </c>
    </row>
    <row r="10" spans="1:3">
      <c r="A10" s="3" t="s">
        <v>836</v>
      </c>
    </row>
    <row r="11" spans="1:3">
      <c r="A11" s="4" t="s">
        <v>840</v>
      </c>
      <c r="B11" s="4" t="s">
        <v>842</v>
      </c>
    </row>
    <row r="12" spans="1:3">
      <c r="A12" s="4" t="s">
        <v>839</v>
      </c>
    </row>
    <row r="13" spans="1:3">
      <c r="A13" s="3" t="s">
        <v>836</v>
      </c>
    </row>
    <row r="14" spans="1:3">
      <c r="A14" s="4" t="s">
        <v>843</v>
      </c>
      <c r="B14" s="7" t="n">
        <v>52143</v>
      </c>
      <c r="C14" s="6" t="n">
        <v>126393</v>
      </c>
    </row>
    <row r="15" spans="1:3">
      <c r="A15" s="4" t="s">
        <v>844</v>
      </c>
      <c r="B15" s="6" t="n">
        <v>16794</v>
      </c>
      <c r="C15" s="6" t="n">
        <v>16687</v>
      </c>
    </row>
    <row r="16" spans="1:3">
      <c r="A16" s="4" t="s">
        <v>845</v>
      </c>
    </row>
    <row r="17" spans="1:3">
      <c r="A17" s="3" t="s">
        <v>836</v>
      </c>
    </row>
    <row r="18" spans="1:3">
      <c r="A18" s="4" t="s">
        <v>837</v>
      </c>
      <c r="B18" s="6" t="n">
        <v>52143</v>
      </c>
      <c r="C18" s="6" t="n">
        <v>126393</v>
      </c>
    </row>
    <row r="19" spans="1:3">
      <c r="A19" s="4" t="s">
        <v>841</v>
      </c>
    </row>
    <row r="20" spans="1:3">
      <c r="A20" s="3" t="s">
        <v>836</v>
      </c>
    </row>
    <row r="21" spans="1:3">
      <c r="A21" s="4" t="s">
        <v>843</v>
      </c>
      <c r="B21" s="6" t="n">
        <v>134216</v>
      </c>
      <c r="C21" s="6" t="n">
        <v>238231</v>
      </c>
    </row>
    <row r="22" spans="1:3">
      <c r="A22" s="4" t="s">
        <v>844</v>
      </c>
      <c r="B22" s="6" t="n">
        <v>12570</v>
      </c>
      <c r="C22" s="6" t="n">
        <v>16565</v>
      </c>
    </row>
    <row r="23" spans="1:3">
      <c r="A23" s="4" t="s">
        <v>846</v>
      </c>
    </row>
    <row r="24" spans="1:3">
      <c r="A24" s="3" t="s">
        <v>836</v>
      </c>
    </row>
    <row r="25" spans="1:3">
      <c r="A25" s="4" t="s">
        <v>837</v>
      </c>
      <c r="B25" s="6" t="n">
        <v>134216</v>
      </c>
      <c r="C25" s="6" t="n">
        <v>238231</v>
      </c>
    </row>
    <row r="26" spans="1:3">
      <c r="A26" s="4" t="s">
        <v>847</v>
      </c>
    </row>
    <row r="27" spans="1:3">
      <c r="A27" s="3" t="s">
        <v>836</v>
      </c>
    </row>
    <row r="28" spans="1:3">
      <c r="A28" s="4" t="s">
        <v>843</v>
      </c>
      <c r="B28" s="6" t="n">
        <v>221285</v>
      </c>
      <c r="C28" s="6" t="n">
        <v>284069</v>
      </c>
    </row>
    <row r="29" spans="1:3">
      <c r="A29" s="4" t="s">
        <v>844</v>
      </c>
      <c r="B29" s="6" t="n">
        <v>19861</v>
      </c>
      <c r="C29" s="6" t="n">
        <v>24390</v>
      </c>
    </row>
    <row r="30" spans="1:3">
      <c r="A30" s="4" t="s">
        <v>848</v>
      </c>
    </row>
    <row r="31" spans="1:3">
      <c r="A31" s="3" t="s">
        <v>836</v>
      </c>
    </row>
    <row r="32" spans="1:3">
      <c r="A32" s="4" t="s">
        <v>837</v>
      </c>
      <c r="B32" s="6" t="n">
        <v>221285</v>
      </c>
      <c r="C32" s="6" t="n">
        <v>284069</v>
      </c>
    </row>
    <row r="33" spans="1:3">
      <c r="A33" s="4" t="s">
        <v>849</v>
      </c>
    </row>
    <row r="34" spans="1:3">
      <c r="A34" s="3" t="s">
        <v>836</v>
      </c>
    </row>
    <row r="35" spans="1:3">
      <c r="A35" s="4" t="s">
        <v>843</v>
      </c>
      <c r="B35" s="6" t="n">
        <v>296827</v>
      </c>
      <c r="C35" s="6" t="n">
        <v>336374</v>
      </c>
    </row>
    <row r="36" spans="1:3">
      <c r="A36" s="4" t="s">
        <v>844</v>
      </c>
      <c r="B36" s="6" t="n">
        <v>29612</v>
      </c>
      <c r="C36" s="6" t="n">
        <v>32513</v>
      </c>
    </row>
    <row r="37" spans="1:3">
      <c r="A37" s="4" t="s">
        <v>850</v>
      </c>
    </row>
    <row r="38" spans="1:3">
      <c r="A38" s="3" t="s">
        <v>836</v>
      </c>
    </row>
    <row r="39" spans="1:3">
      <c r="A39" s="4" t="s">
        <v>837</v>
      </c>
      <c r="B39" s="6" t="n">
        <v>296827</v>
      </c>
      <c r="C39" s="6" t="n">
        <v>336374</v>
      </c>
    </row>
    <row r="40" spans="1:3">
      <c r="A40" s="4" t="s">
        <v>851</v>
      </c>
    </row>
    <row r="41" spans="1:3">
      <c r="A41" s="3" t="s">
        <v>836</v>
      </c>
    </row>
    <row r="42" spans="1:3">
      <c r="A42" s="4" t="s">
        <v>843</v>
      </c>
      <c r="B42" s="6" t="n">
        <v>494567</v>
      </c>
    </row>
    <row r="43" spans="1:3">
      <c r="A43" s="4" t="s">
        <v>844</v>
      </c>
      <c r="B43" s="6" t="n">
        <v>38496</v>
      </c>
    </row>
    <row r="44" spans="1:3">
      <c r="A44" s="4" t="s">
        <v>852</v>
      </c>
    </row>
    <row r="45" spans="1:3">
      <c r="A45" s="3" t="s">
        <v>836</v>
      </c>
    </row>
    <row r="46" spans="1:3">
      <c r="A46" s="4" t="s">
        <v>837</v>
      </c>
      <c r="B46" s="6" t="n">
        <v>494567</v>
      </c>
    </row>
    <row r="47" spans="1:3">
      <c r="A47" s="4" t="s">
        <v>853</v>
      </c>
    </row>
    <row r="48" spans="1:3">
      <c r="A48" s="3" t="s">
        <v>836</v>
      </c>
    </row>
    <row r="49" spans="1:3">
      <c r="A49" s="4" t="s">
        <v>843</v>
      </c>
      <c r="B49" s="6" t="n">
        <v>775557</v>
      </c>
    </row>
    <row r="50" spans="1:3">
      <c r="A50" s="4" t="s">
        <v>844</v>
      </c>
      <c r="B50" s="6" t="n">
        <v>51558</v>
      </c>
    </row>
    <row r="51" spans="1:3">
      <c r="A51" s="4" t="s">
        <v>854</v>
      </c>
    </row>
    <row r="52" spans="1:3">
      <c r="A52" s="3" t="s">
        <v>836</v>
      </c>
    </row>
    <row r="53" spans="1:3">
      <c r="A53" s="4" t="s">
        <v>837</v>
      </c>
      <c r="B53" s="7" t="n">
        <v>775557</v>
      </c>
    </row>
    <row r="54" spans="1:3">
      <c r="A54" s="4" t="s">
        <v>855</v>
      </c>
    </row>
    <row r="55" spans="1:3">
      <c r="A55" s="3" t="s">
        <v>836</v>
      </c>
    </row>
    <row r="56" spans="1:3">
      <c r="A56" s="4" t="s">
        <v>856</v>
      </c>
      <c r="B56" s="4" t="s">
        <v>842</v>
      </c>
    </row>
    <row r="57" spans="1:3">
      <c r="A57" s="4" t="s">
        <v>857</v>
      </c>
    </row>
    <row r="58" spans="1:3">
      <c r="A58" s="3" t="s">
        <v>836</v>
      </c>
    </row>
    <row r="59" spans="1:3">
      <c r="A59" s="4" t="s">
        <v>843</v>
      </c>
      <c r="B59" s="7" t="n">
        <v>56661</v>
      </c>
      <c r="C59" s="6" t="n">
        <v>152893</v>
      </c>
    </row>
    <row r="60" spans="1:3">
      <c r="A60" s="4" t="s">
        <v>844</v>
      </c>
      <c r="B60" s="6" t="n">
        <v>39154</v>
      </c>
      <c r="C60" s="6" t="n">
        <v>59273</v>
      </c>
    </row>
    <row r="61" spans="1:3">
      <c r="A61" s="4" t="s">
        <v>858</v>
      </c>
    </row>
    <row r="62" spans="1:3">
      <c r="A62" s="3" t="s">
        <v>836</v>
      </c>
    </row>
    <row r="63" spans="1:3">
      <c r="A63" s="4" t="s">
        <v>837</v>
      </c>
      <c r="B63" s="7" t="n">
        <v>56661</v>
      </c>
      <c r="C63" s="7" t="n">
        <v>1528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859</v>
      </c>
      <c r="B1" s="2" t="s">
        <v>1</v>
      </c>
    </row>
    <row r="2" spans="1:4">
      <c r="B2" s="2" t="s">
        <v>580</v>
      </c>
      <c r="C2" s="2" t="s">
        <v>751</v>
      </c>
      <c r="D2" s="2" t="s">
        <v>582</v>
      </c>
    </row>
    <row r="3" spans="1:4">
      <c r="A3" s="3" t="s">
        <v>860</v>
      </c>
    </row>
    <row r="4" spans="1:4">
      <c r="A4" s="4" t="s">
        <v>861</v>
      </c>
      <c r="B4" s="7" t="n">
        <v>0</v>
      </c>
    </row>
    <row r="5" spans="1:4">
      <c r="A5" s="4" t="s">
        <v>862</v>
      </c>
      <c r="B5" s="6" t="n">
        <v>248800000</v>
      </c>
    </row>
    <row r="6" spans="1:4">
      <c r="A6" s="4" t="s">
        <v>863</v>
      </c>
      <c r="B6" s="6" t="n">
        <v>1110000000</v>
      </c>
    </row>
    <row r="7" spans="1:4">
      <c r="A7" s="4" t="s">
        <v>864</v>
      </c>
      <c r="B7" s="4" t="s">
        <v>865</v>
      </c>
      <c r="C7" s="4" t="s">
        <v>865</v>
      </c>
      <c r="D7" s="4" t="s">
        <v>865</v>
      </c>
    </row>
    <row r="8" spans="1:4">
      <c r="A8" s="4" t="s">
        <v>866</v>
      </c>
      <c r="B8" s="4" t="s">
        <v>867</v>
      </c>
    </row>
    <row r="9" spans="1:4">
      <c r="A9" s="4" t="s">
        <v>868</v>
      </c>
      <c r="B9" s="6" t="n">
        <v>2</v>
      </c>
    </row>
    <row r="10" spans="1:4">
      <c r="A10" s="4" t="s">
        <v>869</v>
      </c>
      <c r="B10" s="7" t="n">
        <v>13401000</v>
      </c>
      <c r="C10" s="7" t="n">
        <v>13401000</v>
      </c>
    </row>
    <row r="11" spans="1:4">
      <c r="A11" s="4" t="s">
        <v>870</v>
      </c>
    </row>
    <row r="12" spans="1:4">
      <c r="A12" s="3" t="s">
        <v>860</v>
      </c>
    </row>
    <row r="13" spans="1:4">
      <c r="A13" s="4" t="s">
        <v>869</v>
      </c>
      <c r="B13" s="7" t="n">
        <v>10300000</v>
      </c>
    </row>
    <row r="14" spans="1:4">
      <c r="A14" s="4" t="s">
        <v>871</v>
      </c>
      <c r="B14" s="4" t="s">
        <v>872</v>
      </c>
    </row>
    <row r="15" spans="1:4">
      <c r="A15" s="4" t="s">
        <v>873</v>
      </c>
      <c r="B15" s="4" t="s">
        <v>874</v>
      </c>
    </row>
    <row r="16" spans="1:4">
      <c r="A16" s="4" t="s">
        <v>875</v>
      </c>
      <c r="B16" s="4" t="s">
        <v>876</v>
      </c>
    </row>
    <row r="17" spans="1:4">
      <c r="A17" s="4" t="s">
        <v>877</v>
      </c>
    </row>
    <row r="18" spans="1:4">
      <c r="A18" s="3" t="s">
        <v>860</v>
      </c>
    </row>
    <row r="19" spans="1:4">
      <c r="A19" s="4" t="s">
        <v>869</v>
      </c>
      <c r="B19" s="7" t="n">
        <v>3100000</v>
      </c>
    </row>
    <row r="20" spans="1:4">
      <c r="A20" s="4" t="s">
        <v>871</v>
      </c>
      <c r="B20" s="4" t="s">
        <v>872</v>
      </c>
    </row>
    <row r="21" spans="1:4">
      <c r="A21" s="4" t="s">
        <v>873</v>
      </c>
      <c r="B21" s="4" t="s">
        <v>874</v>
      </c>
    </row>
    <row r="22" spans="1:4">
      <c r="A22" s="4" t="s">
        <v>875</v>
      </c>
      <c r="B22" s="4" t="s">
        <v>8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8</v>
      </c>
      <c r="B1" s="2" t="s">
        <v>1</v>
      </c>
    </row>
    <row r="2" spans="1:4">
      <c r="B2" s="2" t="s">
        <v>2</v>
      </c>
      <c r="C2" s="2" t="s">
        <v>64</v>
      </c>
      <c r="D2" s="2" t="s">
        <v>111</v>
      </c>
    </row>
    <row r="3" spans="1:4">
      <c r="A3" s="3" t="s">
        <v>291</v>
      </c>
    </row>
    <row r="4" spans="1:4">
      <c r="A4" s="4" t="s">
        <v>879</v>
      </c>
      <c r="B4" s="4" t="s">
        <v>865</v>
      </c>
      <c r="C4" s="4" t="s">
        <v>865</v>
      </c>
      <c r="D4" s="4" t="s">
        <v>865</v>
      </c>
    </row>
    <row r="5" spans="1:4">
      <c r="A5" s="4" t="s">
        <v>880</v>
      </c>
      <c r="B5" s="6" t="n">
        <v>129031</v>
      </c>
      <c r="C5" s="6" t="n">
        <v>20346</v>
      </c>
      <c r="D5" s="6" t="n">
        <v>23281</v>
      </c>
    </row>
    <row r="6" spans="1:4">
      <c r="A6" s="4" t="s">
        <v>881</v>
      </c>
      <c r="B6" s="7" t="n">
        <v>300000</v>
      </c>
      <c r="C6" s="7" t="n">
        <v>100000</v>
      </c>
      <c r="D6" s="7" t="n">
        <v>50000</v>
      </c>
    </row>
    <row r="7" spans="1:4">
      <c r="A7" s="4" t="s">
        <v>882</v>
      </c>
      <c r="B7" s="4" t="s">
        <v>883</v>
      </c>
      <c r="C7" s="4" t="s">
        <v>884</v>
      </c>
      <c r="D7" s="4" t="s">
        <v>885</v>
      </c>
    </row>
    <row r="8" spans="1:4">
      <c r="A8" s="4" t="s">
        <v>886</v>
      </c>
      <c r="B8" s="4" t="s">
        <v>887</v>
      </c>
      <c r="C8" s="4" t="s">
        <v>888</v>
      </c>
      <c r="D8" s="4" t="s">
        <v>8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4</v>
      </c>
      <c r="D2" s="2" t="s">
        <v>111</v>
      </c>
    </row>
    <row r="3" spans="1:4">
      <c r="A3" s="3" t="s">
        <v>291</v>
      </c>
    </row>
    <row r="4" spans="1:4">
      <c r="A4" s="4" t="s">
        <v>879</v>
      </c>
      <c r="B4" s="7" t="n">
        <v>82</v>
      </c>
      <c r="C4" s="7" t="n">
        <v>93</v>
      </c>
      <c r="D4" s="7" t="n">
        <v>217</v>
      </c>
    </row>
    <row r="5" spans="1:4">
      <c r="A5" s="4" t="s">
        <v>880</v>
      </c>
      <c r="B5" s="6" t="n">
        <v>90</v>
      </c>
      <c r="C5" s="6" t="n">
        <v>173</v>
      </c>
      <c r="D5" s="6" t="n">
        <v>240</v>
      </c>
    </row>
    <row r="6" spans="1:4">
      <c r="A6" s="4" t="s">
        <v>881</v>
      </c>
      <c r="B6" s="7" t="n">
        <v>93</v>
      </c>
      <c r="C6" s="7" t="n">
        <v>223</v>
      </c>
      <c r="D6" s="7" t="n">
        <v>274</v>
      </c>
    </row>
    <row r="7" spans="1:4">
      <c r="A7" s="4" t="s">
        <v>882</v>
      </c>
      <c r="B7" s="4" t="s">
        <v>891</v>
      </c>
      <c r="C7" s="4" t="s">
        <v>891</v>
      </c>
      <c r="D7" s="4" t="s">
        <v>891</v>
      </c>
    </row>
    <row r="8" spans="1:4">
      <c r="A8" s="4" t="s">
        <v>886</v>
      </c>
      <c r="B8" s="4" t="s">
        <v>892</v>
      </c>
      <c r="C8" s="4" t="s">
        <v>892</v>
      </c>
      <c r="D8" s="4" t="s">
        <v>8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894</v>
      </c>
      <c r="B1" s="2" t="s">
        <v>1</v>
      </c>
    </row>
    <row r="2" spans="1:5">
      <c r="B2" s="2" t="s">
        <v>2</v>
      </c>
      <c r="C2" s="2" t="s">
        <v>64</v>
      </c>
      <c r="D2" s="2" t="s">
        <v>111</v>
      </c>
      <c r="E2" s="2" t="s">
        <v>895</v>
      </c>
    </row>
    <row r="3" spans="1:5">
      <c r="A3" s="3" t="s">
        <v>294</v>
      </c>
    </row>
    <row r="4" spans="1:5">
      <c r="A4" s="4" t="s">
        <v>896</v>
      </c>
      <c r="B4" s="6" t="n">
        <v>0</v>
      </c>
      <c r="C4" s="6" t="n">
        <v>0</v>
      </c>
      <c r="D4" s="6" t="n">
        <v>0</v>
      </c>
      <c r="E4" s="6" t="n">
        <v>100000</v>
      </c>
    </row>
    <row r="5" spans="1:5">
      <c r="A5" s="4" t="s">
        <v>897</v>
      </c>
      <c r="E5" s="6" t="n">
        <v>750000</v>
      </c>
    </row>
    <row r="6" spans="1:5">
      <c r="A6" s="4" t="s">
        <v>898</v>
      </c>
      <c r="E6" s="8" t="n">
        <v>8.66</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9</v>
      </c>
      <c r="B1" s="2" t="s">
        <v>1</v>
      </c>
    </row>
    <row r="2" spans="1:4">
      <c r="B2" s="2" t="s">
        <v>2</v>
      </c>
      <c r="C2" s="2" t="s">
        <v>64</v>
      </c>
      <c r="D2" s="2" t="s">
        <v>111</v>
      </c>
    </row>
    <row r="3" spans="1:4">
      <c r="A3" s="3" t="s">
        <v>297</v>
      </c>
    </row>
    <row r="4" spans="1:4">
      <c r="A4" s="4" t="s">
        <v>900</v>
      </c>
      <c r="B4" s="4" t="s">
        <v>755</v>
      </c>
    </row>
    <row r="5" spans="1:4">
      <c r="A5" s="4" t="s">
        <v>901</v>
      </c>
      <c r="B5" s="4" t="s">
        <v>902</v>
      </c>
    </row>
    <row r="6" spans="1:4">
      <c r="A6" s="4" t="s">
        <v>903</v>
      </c>
      <c r="B6" s="7" t="n">
        <v>1600000</v>
      </c>
      <c r="C6" s="7" t="n">
        <v>1300000</v>
      </c>
      <c r="D6" s="7" t="n">
        <v>1000000</v>
      </c>
    </row>
    <row r="7" spans="1:4">
      <c r="A7" s="4" t="s">
        <v>904</v>
      </c>
      <c r="B7" s="6" t="n">
        <v>25000</v>
      </c>
    </row>
    <row r="8" spans="1:4">
      <c r="A8" s="4" t="s">
        <v>905</v>
      </c>
      <c r="B8" s="7" t="n">
        <v>300000</v>
      </c>
      <c r="C8" s="6" t="n">
        <v>300000</v>
      </c>
      <c r="D8" s="6" t="n">
        <v>300000</v>
      </c>
    </row>
    <row r="9" spans="1:4">
      <c r="A9" s="4" t="s">
        <v>906</v>
      </c>
      <c r="B9" s="4" t="s">
        <v>907</v>
      </c>
    </row>
    <row r="10" spans="1:4">
      <c r="A10" s="4" t="s">
        <v>908</v>
      </c>
      <c r="B10" s="7" t="n">
        <v>25000</v>
      </c>
    </row>
    <row r="11" spans="1:4">
      <c r="A11" s="4" t="s">
        <v>909</v>
      </c>
      <c r="B11" s="6" t="n">
        <v>300000</v>
      </c>
    </row>
    <row r="12" spans="1:4">
      <c r="A12" s="4" t="s">
        <v>910</v>
      </c>
      <c r="B12" s="6" t="n">
        <v>300000</v>
      </c>
    </row>
    <row r="13" spans="1:4">
      <c r="A13" s="4" t="s">
        <v>911</v>
      </c>
      <c r="B13" s="6" t="n">
        <v>300000</v>
      </c>
    </row>
    <row r="14" spans="1:4">
      <c r="A14" s="4" t="s">
        <v>912</v>
      </c>
      <c r="B14" s="6" t="n">
        <v>300000</v>
      </c>
    </row>
    <row r="15" spans="1:4">
      <c r="A15" s="4" t="s">
        <v>913</v>
      </c>
      <c r="B15" s="6" t="n">
        <v>300000</v>
      </c>
    </row>
    <row r="16" spans="1:4">
      <c r="A16" s="4" t="s">
        <v>914</v>
      </c>
      <c r="B16" s="6" t="n">
        <v>1100000</v>
      </c>
    </row>
    <row r="17" spans="1:4">
      <c r="A17" s="4" t="s">
        <v>915</v>
      </c>
      <c r="B17" s="6" t="n">
        <v>357000</v>
      </c>
      <c r="C17" s="7" t="n">
        <v>-34000</v>
      </c>
      <c r="D17" s="7" t="n">
        <v>219000</v>
      </c>
    </row>
    <row r="18" spans="1:4">
      <c r="A18" s="4" t="s">
        <v>916</v>
      </c>
      <c r="B18" s="7" t="n">
        <v>33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17</v>
      </c>
      <c r="B1" s="2" t="s">
        <v>1</v>
      </c>
    </row>
    <row r="2" spans="1:3">
      <c r="B2" s="2" t="s">
        <v>2</v>
      </c>
      <c r="C2" s="2" t="s">
        <v>64</v>
      </c>
    </row>
    <row r="3" spans="1:3">
      <c r="A3" s="3" t="s">
        <v>300</v>
      </c>
    </row>
    <row r="4" spans="1:3">
      <c r="A4" s="4" t="s">
        <v>918</v>
      </c>
      <c r="B4" s="4" t="s">
        <v>919</v>
      </c>
    </row>
    <row r="5" spans="1:3">
      <c r="A5" s="4" t="s">
        <v>920</v>
      </c>
      <c r="B5" s="7" t="n">
        <v>14869</v>
      </c>
      <c r="C5" s="7" t="n">
        <v>12952</v>
      </c>
    </row>
    <row r="6" spans="1:3">
      <c r="A6" s="4" t="s">
        <v>921</v>
      </c>
      <c r="B6"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541</v>
      </c>
      <c r="J1" s="2" t="s">
        <v>1</v>
      </c>
    </row>
    <row r="2" spans="1:12">
      <c r="B2" s="2" t="s">
        <v>2</v>
      </c>
      <c r="C2" s="2" t="s">
        <v>542</v>
      </c>
      <c r="D2" s="2" t="s">
        <v>4</v>
      </c>
      <c r="E2" s="2" t="s">
        <v>543</v>
      </c>
      <c r="F2" s="2" t="s">
        <v>64</v>
      </c>
      <c r="G2" s="2" t="s">
        <v>544</v>
      </c>
      <c r="H2" s="2" t="s">
        <v>545</v>
      </c>
      <c r="I2" s="2" t="s">
        <v>546</v>
      </c>
      <c r="J2" s="2" t="s">
        <v>2</v>
      </c>
      <c r="K2" s="2" t="s">
        <v>64</v>
      </c>
      <c r="L2" s="2" t="s">
        <v>111</v>
      </c>
    </row>
    <row r="3" spans="1:12">
      <c r="A3" s="3" t="s">
        <v>300</v>
      </c>
    </row>
    <row r="4" spans="1:12">
      <c r="A4" s="4" t="s">
        <v>923</v>
      </c>
      <c r="J4" s="7" t="n">
        <v>14407</v>
      </c>
      <c r="K4" s="7" t="n">
        <v>11038</v>
      </c>
      <c r="L4" s="7" t="n">
        <v>1044</v>
      </c>
    </row>
    <row r="5" spans="1:12">
      <c r="A5" s="4" t="s">
        <v>924</v>
      </c>
      <c r="J5" s="6" t="n">
        <v>5212</v>
      </c>
      <c r="K5" s="6" t="n">
        <v>5379</v>
      </c>
      <c r="L5" s="6" t="n">
        <v>1213</v>
      </c>
    </row>
    <row r="6" spans="1:12">
      <c r="A6" s="4" t="s">
        <v>925</v>
      </c>
      <c r="J6" s="6" t="n">
        <v>19619</v>
      </c>
      <c r="K6" s="6" t="n">
        <v>16417</v>
      </c>
      <c r="L6" s="6" t="n">
        <v>2257</v>
      </c>
    </row>
    <row r="7" spans="1:12">
      <c r="A7" s="4" t="s">
        <v>926</v>
      </c>
      <c r="J7" s="6" t="n">
        <v>1382</v>
      </c>
      <c r="K7" s="6" t="n">
        <v>13926</v>
      </c>
      <c r="L7" s="6" t="n">
        <v>22599</v>
      </c>
    </row>
    <row r="8" spans="1:12">
      <c r="A8" s="4" t="s">
        <v>927</v>
      </c>
      <c r="J8" s="6" t="n">
        <v>225</v>
      </c>
      <c r="K8" s="6" t="n">
        <v>1898</v>
      </c>
      <c r="L8" s="6" t="n">
        <v>-1800</v>
      </c>
    </row>
    <row r="9" spans="1:12">
      <c r="A9" s="4" t="s">
        <v>928</v>
      </c>
      <c r="J9" s="6" t="n">
        <v>1607</v>
      </c>
      <c r="K9" s="6" t="n">
        <v>15824</v>
      </c>
      <c r="L9" s="6" t="n">
        <v>20799</v>
      </c>
    </row>
    <row r="10" spans="1:12">
      <c r="A10" s="4" t="s">
        <v>929</v>
      </c>
      <c r="B10" s="7" t="n">
        <v>3641</v>
      </c>
      <c r="C10" s="7" t="n">
        <v>7975</v>
      </c>
      <c r="D10" s="7" t="n">
        <v>3575</v>
      </c>
      <c r="E10" s="7" t="n">
        <v>6035</v>
      </c>
      <c r="F10" s="7" t="n">
        <v>2691</v>
      </c>
      <c r="G10" s="7" t="n">
        <v>21942</v>
      </c>
      <c r="H10" s="7" t="n">
        <v>2209</v>
      </c>
      <c r="I10" s="7" t="n">
        <v>5399</v>
      </c>
      <c r="J10" s="7" t="n">
        <v>21226</v>
      </c>
      <c r="K10" s="7" t="n">
        <v>32241</v>
      </c>
      <c r="L10" s="7" t="n">
        <v>2305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541</v>
      </c>
      <c r="J1" s="2" t="s">
        <v>1</v>
      </c>
    </row>
    <row r="2" spans="1:12">
      <c r="B2" s="2" t="s">
        <v>2</v>
      </c>
      <c r="C2" s="2" t="s">
        <v>542</v>
      </c>
      <c r="D2" s="2" t="s">
        <v>4</v>
      </c>
      <c r="E2" s="2" t="s">
        <v>543</v>
      </c>
      <c r="F2" s="2" t="s">
        <v>64</v>
      </c>
      <c r="G2" s="2" t="s">
        <v>544</v>
      </c>
      <c r="H2" s="2" t="s">
        <v>545</v>
      </c>
      <c r="I2" s="2" t="s">
        <v>546</v>
      </c>
      <c r="J2" s="2" t="s">
        <v>2</v>
      </c>
      <c r="K2" s="2" t="s">
        <v>64</v>
      </c>
      <c r="L2" s="2" t="s">
        <v>111</v>
      </c>
    </row>
    <row r="3" spans="1:12">
      <c r="A3" s="3" t="s">
        <v>300</v>
      </c>
    </row>
    <row r="4" spans="1:12">
      <c r="A4" s="4" t="s">
        <v>931</v>
      </c>
      <c r="J4" s="7" t="n">
        <v>15224</v>
      </c>
      <c r="K4" s="7" t="n">
        <v>25154</v>
      </c>
      <c r="L4" s="7" t="n">
        <v>13734</v>
      </c>
    </row>
    <row r="5" spans="1:12">
      <c r="A5" s="4" t="s">
        <v>932</v>
      </c>
      <c r="L5" s="6" t="n">
        <v>17293</v>
      </c>
    </row>
    <row r="6" spans="1:12">
      <c r="A6" s="4" t="s">
        <v>933</v>
      </c>
      <c r="J6" s="6" t="n">
        <v>4140</v>
      </c>
      <c r="K6" s="6" t="n">
        <v>6148</v>
      </c>
      <c r="L6" s="6" t="n">
        <v>1199</v>
      </c>
    </row>
    <row r="7" spans="1:12">
      <c r="A7" s="4" t="s">
        <v>934</v>
      </c>
      <c r="J7" s="6" t="n">
        <v>-467</v>
      </c>
      <c r="K7" s="6" t="n">
        <v>-408</v>
      </c>
      <c r="L7" s="6" t="n">
        <v>-1600</v>
      </c>
    </row>
    <row r="8" spans="1:12">
      <c r="A8" s="4" t="s">
        <v>935</v>
      </c>
      <c r="J8" s="6" t="n">
        <v>97</v>
      </c>
      <c r="K8" s="6" t="n">
        <v>80</v>
      </c>
      <c r="L8" s="6" t="n">
        <v>63</v>
      </c>
    </row>
    <row r="9" spans="1:12">
      <c r="A9" s="4" t="s">
        <v>936</v>
      </c>
      <c r="J9" s="6" t="n">
        <v>1870</v>
      </c>
    </row>
    <row r="10" spans="1:12">
      <c r="A10" s="4" t="s">
        <v>937</v>
      </c>
      <c r="J10" s="6" t="n">
        <v>263</v>
      </c>
      <c r="K10" s="6" t="n">
        <v>546</v>
      </c>
      <c r="L10" s="6" t="n">
        <v>2421</v>
      </c>
    </row>
    <row r="11" spans="1:12">
      <c r="A11" s="4" t="s">
        <v>938</v>
      </c>
      <c r="K11" s="6" t="n">
        <v>721</v>
      </c>
      <c r="L11" s="6" t="n">
        <v>-9813</v>
      </c>
    </row>
    <row r="12" spans="1:12">
      <c r="A12" s="4" t="s">
        <v>136</v>
      </c>
      <c r="J12" s="6" t="n">
        <v>99</v>
      </c>
      <c r="L12" s="6" t="n">
        <v>-241</v>
      </c>
    </row>
    <row r="13" spans="1:12">
      <c r="A13" s="4" t="s">
        <v>929</v>
      </c>
      <c r="B13" s="7" t="n">
        <v>3641</v>
      </c>
      <c r="C13" s="7" t="n">
        <v>7975</v>
      </c>
      <c r="D13" s="7" t="n">
        <v>3575</v>
      </c>
      <c r="E13" s="7" t="n">
        <v>6035</v>
      </c>
      <c r="F13" s="7" t="n">
        <v>2691</v>
      </c>
      <c r="G13" s="7" t="n">
        <v>21942</v>
      </c>
      <c r="H13" s="7" t="n">
        <v>2209</v>
      </c>
      <c r="I13" s="7" t="n">
        <v>5399</v>
      </c>
      <c r="J13" s="7" t="n">
        <v>21226</v>
      </c>
      <c r="K13" s="7" t="n">
        <v>32241</v>
      </c>
      <c r="L13" s="7" t="n">
        <v>2305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64</v>
      </c>
    </row>
    <row r="2" spans="1:3">
      <c r="A2" s="3" t="s">
        <v>300</v>
      </c>
    </row>
    <row r="3" spans="1:3">
      <c r="A3" s="4" t="s">
        <v>940</v>
      </c>
      <c r="B3" s="7" t="n">
        <v>2150</v>
      </c>
      <c r="C3" s="7" t="n">
        <v>1817</v>
      </c>
    </row>
    <row r="4" spans="1:3">
      <c r="A4" s="4" t="s">
        <v>941</v>
      </c>
      <c r="B4" s="6" t="n">
        <v>867</v>
      </c>
      <c r="C4" s="6" t="n">
        <v>1993</v>
      </c>
    </row>
    <row r="5" spans="1:3">
      <c r="A5" s="4" t="s">
        <v>942</v>
      </c>
      <c r="B5" s="6" t="n">
        <v>692</v>
      </c>
      <c r="C5" s="6" t="n">
        <v>680</v>
      </c>
    </row>
    <row r="6" spans="1:3">
      <c r="A6" s="4" t="s">
        <v>943</v>
      </c>
      <c r="B6" s="6" t="n">
        <v>1333</v>
      </c>
      <c r="C6" s="6" t="n">
        <v>1558</v>
      </c>
    </row>
    <row r="7" spans="1:3">
      <c r="A7" s="4" t="s">
        <v>944</v>
      </c>
      <c r="B7" s="6" t="n">
        <v>1806</v>
      </c>
      <c r="C7" s="6" t="n">
        <v>1440</v>
      </c>
    </row>
    <row r="8" spans="1:3">
      <c r="A8" s="4" t="s">
        <v>945</v>
      </c>
      <c r="B8" s="6" t="n">
        <v>3579</v>
      </c>
      <c r="C8" s="6" t="n">
        <v>3579</v>
      </c>
    </row>
    <row r="9" spans="1:3">
      <c r="A9" s="4" t="s">
        <v>946</v>
      </c>
      <c r="B9" s="6" t="n">
        <v>3064</v>
      </c>
      <c r="C9" s="6" t="n">
        <v>3462</v>
      </c>
    </row>
    <row r="10" spans="1:3">
      <c r="A10" s="4" t="s">
        <v>947</v>
      </c>
      <c r="B10" s="6" t="n">
        <v>12420</v>
      </c>
      <c r="C10" s="6" t="n">
        <v>10412</v>
      </c>
    </row>
    <row r="11" spans="1:3">
      <c r="A11" s="4" t="s">
        <v>948</v>
      </c>
      <c r="B11" s="6" t="n">
        <v>808</v>
      </c>
      <c r="C11" s="6" t="n">
        <v>753</v>
      </c>
    </row>
    <row r="12" spans="1:3">
      <c r="A12" s="4" t="s">
        <v>949</v>
      </c>
      <c r="B12" s="6" t="n">
        <v>3434</v>
      </c>
      <c r="C12" s="6" t="n">
        <v>4352</v>
      </c>
    </row>
    <row r="13" spans="1:3">
      <c r="A13" s="4" t="s">
        <v>950</v>
      </c>
      <c r="C13" s="6" t="n">
        <v>5240</v>
      </c>
    </row>
    <row r="14" spans="1:3">
      <c r="A14" s="4" t="s">
        <v>951</v>
      </c>
      <c r="B14" s="6" t="n">
        <v>1326</v>
      </c>
      <c r="C14" s="6" t="n">
        <v>1260</v>
      </c>
    </row>
    <row r="15" spans="1:3">
      <c r="A15" s="4" t="s">
        <v>952</v>
      </c>
      <c r="B15" s="6" t="n">
        <v>31479</v>
      </c>
      <c r="C15" s="6" t="n">
        <v>36546</v>
      </c>
    </row>
    <row r="16" spans="1:3">
      <c r="A16" s="4" t="s">
        <v>920</v>
      </c>
      <c r="B16" s="6" t="n">
        <v>-14869</v>
      </c>
      <c r="C16" s="6" t="n">
        <v>-12952</v>
      </c>
    </row>
    <row r="17" spans="1:3">
      <c r="A17" s="4" t="s">
        <v>953</v>
      </c>
      <c r="B17" s="6" t="n">
        <v>2237</v>
      </c>
    </row>
    <row r="18" spans="1:3">
      <c r="A18" s="4" t="s">
        <v>954</v>
      </c>
      <c r="B18" s="6" t="n">
        <v>92</v>
      </c>
      <c r="C18" s="6" t="n">
        <v>92</v>
      </c>
    </row>
    <row r="19" spans="1:3">
      <c r="A19" s="4" t="s">
        <v>955</v>
      </c>
      <c r="B19" s="6" t="n">
        <v>1743</v>
      </c>
      <c r="C19" s="6" t="n">
        <v>1880</v>
      </c>
    </row>
    <row r="20" spans="1:3">
      <c r="A20" s="4" t="s">
        <v>956</v>
      </c>
      <c r="B20" s="6" t="n">
        <v>4072</v>
      </c>
      <c r="C20" s="6" t="n">
        <v>1972</v>
      </c>
    </row>
    <row r="21" spans="1:3">
      <c r="A21" s="4" t="s">
        <v>957</v>
      </c>
      <c r="B21" s="7" t="n">
        <v>12538</v>
      </c>
      <c r="C21" s="7" t="n">
        <v>216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4</v>
      </c>
      <c r="D2" s="2" t="s">
        <v>111</v>
      </c>
    </row>
    <row r="3" spans="1:4">
      <c r="A3" s="3" t="s">
        <v>300</v>
      </c>
    </row>
    <row r="4" spans="1:4">
      <c r="A4" s="4" t="s">
        <v>959</v>
      </c>
      <c r="B4" s="7" t="n">
        <v>338</v>
      </c>
      <c r="C4" s="7" t="n">
        <v>338</v>
      </c>
      <c r="D4" s="7" t="n">
        <v>339</v>
      </c>
    </row>
    <row r="5" spans="1:4">
      <c r="A5" s="4" t="s">
        <v>960</v>
      </c>
      <c r="B5" s="4" t="s">
        <v>865</v>
      </c>
      <c r="C5" s="4" t="s">
        <v>865</v>
      </c>
      <c r="D5" s="6" t="n">
        <v>-1</v>
      </c>
    </row>
    <row r="6" spans="1:4">
      <c r="A6" s="4" t="s">
        <v>961</v>
      </c>
      <c r="B6" s="7" t="n">
        <v>338</v>
      </c>
      <c r="C6" s="7" t="n">
        <v>338</v>
      </c>
      <c r="D6" s="7" t="n">
        <v>3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4"/>
  </cols>
  <sheetData>
    <row r="1" spans="1:5">
      <c r="A1" s="1" t="s">
        <v>962</v>
      </c>
      <c r="B1" s="2" t="s">
        <v>1</v>
      </c>
    </row>
    <row r="2" spans="1:5">
      <c r="B2" s="2" t="s">
        <v>2</v>
      </c>
      <c r="C2" s="2" t="s">
        <v>64</v>
      </c>
      <c r="D2" s="2" t="s">
        <v>111</v>
      </c>
      <c r="E2" s="2" t="s">
        <v>963</v>
      </c>
    </row>
    <row r="3" spans="1:5">
      <c r="A3" s="3" t="s">
        <v>964</v>
      </c>
    </row>
    <row r="4" spans="1:5">
      <c r="A4" s="4" t="s">
        <v>965</v>
      </c>
      <c r="C4" s="6" t="n">
        <v>0</v>
      </c>
      <c r="D4" s="6" t="n">
        <v>0</v>
      </c>
    </row>
    <row r="5" spans="1:5">
      <c r="A5" s="4" t="s">
        <v>966</v>
      </c>
      <c r="D5" s="4" t="s">
        <v>967</v>
      </c>
    </row>
    <row r="6" spans="1:5">
      <c r="A6" s="4" t="s">
        <v>968</v>
      </c>
      <c r="B6" s="6" t="n">
        <v>494430</v>
      </c>
      <c r="C6" s="6" t="n">
        <v>594673</v>
      </c>
      <c r="D6" s="6" t="n">
        <v>468431</v>
      </c>
    </row>
    <row r="7" spans="1:5">
      <c r="A7" s="4" t="s">
        <v>969</v>
      </c>
      <c r="B7" s="8" t="n">
        <v>3.84</v>
      </c>
    </row>
    <row r="8" spans="1:5">
      <c r="A8" s="4" t="s">
        <v>970</v>
      </c>
      <c r="B8" s="7" t="n">
        <v>4400</v>
      </c>
      <c r="C8" s="7" t="n">
        <v>6200</v>
      </c>
      <c r="D8" s="7" t="n">
        <v>3000</v>
      </c>
    </row>
    <row r="9" spans="1:5">
      <c r="A9" s="4" t="s">
        <v>971</v>
      </c>
      <c r="B9" s="6" t="n">
        <v>4000</v>
      </c>
    </row>
    <row r="10" spans="1:5">
      <c r="A10" s="4" t="s">
        <v>972</v>
      </c>
      <c r="B10" s="7" t="n">
        <v>7300</v>
      </c>
    </row>
    <row r="11" spans="1:5">
      <c r="A11" s="4" t="s">
        <v>973</v>
      </c>
      <c r="B11" s="4" t="s">
        <v>974</v>
      </c>
    </row>
    <row r="12" spans="1:5">
      <c r="A12" s="4" t="s">
        <v>215</v>
      </c>
      <c r="B12" s="7" t="n">
        <v>5689</v>
      </c>
      <c r="C12" s="6" t="n">
        <v>3450</v>
      </c>
      <c r="D12" s="6" t="n">
        <v>3245</v>
      </c>
    </row>
    <row r="13" spans="1:5">
      <c r="A13" s="4" t="s">
        <v>975</v>
      </c>
      <c r="B13" s="7" t="n">
        <v>1200</v>
      </c>
      <c r="C13" s="7" t="n">
        <v>724</v>
      </c>
      <c r="D13" s="7" t="n">
        <v>1100</v>
      </c>
    </row>
    <row r="14" spans="1:5">
      <c r="A14" s="4" t="s">
        <v>976</v>
      </c>
    </row>
    <row r="15" spans="1:5">
      <c r="A15" s="3" t="s">
        <v>964</v>
      </c>
    </row>
    <row r="16" spans="1:5">
      <c r="A16" s="4" t="s">
        <v>966</v>
      </c>
      <c r="B16" s="4" t="s">
        <v>829</v>
      </c>
    </row>
    <row r="17" spans="1:5">
      <c r="A17" s="4" t="s">
        <v>977</v>
      </c>
      <c r="B17" s="6" t="n">
        <v>863331</v>
      </c>
    </row>
    <row r="18" spans="1:5">
      <c r="A18" s="4" t="s">
        <v>978</v>
      </c>
    </row>
    <row r="19" spans="1:5">
      <c r="A19" s="3" t="s">
        <v>964</v>
      </c>
    </row>
    <row r="20" spans="1:5">
      <c r="A20" s="4" t="s">
        <v>966</v>
      </c>
      <c r="B20" s="4" t="s">
        <v>979</v>
      </c>
    </row>
    <row r="21" spans="1:5">
      <c r="A21" s="4" t="s">
        <v>977</v>
      </c>
      <c r="B21" s="6" t="n">
        <v>67500</v>
      </c>
    </row>
    <row r="22" spans="1:5">
      <c r="A22" s="4" t="s">
        <v>980</v>
      </c>
    </row>
    <row r="23" spans="1:5">
      <c r="A23" s="3" t="s">
        <v>964</v>
      </c>
    </row>
    <row r="24" spans="1:5">
      <c r="A24" s="4" t="s">
        <v>981</v>
      </c>
      <c r="B24" s="4" t="s">
        <v>982</v>
      </c>
    </row>
    <row r="25" spans="1:5">
      <c r="A25" s="4" t="s">
        <v>983</v>
      </c>
      <c r="B25" s="4" t="s">
        <v>984</v>
      </c>
    </row>
    <row r="26" spans="1:5">
      <c r="A26" s="4" t="s">
        <v>985</v>
      </c>
      <c r="B26" s="6" t="n">
        <v>1700000</v>
      </c>
    </row>
    <row r="27" spans="1:5">
      <c r="A27" s="4" t="s">
        <v>986</v>
      </c>
    </row>
    <row r="28" spans="1:5">
      <c r="A28" s="3" t="s">
        <v>964</v>
      </c>
    </row>
    <row r="29" spans="1:5">
      <c r="A29" s="4" t="s">
        <v>981</v>
      </c>
      <c r="E29" s="4" t="s">
        <v>982</v>
      </c>
    </row>
    <row r="30" spans="1:5">
      <c r="A30" s="4" t="s">
        <v>983</v>
      </c>
      <c r="E30" s="4" t="s">
        <v>984</v>
      </c>
    </row>
    <row r="31" spans="1:5">
      <c r="A31" s="4" t="s">
        <v>985</v>
      </c>
      <c r="E31" s="6" t="n">
        <v>2200000</v>
      </c>
    </row>
    <row r="32" spans="1:5">
      <c r="A32" s="4" t="s">
        <v>987</v>
      </c>
    </row>
    <row r="33" spans="1:5">
      <c r="A33" s="3" t="s">
        <v>964</v>
      </c>
    </row>
    <row r="34" spans="1:5">
      <c r="A34" s="4" t="s">
        <v>981</v>
      </c>
      <c r="B34" s="4" t="s">
        <v>982</v>
      </c>
    </row>
    <row r="35" spans="1:5">
      <c r="A35" s="4" t="s">
        <v>983</v>
      </c>
      <c r="B35" s="4" t="s">
        <v>984</v>
      </c>
    </row>
    <row r="36" spans="1:5">
      <c r="A36" s="4" t="s">
        <v>985</v>
      </c>
      <c r="B36" s="6" t="n">
        <v>1400000</v>
      </c>
    </row>
    <row r="37" spans="1:5">
      <c r="A37" s="4" t="s">
        <v>988</v>
      </c>
    </row>
    <row r="38" spans="1:5">
      <c r="A38" s="3" t="s">
        <v>964</v>
      </c>
    </row>
    <row r="39" spans="1:5">
      <c r="A39" s="4" t="s">
        <v>981</v>
      </c>
      <c r="B39" s="4" t="s">
        <v>982</v>
      </c>
    </row>
    <row r="40" spans="1:5">
      <c r="A40" s="4" t="s">
        <v>983</v>
      </c>
      <c r="B40" s="4" t="s">
        <v>984</v>
      </c>
    </row>
    <row r="41" spans="1:5">
      <c r="A41" s="4" t="s">
        <v>985</v>
      </c>
      <c r="B41" s="6" t="n">
        <v>1000000</v>
      </c>
    </row>
    <row r="42" spans="1:5">
      <c r="A42" s="4" t="s">
        <v>989</v>
      </c>
    </row>
    <row r="43" spans="1:5">
      <c r="A43" s="3" t="s">
        <v>964</v>
      </c>
    </row>
    <row r="44" spans="1:5">
      <c r="A44" s="4" t="s">
        <v>981</v>
      </c>
      <c r="B44" s="4" t="s">
        <v>982</v>
      </c>
    </row>
    <row r="45" spans="1:5">
      <c r="A45" s="4" t="s">
        <v>983</v>
      </c>
      <c r="B45" s="4" t="s">
        <v>984</v>
      </c>
    </row>
    <row r="46" spans="1:5">
      <c r="A46" s="4" t="s">
        <v>985</v>
      </c>
      <c r="B46" s="6" t="n">
        <v>1000000</v>
      </c>
    </row>
    <row r="47" spans="1:5">
      <c r="A47" s="4" t="s">
        <v>990</v>
      </c>
    </row>
    <row r="48" spans="1:5">
      <c r="A48" s="3" t="s">
        <v>964</v>
      </c>
    </row>
    <row r="49" spans="1:5">
      <c r="A49" s="4" t="s">
        <v>977</v>
      </c>
      <c r="B49" s="6" t="n">
        <v>930831</v>
      </c>
      <c r="C49" s="6" t="n">
        <v>507792</v>
      </c>
      <c r="D49" s="6" t="n">
        <v>955024</v>
      </c>
    </row>
    <row r="50" spans="1:5">
      <c r="A50" s="4" t="s">
        <v>991</v>
      </c>
      <c r="B50" s="8" t="n">
        <v>8.57</v>
      </c>
      <c r="C50" s="8" t="n">
        <v>11.07</v>
      </c>
      <c r="D50" s="8" t="n">
        <v>5.47</v>
      </c>
    </row>
    <row r="51" spans="1:5">
      <c r="A51" s="4" t="s">
        <v>992</v>
      </c>
    </row>
    <row r="52" spans="1:5">
      <c r="A52" s="3" t="s">
        <v>964</v>
      </c>
    </row>
    <row r="53" spans="1:5">
      <c r="A53" s="4" t="s">
        <v>966</v>
      </c>
      <c r="C53" s="4" t="s">
        <v>993</v>
      </c>
      <c r="D53" s="4" t="s">
        <v>829</v>
      </c>
    </row>
    <row r="54" spans="1:5">
      <c r="A54" s="4" t="s">
        <v>977</v>
      </c>
      <c r="C54" s="6" t="n">
        <v>440292</v>
      </c>
      <c r="D54" s="6" t="n">
        <v>820024</v>
      </c>
    </row>
    <row r="55" spans="1:5">
      <c r="A55" s="4" t="s">
        <v>994</v>
      </c>
    </row>
    <row r="56" spans="1:5">
      <c r="A56" s="3" t="s">
        <v>964</v>
      </c>
    </row>
    <row r="57" spans="1:5">
      <c r="A57" s="4" t="s">
        <v>966</v>
      </c>
      <c r="C57" s="4" t="s">
        <v>979</v>
      </c>
      <c r="D57" s="4" t="s">
        <v>979</v>
      </c>
    </row>
    <row r="58" spans="1:5">
      <c r="A58" s="4" t="s">
        <v>977</v>
      </c>
      <c r="C58" s="6" t="n">
        <v>67500</v>
      </c>
      <c r="D58" s="6" t="n">
        <v>135000</v>
      </c>
    </row>
    <row r="59" spans="1:5">
      <c r="A59" s="4" t="s">
        <v>995</v>
      </c>
    </row>
    <row r="60" spans="1:5">
      <c r="A60" s="3" t="s">
        <v>964</v>
      </c>
    </row>
    <row r="61" spans="1:5">
      <c r="A61" s="4" t="s">
        <v>977</v>
      </c>
      <c r="B61" s="6" t="n">
        <v>65104</v>
      </c>
    </row>
    <row r="62" spans="1:5">
      <c r="A62" s="4" t="s">
        <v>991</v>
      </c>
      <c r="B62" s="8" t="n">
        <v>3.84</v>
      </c>
    </row>
    <row r="63" spans="1:5">
      <c r="A63" s="4" t="s">
        <v>996</v>
      </c>
    </row>
    <row r="64" spans="1:5">
      <c r="A64" s="3" t="s">
        <v>964</v>
      </c>
    </row>
    <row r="65" spans="1:5">
      <c r="A65" s="4" t="s">
        <v>997</v>
      </c>
      <c r="B65" s="4" t="s">
        <v>535</v>
      </c>
    </row>
    <row r="66" spans="1:5">
      <c r="A66" s="4" t="s">
        <v>998</v>
      </c>
    </row>
    <row r="67" spans="1:5">
      <c r="A67" s="3" t="s">
        <v>964</v>
      </c>
    </row>
    <row r="68" spans="1:5">
      <c r="A68" s="4" t="s">
        <v>997</v>
      </c>
      <c r="E68" s="4" t="s">
        <v>535</v>
      </c>
    </row>
    <row r="69" spans="1:5">
      <c r="A69" s="4" t="s">
        <v>999</v>
      </c>
    </row>
    <row r="70" spans="1:5">
      <c r="A70" s="3" t="s">
        <v>964</v>
      </c>
    </row>
    <row r="71" spans="1:5">
      <c r="A71" s="4" t="s">
        <v>997</v>
      </c>
      <c r="B71" s="4" t="s">
        <v>535</v>
      </c>
    </row>
    <row r="72" spans="1:5">
      <c r="A72" s="4" t="s">
        <v>1000</v>
      </c>
    </row>
    <row r="73" spans="1:5">
      <c r="A73" s="3" t="s">
        <v>964</v>
      </c>
    </row>
    <row r="74" spans="1:5">
      <c r="A74" s="4" t="s">
        <v>985</v>
      </c>
      <c r="B74" s="6" t="n">
        <v>750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001</v>
      </c>
      <c r="B1" s="2" t="s">
        <v>1</v>
      </c>
    </row>
    <row r="2" spans="1:4">
      <c r="B2" s="2" t="s">
        <v>2</v>
      </c>
      <c r="C2" s="2" t="s">
        <v>64</v>
      </c>
      <c r="D2" s="2" t="s">
        <v>111</v>
      </c>
    </row>
    <row r="3" spans="1:4">
      <c r="A3" s="3" t="s">
        <v>1002</v>
      </c>
    </row>
    <row r="4" spans="1:4">
      <c r="A4" s="4" t="s">
        <v>965</v>
      </c>
      <c r="C4" s="6" t="n">
        <v>0</v>
      </c>
      <c r="D4" s="6" t="n">
        <v>0</v>
      </c>
    </row>
    <row r="5" spans="1:4">
      <c r="A5" s="4" t="s">
        <v>1003</v>
      </c>
      <c r="B5" s="6" t="n">
        <v>-494430</v>
      </c>
      <c r="C5" s="6" t="n">
        <v>-594673</v>
      </c>
      <c r="D5" s="6" t="n">
        <v>-468431</v>
      </c>
    </row>
    <row r="6" spans="1:4">
      <c r="A6" s="3" t="s">
        <v>1004</v>
      </c>
    </row>
    <row r="7" spans="1:4">
      <c r="A7" s="4" t="s">
        <v>1005</v>
      </c>
      <c r="B7" s="4" t="s">
        <v>1006</v>
      </c>
    </row>
    <row r="8" spans="1:4">
      <c r="A8" s="4" t="s">
        <v>1007</v>
      </c>
      <c r="B8" s="4" t="s">
        <v>1008</v>
      </c>
      <c r="C8" s="4" t="s">
        <v>1009</v>
      </c>
    </row>
    <row r="9" spans="1:4">
      <c r="A9" s="4" t="s">
        <v>1010</v>
      </c>
      <c r="B9" s="4" t="s">
        <v>1011</v>
      </c>
    </row>
    <row r="10" spans="1:4">
      <c r="A10" s="4" t="s">
        <v>1012</v>
      </c>
    </row>
    <row r="11" spans="1:4">
      <c r="A11" s="3" t="s">
        <v>1002</v>
      </c>
    </row>
    <row r="12" spans="1:4">
      <c r="A12" s="4" t="s">
        <v>1013</v>
      </c>
      <c r="B12" s="6" t="n">
        <v>1276500</v>
      </c>
    </row>
    <row r="13" spans="1:4">
      <c r="A13" s="4" t="s">
        <v>965</v>
      </c>
      <c r="B13" s="6" t="n">
        <v>65104</v>
      </c>
    </row>
    <row r="14" spans="1:4">
      <c r="A14" s="4" t="s">
        <v>1003</v>
      </c>
      <c r="B14" s="6" t="n">
        <v>-30000</v>
      </c>
    </row>
    <row r="15" spans="1:4">
      <c r="A15" s="4" t="s">
        <v>1014</v>
      </c>
      <c r="B15" s="6" t="n">
        <v>1311604</v>
      </c>
      <c r="C15" s="6" t="n">
        <v>1276500</v>
      </c>
    </row>
    <row r="16" spans="1:4">
      <c r="A16" s="4" t="s">
        <v>1015</v>
      </c>
      <c r="B16" s="6" t="n">
        <v>1171500</v>
      </c>
    </row>
    <row r="17" spans="1:4">
      <c r="A17" s="3" t="s">
        <v>1016</v>
      </c>
    </row>
    <row r="18" spans="1:4">
      <c r="A18" s="4" t="s">
        <v>1017</v>
      </c>
      <c r="B18" s="8" t="n">
        <v>8.23</v>
      </c>
    </row>
    <row r="19" spans="1:4">
      <c r="A19" s="4" t="s">
        <v>991</v>
      </c>
      <c r="B19" s="9" t="n">
        <v>8.57</v>
      </c>
    </row>
    <row r="20" spans="1:4">
      <c r="A20" s="4" t="s">
        <v>1018</v>
      </c>
      <c r="B20" s="9" t="n">
        <v>8.59</v>
      </c>
    </row>
    <row r="21" spans="1:4">
      <c r="A21" s="4" t="s">
        <v>1019</v>
      </c>
      <c r="B21" s="9" t="n">
        <v>8.24</v>
      </c>
      <c r="C21" s="8" t="n">
        <v>8.23</v>
      </c>
    </row>
    <row r="22" spans="1:4">
      <c r="A22" s="4" t="s">
        <v>1020</v>
      </c>
      <c r="B22" s="8" t="n">
        <v>8.32</v>
      </c>
    </row>
    <row r="23" spans="1:4">
      <c r="A23" s="3" t="s">
        <v>1021</v>
      </c>
    </row>
    <row r="24" spans="1:4">
      <c r="A24" s="4" t="s">
        <v>1022</v>
      </c>
      <c r="B24" s="7" t="n">
        <v>511200</v>
      </c>
    </row>
    <row r="25" spans="1:4">
      <c r="A25" s="4" t="s">
        <v>1005</v>
      </c>
      <c r="B25" s="6" t="n">
        <v>286458</v>
      </c>
    </row>
    <row r="26" spans="1:4">
      <c r="A26" s="4" t="s">
        <v>1023</v>
      </c>
      <c r="B26" s="6" t="n">
        <v>75975</v>
      </c>
    </row>
    <row r="27" spans="1:4">
      <c r="A27" s="4" t="s">
        <v>1024</v>
      </c>
      <c r="B27" s="6" t="n">
        <v>6203523</v>
      </c>
      <c r="C27" s="7" t="n">
        <v>511200</v>
      </c>
    </row>
    <row r="28" spans="1:4">
      <c r="A28" s="4" t="s">
        <v>1010</v>
      </c>
      <c r="B28" s="7" t="n">
        <v>54505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1025</v>
      </c>
      <c r="B1" s="2" t="s">
        <v>1</v>
      </c>
    </row>
    <row r="2" spans="1:4">
      <c r="B2" s="2" t="s">
        <v>2</v>
      </c>
      <c r="C2" s="2" t="s">
        <v>64</v>
      </c>
      <c r="D2" s="2" t="s">
        <v>111</v>
      </c>
    </row>
    <row r="3" spans="1:4">
      <c r="A3" s="3" t="s">
        <v>1026</v>
      </c>
    </row>
    <row r="4" spans="1:4">
      <c r="A4" s="4" t="s">
        <v>1005</v>
      </c>
      <c r="B4" s="4" t="s">
        <v>1027</v>
      </c>
    </row>
    <row r="5" spans="1:4">
      <c r="A5" s="4" t="s">
        <v>1007</v>
      </c>
      <c r="B5" s="4" t="s">
        <v>1028</v>
      </c>
      <c r="C5" s="4" t="s">
        <v>1029</v>
      </c>
    </row>
    <row r="6" spans="1:4">
      <c r="A6" s="4" t="s">
        <v>990</v>
      </c>
    </row>
    <row r="7" spans="1:4">
      <c r="A7" s="3" t="s">
        <v>1002</v>
      </c>
    </row>
    <row r="8" spans="1:4">
      <c r="A8" s="4" t="s">
        <v>1013</v>
      </c>
      <c r="B8" s="6" t="n">
        <v>850937</v>
      </c>
    </row>
    <row r="9" spans="1:4">
      <c r="A9" s="4" t="s">
        <v>977</v>
      </c>
      <c r="B9" s="6" t="n">
        <v>930831</v>
      </c>
      <c r="C9" s="6" t="n">
        <v>507792</v>
      </c>
      <c r="D9" s="6" t="n">
        <v>955024</v>
      </c>
    </row>
    <row r="10" spans="1:4">
      <c r="A10" s="4" t="s">
        <v>1030</v>
      </c>
      <c r="B10" s="6" t="n">
        <v>-464430</v>
      </c>
    </row>
    <row r="11" spans="1:4">
      <c r="A11" s="4" t="s">
        <v>1031</v>
      </c>
      <c r="B11" s="6" t="n">
        <v>-63411</v>
      </c>
    </row>
    <row r="12" spans="1:4">
      <c r="A12" s="4" t="s">
        <v>1014</v>
      </c>
      <c r="B12" s="6" t="n">
        <v>1253927</v>
      </c>
      <c r="C12" s="6" t="n">
        <v>850937</v>
      </c>
    </row>
    <row r="13" spans="1:4">
      <c r="A13" s="3" t="s">
        <v>1032</v>
      </c>
    </row>
    <row r="14" spans="1:4">
      <c r="A14" s="4" t="s">
        <v>1017</v>
      </c>
      <c r="B14" s="8" t="n">
        <v>8.84</v>
      </c>
    </row>
    <row r="15" spans="1:4">
      <c r="A15" s="4" t="s">
        <v>991</v>
      </c>
      <c r="B15" s="9" t="n">
        <v>8.57</v>
      </c>
      <c r="C15" s="8" t="n">
        <v>11.07</v>
      </c>
      <c r="D15" s="8" t="n">
        <v>5.47</v>
      </c>
    </row>
    <row r="16" spans="1:4">
      <c r="A16" s="4" t="s">
        <v>1033</v>
      </c>
      <c r="B16" s="9" t="n">
        <v>8.210000000000001</v>
      </c>
    </row>
    <row r="17" spans="1:4">
      <c r="A17" s="4" t="s">
        <v>1034</v>
      </c>
      <c r="B17" s="9" t="n">
        <v>8.960000000000001</v>
      </c>
    </row>
    <row r="18" spans="1:4">
      <c r="A18" s="4" t="s">
        <v>1019</v>
      </c>
      <c r="B18" s="8" t="n">
        <v>8.869999999999999</v>
      </c>
      <c r="C18" s="8" t="n">
        <v>8.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35</v>
      </c>
      <c r="B1" s="2" t="s">
        <v>1</v>
      </c>
    </row>
    <row r="2" spans="1:2">
      <c r="B2" s="2" t="s">
        <v>1036</v>
      </c>
    </row>
    <row r="3" spans="1:2">
      <c r="A3" s="3" t="s">
        <v>1002</v>
      </c>
    </row>
    <row r="4" spans="1:2">
      <c r="A4" s="4" t="s">
        <v>1037</v>
      </c>
      <c r="B4" s="6" t="n">
        <v>150000</v>
      </c>
    </row>
    <row r="5" spans="1:2">
      <c r="A5" s="4" t="s">
        <v>1038</v>
      </c>
      <c r="B5" s="6" t="n">
        <v>65104</v>
      </c>
    </row>
    <row r="6" spans="1:2">
      <c r="A6" s="4" t="s">
        <v>1039</v>
      </c>
      <c r="B6" s="6" t="n">
        <v>-75000</v>
      </c>
    </row>
    <row r="7" spans="1:2">
      <c r="A7" s="4" t="s">
        <v>1040</v>
      </c>
      <c r="B7" s="6" t="n">
        <v>140104</v>
      </c>
    </row>
    <row r="8" spans="1:2">
      <c r="A8" s="3" t="s">
        <v>1032</v>
      </c>
    </row>
    <row r="9" spans="1:2">
      <c r="A9" s="4" t="s">
        <v>1041</v>
      </c>
      <c r="B9" s="8" t="n">
        <v>2.89</v>
      </c>
    </row>
    <row r="10" spans="1:2">
      <c r="A10" s="4" t="s">
        <v>1042</v>
      </c>
      <c r="B10" s="9" t="n">
        <v>3.84</v>
      </c>
    </row>
    <row r="11" spans="1:2">
      <c r="A11" s="4" t="s">
        <v>1043</v>
      </c>
      <c r="B11" s="9" t="n">
        <v>2.89</v>
      </c>
    </row>
    <row r="12" spans="1:2">
      <c r="A12" s="4" t="s">
        <v>1044</v>
      </c>
      <c r="B12" s="8" t="n">
        <v>3.3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045</v>
      </c>
      <c r="B1" s="2" t="s">
        <v>1</v>
      </c>
    </row>
    <row r="2" spans="1:2">
      <c r="B2" s="2" t="s">
        <v>2</v>
      </c>
    </row>
    <row r="3" spans="1:2">
      <c r="A3" s="4" t="s">
        <v>1046</v>
      </c>
      <c r="B3" s="4" t="s">
        <v>1047</v>
      </c>
    </row>
    <row r="4" spans="1:2">
      <c r="A4" s="4" t="s">
        <v>1048</v>
      </c>
      <c r="B4" s="4" t="s">
        <v>891</v>
      </c>
    </row>
    <row r="5" spans="1:2">
      <c r="A5" s="4" t="s">
        <v>1049</v>
      </c>
    </row>
    <row r="6" spans="1:2">
      <c r="A6" s="4" t="s">
        <v>1050</v>
      </c>
      <c r="B6" s="4" t="s">
        <v>891</v>
      </c>
    </row>
    <row r="7" spans="1:2">
      <c r="A7" s="4" t="s">
        <v>1051</v>
      </c>
      <c r="B7" s="4" t="s">
        <v>979</v>
      </c>
    </row>
    <row r="8" spans="1:2">
      <c r="A8" s="4" t="s">
        <v>1052</v>
      </c>
    </row>
    <row r="9" spans="1:2">
      <c r="A9" s="4" t="s">
        <v>1050</v>
      </c>
      <c r="B9" s="4" t="s">
        <v>1053</v>
      </c>
    </row>
    <row r="10" spans="1:2">
      <c r="A10" s="4" t="s">
        <v>1051</v>
      </c>
      <c r="B10" s="4" t="s">
        <v>10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s>
  <sheetData>
    <row r="1" spans="1:4">
      <c r="A1" s="1" t="s">
        <v>1055</v>
      </c>
      <c r="B1" s="2" t="s">
        <v>1</v>
      </c>
    </row>
    <row r="2" spans="1:4">
      <c r="B2" s="2" t="s">
        <v>2</v>
      </c>
      <c r="C2" s="2" t="s">
        <v>64</v>
      </c>
      <c r="D2" s="2" t="s">
        <v>111</v>
      </c>
    </row>
    <row r="3" spans="1:4">
      <c r="A3" s="3" t="s">
        <v>1056</v>
      </c>
    </row>
    <row r="4" spans="1:4">
      <c r="A4" s="4" t="s">
        <v>84</v>
      </c>
      <c r="B4" s="7" t="n">
        <v>5052030000</v>
      </c>
      <c r="C4" s="7" t="n">
        <v>3935714000</v>
      </c>
    </row>
    <row r="5" spans="1:4">
      <c r="A5" s="4" t="s">
        <v>1057</v>
      </c>
    </row>
    <row r="6" spans="1:4">
      <c r="A6" s="3" t="s">
        <v>1056</v>
      </c>
    </row>
    <row r="7" spans="1:4">
      <c r="A7" s="4" t="s">
        <v>84</v>
      </c>
      <c r="B7" s="6" t="n">
        <v>0</v>
      </c>
      <c r="C7" s="6" t="n">
        <v>2600000</v>
      </c>
    </row>
    <row r="8" spans="1:4">
      <c r="A8" s="4" t="s">
        <v>1058</v>
      </c>
    </row>
    <row r="9" spans="1:4">
      <c r="A9" s="3" t="s">
        <v>1056</v>
      </c>
    </row>
    <row r="10" spans="1:4">
      <c r="A10" s="4" t="s">
        <v>1059</v>
      </c>
      <c r="B10" s="6" t="n">
        <v>2300000</v>
      </c>
      <c r="C10" s="6" t="n">
        <v>2000000</v>
      </c>
    </row>
    <row r="11" spans="1:4">
      <c r="A11" s="4" t="s">
        <v>1060</v>
      </c>
    </row>
    <row r="12" spans="1:4">
      <c r="A12" s="3" t="s">
        <v>1056</v>
      </c>
    </row>
    <row r="13" spans="1:4">
      <c r="A13" s="4" t="s">
        <v>1061</v>
      </c>
      <c r="B13" s="6" t="n">
        <v>0</v>
      </c>
      <c r="C13" s="6" t="n">
        <v>0</v>
      </c>
    </row>
    <row r="14" spans="1:4">
      <c r="A14" s="4" t="s">
        <v>1062</v>
      </c>
    </row>
    <row r="15" spans="1:4">
      <c r="A15" s="3" t="s">
        <v>1056</v>
      </c>
    </row>
    <row r="16" spans="1:4">
      <c r="A16" s="4" t="s">
        <v>1061</v>
      </c>
      <c r="B16" s="6" t="n">
        <v>2300000</v>
      </c>
    </row>
    <row r="17" spans="1:4">
      <c r="A17" s="4" t="s">
        <v>1063</v>
      </c>
    </row>
    <row r="18" spans="1:4">
      <c r="A18" s="3" t="s">
        <v>1056</v>
      </c>
    </row>
    <row r="19" spans="1:4">
      <c r="A19" s="4" t="s">
        <v>1064</v>
      </c>
      <c r="B19" s="7" t="n">
        <v>1100000</v>
      </c>
      <c r="C19" s="7" t="n">
        <v>3000000</v>
      </c>
      <c r="D19" s="7" t="n">
        <v>35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1065</v>
      </c>
      <c r="B1" s="2" t="s">
        <v>1066</v>
      </c>
      <c r="C1" s="2" t="s">
        <v>1067</v>
      </c>
      <c r="D1" s="2" t="s">
        <v>545</v>
      </c>
      <c r="E1" s="2" t="s">
        <v>2</v>
      </c>
      <c r="F1" s="2" t="s">
        <v>64</v>
      </c>
      <c r="G1" s="2" t="s">
        <v>111</v>
      </c>
    </row>
    <row r="2" spans="1:7">
      <c r="A2" s="4" t="s">
        <v>1068</v>
      </c>
      <c r="E2" s="7" t="n">
        <v>5000000</v>
      </c>
      <c r="F2" s="7" t="n">
        <v>4500000</v>
      </c>
      <c r="G2" s="7" t="n">
        <v>4400000</v>
      </c>
    </row>
    <row r="3" spans="1:7">
      <c r="A3" s="4" t="s">
        <v>1069</v>
      </c>
      <c r="E3" s="6" t="n">
        <v>586300</v>
      </c>
      <c r="F3" s="6" t="n">
        <v>186300</v>
      </c>
      <c r="G3" s="6" t="n">
        <v>100200</v>
      </c>
    </row>
    <row r="4" spans="1:7">
      <c r="A4" s="4" t="s">
        <v>1070</v>
      </c>
      <c r="B4" s="7" t="n">
        <v>1400000</v>
      </c>
      <c r="E4" s="7" t="n">
        <v>-8900000</v>
      </c>
      <c r="F4" s="7" t="n">
        <v>290000</v>
      </c>
      <c r="G4" s="7" t="n">
        <v>-2290000</v>
      </c>
    </row>
    <row r="5" spans="1:7">
      <c r="A5" s="4" t="s">
        <v>1071</v>
      </c>
    </row>
    <row r="6" spans="1:7">
      <c r="A6" s="4" t="s">
        <v>1072</v>
      </c>
      <c r="C6" s="7" t="n">
        <v>12000000</v>
      </c>
      <c r="D6" s="7" t="n">
        <v>105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562</v>
      </c>
    </row>
    <row r="2" spans="1:2">
      <c r="A2" s="3" t="s">
        <v>309</v>
      </c>
    </row>
    <row r="3" spans="1:2">
      <c r="A3" s="4" t="s">
        <v>563</v>
      </c>
      <c r="B3" s="7" t="n">
        <v>4314</v>
      </c>
    </row>
    <row r="4" spans="1:2">
      <c r="A4" s="4" t="s">
        <v>564</v>
      </c>
      <c r="B4" s="6" t="n">
        <v>3939</v>
      </c>
    </row>
    <row r="5" spans="1:2">
      <c r="A5" s="4" t="s">
        <v>565</v>
      </c>
      <c r="B5" s="6" t="n">
        <v>3536</v>
      </c>
    </row>
    <row r="6" spans="1:2">
      <c r="A6" s="4" t="s">
        <v>566</v>
      </c>
      <c r="B6" s="6" t="n">
        <v>3320</v>
      </c>
    </row>
    <row r="7" spans="1:2">
      <c r="A7" s="4" t="s">
        <v>567</v>
      </c>
      <c r="B7" s="6" t="n">
        <v>3211</v>
      </c>
    </row>
    <row r="8" spans="1:2">
      <c r="A8" s="4" t="s">
        <v>568</v>
      </c>
      <c r="B8" s="6" t="n">
        <v>2222</v>
      </c>
    </row>
    <row r="9" spans="1:2">
      <c r="A9" s="4" t="s">
        <v>1074</v>
      </c>
      <c r="B9" s="7" t="n">
        <v>205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562</v>
      </c>
    </row>
    <row r="2" spans="1:2">
      <c r="A2" s="3" t="s">
        <v>312</v>
      </c>
    </row>
    <row r="3" spans="1:2">
      <c r="A3" s="4" t="s">
        <v>1076</v>
      </c>
      <c r="B3" s="7" t="n">
        <v>3400000</v>
      </c>
    </row>
    <row r="4" spans="1:2">
      <c r="A4" s="4" t="s">
        <v>1077</v>
      </c>
      <c r="B4" s="7" t="n">
        <v>124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64</v>
      </c>
    </row>
    <row r="2" spans="1:3">
      <c r="A2" s="3" t="s">
        <v>1079</v>
      </c>
    </row>
    <row r="3" spans="1:3">
      <c r="A3" s="4" t="s">
        <v>1080</v>
      </c>
      <c r="B3" s="7" t="n">
        <v>2344466</v>
      </c>
      <c r="C3" s="7" t="n">
        <v>1684649</v>
      </c>
    </row>
    <row r="4" spans="1:3">
      <c r="A4" s="4" t="s">
        <v>1081</v>
      </c>
    </row>
    <row r="5" spans="1:3">
      <c r="A5" s="3" t="s">
        <v>1079</v>
      </c>
    </row>
    <row r="6" spans="1:3">
      <c r="A6" s="4" t="s">
        <v>1080</v>
      </c>
      <c r="B6" s="6" t="n">
        <v>2340954</v>
      </c>
      <c r="C6" s="6" t="n">
        <v>1683499</v>
      </c>
    </row>
    <row r="7" spans="1:3">
      <c r="A7" s="4" t="s">
        <v>1082</v>
      </c>
    </row>
    <row r="8" spans="1:3">
      <c r="A8" s="3" t="s">
        <v>1079</v>
      </c>
    </row>
    <row r="9" spans="1:3">
      <c r="A9" s="4" t="s">
        <v>1080</v>
      </c>
      <c r="B9" s="7" t="n">
        <v>3512</v>
      </c>
      <c r="C9" s="7" t="n">
        <v>11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83</v>
      </c>
      <c r="B1" s="2" t="s">
        <v>1</v>
      </c>
    </row>
    <row r="2" spans="1:3">
      <c r="B2" s="2" t="s">
        <v>580</v>
      </c>
      <c r="C2" s="2" t="s">
        <v>751</v>
      </c>
    </row>
    <row r="3" spans="1:3">
      <c r="A3" s="3" t="s">
        <v>1084</v>
      </c>
    </row>
    <row r="4" spans="1:3">
      <c r="A4" s="4" t="s">
        <v>65</v>
      </c>
      <c r="B4" s="7" t="n">
        <v>944500000</v>
      </c>
      <c r="C4" s="7" t="n">
        <v>554300000</v>
      </c>
    </row>
    <row r="5" spans="1:3">
      <c r="A5" s="4" t="s">
        <v>1085</v>
      </c>
      <c r="B5" s="6" t="n">
        <v>0</v>
      </c>
      <c r="C5" s="6" t="n">
        <v>0</v>
      </c>
    </row>
    <row r="6" spans="1:3">
      <c r="A6" s="4" t="s">
        <v>87</v>
      </c>
      <c r="B6" s="6" t="n">
        <v>475000000</v>
      </c>
      <c r="C6" s="6" t="n">
        <v>0</v>
      </c>
    </row>
    <row r="7" spans="1:3">
      <c r="A7" s="4" t="s">
        <v>1086</v>
      </c>
      <c r="B7" s="6" t="n">
        <v>6793000</v>
      </c>
      <c r="C7" s="6" t="n">
        <v>6786000</v>
      </c>
    </row>
    <row r="8" spans="1:3">
      <c r="A8" s="4" t="s">
        <v>1087</v>
      </c>
      <c r="B8" s="6" t="n">
        <v>3100000</v>
      </c>
      <c r="C8" s="6" t="n">
        <v>3000000</v>
      </c>
    </row>
    <row r="9" spans="1:3">
      <c r="A9" s="4" t="s">
        <v>1088</v>
      </c>
      <c r="B9" s="6" t="n">
        <v>2084000</v>
      </c>
      <c r="C9" s="6" t="n">
        <v>2947000</v>
      </c>
    </row>
    <row r="10" spans="1:3">
      <c r="A10" s="4" t="s">
        <v>1089</v>
      </c>
      <c r="B10" s="7" t="n">
        <v>1000000</v>
      </c>
      <c r="C10" s="6" t="n">
        <v>1500000</v>
      </c>
    </row>
    <row r="11" spans="1:3">
      <c r="A11" s="4" t="s">
        <v>1049</v>
      </c>
    </row>
    <row r="12" spans="1:3">
      <c r="A12" s="3" t="s">
        <v>1084</v>
      </c>
    </row>
    <row r="13" spans="1:3">
      <c r="A13" s="4" t="s">
        <v>1090</v>
      </c>
      <c r="B13" s="4" t="s">
        <v>1091</v>
      </c>
    </row>
    <row r="14" spans="1:3">
      <c r="A14" s="4" t="s">
        <v>1052</v>
      </c>
    </row>
    <row r="15" spans="1:3">
      <c r="A15" s="3" t="s">
        <v>1084</v>
      </c>
    </row>
    <row r="16" spans="1:3">
      <c r="A16" s="4" t="s">
        <v>1090</v>
      </c>
      <c r="B16" s="4" t="s">
        <v>982</v>
      </c>
    </row>
    <row r="17" spans="1:3">
      <c r="A17" s="4" t="s">
        <v>1092</v>
      </c>
    </row>
    <row r="18" spans="1:3">
      <c r="A18" s="3" t="s">
        <v>1084</v>
      </c>
    </row>
    <row r="19" spans="1:3">
      <c r="A19" s="4" t="s">
        <v>1093</v>
      </c>
      <c r="B19" s="6" t="n">
        <v>1</v>
      </c>
    </row>
    <row r="20" spans="1:3">
      <c r="A20" s="4" t="s">
        <v>1094</v>
      </c>
    </row>
    <row r="21" spans="1:3">
      <c r="A21" s="3" t="s">
        <v>1084</v>
      </c>
    </row>
    <row r="22" spans="1:3">
      <c r="A22" s="4" t="s">
        <v>1093</v>
      </c>
      <c r="B22" s="9" t="n">
        <v>5.84</v>
      </c>
    </row>
    <row r="23" spans="1:3">
      <c r="A23" s="4" t="s">
        <v>457</v>
      </c>
    </row>
    <row r="24" spans="1:3">
      <c r="A24" s="3" t="s">
        <v>1084</v>
      </c>
    </row>
    <row r="25" spans="1:3">
      <c r="A25" s="4" t="s">
        <v>1095</v>
      </c>
      <c r="B25" s="7" t="n">
        <v>3651000</v>
      </c>
      <c r="C25" s="7" t="n">
        <v>3747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64</v>
      </c>
      <c r="D1" s="2" t="s">
        <v>111</v>
      </c>
    </row>
    <row r="2" spans="1:4">
      <c r="A2" s="3" t="s">
        <v>1097</v>
      </c>
    </row>
    <row r="3" spans="1:4">
      <c r="A3" s="4" t="s">
        <v>1098</v>
      </c>
      <c r="B3" s="7" t="n">
        <v>1320692</v>
      </c>
      <c r="C3" s="7" t="n">
        <v>1236324</v>
      </c>
    </row>
    <row r="4" spans="1:4">
      <c r="A4" s="4" t="s">
        <v>81</v>
      </c>
      <c r="B4" s="6" t="n">
        <v>140657</v>
      </c>
      <c r="C4" s="6" t="n">
        <v>197831</v>
      </c>
      <c r="D4" s="7" t="n">
        <v>304300</v>
      </c>
    </row>
    <row r="5" spans="1:4">
      <c r="A5" s="4" t="s">
        <v>1099</v>
      </c>
    </row>
    <row r="6" spans="1:4">
      <c r="A6" s="3" t="s">
        <v>1097</v>
      </c>
    </row>
    <row r="7" spans="1:4">
      <c r="A7" s="4" t="s">
        <v>89</v>
      </c>
      <c r="B7" s="6" t="n">
        <v>82</v>
      </c>
      <c r="C7" s="6" t="n">
        <v>93</v>
      </c>
    </row>
    <row r="8" spans="1:4">
      <c r="A8" s="4" t="s">
        <v>1100</v>
      </c>
    </row>
    <row r="9" spans="1:4">
      <c r="A9" s="3" t="s">
        <v>1097</v>
      </c>
    </row>
    <row r="10" spans="1:4">
      <c r="A10" s="4" t="s">
        <v>1098</v>
      </c>
      <c r="B10" s="6" t="n">
        <v>1203359</v>
      </c>
      <c r="C10" s="6" t="n">
        <v>1211934</v>
      </c>
    </row>
    <row r="11" spans="1:4">
      <c r="A11" s="4" t="s">
        <v>1101</v>
      </c>
      <c r="B11" s="6" t="n">
        <v>75850</v>
      </c>
      <c r="C11" s="6" t="n">
        <v>76113</v>
      </c>
    </row>
    <row r="12" spans="1:4">
      <c r="A12" s="4" t="s">
        <v>1102</v>
      </c>
      <c r="B12" s="6" t="n">
        <v>232</v>
      </c>
      <c r="C12" s="6" t="n">
        <v>1681</v>
      </c>
    </row>
    <row r="13" spans="1:4">
      <c r="A13" s="4" t="s">
        <v>85</v>
      </c>
      <c r="B13" s="6" t="n">
        <v>4402740</v>
      </c>
      <c r="C13" s="6" t="n">
        <v>3904638</v>
      </c>
    </row>
    <row r="14" spans="1:4">
      <c r="A14" s="4" t="s">
        <v>86</v>
      </c>
      <c r="B14" s="6" t="n">
        <v>174290</v>
      </c>
      <c r="C14" s="6" t="n">
        <v>31076</v>
      </c>
    </row>
    <row r="15" spans="1:4">
      <c r="A15" s="4" t="s">
        <v>1103</v>
      </c>
    </row>
    <row r="16" spans="1:4">
      <c r="A16" s="3" t="s">
        <v>1097</v>
      </c>
    </row>
    <row r="17" spans="1:4">
      <c r="A17" s="4" t="s">
        <v>1098</v>
      </c>
      <c r="B17" s="6" t="n">
        <v>117333</v>
      </c>
      <c r="C17" s="6" t="n">
        <v>24390</v>
      </c>
    </row>
    <row r="18" spans="1:4">
      <c r="A18" s="4" t="s">
        <v>1101</v>
      </c>
      <c r="B18" s="6" t="n">
        <v>7152</v>
      </c>
      <c r="C18" s="6" t="n">
        <v>7278</v>
      </c>
    </row>
    <row r="19" spans="1:4">
      <c r="A19" s="4" t="s">
        <v>1104</v>
      </c>
      <c r="B19" s="6" t="n">
        <v>5342</v>
      </c>
      <c r="C19" s="6" t="n">
        <v>1113</v>
      </c>
    </row>
    <row r="20" spans="1:4">
      <c r="A20" s="4" t="s">
        <v>1105</v>
      </c>
      <c r="B20" s="6" t="n">
        <v>1180546</v>
      </c>
      <c r="C20" s="6" t="n">
        <v>688471</v>
      </c>
    </row>
    <row r="21" spans="1:4">
      <c r="A21" s="4" t="s">
        <v>72</v>
      </c>
      <c r="B21" s="6" t="n">
        <v>1826154</v>
      </c>
      <c r="C21" s="6" t="n">
        <v>1503780</v>
      </c>
    </row>
    <row r="22" spans="1:4">
      <c r="A22" s="4" t="s">
        <v>1106</v>
      </c>
      <c r="B22" s="6" t="n">
        <v>39154</v>
      </c>
      <c r="C22" s="6" t="n">
        <v>59273</v>
      </c>
    </row>
    <row r="23" spans="1:4">
      <c r="A23" s="4" t="s">
        <v>81</v>
      </c>
      <c r="B23" s="6" t="n">
        <v>140657</v>
      </c>
      <c r="C23" s="6" t="n">
        <v>197831</v>
      </c>
    </row>
    <row r="24" spans="1:4">
      <c r="A24" s="4" t="s">
        <v>87</v>
      </c>
      <c r="B24" s="6" t="n">
        <v>475000</v>
      </c>
    </row>
    <row r="25" spans="1:4">
      <c r="A25" s="4" t="s">
        <v>90</v>
      </c>
      <c r="B25" s="6" t="n">
        <v>9736</v>
      </c>
      <c r="C25" s="6" t="n">
        <v>9975</v>
      </c>
    </row>
    <row r="26" spans="1:4">
      <c r="A26" s="4" t="s">
        <v>1107</v>
      </c>
    </row>
    <row r="27" spans="1:4">
      <c r="A27" s="3" t="s">
        <v>1097</v>
      </c>
    </row>
    <row r="28" spans="1:4">
      <c r="A28" s="4" t="s">
        <v>1098</v>
      </c>
      <c r="B28" s="6" t="n">
        <v>1320692</v>
      </c>
      <c r="C28" s="6" t="n">
        <v>1236324</v>
      </c>
    </row>
    <row r="29" spans="1:4">
      <c r="A29" s="4" t="s">
        <v>1101</v>
      </c>
      <c r="B29" s="6" t="n">
        <v>84387</v>
      </c>
      <c r="C29" s="6" t="n">
        <v>84432</v>
      </c>
    </row>
    <row r="30" spans="1:4">
      <c r="A30" s="4" t="s">
        <v>1104</v>
      </c>
      <c r="B30" s="6" t="n">
        <v>5342</v>
      </c>
      <c r="C30" s="6" t="n">
        <v>1113</v>
      </c>
    </row>
    <row r="31" spans="1:4">
      <c r="A31" s="4" t="s">
        <v>1105</v>
      </c>
      <c r="B31" s="6" t="n">
        <v>1180546</v>
      </c>
      <c r="C31" s="6" t="n">
        <v>688471</v>
      </c>
    </row>
    <row r="32" spans="1:4">
      <c r="A32" s="4" t="s">
        <v>72</v>
      </c>
      <c r="B32" s="6" t="n">
        <v>1824245</v>
      </c>
      <c r="C32" s="6" t="n">
        <v>1501976</v>
      </c>
    </row>
    <row r="33" spans="1:4">
      <c r="A33" s="4" t="s">
        <v>1106</v>
      </c>
      <c r="B33" s="6" t="n">
        <v>39154</v>
      </c>
      <c r="C33" s="6" t="n">
        <v>59273</v>
      </c>
    </row>
    <row r="34" spans="1:4">
      <c r="A34" s="4" t="s">
        <v>81</v>
      </c>
      <c r="B34" s="6" t="n">
        <v>140657</v>
      </c>
      <c r="C34" s="6" t="n">
        <v>197831</v>
      </c>
    </row>
    <row r="35" spans="1:4">
      <c r="A35" s="4" t="s">
        <v>1102</v>
      </c>
      <c r="B35" s="6" t="n">
        <v>232</v>
      </c>
      <c r="C35" s="6" t="n">
        <v>1681</v>
      </c>
    </row>
    <row r="36" spans="1:4">
      <c r="A36" s="4" t="s">
        <v>85</v>
      </c>
      <c r="B36" s="6" t="n">
        <v>4402740</v>
      </c>
      <c r="C36" s="6" t="n">
        <v>3904638</v>
      </c>
    </row>
    <row r="37" spans="1:4">
      <c r="A37" s="4" t="s">
        <v>86</v>
      </c>
      <c r="B37" s="6" t="n">
        <v>174290</v>
      </c>
      <c r="C37" s="6" t="n">
        <v>31076</v>
      </c>
    </row>
    <row r="38" spans="1:4">
      <c r="A38" s="4" t="s">
        <v>87</v>
      </c>
      <c r="B38" s="6" t="n">
        <v>475000</v>
      </c>
    </row>
    <row r="39" spans="1:4">
      <c r="A39" s="4" t="s">
        <v>90</v>
      </c>
      <c r="B39" s="6" t="n">
        <v>13401</v>
      </c>
      <c r="C39" s="6" t="n">
        <v>13401</v>
      </c>
    </row>
    <row r="40" spans="1:4">
      <c r="A40" s="4" t="s">
        <v>89</v>
      </c>
      <c r="B40" s="6" t="n">
        <v>82</v>
      </c>
      <c r="C40" s="6" t="n">
        <v>93</v>
      </c>
    </row>
    <row r="41" spans="1:4">
      <c r="A41" s="4" t="s">
        <v>662</v>
      </c>
    </row>
    <row r="42" spans="1:4">
      <c r="A42" s="3" t="s">
        <v>1097</v>
      </c>
    </row>
    <row r="43" spans="1:4">
      <c r="A43" s="4" t="s">
        <v>1098</v>
      </c>
      <c r="B43" s="6" t="n">
        <v>1320692</v>
      </c>
      <c r="C43" s="6" t="n">
        <v>1236324</v>
      </c>
    </row>
    <row r="44" spans="1:4">
      <c r="A44" s="4" t="s">
        <v>1101</v>
      </c>
      <c r="B44" s="6" t="n">
        <v>83002</v>
      </c>
      <c r="C44" s="6" t="n">
        <v>83391</v>
      </c>
    </row>
    <row r="45" spans="1:4">
      <c r="A45" s="4" t="s">
        <v>1104</v>
      </c>
      <c r="B45" s="6" t="n">
        <v>5342</v>
      </c>
      <c r="C45" s="6" t="n">
        <v>1113</v>
      </c>
    </row>
    <row r="46" spans="1:4">
      <c r="A46" s="4" t="s">
        <v>1105</v>
      </c>
      <c r="B46" s="6" t="n">
        <v>1180546</v>
      </c>
      <c r="C46" s="6" t="n">
        <v>688471</v>
      </c>
    </row>
    <row r="47" spans="1:4">
      <c r="A47" s="4" t="s">
        <v>72</v>
      </c>
      <c r="B47" s="6" t="n">
        <v>1826154</v>
      </c>
      <c r="C47" s="6" t="n">
        <v>1503780</v>
      </c>
    </row>
    <row r="48" spans="1:4">
      <c r="A48" s="4" t="s">
        <v>1106</v>
      </c>
      <c r="B48" s="6" t="n">
        <v>39154</v>
      </c>
      <c r="C48" s="6" t="n">
        <v>59273</v>
      </c>
    </row>
    <row r="49" spans="1:4">
      <c r="A49" s="4" t="s">
        <v>81</v>
      </c>
      <c r="B49" s="6" t="n">
        <v>140657</v>
      </c>
      <c r="C49" s="6" t="n">
        <v>197831</v>
      </c>
    </row>
    <row r="50" spans="1:4">
      <c r="A50" s="4" t="s">
        <v>1102</v>
      </c>
      <c r="B50" s="6" t="n">
        <v>232</v>
      </c>
      <c r="C50" s="6" t="n">
        <v>1681</v>
      </c>
    </row>
    <row r="51" spans="1:4">
      <c r="A51" s="4" t="s">
        <v>85</v>
      </c>
      <c r="B51" s="6" t="n">
        <v>4402740</v>
      </c>
      <c r="C51" s="6" t="n">
        <v>3904638</v>
      </c>
    </row>
    <row r="52" spans="1:4">
      <c r="A52" s="4" t="s">
        <v>86</v>
      </c>
      <c r="B52" s="6" t="n">
        <v>174290</v>
      </c>
      <c r="C52" s="6" t="n">
        <v>31076</v>
      </c>
    </row>
    <row r="53" spans="1:4">
      <c r="A53" s="4" t="s">
        <v>87</v>
      </c>
      <c r="B53" s="6" t="n">
        <v>475000</v>
      </c>
    </row>
    <row r="54" spans="1:4">
      <c r="A54" s="4" t="s">
        <v>90</v>
      </c>
      <c r="B54" s="6" t="n">
        <v>9736</v>
      </c>
      <c r="C54" s="6" t="n">
        <v>9975</v>
      </c>
    </row>
    <row r="55" spans="1:4">
      <c r="A55" s="4" t="s">
        <v>89</v>
      </c>
      <c r="B55" s="7" t="n">
        <v>82</v>
      </c>
      <c r="C55" s="7" t="n">
        <v>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8</v>
      </c>
      <c r="B1" s="2" t="s">
        <v>2</v>
      </c>
      <c r="C1" s="2" t="s">
        <v>64</v>
      </c>
      <c r="D1" s="2" t="s">
        <v>111</v>
      </c>
    </row>
    <row r="2" spans="1:4">
      <c r="A2" s="3" t="s">
        <v>1109</v>
      </c>
    </row>
    <row r="3" spans="1:4">
      <c r="A3" s="4" t="s">
        <v>590</v>
      </c>
      <c r="B3" s="7" t="n">
        <v>1320692</v>
      </c>
      <c r="C3" s="7" t="n">
        <v>1236324</v>
      </c>
    </row>
    <row r="4" spans="1:4">
      <c r="A4" s="4" t="s">
        <v>81</v>
      </c>
      <c r="B4" s="6" t="n">
        <v>140657</v>
      </c>
      <c r="C4" s="6" t="n">
        <v>197831</v>
      </c>
      <c r="D4" s="7" t="n">
        <v>304300</v>
      </c>
    </row>
    <row r="5" spans="1:4">
      <c r="A5" s="4" t="s">
        <v>452</v>
      </c>
    </row>
    <row r="6" spans="1:4">
      <c r="A6" s="3" t="s">
        <v>1109</v>
      </c>
    </row>
    <row r="7" spans="1:4">
      <c r="A7" s="4" t="s">
        <v>1110</v>
      </c>
      <c r="B7" s="6" t="n">
        <v>52910</v>
      </c>
      <c r="C7" s="6" t="n">
        <v>53362</v>
      </c>
    </row>
    <row r="8" spans="1:4">
      <c r="A8" s="4" t="s">
        <v>1111</v>
      </c>
      <c r="B8" s="6" t="n">
        <v>244349</v>
      </c>
      <c r="C8" s="6" t="n">
        <v>188602</v>
      </c>
    </row>
    <row r="9" spans="1:4">
      <c r="A9" s="4" t="s">
        <v>1112</v>
      </c>
      <c r="B9" s="6" t="n">
        <v>65568</v>
      </c>
      <c r="C9" s="6" t="n">
        <v>67986</v>
      </c>
    </row>
    <row r="10" spans="1:4">
      <c r="A10" s="4" t="s">
        <v>1113</v>
      </c>
      <c r="B10" s="6" t="n">
        <v>336596</v>
      </c>
      <c r="C10" s="6" t="n">
        <v>369741</v>
      </c>
    </row>
    <row r="11" spans="1:4">
      <c r="A11" s="4" t="s">
        <v>1114</v>
      </c>
      <c r="B11" s="6" t="n">
        <v>222727</v>
      </c>
      <c r="C11" s="6" t="n">
        <v>262207</v>
      </c>
    </row>
    <row r="12" spans="1:4">
      <c r="A12" s="4" t="s">
        <v>1115</v>
      </c>
      <c r="B12" s="6" t="n">
        <v>398542</v>
      </c>
      <c r="C12" s="6" t="n">
        <v>294426</v>
      </c>
    </row>
    <row r="13" spans="1:4">
      <c r="A13" s="4" t="s">
        <v>590</v>
      </c>
      <c r="B13" s="6" t="n">
        <v>1320692</v>
      </c>
      <c r="C13" s="6" t="n">
        <v>1236324</v>
      </c>
    </row>
    <row r="14" spans="1:4">
      <c r="A14" s="4" t="s">
        <v>1105</v>
      </c>
      <c r="B14" s="6" t="n">
        <v>1180546</v>
      </c>
      <c r="C14" s="6" t="n">
        <v>688471</v>
      </c>
    </row>
    <row r="15" spans="1:4">
      <c r="A15" s="4" t="s">
        <v>1106</v>
      </c>
      <c r="B15" s="6" t="n">
        <v>39154</v>
      </c>
      <c r="C15" s="6" t="n">
        <v>59273</v>
      </c>
    </row>
    <row r="16" spans="1:4">
      <c r="A16" s="4" t="s">
        <v>81</v>
      </c>
      <c r="B16" s="6" t="n">
        <v>140657</v>
      </c>
      <c r="C16" s="6" t="n">
        <v>197831</v>
      </c>
    </row>
    <row r="17" spans="1:4">
      <c r="A17" s="4" t="s">
        <v>1102</v>
      </c>
      <c r="C17" s="6" t="n">
        <v>1681</v>
      </c>
    </row>
    <row r="18" spans="1:4">
      <c r="A18" s="4" t="s">
        <v>1116</v>
      </c>
      <c r="B18" s="6" t="n">
        <v>232</v>
      </c>
    </row>
    <row r="19" spans="1:4">
      <c r="A19" s="4" t="s">
        <v>83</v>
      </c>
      <c r="B19" s="6" t="n">
        <v>2680817</v>
      </c>
      <c r="C19" s="6" t="n">
        <v>2183580</v>
      </c>
    </row>
    <row r="20" spans="1:4">
      <c r="A20" s="4" t="s">
        <v>457</v>
      </c>
    </row>
    <row r="21" spans="1:4">
      <c r="A21" s="3" t="s">
        <v>1117</v>
      </c>
    </row>
    <row r="22" spans="1:4">
      <c r="A22" s="4" t="s">
        <v>1095</v>
      </c>
      <c r="B22" s="6" t="n">
        <v>3651</v>
      </c>
      <c r="C22" s="6" t="n">
        <v>3747</v>
      </c>
    </row>
    <row r="23" spans="1:4">
      <c r="A23" s="4" t="s">
        <v>1118</v>
      </c>
      <c r="B23" s="6" t="n">
        <v>2315</v>
      </c>
      <c r="C23" s="6" t="n">
        <v>3846</v>
      </c>
    </row>
    <row r="24" spans="1:4">
      <c r="A24" s="4" t="s">
        <v>1119</v>
      </c>
      <c r="B24" s="6" t="n">
        <v>5966</v>
      </c>
      <c r="C24" s="6" t="n">
        <v>7593</v>
      </c>
    </row>
    <row r="25" spans="1:4">
      <c r="A25" s="4" t="s">
        <v>1100</v>
      </c>
    </row>
    <row r="26" spans="1:4">
      <c r="A26" s="3" t="s">
        <v>1109</v>
      </c>
    </row>
    <row r="27" spans="1:4">
      <c r="A27" s="4" t="s">
        <v>590</v>
      </c>
      <c r="B27" s="6" t="n">
        <v>1203359</v>
      </c>
      <c r="C27" s="6" t="n">
        <v>1211934</v>
      </c>
    </row>
    <row r="28" spans="1:4">
      <c r="A28" s="4" t="s">
        <v>1102</v>
      </c>
      <c r="B28" s="6" t="n">
        <v>232</v>
      </c>
      <c r="C28" s="6" t="n">
        <v>1681</v>
      </c>
    </row>
    <row r="29" spans="1:4">
      <c r="A29" s="4" t="s">
        <v>1120</v>
      </c>
    </row>
    <row r="30" spans="1:4">
      <c r="A30" s="3" t="s">
        <v>1109</v>
      </c>
    </row>
    <row r="31" spans="1:4">
      <c r="A31" s="4" t="s">
        <v>1110</v>
      </c>
      <c r="B31" s="6" t="n">
        <v>52910</v>
      </c>
      <c r="C31" s="6" t="n">
        <v>53362</v>
      </c>
    </row>
    <row r="32" spans="1:4">
      <c r="A32" s="4" t="s">
        <v>1111</v>
      </c>
      <c r="B32" s="6" t="n">
        <v>244349</v>
      </c>
      <c r="C32" s="6" t="n">
        <v>188602</v>
      </c>
    </row>
    <row r="33" spans="1:4">
      <c r="A33" s="4" t="s">
        <v>1112</v>
      </c>
      <c r="B33" s="6" t="n">
        <v>65568</v>
      </c>
      <c r="C33" s="6" t="n">
        <v>67986</v>
      </c>
    </row>
    <row r="34" spans="1:4">
      <c r="A34" s="4" t="s">
        <v>1113</v>
      </c>
      <c r="B34" s="6" t="n">
        <v>336596</v>
      </c>
      <c r="C34" s="6" t="n">
        <v>369741</v>
      </c>
    </row>
    <row r="35" spans="1:4">
      <c r="A35" s="4" t="s">
        <v>1114</v>
      </c>
      <c r="B35" s="6" t="n">
        <v>222727</v>
      </c>
      <c r="C35" s="6" t="n">
        <v>262207</v>
      </c>
    </row>
    <row r="36" spans="1:4">
      <c r="A36" s="4" t="s">
        <v>1115</v>
      </c>
      <c r="B36" s="6" t="n">
        <v>281209</v>
      </c>
      <c r="C36" s="6" t="n">
        <v>270036</v>
      </c>
    </row>
    <row r="37" spans="1:4">
      <c r="A37" s="4" t="s">
        <v>590</v>
      </c>
      <c r="B37" s="6" t="n">
        <v>1203359</v>
      </c>
      <c r="C37" s="6" t="n">
        <v>1211934</v>
      </c>
    </row>
    <row r="38" spans="1:4">
      <c r="A38" s="4" t="s">
        <v>1102</v>
      </c>
      <c r="C38" s="6" t="n">
        <v>1681</v>
      </c>
    </row>
    <row r="39" spans="1:4">
      <c r="A39" s="4" t="s">
        <v>1116</v>
      </c>
      <c r="B39" s="6" t="n">
        <v>232</v>
      </c>
    </row>
    <row r="40" spans="1:4">
      <c r="A40" s="4" t="s">
        <v>83</v>
      </c>
      <c r="B40" s="6" t="n">
        <v>1203127</v>
      </c>
      <c r="C40" s="6" t="n">
        <v>1213615</v>
      </c>
    </row>
    <row r="41" spans="1:4">
      <c r="A41" s="4" t="s">
        <v>1103</v>
      </c>
    </row>
    <row r="42" spans="1:4">
      <c r="A42" s="3" t="s">
        <v>1109</v>
      </c>
    </row>
    <row r="43" spans="1:4">
      <c r="A43" s="4" t="s">
        <v>590</v>
      </c>
      <c r="B43" s="6" t="n">
        <v>117333</v>
      </c>
      <c r="C43" s="6" t="n">
        <v>24390</v>
      </c>
    </row>
    <row r="44" spans="1:4">
      <c r="A44" s="4" t="s">
        <v>1105</v>
      </c>
      <c r="B44" s="6" t="n">
        <v>1180546</v>
      </c>
      <c r="C44" s="6" t="n">
        <v>688471</v>
      </c>
    </row>
    <row r="45" spans="1:4">
      <c r="A45" s="4" t="s">
        <v>1106</v>
      </c>
      <c r="B45" s="6" t="n">
        <v>39154</v>
      </c>
      <c r="C45" s="6" t="n">
        <v>59273</v>
      </c>
    </row>
    <row r="46" spans="1:4">
      <c r="A46" s="4" t="s">
        <v>81</v>
      </c>
      <c r="B46" s="6" t="n">
        <v>140657</v>
      </c>
      <c r="C46" s="6" t="n">
        <v>197831</v>
      </c>
    </row>
    <row r="47" spans="1:4">
      <c r="A47" s="4" t="s">
        <v>1121</v>
      </c>
    </row>
    <row r="48" spans="1:4">
      <c r="A48" s="3" t="s">
        <v>1109</v>
      </c>
    </row>
    <row r="49" spans="1:4">
      <c r="A49" s="4" t="s">
        <v>1115</v>
      </c>
      <c r="B49" s="6" t="n">
        <v>117333</v>
      </c>
      <c r="C49" s="6" t="n">
        <v>24390</v>
      </c>
    </row>
    <row r="50" spans="1:4">
      <c r="A50" s="4" t="s">
        <v>590</v>
      </c>
      <c r="B50" s="6" t="n">
        <v>117333</v>
      </c>
      <c r="C50" s="6" t="n">
        <v>24390</v>
      </c>
    </row>
    <row r="51" spans="1:4">
      <c r="A51" s="4" t="s">
        <v>1105</v>
      </c>
      <c r="B51" s="6" t="n">
        <v>1180546</v>
      </c>
      <c r="C51" s="6" t="n">
        <v>688471</v>
      </c>
    </row>
    <row r="52" spans="1:4">
      <c r="A52" s="4" t="s">
        <v>1106</v>
      </c>
      <c r="B52" s="6" t="n">
        <v>39154</v>
      </c>
      <c r="C52" s="6" t="n">
        <v>59273</v>
      </c>
    </row>
    <row r="53" spans="1:4">
      <c r="A53" s="4" t="s">
        <v>81</v>
      </c>
      <c r="B53" s="6" t="n">
        <v>140657</v>
      </c>
      <c r="C53" s="6" t="n">
        <v>197831</v>
      </c>
    </row>
    <row r="54" spans="1:4">
      <c r="A54" s="4" t="s">
        <v>83</v>
      </c>
      <c r="B54" s="6" t="n">
        <v>1477690</v>
      </c>
      <c r="C54" s="6" t="n">
        <v>969965</v>
      </c>
    </row>
    <row r="55" spans="1:4">
      <c r="A55" s="4" t="s">
        <v>1122</v>
      </c>
    </row>
    <row r="56" spans="1:4">
      <c r="A56" s="3" t="s">
        <v>1117</v>
      </c>
    </row>
    <row r="57" spans="1:4">
      <c r="A57" s="4" t="s">
        <v>1095</v>
      </c>
      <c r="B57" s="6" t="n">
        <v>3651</v>
      </c>
      <c r="C57" s="6" t="n">
        <v>3747</v>
      </c>
    </row>
    <row r="58" spans="1:4">
      <c r="A58" s="4" t="s">
        <v>1118</v>
      </c>
      <c r="B58" s="6" t="n">
        <v>2315</v>
      </c>
      <c r="C58" s="6" t="n">
        <v>3846</v>
      </c>
    </row>
    <row r="59" spans="1:4">
      <c r="A59" s="4" t="s">
        <v>1119</v>
      </c>
      <c r="B59" s="7" t="n">
        <v>5966</v>
      </c>
      <c r="C59" s="7" t="n">
        <v>75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64</v>
      </c>
    </row>
    <row r="3" spans="1:3">
      <c r="A3" s="4" t="s">
        <v>1124</v>
      </c>
    </row>
    <row r="4" spans="1:3">
      <c r="A4" s="3" t="s">
        <v>1125</v>
      </c>
    </row>
    <row r="5" spans="1:3">
      <c r="A5" s="4" t="s">
        <v>722</v>
      </c>
      <c r="B5" s="7" t="n">
        <v>197831</v>
      </c>
      <c r="C5" s="7" t="n">
        <v>304313</v>
      </c>
    </row>
    <row r="6" spans="1:3">
      <c r="A6" s="4" t="s">
        <v>1126</v>
      </c>
      <c r="B6" s="6" t="n">
        <v>-487</v>
      </c>
      <c r="C6" s="6" t="n">
        <v>352</v>
      </c>
    </row>
    <row r="7" spans="1:3">
      <c r="A7" s="3" t="s">
        <v>1127</v>
      </c>
    </row>
    <row r="8" spans="1:3">
      <c r="A8" s="4" t="s">
        <v>1128</v>
      </c>
      <c r="B8" s="6" t="n">
        <v>2125</v>
      </c>
      <c r="C8" s="6" t="n">
        <v>1664</v>
      </c>
    </row>
    <row r="9" spans="1:3">
      <c r="A9" s="4" t="s">
        <v>1129</v>
      </c>
      <c r="B9" s="6" t="n">
        <v>-7136</v>
      </c>
      <c r="C9" s="6" t="n">
        <v>-35000</v>
      </c>
    </row>
    <row r="10" spans="1:3">
      <c r="A10" s="4" t="s">
        <v>1130</v>
      </c>
      <c r="B10" s="6" t="n">
        <v>-49021</v>
      </c>
      <c r="C10" s="6" t="n">
        <v>-62754</v>
      </c>
    </row>
    <row r="11" spans="1:3">
      <c r="A11" s="4" t="s">
        <v>723</v>
      </c>
      <c r="B11" s="6" t="n">
        <v>-2655</v>
      </c>
      <c r="C11" s="6" t="n">
        <v>-10744</v>
      </c>
    </row>
    <row r="12" spans="1:3">
      <c r="A12" s="4" t="s">
        <v>726</v>
      </c>
      <c r="B12" s="6" t="n">
        <v>140657</v>
      </c>
      <c r="C12" s="6" t="n">
        <v>197831</v>
      </c>
    </row>
    <row r="13" spans="1:3">
      <c r="A13" s="4" t="s">
        <v>1131</v>
      </c>
      <c r="B13" s="6" t="n">
        <v>-487</v>
      </c>
      <c r="C13" s="6" t="n">
        <v>352</v>
      </c>
    </row>
    <row r="14" spans="1:3">
      <c r="A14" s="4" t="s">
        <v>1132</v>
      </c>
    </row>
    <row r="15" spans="1:3">
      <c r="A15" s="3" t="s">
        <v>1125</v>
      </c>
    </row>
    <row r="16" spans="1:3">
      <c r="A16" s="4" t="s">
        <v>722</v>
      </c>
      <c r="B16" s="6" t="n">
        <v>59273</v>
      </c>
      <c r="C16" s="6" t="n">
        <v>74473</v>
      </c>
    </row>
    <row r="17" spans="1:3">
      <c r="A17" s="4" t="s">
        <v>1126</v>
      </c>
      <c r="C17" s="6" t="n">
        <v>-3689</v>
      </c>
    </row>
    <row r="18" spans="1:3">
      <c r="A18" s="3" t="s">
        <v>1127</v>
      </c>
    </row>
    <row r="19" spans="1:3">
      <c r="A19" s="4" t="s">
        <v>1130</v>
      </c>
      <c r="B19" s="6" t="n">
        <v>-20119</v>
      </c>
      <c r="C19" s="6" t="n">
        <v>-11511</v>
      </c>
    </row>
    <row r="20" spans="1:3">
      <c r="A20" s="4" t="s">
        <v>726</v>
      </c>
      <c r="B20" s="6" t="n">
        <v>39154</v>
      </c>
      <c r="C20" s="6" t="n">
        <v>59273</v>
      </c>
    </row>
    <row r="21" spans="1:3">
      <c r="A21" s="4" t="s">
        <v>1131</v>
      </c>
      <c r="C21" s="6" t="n">
        <v>-3689</v>
      </c>
    </row>
    <row r="22" spans="1:3">
      <c r="A22" s="4" t="s">
        <v>1133</v>
      </c>
    </row>
    <row r="23" spans="1:3">
      <c r="A23" s="3" t="s">
        <v>1125</v>
      </c>
    </row>
    <row r="24" spans="1:3">
      <c r="A24" s="4" t="s">
        <v>722</v>
      </c>
      <c r="B24" s="6" t="n">
        <v>24390</v>
      </c>
      <c r="C24" s="6" t="n">
        <v>40644</v>
      </c>
    </row>
    <row r="25" spans="1:3">
      <c r="A25" s="4" t="s">
        <v>1134</v>
      </c>
      <c r="B25" s="6" t="n">
        <v>100664</v>
      </c>
    </row>
    <row r="26" spans="1:3">
      <c r="A26" s="4" t="s">
        <v>1135</v>
      </c>
      <c r="C26" s="6" t="n">
        <v>-74355</v>
      </c>
    </row>
    <row r="27" spans="1:3">
      <c r="A27" s="4" t="s">
        <v>1136</v>
      </c>
      <c r="B27" s="6" t="n">
        <v>688</v>
      </c>
      <c r="C27" s="6" t="n">
        <v>-688</v>
      </c>
    </row>
    <row r="28" spans="1:3">
      <c r="A28" s="3" t="s">
        <v>1127</v>
      </c>
    </row>
    <row r="29" spans="1:3">
      <c r="A29" s="4" t="s">
        <v>1137</v>
      </c>
      <c r="C29" s="6" t="n">
        <v>62076</v>
      </c>
    </row>
    <row r="30" spans="1:3">
      <c r="A30" s="4" t="s">
        <v>1130</v>
      </c>
      <c r="B30" s="6" t="n">
        <v>-8409</v>
      </c>
      <c r="C30" s="6" t="n">
        <v>-3287</v>
      </c>
    </row>
    <row r="31" spans="1:3">
      <c r="A31" s="4" t="s">
        <v>726</v>
      </c>
      <c r="B31" s="6" t="n">
        <v>117333</v>
      </c>
      <c r="C31" s="6" t="n">
        <v>24390</v>
      </c>
    </row>
    <row r="32" spans="1:3">
      <c r="A32" s="4" t="s">
        <v>1138</v>
      </c>
    </row>
    <row r="33" spans="1:3">
      <c r="A33" s="3" t="s">
        <v>1125</v>
      </c>
    </row>
    <row r="34" spans="1:3">
      <c r="A34" s="4" t="s">
        <v>722</v>
      </c>
      <c r="B34" s="6" t="n">
        <v>688471</v>
      </c>
      <c r="C34" s="6" t="n">
        <v>503316</v>
      </c>
    </row>
    <row r="35" spans="1:3">
      <c r="A35" s="4" t="s">
        <v>1126</v>
      </c>
      <c r="B35" s="6" t="n">
        <v>25986</v>
      </c>
      <c r="C35" s="6" t="n">
        <v>19850</v>
      </c>
    </row>
    <row r="36" spans="1:3">
      <c r="A36" s="3" t="s">
        <v>1127</v>
      </c>
    </row>
    <row r="37" spans="1:3">
      <c r="A37" s="4" t="s">
        <v>1128</v>
      </c>
      <c r="B37" s="6" t="n">
        <v>1795376</v>
      </c>
      <c r="C37" s="6" t="n">
        <v>866303</v>
      </c>
    </row>
    <row r="38" spans="1:3">
      <c r="A38" s="4" t="s">
        <v>1129</v>
      </c>
      <c r="B38" s="6" t="n">
        <v>-1329287</v>
      </c>
      <c r="C38" s="6" t="n">
        <v>-700998</v>
      </c>
    </row>
    <row r="39" spans="1:3">
      <c r="A39" s="4" t="s">
        <v>726</v>
      </c>
      <c r="B39" s="6" t="n">
        <v>1180546</v>
      </c>
      <c r="C39" s="6" t="n">
        <v>688471</v>
      </c>
    </row>
    <row r="40" spans="1:3">
      <c r="A40" s="4" t="s">
        <v>1131</v>
      </c>
      <c r="B40" s="7" t="n">
        <v>963</v>
      </c>
      <c r="C40" s="7" t="n">
        <v>-92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39</v>
      </c>
      <c r="B1" s="2" t="s">
        <v>580</v>
      </c>
      <c r="C1" s="2" t="s">
        <v>581</v>
      </c>
    </row>
    <row r="2" spans="1:3">
      <c r="A2" s="3" t="s">
        <v>1084</v>
      </c>
    </row>
    <row r="3" spans="1:3">
      <c r="A3" s="4" t="s">
        <v>1140</v>
      </c>
      <c r="B3" s="7" t="n">
        <v>84387</v>
      </c>
      <c r="C3" s="7" t="n">
        <v>84432</v>
      </c>
    </row>
    <row r="4" spans="1:3">
      <c r="A4" s="4" t="s">
        <v>1141</v>
      </c>
      <c r="B4" s="7" t="n">
        <v>39154</v>
      </c>
      <c r="C4" s="7" t="n">
        <v>59273</v>
      </c>
    </row>
    <row r="5" spans="1:3">
      <c r="A5" s="4" t="s">
        <v>1142</v>
      </c>
    </row>
    <row r="6" spans="1:3">
      <c r="A6" s="3" t="s">
        <v>1084</v>
      </c>
    </row>
    <row r="7" spans="1:3">
      <c r="A7" s="4" t="s">
        <v>1143</v>
      </c>
      <c r="B7" s="9" t="n">
        <v>4.05</v>
      </c>
    </row>
    <row r="8" spans="1:3">
      <c r="A8" s="4" t="s">
        <v>1144</v>
      </c>
      <c r="B8" s="9" t="n">
        <v>3.11</v>
      </c>
      <c r="C8" s="9" t="n">
        <v>4.22</v>
      </c>
    </row>
    <row r="9" spans="1:3">
      <c r="A9" s="4" t="s">
        <v>1145</v>
      </c>
      <c r="B9" s="9" t="n">
        <v>3.49</v>
      </c>
      <c r="C9" s="9" t="n">
        <v>4.26</v>
      </c>
    </row>
    <row r="10" spans="1:3">
      <c r="A10" s="4" t="s">
        <v>1146</v>
      </c>
    </row>
    <row r="11" spans="1:3">
      <c r="A11" s="3" t="s">
        <v>1084</v>
      </c>
    </row>
    <row r="12" spans="1:3">
      <c r="A12" s="4" t="s">
        <v>1143</v>
      </c>
      <c r="B12" s="9" t="n">
        <v>8.18</v>
      </c>
    </row>
    <row r="13" spans="1:3">
      <c r="A13" s="4" t="s">
        <v>1144</v>
      </c>
      <c r="B13" s="9" t="n">
        <v>6.93</v>
      </c>
      <c r="C13" s="9" t="n">
        <v>6.93</v>
      </c>
    </row>
    <row r="14" spans="1:3">
      <c r="A14" s="4" t="s">
        <v>1145</v>
      </c>
      <c r="B14" s="9" t="n">
        <v>7.58</v>
      </c>
      <c r="C14" s="9" t="n">
        <v>8.359999999999999</v>
      </c>
    </row>
    <row r="15" spans="1:3">
      <c r="A15" s="4" t="s">
        <v>1147</v>
      </c>
    </row>
    <row r="16" spans="1:3">
      <c r="A16" s="3" t="s">
        <v>1084</v>
      </c>
    </row>
    <row r="17" spans="1:3">
      <c r="A17" s="4" t="s">
        <v>1143</v>
      </c>
      <c r="C17" s="9" t="n">
        <v>6.55</v>
      </c>
    </row>
    <row r="18" spans="1:3">
      <c r="A18" s="4" t="s">
        <v>1148</v>
      </c>
    </row>
    <row r="19" spans="1:3">
      <c r="A19" s="3" t="s">
        <v>1084</v>
      </c>
    </row>
    <row r="20" spans="1:3">
      <c r="A20" s="4" t="s">
        <v>1149</v>
      </c>
      <c r="B20" s="9" t="n">
        <v>8.01</v>
      </c>
      <c r="C20" s="9" t="n">
        <v>8.800000000000001</v>
      </c>
    </row>
    <row r="21" spans="1:3">
      <c r="A21" s="4" t="s">
        <v>1150</v>
      </c>
    </row>
    <row r="22" spans="1:3">
      <c r="A22" s="3" t="s">
        <v>1084</v>
      </c>
    </row>
    <row r="23" spans="1:3">
      <c r="A23" s="4" t="s">
        <v>1151</v>
      </c>
      <c r="B23" s="10" t="n">
        <v>101.6</v>
      </c>
      <c r="C23" s="11" t="n">
        <v>99.125</v>
      </c>
    </row>
    <row r="24" spans="1:3">
      <c r="A24" s="4" t="s">
        <v>1152</v>
      </c>
    </row>
    <row r="25" spans="1:3">
      <c r="A25" s="3" t="s">
        <v>1084</v>
      </c>
    </row>
    <row r="26" spans="1:3">
      <c r="A26" s="4" t="s">
        <v>1151</v>
      </c>
      <c r="B26" s="10" t="n">
        <v>107.9</v>
      </c>
      <c r="C26" s="6" t="n">
        <v>110</v>
      </c>
    </row>
    <row r="27" spans="1:3">
      <c r="A27" s="4" t="s">
        <v>1153</v>
      </c>
    </row>
    <row r="28" spans="1:3">
      <c r="A28" s="3" t="s">
        <v>1084</v>
      </c>
    </row>
    <row r="29" spans="1:3">
      <c r="A29" s="4" t="s">
        <v>1151</v>
      </c>
      <c r="B29" s="9" t="n">
        <v>4.33</v>
      </c>
      <c r="C29" s="9" t="n">
        <v>5.23</v>
      </c>
    </row>
    <row r="30" spans="1:3">
      <c r="A30" s="4" t="s">
        <v>1154</v>
      </c>
    </row>
    <row r="31" spans="1:3">
      <c r="A31" s="3" t="s">
        <v>1084</v>
      </c>
    </row>
    <row r="32" spans="1:3">
      <c r="A32" s="4" t="s">
        <v>1151</v>
      </c>
      <c r="B32" s="9" t="n">
        <v>7.13</v>
      </c>
      <c r="C32" s="9" t="n">
        <v>6.92</v>
      </c>
    </row>
    <row r="33" spans="1:3">
      <c r="A33" s="4" t="s">
        <v>1155</v>
      </c>
    </row>
    <row r="34" spans="1:3">
      <c r="A34" s="3" t="s">
        <v>1084</v>
      </c>
    </row>
    <row r="35" spans="1:3">
      <c r="A35" s="4" t="s">
        <v>1151</v>
      </c>
      <c r="B35" s="9" t="n">
        <v>4.51</v>
      </c>
      <c r="C35" s="9" t="n">
        <v>5.41</v>
      </c>
    </row>
    <row r="36" spans="1:3">
      <c r="A36" s="4" t="s">
        <v>1156</v>
      </c>
    </row>
    <row r="37" spans="1:3">
      <c r="A37" s="3" t="s">
        <v>1084</v>
      </c>
    </row>
    <row r="38" spans="1:3">
      <c r="A38" s="4" t="s">
        <v>1151</v>
      </c>
      <c r="B38" s="9" t="n">
        <v>6.81</v>
      </c>
      <c r="C38" s="9" t="n">
        <v>7.75</v>
      </c>
    </row>
    <row r="39" spans="1:3">
      <c r="A39" s="4" t="s">
        <v>1157</v>
      </c>
    </row>
    <row r="40" spans="1:3">
      <c r="A40" s="3" t="s">
        <v>1084</v>
      </c>
    </row>
    <row r="41" spans="1:3">
      <c r="A41" s="4" t="s">
        <v>1158</v>
      </c>
      <c r="B41" s="6" t="n">
        <v>1</v>
      </c>
      <c r="C41" s="6" t="n">
        <v>1</v>
      </c>
    </row>
    <row r="42" spans="1:3">
      <c r="A42" s="4" t="s">
        <v>1159</v>
      </c>
    </row>
    <row r="43" spans="1:3">
      <c r="A43" s="3" t="s">
        <v>1084</v>
      </c>
    </row>
    <row r="44" spans="1:3">
      <c r="A44" s="4" t="s">
        <v>1158</v>
      </c>
      <c r="B44" s="9" t="n">
        <v>5.84</v>
      </c>
      <c r="C44" s="9" t="n">
        <v>6.3</v>
      </c>
    </row>
    <row r="45" spans="1:3">
      <c r="A45" s="4" t="s">
        <v>1160</v>
      </c>
    </row>
    <row r="46" spans="1:3">
      <c r="A46" s="3" t="s">
        <v>1084</v>
      </c>
    </row>
    <row r="47" spans="1:3">
      <c r="A47" s="4" t="s">
        <v>1161</v>
      </c>
      <c r="B47" s="9" t="n">
        <v>8.01</v>
      </c>
      <c r="C47" s="9" t="n">
        <v>8.81</v>
      </c>
    </row>
    <row r="48" spans="1:3">
      <c r="A48" s="4" t="s">
        <v>1103</v>
      </c>
    </row>
    <row r="49" spans="1:3">
      <c r="A49" s="3" t="s">
        <v>1084</v>
      </c>
    </row>
    <row r="50" spans="1:3">
      <c r="A50" s="4" t="s">
        <v>1162</v>
      </c>
      <c r="B50" s="7" t="n">
        <v>1180546</v>
      </c>
      <c r="C50" s="7" t="n">
        <v>688471</v>
      </c>
    </row>
    <row r="51" spans="1:3">
      <c r="A51" s="4" t="s">
        <v>1163</v>
      </c>
      <c r="B51" s="6" t="n">
        <v>140657</v>
      </c>
      <c r="C51" s="6" t="n">
        <v>197831</v>
      </c>
    </row>
    <row r="52" spans="1:3">
      <c r="A52" s="4" t="s">
        <v>1164</v>
      </c>
    </row>
    <row r="53" spans="1:3">
      <c r="A53" s="3" t="s">
        <v>1084</v>
      </c>
    </row>
    <row r="54" spans="1:3">
      <c r="A54" s="4" t="s">
        <v>1165</v>
      </c>
      <c r="B54" s="6" t="n">
        <v>117333</v>
      </c>
      <c r="C54" s="6" t="n">
        <v>24390</v>
      </c>
    </row>
    <row r="55" spans="1:3">
      <c r="A55" s="4" t="s">
        <v>1166</v>
      </c>
    </row>
    <row r="56" spans="1:3">
      <c r="A56" s="3" t="s">
        <v>1084</v>
      </c>
    </row>
    <row r="57" spans="1:3">
      <c r="A57" s="4" t="s">
        <v>1140</v>
      </c>
      <c r="B57" s="6" t="n">
        <v>7152</v>
      </c>
      <c r="C57" s="6" t="n">
        <v>7278</v>
      </c>
    </row>
    <row r="58" spans="1:3">
      <c r="A58" s="4" t="s">
        <v>1167</v>
      </c>
    </row>
    <row r="59" spans="1:3">
      <c r="A59" s="3" t="s">
        <v>1084</v>
      </c>
    </row>
    <row r="60" spans="1:3">
      <c r="A60" s="4" t="s">
        <v>1168</v>
      </c>
      <c r="B60" s="6" t="n">
        <v>5342</v>
      </c>
      <c r="C60" s="6" t="n">
        <v>1113</v>
      </c>
    </row>
    <row r="61" spans="1:3">
      <c r="A61" s="4" t="s">
        <v>1169</v>
      </c>
    </row>
    <row r="62" spans="1:3">
      <c r="A62" s="3" t="s">
        <v>1084</v>
      </c>
    </row>
    <row r="63" spans="1:3">
      <c r="A63" s="4" t="s">
        <v>1170</v>
      </c>
      <c r="B63" s="6" t="n">
        <v>1826154</v>
      </c>
      <c r="C63" s="6" t="n">
        <v>1503780</v>
      </c>
    </row>
    <row r="64" spans="1:3">
      <c r="A64" s="4" t="s">
        <v>1171</v>
      </c>
    </row>
    <row r="65" spans="1:3">
      <c r="A65" s="3" t="s">
        <v>1084</v>
      </c>
    </row>
    <row r="66" spans="1:3">
      <c r="A66" s="4" t="s">
        <v>1162</v>
      </c>
      <c r="B66" s="6" t="n">
        <v>220358</v>
      </c>
      <c r="C66" s="6" t="n">
        <v>199977</v>
      </c>
    </row>
    <row r="67" spans="1:3">
      <c r="A67" s="4" t="s">
        <v>1172</v>
      </c>
    </row>
    <row r="68" spans="1:3">
      <c r="A68" s="3" t="s">
        <v>1084</v>
      </c>
    </row>
    <row r="69" spans="1:3">
      <c r="A69" s="4" t="s">
        <v>1162</v>
      </c>
      <c r="B69" s="6" t="n">
        <v>88986</v>
      </c>
      <c r="C69" s="6" t="n">
        <v>95307</v>
      </c>
    </row>
    <row r="70" spans="1:3">
      <c r="A70" s="4" t="s">
        <v>1173</v>
      </c>
    </row>
    <row r="71" spans="1:3">
      <c r="A71" s="3" t="s">
        <v>1084</v>
      </c>
    </row>
    <row r="72" spans="1:3">
      <c r="A72" s="4" t="s">
        <v>1162</v>
      </c>
      <c r="B72" s="6" t="n">
        <v>871202</v>
      </c>
      <c r="C72" s="6" t="n">
        <v>393187</v>
      </c>
    </row>
    <row r="73" spans="1:3">
      <c r="A73" s="4" t="s">
        <v>1174</v>
      </c>
    </row>
    <row r="74" spans="1:3">
      <c r="A74" s="3" t="s">
        <v>1084</v>
      </c>
    </row>
    <row r="75" spans="1:3">
      <c r="A75" s="4" t="s">
        <v>1162</v>
      </c>
      <c r="B75" s="6" t="n">
        <v>1180546</v>
      </c>
      <c r="C75" s="6" t="n">
        <v>688471</v>
      </c>
    </row>
    <row r="76" spans="1:3">
      <c r="A76" s="4" t="s">
        <v>1175</v>
      </c>
    </row>
    <row r="77" spans="1:3">
      <c r="A77" s="3" t="s">
        <v>1084</v>
      </c>
    </row>
    <row r="78" spans="1:3">
      <c r="A78" s="4" t="s">
        <v>1141</v>
      </c>
      <c r="B78" s="6" t="n">
        <v>39154</v>
      </c>
      <c r="C78" s="6" t="n">
        <v>59273</v>
      </c>
    </row>
    <row r="79" spans="1:3">
      <c r="A79" s="4" t="s">
        <v>1176</v>
      </c>
    </row>
    <row r="80" spans="1:3">
      <c r="A80" s="3" t="s">
        <v>1084</v>
      </c>
    </row>
    <row r="81" spans="1:3">
      <c r="A81" s="4" t="s">
        <v>1177</v>
      </c>
      <c r="B81" s="7" t="n">
        <v>9736</v>
      </c>
      <c r="C81" s="7" t="n">
        <v>99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30"/>
    <col customWidth="1" max="3" min="3" width="21"/>
    <col customWidth="1" max="4" min="4" width="21"/>
  </cols>
  <sheetData>
    <row r="1" spans="1:4">
      <c r="A1" s="1" t="s">
        <v>1178</v>
      </c>
      <c r="B1" s="2" t="s">
        <v>1</v>
      </c>
    </row>
    <row r="2" spans="1:4">
      <c r="B2" s="2" t="s">
        <v>1179</v>
      </c>
      <c r="C2" s="2" t="s">
        <v>751</v>
      </c>
      <c r="D2" s="2" t="s">
        <v>582</v>
      </c>
    </row>
    <row r="3" spans="1:4">
      <c r="A3" s="3" t="s">
        <v>1180</v>
      </c>
    </row>
    <row r="4" spans="1:4">
      <c r="A4" s="4" t="s">
        <v>1181</v>
      </c>
      <c r="B4" s="7" t="n">
        <v>37800</v>
      </c>
    </row>
    <row r="5" spans="1:4">
      <c r="A5" s="4" t="s">
        <v>1182</v>
      </c>
      <c r="B5" s="6" t="n">
        <v>1300</v>
      </c>
      <c r="C5" s="7" t="n">
        <v>251</v>
      </c>
    </row>
    <row r="6" spans="1:4">
      <c r="A6" s="4" t="s">
        <v>1183</v>
      </c>
      <c r="B6" s="7" t="n">
        <v>-232</v>
      </c>
    </row>
    <row r="7" spans="1:4">
      <c r="A7" s="4" t="s">
        <v>1184</v>
      </c>
    </row>
    <row r="8" spans="1:4">
      <c r="A8" s="3" t="s">
        <v>1180</v>
      </c>
    </row>
    <row r="9" spans="1:4">
      <c r="A9" s="4" t="s">
        <v>1185</v>
      </c>
      <c r="B9" s="6" t="n">
        <v>6</v>
      </c>
    </row>
    <row r="10" spans="1:4">
      <c r="A10" s="4" t="s">
        <v>1186</v>
      </c>
      <c r="B10" s="7" t="n">
        <v>1900</v>
      </c>
      <c r="C10" s="6" t="n">
        <v>647</v>
      </c>
      <c r="D10" s="7" t="n">
        <v>1800</v>
      </c>
    </row>
    <row r="11" spans="1:4">
      <c r="A11" s="4" t="s">
        <v>1187</v>
      </c>
      <c r="B11" s="7" t="n">
        <v>232</v>
      </c>
    </row>
    <row r="12" spans="1:4">
      <c r="A12" s="4" t="s">
        <v>1188</v>
      </c>
      <c r="C12" s="7" t="n">
        <v>17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9:02:37Z</dcterms:created>
  <dcterms:modified xmlns:dcterms="http://purl.org/dc/terms/" xmlns:xsi="http://www.w3.org/2001/XMLSchema-instance" xsi:type="dcterms:W3CDTF">2020-03-13T19:02:37Z</dcterms:modified>
</cp:coreProperties>
</file>